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ignificant Accounting Policies" sheetId="8" r:id="rId8"/>
    <s:sheet name="Acquisitions" sheetId="9" r:id="rId9"/>
    <s:sheet name="Significant New Business and Tr" sheetId="10" r:id="rId10"/>
    <s:sheet name="Investments" sheetId="11" r:id="rId11"/>
    <s:sheet name="Reinsurance Balances Recoverabl" sheetId="12" r:id="rId12"/>
    <s:sheet name="Losses and Loss Adjustment Expe" sheetId="13" r:id="rId13"/>
    <s:sheet name="Policy Benefits for Life and An" sheetId="14" r:id="rId14"/>
    <s:sheet name="Premiums Written and Earned" sheetId="15" r:id="rId15"/>
    <s:sheet name="Goodwill, Intangible Assets and" sheetId="16" r:id="rId16"/>
    <s:sheet name="Loans Payable" sheetId="17" r:id="rId17"/>
    <s:sheet name="Redeemable Noncontrolling Inter" sheetId="18" r:id="rId18"/>
    <s:sheet name="Earnings per Share" sheetId="19" r:id="rId19"/>
    <s:sheet name="Employee Benefits" sheetId="20" r:id="rId20"/>
    <s:sheet name="Taxation" sheetId="21" r:id="rId21"/>
    <s:sheet name="Related Party Transactions" sheetId="22" r:id="rId22"/>
    <s:sheet name="Commitments and Contingencies" sheetId="23" r:id="rId23"/>
    <s:sheet name="Segment Information" sheetId="24" r:id="rId24"/>
    <s:sheet name="Significant Accounting Polici25" sheetId="25" r:id="rId25"/>
    <s:sheet name="Acquisitions (Tables)" sheetId="26" r:id="rId26"/>
    <s:sheet name="Investments (Tables)" sheetId="27" r:id="rId27"/>
    <s:sheet name="Reinsurance Balances Recovera28" sheetId="28" r:id="rId28"/>
    <s:sheet name="Losses and Loss Adjustment Ex29" sheetId="29" r:id="rId29"/>
    <s:sheet name="Policy Benefits for Life and 30" sheetId="30" r:id="rId30"/>
    <s:sheet name="Premiums Written and Earned (Ta" sheetId="31" r:id="rId31"/>
    <s:sheet name="Goodwill, Intangible Assets a32" sheetId="32" r:id="rId32"/>
    <s:sheet name="Loans Payable (Tables)" sheetId="33" r:id="rId33"/>
    <s:sheet name="Redeemable Noncontrolling Int34" sheetId="34" r:id="rId34"/>
    <s:sheet name="Earnings per Share (Tables)" sheetId="35" r:id="rId35"/>
    <s:sheet name="Employee Benefits (Tables)" sheetId="36" r:id="rId36"/>
    <s:sheet name="Taxation (Tables)" sheetId="37" r:id="rId37"/>
    <s:sheet name="Commitments and Contingencies (" sheetId="38" r:id="rId38"/>
    <s:sheet name="Segment Information (Tables)" sheetId="39" r:id="rId39"/>
    <s:sheet name="Acquisitions - Additional Infor" sheetId="40" r:id="rId40"/>
    <s:sheet name="Acquisitions - Purchase Price a" sheetId="41" r:id="rId41"/>
    <s:sheet name="Acquisitions - Summary of Estim" sheetId="42" r:id="rId42"/>
    <s:sheet name="Significant New Business and 43" sheetId="43" r:id="rId43"/>
    <s:sheet name="Investments - Estimated Fair Va" sheetId="44" r:id="rId44"/>
    <s:sheet name="Investments - Additional Inform" sheetId="45" r:id="rId45"/>
    <s:sheet name="Investments - Amortized Cost an" sheetId="46" r:id="rId46"/>
    <s:sheet name="Investments - Credit Ratings of" sheetId="47" r:id="rId47"/>
    <s:sheet name="Investments - Amortized Cost 48" sheetId="48" r:id="rId48"/>
    <s:sheet name="Investments - Summary of Amorti" sheetId="49" r:id="rId49"/>
    <s:sheet name="Investments - Credit Ratings Co" sheetId="50" r:id="rId50"/>
    <s:sheet name="Investments - Amortized Cost 51" sheetId="51" r:id="rId51"/>
    <s:sheet name="Investments - Summary of Invest" sheetId="52" r:id="rId52"/>
    <s:sheet name="Investments - Summary of Contra" sheetId="53" r:id="rId53"/>
    <s:sheet name="Investments - Credit Ratings 54" sheetId="54" r:id="rId54"/>
    <s:sheet name="Investments - Other Investments" sheetId="55" r:id="rId55"/>
    <s:sheet name="Investments - Summary of Fair V" sheetId="56" r:id="rId56"/>
    <s:sheet name="Investments - Other Investmen57" sheetId="57" r:id="rId57"/>
    <s:sheet name="Investments - Categorized Inves" sheetId="58" r:id="rId58"/>
    <s:sheet name="Investments - Reconciliation of" sheetId="59" r:id="rId59"/>
    <s:sheet name="Investments - Components of Net" sheetId="60" r:id="rId60"/>
    <s:sheet name="Investments - Major Categories " sheetId="61" r:id="rId61"/>
    <s:sheet name="Investments - Schedule of Carry" sheetId="62" r:id="rId62"/>
    <s:sheet name="Reinsurance Balances Recovera63" sheetId="63" r:id="rId63"/>
    <s:sheet name="Reinsurance Balances Recovera64" sheetId="64" r:id="rId64"/>
    <s:sheet name="Reinsurance Balances Recovera65" sheetId="65" r:id="rId65"/>
    <s:sheet name="Reinsurance Balances Recovera66" sheetId="66" r:id="rId66"/>
    <s:sheet name="Losses and Loss Adjustment Ex67" sheetId="67" r:id="rId67"/>
    <s:sheet name="Losses and Loss Adjustment Ex68" sheetId="68" r:id="rId68"/>
    <s:sheet name="Losses and Loss Adjustment Ex69" sheetId="69" r:id="rId69"/>
    <s:sheet name="Losses and Loss Adjustment Ex70" sheetId="70" r:id="rId70"/>
    <s:sheet name="Policy Benefits for Life and 71" sheetId="71" r:id="rId71"/>
    <s:sheet name="Premiums Written and Earned - S" sheetId="72" r:id="rId72"/>
    <s:sheet name="Goodwill, Intangible Assets a73" sheetId="73" r:id="rId73"/>
    <s:sheet name="Goodwill, Intangible Assets a74" sheetId="74" r:id="rId74"/>
    <s:sheet name="Goodwill, Intangible Assets a75" sheetId="75" r:id="rId75"/>
    <s:sheet name="Loans Payable - Additional Info" sheetId="76" r:id="rId76"/>
    <s:sheet name="Loans Payable - Summary of Loan" sheetId="77" r:id="rId77"/>
    <s:sheet name="Redeemable Noncontrolling Int78" sheetId="78" r:id="rId78"/>
    <s:sheet name="Earnings per Share - Comparison" sheetId="79" r:id="rId79"/>
    <s:sheet name="Employee Benefits - Employee Sh" sheetId="80" r:id="rId80"/>
    <s:sheet name="Employee Benefits - Additional " sheetId="81" r:id="rId81"/>
    <s:sheet name="Employee Benefits - Summary of " sheetId="82" r:id="rId82"/>
    <s:sheet name="Employee Benefits - Summary o83" sheetId="83" r:id="rId83"/>
    <s:sheet name="Employee Benefits - Summary o84" sheetId="84" r:id="rId84"/>
    <s:sheet name="Employee Benefits - Restricted " sheetId="85" r:id="rId85"/>
    <s:sheet name="Employee Benefits - Pension Pla" sheetId="86" r:id="rId86"/>
    <s:sheet name="Taxation - Earnings before Inco" sheetId="87" r:id="rId87"/>
    <s:sheet name="Taxation - Tax Expense (Benefit" sheetId="88" r:id="rId88"/>
    <s:sheet name="Taxation - Additional Informati" sheetId="89" r:id="rId89"/>
    <s:sheet name="Taxation - Reconciliation of Ea" sheetId="90" r:id="rId90"/>
    <s:sheet name="Related Party Transactions - Ad" sheetId="91" r:id="rId91"/>
    <s:sheet name="Commitments and Contingencies -" sheetId="92" r:id="rId92"/>
    <s:sheet name="Commitments and Contingencies93" sheetId="93" r:id="rId93"/>
    <s:sheet name="Segment Information - Additiona" sheetId="94" r:id="rId94"/>
    <s:sheet name="Segment Information - Summary o" sheetId="95" r:id="rId95"/>
    <s:sheet name="Segment Information - Summary96" sheetId="96" r:id="rId96"/>
  </s:sheets>
  <s:definedNames/>
  <s:calcPr calcId="124519" calcMode="auto" fullCalcOnLoad="1"/>
</s:workbook>
</file>

<file path=xl/sharedStrings.xml><?xml version="1.0" encoding="utf-8"?>
<sst xmlns="http://schemas.openxmlformats.org/spreadsheetml/2006/main" uniqueCount="1100">
  <si>
    <t>Document and Entity Information - shares</t>
  </si>
  <si>
    <t>6 Months Ended</t>
  </si>
  <si>
    <t>Jun. 30, 2015</t>
  </si>
  <si>
    <t>Aug. 03,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ESGR</t>
  </si>
  <si>
    <t>Entity Registrant Name</t>
  </si>
  <si>
    <t>Enstar Group LTD</t>
  </si>
  <si>
    <t>Entity Central Index Key</t>
  </si>
  <si>
    <t>Current Fiscal Year End Date</t>
  </si>
  <si>
    <t>--12-31</t>
  </si>
  <si>
    <t>Entity Filer Category</t>
  </si>
  <si>
    <t>Large Accelerated Filer</t>
  </si>
  <si>
    <t>Share Capital - Voting Ordinary Shares [Member]</t>
  </si>
  <si>
    <t>Entity Common Stock, Shares Outstanding</t>
  </si>
  <si>
    <t>Non-Voting Convertible Ordinary Shares [Member]</t>
  </si>
  <si>
    <t>Condensed Consolidated Balance Sheets - USD ($) $ in Thousands</t>
  </si>
  <si>
    <t>Dec. 31, 2014</t>
  </si>
  <si>
    <t>ASSETS</t>
  </si>
  <si>
    <t>Short-term investments, trading, at fair value</t>
  </si>
  <si>
    <t>Fixed maturities, trading, at fair value</t>
  </si>
  <si>
    <t>Fixed maturities, held-to-maturity, at amortized cost</t>
  </si>
  <si>
    <t>Fixed maturities, available-for-sale, at fair value (amortized cost: 2015-$190,072; 2014-$244,110)</t>
  </si>
  <si>
    <t>Equities, trading, at fair value</t>
  </si>
  <si>
    <t>Other investments, at fair value</t>
  </si>
  <si>
    <t>Other investments, at cost</t>
  </si>
  <si>
    <t>Total investments</t>
  </si>
  <si>
    <t>Cash and cash equivalents</t>
  </si>
  <si>
    <t>Restricted cash and cash equivalents</t>
  </si>
  <si>
    <t>Accrued interest receivable</t>
  </si>
  <si>
    <t>Accounts receivable</t>
  </si>
  <si>
    <t>Premiums receivable</t>
  </si>
  <si>
    <t>Income taxes recoverable</t>
  </si>
  <si>
    <t>Deferred tax assets</t>
  </si>
  <si>
    <t>Prepaid reinsurance premiums</t>
  </si>
  <si>
    <t>Reinsurance balances recoverable</t>
  </si>
  <si>
    <t>Funds held by reinsured companies</t>
  </si>
  <si>
    <t>Deferred acquisition costs</t>
  </si>
  <si>
    <t>Goodwill and intangible assets</t>
  </si>
  <si>
    <t>Other assets</t>
  </si>
  <si>
    <t>TOTAL ASSETS</t>
  </si>
  <si>
    <t>LIABILITIES</t>
  </si>
  <si>
    <t>Losses and loss adjustment expenses</t>
  </si>
  <si>
    <t>Policy benefits for life and annuity contracts</t>
  </si>
  <si>
    <t>Unearned premiums</t>
  </si>
  <si>
    <t>Insurance and reinsurance balances payable</t>
  </si>
  <si>
    <t>Accounts payable and accrued liabilities</t>
  </si>
  <si>
    <t>Income taxes payable</t>
  </si>
  <si>
    <t>Deferred tax liabilities</t>
  </si>
  <si>
    <t>Loans payable</t>
  </si>
  <si>
    <t>Other liabilities</t>
  </si>
  <si>
    <t>TOTAL LIABILITIES</t>
  </si>
  <si>
    <t>COMMITMENTS AND CONTINGENCIES</t>
  </si>
  <si>
    <t>REDEEMABLE NONCONTROLLING INTEREST</t>
  </si>
  <si>
    <t>SHAREHOLDERS' EQUITY</t>
  </si>
  <si>
    <t>Ordinary shares</t>
  </si>
  <si>
    <t>Treasury shares at cost (Series A non-voting convertible ordinary shares 2015: 2,972,892; 2014: 2,972,892)</t>
  </si>
  <si>
    <t>Additional paid-in capital</t>
  </si>
  <si>
    <t>Accumulated other comprehensive income</t>
  </si>
  <si>
    <t>Retained earnings</t>
  </si>
  <si>
    <t>Total Enstar Group Limited Shareholders' Equity</t>
  </si>
  <si>
    <t>Noncontrolling interest</t>
  </si>
  <si>
    <t>TOTAL SHAREHOLDERS' EQUITY</t>
  </si>
  <si>
    <t>TOTAL LIABILITIES, REDEEMABLE NONCONTROLLING INTEREST AND SHAREHOLDERS' EQUITY</t>
  </si>
  <si>
    <t>Share Capital Series A Non-Voting Convertible Ordinary Shares [Member]</t>
  </si>
  <si>
    <t>Share Capital Series C Non-Voting Convertible Ordinary Shares [Member]</t>
  </si>
  <si>
    <t>Share Capital Series E Non-Voting Convertible Ordinary Shares [Member]</t>
  </si>
  <si>
    <t>Condensed Consolidated Balance Sheets (Parenthetical) - USD ($) $ in Thousands</t>
  </si>
  <si>
    <t>Fixed maturities, available-for-sale, at fair value, amortized cost</t>
  </si>
  <si>
    <t>Common shares, par value</t>
  </si>
  <si>
    <t>Common shares, authorized</t>
  </si>
  <si>
    <t>Ordinary shares, shares issued</t>
  </si>
  <si>
    <t>Ordinary shares, shares outstanding</t>
  </si>
  <si>
    <t>Treasury shares at cost (Series A non-voting convertible ordinary shares)</t>
  </si>
  <si>
    <t>Condensed Consolidated Statements of Earnings - USD ($) $ in Thousands</t>
  </si>
  <si>
    <t>3 Months Ended</t>
  </si>
  <si>
    <t>Jun. 30, 2014</t>
  </si>
  <si>
    <t>INCOME</t>
  </si>
  <si>
    <t>Net premiums earned</t>
  </si>
  <si>
    <t>Fees and commission income</t>
  </si>
  <si>
    <t>Net investment income</t>
  </si>
  <si>
    <t>Net realized and unrealized (losses) gains</t>
  </si>
  <si>
    <t>Total income</t>
  </si>
  <si>
    <t>EXPENSES</t>
  </si>
  <si>
    <t>Net increase in ultimate losses and loss adjustment expense liabilities</t>
  </si>
  <si>
    <t>Life and annuity policy benefits</t>
  </si>
  <si>
    <t>Acquisition costs</t>
  </si>
  <si>
    <t>Salaries and benefits</t>
  </si>
  <si>
    <t>General and administrative expenses</t>
  </si>
  <si>
    <t>Interest expense</t>
  </si>
  <si>
    <t>Net foreign exchange losses (gains)</t>
  </si>
  <si>
    <t>Total expenses</t>
  </si>
  <si>
    <t>EARNINGS BEFORE INCOME TAXES</t>
  </si>
  <si>
    <t>INCOME TAXES</t>
  </si>
  <si>
    <t>NET EARNINGS</t>
  </si>
  <si>
    <t>Less: Net (earnings) loss attributable to noncontrolling interest</t>
  </si>
  <si>
    <t>NET EARNINGS ATTRIBUTABLE TO ENSTAR GROUP LIMITED</t>
  </si>
  <si>
    <t>EARNINGS PER SHARE-BASIC</t>
  </si>
  <si>
    <t>Net earnings per ordinary share attributable to Enstar Group Limited shareholders</t>
  </si>
  <si>
    <t>EARNINGS PER SHARE-DILUTED</t>
  </si>
  <si>
    <t>Weighted average ordinary shares outstanding-basic</t>
  </si>
  <si>
    <t>Weighted average ordinary shares outstanding-diluted</t>
  </si>
  <si>
    <t>Condensed Consolidated Statements of Comprehensive Income - USD ($) $ in Thousands</t>
  </si>
  <si>
    <t>Statement of Comprehensive Income [Abstract]</t>
  </si>
  <si>
    <t>Other comprehensive income (loss), net of tax:</t>
  </si>
  <si>
    <t>Unrealized holding gains (losses) on investments arising during the period</t>
  </si>
  <si>
    <t>Reclassification adjustment for net realized and unrealized losses included in net earnings</t>
  </si>
  <si>
    <t>Unrealized gains (losses) arising during the period, net of reclassification adjustment</t>
  </si>
  <si>
    <t>Currency translation adjustment</t>
  </si>
  <si>
    <t>Total other comprehensive income (loss)</t>
  </si>
  <si>
    <t>Comprehensive income</t>
  </si>
  <si>
    <t>Less comprehensive income attributable to noncontrolling interest</t>
  </si>
  <si>
    <t>COMPREHENSIVE INCOME ATTRIBUTABLE TO ENSTAR GROUP LIMITED</t>
  </si>
  <si>
    <t>Condensed Consolidated Statements of Changes in Shareholders' Equity - USD ($) $ in Thousands</t>
  </si>
  <si>
    <t>Total</t>
  </si>
  <si>
    <t>Share Capital Series B Convertible Participating Non-Voting Perpetual Preferred Stock [Member]</t>
  </si>
  <si>
    <t>Share Capital - Ordinary Shares [Member]</t>
  </si>
  <si>
    <t>Treasury Shares [Member]</t>
  </si>
  <si>
    <t>Additional Paid-in Capital [Member]</t>
  </si>
  <si>
    <t>Accumulated Other Comprehensive Income Attributable to Enstar Group Limited [Member]</t>
  </si>
  <si>
    <t>Retained Earnings [Member]</t>
  </si>
  <si>
    <t>Noncontrolling Interest [Member]</t>
  </si>
  <si>
    <t>Balance, beginning of period at Dec. 31, 2013</t>
  </si>
  <si>
    <t>Issue of shares</t>
  </si>
  <si>
    <t>Issue of shares and warrants, net</t>
  </si>
  <si>
    <t>Net earnings attributable to Enstar Group Limited</t>
  </si>
  <si>
    <t>Return of capital</t>
  </si>
  <si>
    <t>Amortization of equity incentive plan</t>
  </si>
  <si>
    <t>Contribution of capital</t>
  </si>
  <si>
    <t>Share awards granted/vested</t>
  </si>
  <si>
    <t>Convert to Series E Non-Voting Convertible Ordinary Shares</t>
  </si>
  <si>
    <t>Reallocation to redeemable noncontrolling interest</t>
  </si>
  <si>
    <t>Net earnings attributable to noncontrolling interest</t>
  </si>
  <si>
    <t>[1]</t>
  </si>
  <si>
    <t>Change in currency translation adjustment</t>
  </si>
  <si>
    <t>Net movement in unrealized holding losses on investments</t>
  </si>
  <si>
    <t>Balance, end of period at Jun. 30, 2014</t>
  </si>
  <si>
    <t>Balance, beginning and end of period at Jun. 30, 2014</t>
  </si>
  <si>
    <t>Change in unrealized (losses) gains on investments, net of tax</t>
  </si>
  <si>
    <t>Balance, beginning of period at Dec. 31, 2014</t>
  </si>
  <si>
    <t>Sale of noncontrolling shareholders' interest in subsidiaries</t>
  </si>
  <si>
    <t>Shares converted to Ordinary Shares</t>
  </si>
  <si>
    <t>Equity attributable to Enstar Group Limited on acquisition of noncontrolling shareholders' interest in subsidiaries</t>
  </si>
  <si>
    <t>Dividends paid</t>
  </si>
  <si>
    <t>Purchase of noncontrolling shareholders' interest in subsidiaries</t>
  </si>
  <si>
    <t>Balance, end of period at Jun. 30, 2015</t>
  </si>
  <si>
    <t>Balance, beginning and end of period at Jun. 30, 2015</t>
  </si>
  <si>
    <t>Excludes net loss attributable to redeemable noncontrolling interest. See Note 11 to the unaudited condensed consolidated financial statements.</t>
  </si>
  <si>
    <t>Condensed Consolidated Statements of Cash Flows - USD ($) $ in Thousands</t>
  </si>
  <si>
    <t>OPERATING ACTIVITIES:</t>
  </si>
  <si>
    <t>Adjustments to reconcile net earnings to cash flows provided by operating activities:</t>
  </si>
  <si>
    <t>Net realized and unrealized investment losses (gains)</t>
  </si>
  <si>
    <t>Net realized and unrealized gains from other investments</t>
  </si>
  <si>
    <t>Other items</t>
  </si>
  <si>
    <t>Depreciation and amortization</t>
  </si>
  <si>
    <t>Net amortization of premiums and discounts</t>
  </si>
  <si>
    <t>Net movement of trading securities held on behalf of policyholders</t>
  </si>
  <si>
    <t>Sales and maturities of trading securities</t>
  </si>
  <si>
    <t>Purchases of trading securities</t>
  </si>
  <si>
    <t>Changes in assets and liabilities:</t>
  </si>
  <si>
    <t>Net cash flows (used in) provided by operating activities</t>
  </si>
  <si>
    <t>INVESTING ACTIVITIES:</t>
  </si>
  <si>
    <t>Acquisitions, net of cash acquired</t>
  </si>
  <si>
    <t>Sales and maturities of available-for-sale securities</t>
  </si>
  <si>
    <t>Purchase of available-for-sale securities</t>
  </si>
  <si>
    <t>Maturities of held-to-maturity securities</t>
  </si>
  <si>
    <t>Movement in restricted cash and cash equivalents</t>
  </si>
  <si>
    <t>Purchase of other investments</t>
  </si>
  <si>
    <t>Redemption of other investments</t>
  </si>
  <si>
    <t>Other investing activities</t>
  </si>
  <si>
    <t>Net cash flows provided by (used in) investing activities</t>
  </si>
  <si>
    <t>FINANCING ACTIVITIES:</t>
  </si>
  <si>
    <t>Distribution of capital to noncontrolling interest</t>
  </si>
  <si>
    <t>Contribution by redeemable noncontrolling interest</t>
  </si>
  <si>
    <t>Contribution by noncontrolling interest</t>
  </si>
  <si>
    <t>Dividends paid to noncontrolling interest</t>
  </si>
  <si>
    <t>Receipt of loans</t>
  </si>
  <si>
    <t>Repayment of loans</t>
  </si>
  <si>
    <t>Net cash flows provided by financing activities</t>
  </si>
  <si>
    <t>EFFECT OF EXCHANGE RATE CHANGES ON FOREIGN CURRENCY CASH AND CASH EQUIVALENTS</t>
  </si>
  <si>
    <t>NET INCREASE IN CASH AND CASH EQUIVALENTS</t>
  </si>
  <si>
    <t>CASH AND CASH EQUIVALENTS, BEGINNING OF PERIOD</t>
  </si>
  <si>
    <t>CASH AND CASH EQUIVALENTS, END OF PERIOD</t>
  </si>
  <si>
    <t>Supplemental Cash Flow Information</t>
  </si>
  <si>
    <t>Net income taxes paid</t>
  </si>
  <si>
    <t>Interest paid</t>
  </si>
  <si>
    <t>Significant Accounting Policies</t>
  </si>
  <si>
    <t>Accounting Policies [Abstract]</t>
  </si>
  <si>
    <t>1. SIGNIFICANT ACCOUNTING POLICIES
Basis of Preparation and Consolidation
The Company’s condensed consolidated financial statements
have not been audited. These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these
financial statements reflect all adjustments (consisting of normal
recurring accruals) considered necessary for a fair presentation of
the Company’s financial position and results of operations as
at the end of and for the periods presented. Results of operations
for subsidiaries acquired are included from the dates of their
acquisition by the Company. The results of operations for any
interim period are not necessarily indicative of the results for a
full year. Inter-company accounts and transactions have been
eliminated. In these notes, the terms “we,”
“us,” “our,” or “the Company”
refer to Enstar Group Limited and its direct and indirect
subsidiaries.
The preparation of these unaudited condensed consolidated financial
statements requires management to make estimates and assumptions
that affect the reported amount of assets and liabilities and
disclosure of contingent assets and liabilities at the date of the
unaudited condensed consolidated financial statements and the
reported amounts of revenues and expenses during the reporting
period. While management believes that the amounts included in the
unaudited condensed consolidated financial statements reflect its
best estimates and assumptions, actual results could differ from
those estimates. The Company’s principal estimates include,
but are not limited to:
• reserves for losses and loss
adjustment expenses;
• policy benefits for life and annuity
contracts;
• gross and net premiums written and
net premiums earned;
• reinsurance balances recoverable,
including the provisions for uncollectible amounts;
• impairment charges, including the
other-than-temporary impairment of the carrying value of
available-for-sale investment securities and the impairment of
investments in life settlements;
• valuation of certain other
investments that are measured using significant unobservable
inputs;
• valuation of goodwill and intangible
assets; and
• fair value estimates associated with
accounting for acquisitions.
Significant New Accounting Policies
As a result of the acquisition of the life settlement contracts
from Wilton Re Limited (“Wilton Re”) as described in
Note 2—“Acquisitions” and the completion of the
transaction with Voya Financial, Inc. (“Voya”) as
described in Note 3—“Significant New Business and
Transactions,” the Company has adopted certain significant
new accounting policies during the three months ended June 30,
2015. Other than the policies described below, there have been no
material changes to the Company’s significant accounting
policies from those described in Note 2 to the consolidated
financial statements contained in the Company’s Annual Report
on Form 10-K for the year ended December 31, 2014.
(a) Life Settlements
Investments in life settlements are accounted for under the
investment method whereby the Company recognizes its initial
investment in the life settlement contracts at the transaction
price plus all initial direct external costs. Continuing costs to
keep the policy in force, primarily life insurance premiums,
increase the carrying amount of the investment. The Company
recognizes income on individual investments in life settlements
when the insured dies, at an amount equal to the excess of the
investment proceeds over the carrying amount of the investment at
that time. The investments are subject to quarterly impairment
review on a contract-by-contract basis. Impaired contracts are
written down to their estimated fair value with the impairment
charges included within net realized and unrealized (losses)
gains.
(b) Retroactive reinsurance
Retroactive reinsurance policies provide indemnification of losses
and loss adjustment expenses with respect to past loss events, and
related claims are generally expected to be paid over long periods
of time. At the inception of a contract, a deferred charge asset is
recorded for the excess, if any, of the estimated ultimate losses
payable over the premiums received. Deferred charges are amortized
over the estimated ultimate claim payment period with the periodic
amortization reflected in earnings as a component of losses and
loss adjustment expenses. Deferred charge balances are adjusted
periodically to reflect new estimates of the amount and timing of
remaining loss payments. Significant changes in the estimated
amount and the timing of payments of unpaid losses may have a
significant effect on the unamortized deferred reinsurance charges
and the amount of periodic amortization. Deferred charges are
evaluated for recoverability quarterly on an individual contract
basis with reference to anticipated future investment income.
Recently Issued Accounting Pronouncements Not Yet
Adopted
Accounting Standards Update (“ASU”) 2015-09,
Disclosures about Short-Duration Contracts
In May 2015, the Financial Accounting Standards Board
(“FASB”) issued ASU No. 2015-09, which makes
targeted improvements to disclosure requirements for insurance
companies that issue short-duration contracts. The ASU requires
enhanced disclosures, on an annual basis, related to the reserve
for losses and loss expenses which include (1) net incurred
and paid claims development information by accident year,
(2) a reconciliation of incurred and paid claims development
information to the aggregate carrying amount of the reserve for
losses and loss expenses, (3) for each accident year presented
of incurred claims development, information about claim frequency
(unless impracticable), and the amounts of incurred but not
reported (IBNR) liabilities, including expected development on
reported claims included in the reserve for losses and loss
expenses, (4) a description of, and any significant changes
to, the methods for determining both IBNR and expected development
on reported claims, and (5) for each accident year presented
of incurred claims development, quantitative information about
claims frequency, as well as a description of methodologies used
for determining claim frequency information. The ASU is effective
for annual periods beginning after December 15, 2015, with
early adoption permitted. The Company is currently evaluating the
impact of the adoption of this guidance on its consolidated
financial statement disclosures.
ASU 2015-07, Disclosures for Investments in Certain Entities
that Calculate Net Asset Value or its Equivalent
In May 2015, the FASB issued ASU No. 2015-07, which will
eliminate the requirement to categorize investments in the fair
value hierarchy if their fair value is measured at the net asset
value (“NAV”) per share (or its equivalent) using the
practical expedient in the FASB’s fair value measurement
guidance. Instead, an entity is required to include those
investments as a reconciling line item so that the total fair value
amount of investments in the disclosure is consistent with the
amount on the balance sheet. In addition, the scope of current
disclosure requirements for investments eligible to be measured at
NAV is limited to investments for which the practical expedient is
applied. Reporting entities are required to adopt the ASU
retrospectively. The ASU is effective for interim and annual
reporting periods beginning after December 15, 2015, with
early adoption permitted. The Company is currently evaluating the
impact of this guidance, however it does not expect the adoption of
the guidance to have a material impact on its consolidated
financial statement disclosures.</t>
  </si>
  <si>
    <t>Acquisitions</t>
  </si>
  <si>
    <t>Business Combinations [Abstract]</t>
  </si>
  <si>
    <t>2. ACQUISITIONS
Nationale Suisse Assurance S.A.
On February 5, 2015, the Company’s wholly-owned
subsidiary, Harper Holding SARL, entered into a definitive
agreement with Nationale Suisse to acquire its Belgian subsidiary,
Nationale Suisse Assurance S.A. (“NSA”). NSA is a
Belgium-based insurance company writing non-life insurance (which
the Company expects to operate in run-off as part of its non-life
run-off segment) and life insurance (which the Company expects to
operate in run-off as part of its life and annuities segment).
The total consideration for the transaction will be €
Wilton Re Life Settlements
On May 5, 2015, the Company, through its wholly owned
subsidiary, Guillamene Holdings Limited (“Guillamene”),
completed the acquisitions of two Delaware companies from
subsidiaries of Wilton Re that own interests in life insurance
policies acquired in the secondary and tertiary markets and through
collateralized lending transactions.
The total consideration for the transaction was $173.1 million,
which will be paid in two installments. The first installment of
$89.1 million was paid on closing and was financed in part by
borrowings under the Company’s revolving credit facility (the
“EGL Revolving Credit Facility”). The second
installment of $83.9 million, due on the first anniversary of
closing, is expected to be funded from cash on hand.
Purchase price $ 173,058
Net assets acquired at fair value $ 173,058
Excess of purchase price over fair value of net assets acquired $
—
The purchase price was allocated to the acquired assets and
liabilities of the two companies acquired based on estimated fair
values at the acquisition date.
Results related to Guillamene are included within the
Company’s life and annuities segment.
The following table summarizes the provisional fair values of the
assets acquired and liabilities assumed at the acquisition
date.
Guillamene
ASSETS
Other investments 142,182
Cash and cash equivalents 5,043
Other assets 26,376
TOTAL ASSETS $ 173,601
TOTAL LIABILITIES 543
NET ASSETS ACQUIRED AT FAIR VALUE $ 173,058
From the date of acquisition to June 30, 2015, the Company
recorded $1.4 million in net earnings attributable to Enstar Group
Limited in its consolidated statement of earnings related to
Guillamene’s life settlement contract business.
Canada Pension Plan Investment Board (“CPPIB”),
together with management of Wilton Re, own 100% of the common stock
of Wilton Re. Subsequent to the closing of the Company’s
transaction with Wilton Re, CPPIB separately acquired certain
voting and non-voting shares of the Company pursuant to the
CPPIB-First Reserve Transaction, as described in Note 3 –
“Significant New Business and Transactions”.
Sussex Insurance Company (formerly known as
Companion)
On January 27, 2015, the Company and Sussex Holdings, Inc.
(“Sussex Holdings”), a wholly owned subsidiary of the
Company, completed the acquisition of Companion Property and
Casualty Insurance Company (“Companion”) from Blue
Cross and Blue Shield of South Carolina, an independent licensee of
the Blue Cross Blue Shield Association. Companion is a South
Carolina-based insurance group writing property, casualty,
specialty and workers compensation business, and has also provided
fronting and third party administrative services.
The total consideration for the transaction was $218.0 million in
cash, which was financed 50% through borrowings under a Term
Facility Agreement with National Australia Bank Limited and
Barclays Bank PLC (the “Sussex Facility”) and 50% from
cash on hand.
The Company changed the name of Companion to Sussex Insurance
Company (“Sussex”) following the acquisition and is
operating the company as part of its non-life run-off business.
Purchase price $ 218,000
Net assets acquired at fair value $ 218,000
Excess of purchase price over fair value of net assets acquired $
—
The purchase price was allocated to the acquired assets and
liabilities of Sussex based on estimated fair values at the
acquisition date.
The Company has not completed the process of determining the fair
value of its losses and loss adjustment expense reserves acquired
in the Sussex acquisition. The valuation will be completed within
the measurement period, which cannot exceed 12 months from the
acquisition date. As a result, the fair value recorded is a
provisional estimate and may be subject to adjustment. Once
completed, any adjustments resulting from the valuations may impact
the individual amounts recorded for assets acquired and liabilities
assumed.
Results related to Sussex are included within the Company’s
non-life run-off segment.
The following table summarizes the provisional fair values of the
assets acquired and liabilities assumed at the acquisition
date.
Sussex
ASSETS
Short-term investments, trading, at fair value $ 85,309
Fixed maturities, trading, at fair value 523,227
Equities, trading, at fair value 31,439
Total investments 639,975
Cash and cash equivalents 358,458
Restricted cash and cash equivalents 15,279
Accrued interest receivable 3,984
Premiums receivable 35,279
Reinsurance balances recoverable 486,570
Prepaid reinsurance premiums 28,751
Other assets 47,143
TOTAL ASSETS $ 1,615,439
LIABILITIES
Losses and loss adjustment expenses $ 1,255,040
Insurance and reinsurance balances payable 3,030
Unearned premium 85,505
Funds withheld 42,090
Other liabilities 11,774
TOTAL LIABILITIES 1,397,439
NET ASSETS ACQUIRED AT FAIR VALUE $ 218,000
From the date of acquisition to June 30, 2015, the Company
earned premiums of $36.5 million, recorded net increase in ultimate
losses and loss adjustment expense liabilities of
$37.2 million on those earned premiums, and recorded $1.5
million in net losses attributable to Enstar Group Limited in its
consolidated statement of earnings related to Sussex’s
non-life run-off business.</t>
  </si>
  <si>
    <t>Significant New Business and Transactions</t>
  </si>
  <si>
    <t>Text Block [Abstract]</t>
  </si>
  <si>
    <t>3. SIGNIFICANT NEW BUSINESS AND TRANSACTIONS
JCF II Funds
On June 30, 2015, the Company entered into a Sale and Purchase
Agreement with J.C. Flowers II L.P., J.C. Flowers II-A L.P.,
J.C. Flowers II-B, L.P. and Financial Service Opportunities L.P.,
collectively, the JCF II Funds, pursuant to which the Company will
purchase all of the non-voting preference shares of Cumberland
Holdings Ltd. and Courtenay Holdings Ltd., which represents all of
the noncontrolling interest owned directly by the JCF II Funds in
the Company, for an aggregate price of $140.0 million. The purchase
and sale transaction is scheduled to close no later than
October 1, 2015 and the closing is not subject to any material
conditions. Immediately prior to the repurchase, the JCF II
Funds’ noncontrolling interest totaled $182.8 million.
CPPIB Investment
On June 3, 2015, CPPIB purchased 1,501,211 voting ordinary
shares of the Company and 404,771 shares of Series E non-voting
convertible ordinary shares of the Company from FR XI Offshore AIV,
L.P., First Reserve Fund XII, L.P., FR XII-A Parallel Vehicle L.P.
and FR Torus Co-Investment,
The new Shareholder Rights Agreement grants CPPIB the right to
designate one representative to the Company’s Board of
Directors. This designation right terminates if CPPIB ceases to
beneficially own at least 75% of the total number of voting and
non-voting shares acquired in the CPPIB-First Reserve Transaction.
Pursuant to this contractual right, CPPIB expects to designate a
representative to the Company’s Board of Directors at a
future time. First Reserve also assigned to CPPIB substantially all
of its rights under the Registration Rights Agreement, dated
April 1, 2014, among the Company, First Reserve and Corsair,
other than certain rights related to the Company’s resale
shelf registration statement filed with the Securities and Exchange
Commission on April 29, 2014.
Voya Financial
On May 27, 2015, the Company, through its wholly owned
subsidiary Fitzwilliam Insurance Limited
(“Fitzwilliam”), entered into two 100% reinsurance
agreements and related administration services agreements with a
subsidiary of Voya, pursuant to which Fitzwilliam reinsured all of
the run-off workers compensation and occupational accident assumed
reinsurance business of the Voya subsidiary and that of its
Canadian branch. Pursuant to the transaction, the Voya
subsidiary transferred assets into two reinsurance collateral
trusts securing the obligations of Fitzwilliam under the
coinsurance agreements. Fitzwilliam assumed reinsurance reserves of
$572.4 million, received total assets of $307.0 million
and recorded a deferred charge of $265.4 million included
within other assets.
The Company transferred approximately $67.2 million of additional
funds to the trusts to further support the obligations under the
reinsurance agreements, which the Company funded through a draw on
the EGL Revolving Credit Facility. In addition to the trusts,
the Company provided a limited parental guarantee supporting
certain obligations of Fitzwilliam initially in the amount of $58.0
million.
Reciprocal of America
On January 15, 2015, the Company’s wholly-owned
subsidiary, Providence Washington Insurance Company, completed the
loss portfolio transfer reinsurance transaction with Reciprocal of
America (in Receivership) and its Deputy Receiver relating to a
portfolio of workers compensation business in run-off. The total
insurance reserves assumed were approximately $162.1 million,
with an equivalent amount of cash and/or investments being received
as consideration.
Shelbourne RITC Transaction
Effective January 1, 2015, Lloyd’s Syndicate 2008, which
is managed by the Company’s wholly-owned subsidiary and
Lloyd’s managing agent, Shelbourne Syndicate Services
Limited, entered into a reinsurance to close contract
(“RITC”) of the 2012 and prior underwriting years of
account of another Lloyd’s syndicate, under which Syndicate
2008 assumed total insurance reserves of approximately
£17.2 million (approximately $26.9 million) for cash
consideration of an equal amount.</t>
  </si>
  <si>
    <t>Investments</t>
  </si>
  <si>
    <t>Investments, Debt and Equity Securities [Abstract]</t>
  </si>
  <si>
    <t>4. INVESTMENTS
The Company holds: (i) trading portfolios of fixed maturity
investments, short-term investments, equities and other
investments, carried at fair value; (ii) a held-to-maturity
portfolio of fixed maturity investments carried at amortized cost;
(iii) available-for-sale portfolios of fixed maturity
investments carried at fair value; and (iv) other investments
carried at cost.
Trading
The estimated fair values of the Company’s fixed maturity
investments, short-term investments and equities classified as
trading securities were as follows:
June 30 2015
December 31,
U.S. government and agency $ 808,811 $ 744,660
Non-U.S. government 338,026 368,945
Corporate 2,605,138 1,986,873
Municipal 117,883 25,607
Residential mortgage-backed 429,877 308,621
Commercial mortgage-backed 204,036 139,907
Asset-backed 723,558 388,194
Total fixed maturity and short-term investments 5,227,329 3,962,807
Equities—U.S. 105,972 106,895
Equities—International 23,304 43,235
$ 5,356,605 $ 4,112,937
Included within residential and commercial mortgage-backed
securities as at June 30, 2015 were securities issued by U.S.
governmental agencies with a fair value of $386.4 million (as at
December 31, 2014: $263.4 million).
Included within the corporate securities as at June 30, 2015
were senior secured loans of $75.4 million (as at December 31,
2014: $33.5 million).
The contractual maturities of the Company’s short-term and
fixed maturity investments classified as trading are shown below.
Actual maturities may differ from contractual maturities because
borrowers may have the right to call or prepay obligations with or
without call or prepayment penalties.
As at June 30, 2015 Amortized Fair Value % of Total
One year or less $ 945,331 $ 928,833 17.8 %
More than one year through two years 799,988 794,281 15.2 %
More than two years through five years 1,576,115 1,574,989 30.1 %
More than five years through ten years 506,853 500,832 9.6 %
More than ten years 75,409 70,923 1.4 %
3,903,696 3,869,858 74.1 %
Residential mortgage-backed 430,924 429,877 8.2 %
Commercial mortgage-backed 204,560 204,036 3.9 %
Asset-backed 721,476 723,558 13.8 %
$ 5,260,656 $ 5,227,329 100.0 %
As at December 31, 2014 Amortized Fair Value % of Total
One year or less $ 837,557 $ 829,644 20.9 %
More than one year through two years 787,810 780,979 19.7 %
More than two years through five years 1,161,708 1,159,917 29.3 %
More than five years through ten years 289,359 289,911 7.3 %
More than ten years 66,793 65,634 1.7 %
3,143,227 3,126,085 78.9 %
Residential mortgage-backed 307,847 308,621 7.8 %
Commercial mortgage-backed 139,984 139,907 3.5 %
Asset-backed 389,529 388,194 9.8 %
$ 3,980,587 $ 3,962,807 100.0 %
The following tables set forth certain information regarding the
credit ratings (provided by major rating agencies) of the
Company’s fixed maturity and short-term investments
classified as trading:
As at June 30, 2015 Fair Value
% of Total
AAA $ 1,823,334 34.9 %
AA 848,336 16.2 %
A 1,725,866 33.0 %
BBB 648,686 12.4 %
Non-Investment Grade 177,855 3.4 %
Not Rated 3,252 0.1 %
$ 5,227,329 100.0 %
As at December 31, 2014 Fair Value
% of Total
AAA $ 527,466 13.3 %
AA 1,747,389 44.1 %
A 1,164,604 29.4 %
BBB 391,107 9.9 %
Non-Investment Grade 111,777 2.8 %
Not Rated 20,464 0.5 %
$ 3,962,807 100.0 %
Held-to-maturity
The Company holds a portfolio of held-to-maturity securities to
support the annuity business acquired with Pavonia Holdings (US)
Inc. (“Pavonia”). The amortized cost and estimated fair
values of the Company’s fixed maturity investments classified
as held-to-maturity were as follows:
As at June 30, 2015 Amortized Gross Gross Fair Value
U.S. government and agency $ 20,075 $ 12 $ (434 ) $ 19,653
Non-U.S. government 38,293 177 (651 ) 37,819
Corporate 744,227 3,689 (17,285 ) 730,631
$ 802,595 $ 3,878 $ (18,370 ) $ 788,103
As at December 31, 2014 Amortized Gross Gross Fair Value
U.S. government and agency $ 20,257 $ 322 $ (20 ) $ 20,559
Non-U.S. government 38,613 325 (249 ) 38,689
Corporate 754,363 16,182 (3,421 ) 767,124
$ 813,233 $ 16,829 $ (3,690 ) $ 826,372
As at June 30, 2015 and December 31, 2014, none of these
securities were considered to be other than temporarily
impaired.
The contractual maturities of the Company’s fixed maturity
investments classified as held-to-maturity are shown below. Actual
maturities may differ from contractual maturities because borrowers
may have the right to call or prepay obligations with or without
call or prepayment penalties.
As at June 30, 2015 Amortized Fair Value
% of Total
One year or less $ 20,792 20,834 2.6 %
More than one year through two years 18,678 18,694 2.4 %
More than two years through five years 65,825 66,225 8.4 %
More than five years through ten years 100,563 99,232 12.6 %
More than ten years 596,737 583,118 74.0 %
$ 802,595 $ 788,103 100.0 %
As at December 31, 2014 Amortized Fair Value
% of Total
One year or less $ 10,369 $ 10,350 1.2 %
More than one year through two years 19,939 19,957 2.4 %
More than two years through five years 68,945 69,031 8.4 %
More than five years through ten years 99,171 98,922 12.0 %
More than ten years 614,809 628,112 76.0 %
$ 813,233 $ 826,372 100.0 %
The following tables set forth certain information regarding the
credit ratings (provided by major rating agencies) of the
Company’s fixed maturity investments classified as
held-to-maturity:
As at June 30, 2015 Amortized Fair Value
% of Total
AAA $ 65,406 $ 64,367 8.2 %
AA 167,775 162,490 20.6 %
A 507,058 499,397 63.3 %
BBB 56,599 55,960 7.1 %
Non-Investment Grade 5,445 5,575 0.7 %
Not Rated 312 314 0.1 %
$ 802,595 $ 788,103 100.0 %
As at December 31, 2014 Amortized Fair Value
% of Total
AAA $ 53,893 $ 54,895 6.6 %
AA 245,460 246,764 29.9 %
A 466,317 476,642 57.7 %
BBB 42,107 42,748 5.2 %
Non-Investment Grade 5,456 5,323 0.6 %
$ 813,233 $ 826,372 100.0 %
Available-for-sale
The amortized cost and estimated fair values of the Company’s
fixed maturity investments classified as available-for-sale were as
follows:
As at June 30, 2015 Amortized Gross Gross Fair Value
U.S. government and agency $ 25,481 $ 199 $ (10 ) $ 25,670
Non-U.S. government 36,454 56 (3,210 ) 33,300
Corporate 117,513 1,060 (2,487 ) 116,086
Municipal 264 2 — 266
Residential mortgage-backed 2,439 82 (134 ) 2,387
Asset-backed 7,921 17 — 7,938
$ 190,072 $ 1,416 $ (5,841 ) $ 185,647
As at December 31, 2014 Amortized Gross Gross Fair Value
U.S. government and agency $ 24,167 $ 182 (7 ) $ 24,342
Non-U.S. government 72,913 386 (2,805 ) 70,494
Corporate 101,745 964 (1,653 ) 101,056
Residential mortgage-backed 3,305 76 (138 ) 3,243
Asset-backed 41,980 15 (19 ) 41,976
$ 244,110 $ 1,623 $ (4,622 ) $ 241,111
Included within residential mortgage-backed securities as at
June 30, 2015 were securities issued by U.S. governmental
agencies with a fair value of $1.0 million (as at December 31,
2014: $1.1 million).
The following tables summarize the Company’s fixed maturity
investments classified as available-for-sale in an unrealized loss
position as well as the aggregate fair value and gross unrealized
loss by length of time the securities have continuously been in an
unrealized loss position:
12 Months or Greater Less Than 12 Months Total
As at June 30, 2015 Fair Unrealized Fair Unrealized Fair Unrealized
U.S. government and agency $
— $
— $ 5,375 $ (10 ) $ 5,375 $ (10 )
Non-U.S. government 1,784 (306 ) 24,063 (2,904 ) 25,847 (3,210 )
Corporate 7,934 (61 ) 51,043 (2,426 ) 58,977 (2,487 )
Residential mortgage-backed 753 (4 ) 588 (130 ) 1,341 (134 )
$ 10,471 $ (371 ) $ 81,069 $ (5,470 ) $ 91,540 $ (5,841 )
12 Months or Greater Less Than 12 Months Total
As at December 31, 2014 Fair Unrealized Fair Unrealized Fair Value Unrealized
U.S. government and agency $ 528 $
— $ 3,678 $ (6 ) $ 4,206 $ (6 )
Non-U.S. government 17,051 (1,534 ) 20,300 (1,271 ) 37,351 (2,805 )
Corporate 39,964 (1,003 ) 40,072 (651 ) 80,036 (1,654 )
Residential mortgage-backed 2,073 (138 )
—
— 2,073 (138 )
Asset-backed 11,215 (12 ) 14,720 (7 ) 25,935 (19 )
$ 70,831 $ (2,687 ) $ 78,770 $ (1,935 ) $ 149,601 $ (4,622 )
As at June 30, 2015 and December 31, 2014, the number of
securities classified as available-for-sale in an unrealized loss
position was 159 and 212, respectively, with a fair value of $91.5
million and $149.6 million, respectively. Of these securities, the
number of securities that had been in an unrealized loss position
for twelve months or longer was 19 and 120, respectively. As of
June 30, 2015, none of these securities were considered to be
other than temporarily impaired.
The contractual maturities of the Company’s fixed maturity
investments classified as available-for-sale are shown below.
Actual maturities may differ from contractual maturities because
borrowers may have the right to call or prepay obligations with or
without call or prepayment penalties.
As at June 30, 2015 Amortized Fair Value % of Total
One year or less $ 32,587 $ 30,763 16.5 %
More than one year through two years 62,134 61,416 33.1 %
More than two years through five years 80,542 78,917 42.5 %
More than five years through ten years 4,449 4,226 2.3 %
179,712 175,322 94.4 %
Residential mortgage-backed 2,439 2,387 1.3 %
Asset-backed 7,921 7,938 4.3 %
$ 190,072 $ 185,647 100.0 %
As at December 31, 2014 Amortized Fair Value % of Total
One year or less $ 54,491 $ 53,496 22.2 %
More than one year through two years 53,936 52,343 21.7 %
More than two years through five years 86,157 84,970 35.2 %
More than five years through ten years 1,890 1,858 0.8 %
More than ten years 2,351 3,225 1.3 %
198,825 195,892 81.2 %
Residential mortgage-backed 3,305 3,243 1.4 %
Asset-backed 41,980 41,976 17.4 %
$ 244,110 $ 241,111 100.0 %
The following tables set forth certain information regarding the
credit ratings (provided by major rating agencies) of the
Company’s fixed maturity investments classified as
available-for-sale:
As at June 30, 2015 Amortized Fair Value % of Total
AAA $ 73,246 $ 70,245 37.8 %
AA 38,071 36,810 19.9 %
A 54,183 54,218 29.2 %
BBB 24,572 24,374 13.1 %
$ 190,072 $ 185,647 100.0 %
As at December 31, 2014 Amortized Fair Value % of Total
AAA $ 117,866 $ 115,691 48.0 %
AA 62,707 61,970 25.7 %
A 49,039 49,063 20.3 %
BBB 14,498 14,387 6.0 %
$ 244,110 $ 241,111 100.0 %
Other-Than-Temporary Impairment Process
The Company assesses whether declines in the fair value of its
fixed maturity investments classified as available-for-sale and
held-to-maturity represent impairment losses that are
other-than-temporary and whether a credit loss exists in accordance
with its accounting policies. In assessing whether it is more
likely than not that the Company will be required to sell a fixed
maturity investment before its anticipated recovery, the Company
considers various factors including its future cash flow
requirements, legal and regulatory requirements, the level of its
cash, cash equivalents, short-term investments and fixed maturity
investments available-for-sale in an unrealized gain position, and
other relevant factors. For the six months ended June 30,
2015, the Company did not recognize any other-than-temporary
impairment losses due to required sales. The Company determined
that, as at June 30, 2015, no credit losses existed.
Other Investments, at fair value
The estimated amounts of the Company’s other investments
carried at fair value were as follows:
June 30, December 31,
Private equities and private equity funds $ 204,324 $ 197,269
Fixed income funds 335,917 335,026
Fixed income hedge funds 97,812 59,627
Equity funds 159,494 150,053
Real estate debt fund 76,216 33,902
CLO equities 67,475 41,271
CLO equity fund 16,432 16,022
Other 1,613 3,698
$ 959,283 $ 836,868
Private equities and private equity funds
This class comprises several private equities and private equity
funds that invest primarily in the financial services industry. All
of the Company’s investments in private equities and private
equity funds are subject to restrictions on redemptions and sales
that are determined by the governing documents and limit the
Company’s ability to liquidate those investments. These
restrictions have been in place since the dates the initial
investments were made by the Company.
As of June 30, 2015 and December 31, 2014, the Company
had $204.3 million and $197.3 million, respectively, of other
investments recorded in private equities and private equity funds.
Due to a lag in the valuations reported by the managers, the
Company records changes in the investment value with up to a
three-month lag. Management regularly reviews and discusses fund
performance with the Company’s fund managers to corroborate
the reasonableness of the reported net asset values and to assess
whether any events have occurred within the lag period that would
affect the valuation of the investments.
Fixed income funds
This class comprises a number of positions in diversified fixed
income funds that are managed by third party managers. Underlying
investments vary from high grade corporate bonds to non-investment
grade senior secured loans and bonds, but are generally invested in
liquid fixed income markets. These funds have regularly published
prices. The funds have liquidity terms that vary from daily up to
quarterly.
Fixed income hedge funds
This class comprises hedge funds that invest in a diversified
portfolio of debt securities. The hedge funds have imposed lock-up
periods of three years from the time of the Company’s initial
investment. Once eligible, redemptions will be permitted quarterly
with 90 days’ notice.
Equity funds
This class comprises equity funds that invest in a diversified
portfolio of international publicly-traded equity securities.
Real estate debt fund
This class comprises a real estate debt fund that invests primarily
in U.S. commercial real estate loans and securities. A redemption
request for this fund can be made 10 days after the date of any
monthly valuation; the fund states that it will make commercially
reasonable efforts to redeem the investment within the next monthly
period.
CLO equities
This class comprises investments in the equity tranches of
term-financed securitizations of diversified pools of corporate
bank loans. CLO equities denote direct investments by the Company
in these securities.
CLO equity funds
This class comprises two funds that invest primarily in the equity
tranches of term-financed securitizations of diversified pools of
corporate bank loans.
Other
As at June 30, 2015, this class primarily comprises a fund
that provides loans to educational institutions throughout the U.S.
and its territories. Through these investments, the Company
participates in the performance of the underlying loan pools. This
investment matures when the loans are paid down and cannot be
redeemed before maturity. Previously included within this class was
a catastrophe bond acquired as part of the Company’s
acquisition of Torus Insurance Holdings Limited and its
subsidiaries (“Torus”) on April 1, 2014. This
catastrophe bond matured during the three months ended
March 31, 2015.
Redemption restrictions on other investments
Certain funds included in other investments are subject to a
lock-up period. A lock-up period refers to the initial amount of
time an investor is contractually required to invest before having
the ability to redeem the investment. Funds that do provide for
periodic redemptions may, depending on the funds’ governing
documents, have the ability to deny or delay a redemption request,
which is called a “gate.” The fund may restrict
redemptions because the aggregate amount of redemption requests as
of a particular date exceeds a specified level. The gate is a
method for executing an orderly redemption process that allows for
redemption requests to be executed in a timely manner to reduce the
possibility of adversely affecting the remaining investors in the
fund. Typically, the imposition of a gate delays a portion of the
requested redemption, with the remaining portion to be settled in
cash sometime after the redemption date.
Certain funds included in other investments may be allowed to
invest a portion of their assets in illiquid securities, such as
private equity or convertible debt. In such cases, a common
mechanism used is a “side-pocket,” whereby the illiquid
security is assigned to a separate memorandum capital account or
designated account. Typically, the investor loses its redemption
rights in the designated account. Only when the illiquid security
is sold, or is otherwise deemed liquid by the fund, may investors
redeem their interest in the side-pocket.
At June 30, 2015, the Company had $12.5 million of investments
subject to gates/side-pockets ($13.0 million as of
December 31, 2014). As of June 30, 2015, management has
not made any adjustments to the fair value estimate reported by the
fund managers for the gate/side-pocketed investments.
The following tables present the fair value, unfunded commitments
and redemption frequency for the funds included within other
investments at fair value. These investments are all valued at net
asset value as at June 30, 2015 and December 31, 2014:
June 30, 2015 Total Fair Gated/Side Investments Unfunded
Redemption
Private equity funds $ 199,324 $
— $ 199,324 $ 88,805 Not eligible
Fixed income funds 335,917 — 335,917 — Daily, monthly and quarterly
Fixed income hedge funds 97,812 1,294 96,518 9,352 Quarterly after lock-up periods expire
Equity funds 159,494 — 159,494 — Bi-monthly
Real estate debt fund 76,216 — 76,216 — Monthly
CLO equity funds 16,432 11,202 5,230 — Quarterly after lock-up periods expire
Other 1,299 — 1,299 Not eligible
$ 886,494 $ 12,496 $ 873,998 $ 98,157
December 31, 2014 Total Fair Gated/Side Investments Unfunded
Redemption
Private equity funds $ 197,269 $
— $ 197,269 $ 99,885 Not eligible
Fixed income funds 335,026
— 335,026
— Daily, monthly and quarterly
Fixed income hedge funds 59,627 1,958 57,669
— Quarterly after lock-up periods expire
Equity funds 150,053
— 150,053
— Bi-monthly
Real estate debt fund 33,902
— 33,902
— Monthly
CLO equity funds 16,022 11,022 5,000
— Quarterly after lock-up periods expire
Other 1,363
— 1,363
— Not eligible
$ 793,262 $ 12,980 $ 780,282 $ 99,885
Other Investments, at cost
The Company’s other investments carried at cost were as
follows:
June 30, December 31,
Life settlements $ 140,375 $
—
Investments in Life Settlements
Investments in life settlements are accounted for under the
investment method, whereby we recognize our initial investment in
life settlements at the transaction price plus all initial direct
external costs. Continuing costs to keep the policy in force,
primarily life insurance premiums, increase the carrying amount of
the investment. We recognize income on individual investments in
life settlements when the insured dies, at an amount equal to the
excess of the investment proceeds over the carrying amount of the
investment at that time. These investments are subject to
impairment review, as discussed below.
During the three and six month periods ended June 30, 2015,
the amount of net investment income included in earnings
attributable to investments in life settlements was $2.0 million.
For 2014 the Company did not have an investment in life
settlements.
Impairment of Investments in Life Settlements
Impairment to investments in life settlement contracts may occur in
the future due to the fact that continued payment of premiums
required to maintain policies will cause the expected lifetime
undiscounted cash flows for some policies to become negative in
future reporting periods, even in the absence of future changes to
the mortality assumptions. Impairment may also occur due to our
future sale or lapse of select policies at a value that is below
carrying amount.
Our investments in life settlements are monitored for impairment on
a contract-by-contract basis quarterly. An investment in life
settlements is considered impaired if the undiscounted cash flows
resulting from the expected proceeds from the investment in life
settlements would not be sufficient to recover our estimated future
carrying amount of the investment in life settlements, which is the
current carrying amount for the investment in life settlements plus
anticipated undiscounted future premiums and other capitalizable
future costs, if any. Impaired investments in life settlements are
written down to their estimated fair value which is determined on a
discounted cash flow basis, incorporating current market longevity
assumptions and market yields. Impairment charges, if any, are
included in net realized and unrealized gains. There were no
impairment charges recognized in the period.
Fair Value of Financial Instruments
Fair value is defined as the price at which to sell an asset or
transfer a liability (i.e. the “exit price”) in an
orderly transaction between market participants. The Company uses a
fair value hierarchy that gives the highest priority to quoted
prices in active markets and the lowest priority to unobservable
data. The hierarchy is broken down into three levels as
follows:
• Level 1—Valuations based on
unadjusted quoted prices in active markets for identical assets or
liabilities that the Company has the ability to access. Valuation
adjustments and block discounts are not applied to Level 1
instruments.
• Level 2—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Valuations based on
inputs that are unobservable and significant to the overall fair
value measurement. The unobservable inputs reflect the
Company’s own judgment about assumptions that market
participants might use.
The following is a summary of valuation techniques or models the
Company uses to measure fair value by asset and liability
classes.
Fixed Maturity Investments
The Company’s fixed maturity investments portfolio is managed
by the Company’s Chief Investment Officer and outside
investment advisors with oversight from the Company’s
Investment Committee. Fair values for all securities in the fixed
maturity investments portfolio are independently provided by the
investment custodians, investment accounting service providers and
investment managers, each of which utilize internationally
recognized independent pricing services. Interactive Data
Corporation is, however, the main pricing service utilized to
estimate the fair value measurements for the Company’s fixed
maturity investments. The Company records the unadjusted price
provided by the investment custodians, investment accounting
service providers or the investment managers and validates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the Company’s
knowledge of the current investment market. The Company’s
internal price validation procedures and review of fair value
methodology documentation provided by independent pricing services
have not historically resulted in adjustment in the prices obtained
from the pricing service.
The independent pricing services used by the investment custodians,
investment accounting service providers and investment managers
obtain actual transaction prices for securities that have quoted
prices in active market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such
other inputs as are available from market sources to determine a
reasonable fair value. In addition, pricing services use valuation
models, using observable data, such as an Option Adjusted Spread
model, to develop prepayment and interest rate scenarios. The
Option Adjusted Spread model is commonly used to estimate fair
value for securities such as mortgage-backed and asset-backed
securities.
The following describes the techniques generally used to determine
the fair value of the Company’s fixed maturity investments by
asset class.
• U.S. government and agency securities
consist of securities issued by the U.S. Treasury and mortgage
pass-through agencies such as the Federal National Mortgage
Association, the Federal Home Loan Mortgage Corporation and other
agencie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within Level 2.
• Non-U.S. government securities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within Level 2.
• 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within Level 2. Where pricing is unavailable from
pricing services, the Company obtains non-binding quotes from
broker-dealers. This is generally the case when there is a low
volume of trading activity and current transactions are not
orderly. In this event, securities are classified within Level 3.
As at June 30, 2015, the Company had no corporate securities
classified as Level 3.
• 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within Level 2.
• Asset-backed securities consist
primarily of investment-grade bonds backed by pools of loans with a
variety of underlying collateral. The significant inputs used to
determine the fair value of these securities include the spread
above the risk-free yield curve, reported trades, benchmark yields,
broker-dealer quotes, prepayment speeds and default rates. These
are considered observable market inputs and, therefore, the fair
values of these securities are classified within Level 2.
• Residential and commercial
mortgage-backed securities include both agency and non-agency
originated securities. The significant inputs used to determine the
fair value of these securities include the spread above the
risk-free yield curve, reported trades, benchmark yields,
broker-dealer quotes, prepayment speeds and default rates. These
are considered observable market inputs and, therefore, the fair
values of these securities are classified within Level 2. Where
pricing is unavailable from pricing services, the Company obtains
non-binding quotes from broker-dealers. This is generally the case
when there is a low volume of trading activity and current
transactions are not orderly. In this event, securities are
classified within Level 3. As at June 30, 2015, the Company
had no residential or commercial mortgage-backed securities
classified as Level 3.
Equities
The Company’s equities are predominantly traded on the major
exchanges and are primarily managed by an external advisor. The
Company uses Interactive Data Corporation, an internationally
recognized pricing service, to estimate the fair value for all of
its equities. The Company’s equities are widely diversified
and there is no significant concentration in any specific
industry.
The Company has categorized all of its investments in equities
other than preferred stock as Level 1 investments because the
fair values of these investments are based on quoted prices in
active markets for identical assets or liabilities. The fair value
estimates of the Company’s preferred stock is based on
observable market data and, as a result, has been categorized as
Level 2.
Other investments, at fair value
The Company has ongoing due diligence processes with respect to the
other investments in which it invests and their managers. These
processes are designed to assist the Company in assessing the
quality of information provided by, or on behalf of, each other
investment and in determining whether such information continues to
be reliable or whether further review is warranted. Certain other
investments do not provide full transparency of their underlying
holdings; however, the Company obtains the audited financial
statements annually, and regularly reviews and discusses the
performance with the managers to corroborate the reasonableness of
the reported net asset values. The use of net asset value as an
estimate of the fair value for investments in certain entities that
calculate net asset value is a permitted practical expedient. While
reported net asset value is the primary input to the review, when
the net asset value is deemed not to be indicative of fair value,
the Company may incorporate adjustments to the reported net asset
value (and not use the permitted practical expedient) on an
investment by investment basis. These adjustments may involve
significant management judgment. As at June 30, 2015, there
were no material adjustments made to the reported net asset
value.
For its investments in private equities and private equity funds,
the Company measures fair value by obtaining the most recently
provided capital statement from the external manager or third-party
administrator. The capital statements calculate the net asset value
on a fair value basis. For all publicly-traded companies, the
Company adjusts the reported net asset value based on the latest
share price as of the Company’s reporting date. The Company
has classified its investments in private equities and private
equity funds as Level 3.
The fixed income funds and equity funds in which the Company
invests have been classified as Level 2 investments because their
fair value is estimated using the published net asset value and
because the fixed income funds and equity funds are highly
liquid.
For its investments in fixed income hedge funds, the Company
measures fair value by obtaining the most recently published net
asset value as advised by the external fund manager or third-party
administrator. The investments in the funds are classified as Level
3.
The real estate debt fund in which the Company invests has been
valued based on the most recent published net asset value. This
investment has been classified as Level 3.
The Company measures the fair value of its direct investment in CLO
equities based on valuations provided by the Company’s
external CLO equity manager. If the investment does not involve an
external CLO equity manager, the fair value of the investment is
valued based on valuations provided by the broker or lead
underwriter of the investment (the “broker”). The
Company’s CLO equity investments have been classified as
Level 3 due to the use of unobservable inputs in the valuation and
the limited number of relevant trades in secondary markets.
In providing valuations, the CLO equity manager and brokers use
observable and unobservable inputs. Of the significant unobservable
market inputs used, the default and loss severity rates involve the
most judgment and create the most sensitivity. A significant
increase (or decrease) in either of these significant inputs in
isolation would result in lower (or higher) fair value estimates
for direct investments in the Company’s CLO equities and, in
general, a change in default rate assumptions will be accompanied
by a directionally similar change in loss severity rate
assumptions. Collateral spreads and estimated maturity dates are
less judgmental inputs because they are based on the historical
average of actual spreads and the weight</t>
  </si>
  <si>
    <t>Reinsurance Balances Recoverable</t>
  </si>
  <si>
    <t>Insurance [Abstract]</t>
  </si>
  <si>
    <t>5. REINSURANCE BALANCES RECOVERABLE
The following table provides the total reinsurance balances
recoverable as at June 30, 2015 and December 31,
2014:
June 30, 2015
Non-life Run-off Atrium Torus Life and Total
Recoverable from reinsurers on:
Outstanding losses $ 684,305 $ 6,520 $ 191,193 $ 24,048 $ 906,066
Losses incurred but not reported 515,797 16,317 105,189 449 637,752
Fair value adjustments (22,049 ) 3,174 (9,333 )
— (28,208 )
Total reinsurance reserves recoverable 1,178,053 26,011 287,049 24,497 1,515,610
Paid losses recoverable 77,233 770 19,585 424 98,012
$ 1,255,286 $ 26,781 $ 306,634 $ 24,921 $ 1,613,622
December 31, 2014
Non-life Atrium Torus Life and Total
Recoverable from reinsurers on:
Outstanding losses $ 568,386 $ 9,582 $ 181,067 $ 25,125 $ 784,160
Losses incurred but not reported 278,696 14,565 154,850 467 448,578
Fair value adjustments (46,373 ) 4,131 (10,708 )
— (52,950 )
Total reinsurance reserves recoverable 800,709 28,278 325,209 25,592 1,179,788
Paid losses recoverable 129,750 1,289 19,845 883 151,767
$ 930,459 $ 29,567 $ 345,054 $ 26,475 $ 1,331,555
The Company’s acquired insurance and reinsurance run-off
subsidiaries, prior to acquisition, used retrocessional agreements
to reduce their exposure to the risk of insurance and reinsurance
assumed. The Company’s insurance and reinsurance subsidiaries
remain liable to the extent that retrocessionaires do not meet
their obligations under these agreements, and therefore, the
Company evaluates and monitors concentration of credit risk among
its reinsurers. Provisions are made for amounts considered
potentially uncollectible.
On an annual basis, both Atrium Underwriting Group Limited and its
subsidiaries (“Atrium”) and Torus purchase a tailored
outwards reinsurance program designed to manage their risk
profiles. The majority of Atrium’s total third party
reinsurance cover is with Lloyd’s Syndicates or other highly
rated reinsurers. The majority of Torus’ total third party
reinsurance cover is with highly rated reinsurers or is
collateralized by letters of credit.
The fair value adjustments, determined on acquisition of insurance
and reinsurance subsidiaries, are based on the estimated timing of
loss and loss adjustment expense recoveries and an assumed interest
rate equivalent to a risk free rate for securities with similar
duration to the reinsurance recoverables acquired plus a spread to
reflect credit risk, and are amortized over the estimated recovery
period, as adjusted for accelerations in timing of payments as a
result of commutation settlements.
As of June 30, 2015 and December 31, 2014, the Company
had reinsurance balances recoverable of $1.61 billion and $1.33
billion, respectively. The increase of $282.0 million in
reinsurance balances recoverable was primarily a result of the
Companion acquisition, partially offset by commutations and cash
collections made during the six months ended June 30, 2015 in
the Company’s non-life run-off and Torus segments.
Top Ten Reinsurers
The following table shows, for each segment, the total reinsurance
balances recoverable by reinsurer as at June 30, 2015 and
December 31, 2014:
As at June 30, 2015
Reinsurance Balances
Recoverable
Non-life run-off Atrium Torus Life and Total
% of Total
Top ten reinsurers $ 882,658 $ 21,365 $ 121,542 $ 14,564 $ 1,040,129 64.5 %
Other reinsurers balances &gt; $1 million 357,401 4,856 179,497 10,219 551,973 34.2 %
Other reinsurers balances &lt; $1 million 15,227 560 5,595 138 21,520 1.3 %
Total $ 1,255,286 $ 26,781 $ 306,634 $ 24,921 $ 1,613,622 100.0 %
As at December 31, 2014
Reinsurance Balances
Recoverable
Non-life run-off Atrium Torus Life and Total % of Total
Top ten reinsurers $ 667,325 $ 23,635 $ 158,117 $ 15,089 $ 864,166 64.9 %
Other reinsurers balances &gt; $1 million 256,929 4,917 181,196 10,692 453,734 34.1 %
Other reinsurers balances &lt; $1 million 6,205 1,015 5,741 694 13,655 1.0 %
Total $ 930,459 $ 29,567 $ 345,054 $ 26,475 $ 1,331,555 100.0 %
At June 30, 2015 and December 31, 2014, the top ten
reinsurers of the Company’s business accounted for 64.5% and
64.9%, respectively, of total reinsurance balances recoverable
(which includes total reinsurance reserves and paid losses
recoverable) and included $464.8 million and $310.9 million,
respectively, of incurred but not reported (“IBNR”)
reserves recoverable. With the exception of three non-rated
reinsurers from which $400.2 million was recoverable (December 31,
2014: $175.2 million related to one reinsurer), the other top ten
reinsurers, as at June 30, 2015 and December 31, 2014,
were all rated A- or better.
As at June 30, 2015, reinsurance balances recoverable with a
carrying value of $175.3 million were associated with one
reinsurer that represented 10% or more of total reinsurance
balances recoverable. At December 31, 2014, reinsurance
balances recoverable with a carrying value of $314.5 million were
associated with two reinsurers which represented 10% or more of
total reinsurance balances recoverable.
Provisions for Uncollectible Reinsurance Balances
Recoverable
The following table shows the total reinsurance balances
recoverable by rating of reinsurer along with the Company’s
provisions for uncollectible reinsurance balances recoverable
(“provisions for bad debt”) as at June 30, 2015
and December 31, 2014. The provisions for bad debt all relate
to the non-life run-off segment.
As at June 30, 2015
Reinsurance Balances
Recoverable
Gross Provisions Net
Reinsurers rated A- or above $ 1,122,408 $ 53,911 $ 1,068,497
Reinsurers rated below A-, secured (trust funds or letters of
credit) 471,033 — 471,033
Reinsurers rated below A-, unsecured 277,522 203,430 74,092
Total $ 1,870,963 $ 257,341 $ 1,613,622
Provisions for bad debt as a percentage of gross reinsurance
balances recoverable 13.8 %
As at December 31, 2014
Reinsurance Balances
Recoverable
Gross Provisions Net
Reinsurers rated A- or above $ 1,126,944 $ 80,995 $ 1,045,949
Reinsurers rated below A-, secured (trust funds or letters of
credit) 204,544 — 204,544
Reinsurers rated below A-, unsecured 289,976 208,914 81,062
Total $ 1,621,464 $ 289,909 $ 1,331,555
Provisions for bad debt as a percentage of gross reinsurance
balances recoverable 17.9 %</t>
  </si>
  <si>
    <t>Losses and Loss Adjustment Expenses</t>
  </si>
  <si>
    <t>6. LOSSES AND LOSS ADJUSTMENT EXPENSES
The following table provides the total losses and loss adjustment
expense liabilities as at June 30, 2015 and December 31,
2014:
June 30, 2015
Non-life Atrium Torus Total
Outstanding $ 2,996,468 $ 69,261 $ 437,776 $ 3,503,505
Incurred but not reported 2,218,816 115,215 438,356 2,772,387
Fair value adjustment (151,147 ) 21,023 (2,297 ) (132,421 )
Total $ 5,064,137 $ 205,499 $ 873,835 $ 6,143,471
December 31, 2014
Non-life Atrium Torus Total
Outstanding $ 2,202,187 $ 73,803 $ 387,171 $ 2,663,161
Incurred but not reported 1,406,420 113,149 477,264 1,996,833
Fair value adjustment (173,597 ) 25,659 (2,635 ) (150,573 )
Total $ 3,435,010 $ 212,611 $ 861,800 $ 4,509,421
The overall increase in losses and loss adjustment expense
liabilities for the Company between December 31, 2014 and
June 30, 2015 was primarily attributable to the
Company’s acquisition of Companion and the completion of the
Voya transaction.
Refer to Note 8 to the consolidated financial statements
contained in the Company’s Annual Report on Form 10-K for the
year ended December 31, 2014 for more information on
establishing reserves for losses and loss adjustment expense
liabilities.
The total net (reduction) increase in ultimate losses and loss
adjustment expense liabilities in the Company’s non-life
run-off, Atrium and Torus segments for the three and six months
ended June 30, 2015 and 2014 was as follows:
Three Months Ended June 30,
2015
Non-life Atrium Torus Total
Net losses paid $ 164,440 $ 12,121 $ 39,415 $ 215,976
Net change in case and LAE reserves (104,330 ) 136 46,729 (57,465 )
Net change in IBNR reserves (75,957 ) 5,186 (5,690 ) (76,461 )
(Reduction) increase in estimates of net ultimate losses (15,847 ) 17,443 80,454 82,050
Reduction in provisions for bad debt (625 ) — — (625 )
(Reduction) increase in provisions for unallocated loss adjustment
expense liabilities (7,711 ) (8 ) 1,053 (6,666 )
Amortization of fair value adjustments (4,687 ) (3,678 ) (494 ) (8,859 )
Net (reduction) increase in ultimate losses and loss adjustment
expense liabilities $ (28,870 ) $ 13,757 $ 81,013 $ 65,900
Three Months Ended June 30,
2014
Non-life Atrium Torus Total
Net losses paid $ 116,575 $ 12,008 $ 14,249 $ 142,832
Net change in case and LAE reserves (78,421 ) 2,241 42,264 (33,916 )
Net change in IBNR reserves (54,730 ) 2,329 23,727 (28,674 )
(Reduction) increase in estimates of net ultimate losses (16,576 ) 16,578 80,240 80,242
Paid loss recoveries on bad debt provisions (11,206 ) — — (11,206 )
(Reduction) increase in provisions for unallocated loss adjustment
expense liabilities (12,874 ) 33 — (12,841 )
Amortization of fair value adjustments 3,454 — 100 3,554
Net (reduction) increase in ultimate losses and loss adjustment
expense liabilities $ (37,202 ) $ 16,611 $ 80,340 $ 59,749
Six Months Ended June 30,
2015
Non-life Atrium Torus Total
Net losses paid $ 229,700 $ 24,032 $ 91,563 $ 345,295
Net change in case and LAE reserves (111,330 ) (883 ) 44,943 (67,270 )
Net change in IBNR reserves (113,235 ) 1,376 20,049 (91,810 )
Increase in estimates of net ultimate losses 5,135 24,525 156,555 186,215
Reduction in provisions for bad debt (20,439 ) — — (20,439 )
(Reduction) increase in provisions for unallocated loss adjustment
expense liabilities (21,686 ) (70 ) 1,711 (20,045 )
Amortization of fair value adjustments (4,980 ) (3,678 ) (1,037 ) (9,695 )
Net (reduction) increase in ultimate losses and loss adjustment
expense liabilities $ (41,970 ) $ 20,777 $ 157,229 $ 136,036
Six Months Ended June 30,
2014
Non-life Atrium Torus Total
Net losses paid $ 204,262 $ 24,843 $ 14,249 $ 243,354
Net change in case and LAE reserves (140,819 ) 3,016 42,264 (95,539 )
Net change in IBNR reserves (92,078 ) 5,798 23,727 (62,553 )
(Reduction) increase in estimates of net ultimate losses (28,635 ) 33,657 80,240 85,262
Paid loss recoveries on bad debt provisions (11,206 )
—
— (11,206 )
(Reduction) increase in provisions for unallocated loss adjustment
expense liabilities (26,233 ) 85
— (26,148 )
Amortization of fair value adjustments (309 )
— 100 (209 )
Net (reduction) increase in ultimate losses and loss adjustment
expense liabilities $ (66,383 ) $ 33,742 $ 80,340 $ 47,699
Non-Life Run-off Segment
The table below provides a reconciliation of the beginning and
ending reserves for losses and loss adjustment expenses for the
three months ended June 30, 2015 and 2014 of the non-life
run-off segment (losses incurred and paid are reflected net of
reinsurance balances recoverable):
Non-life Run-off
Three Months Ended
June 30,
2015 2014
Balance as at April 1 $ 4,693,262 $ 3,821,878
Less: total reinsurance reserves recoverable 1,210,933 1,028,162
3,482,329 2,793,716
Net increase (reduction) in ultimate losses and loss adjustment
expense liabilities:
Current period 22,547 10,209
Prior periods (51,417 ) (47,411 )
Total net reduction in ultimate losses and loss adjustment expense
liabilities (28,870 ) (37,202 )
Net losses paid:
Current period (9,434 ) (260 )
Prior periods (155,006 ) (105,108 )
Total net losses paid (164,440 ) (105,368 )
Effect of exchange rate movement 25,876 8,032
Acquired on purchase of subsidiaries
— 386,074
Assumed business 305,763
—
Net balance as at June 30 3,620,658 3,045,252
Plus: total reinsurance reserves recoverable 1,178,053 935,319
Plus: total deferred charge on retroactive reinsurance 265,426
—
Balance as at June 30 $ 5,064,137 $ 3,980,571
Total net losses paid for the three months ended June 30, 2014
are shown net of paid loss recoveries on bad debt provisions of
$11.2 million.
The net (reduction) increase in ultimate losses and loss adjustment
expense liabilities in the non-life run-off segment for the three
months ended June 30, 2015 and 2014 was as follows:
Non-Life Run-off
Three Months Ended June 30,
2015
Prior Current Total
Net losses paid $ 155,006 $ 9,434 $ 164,440
Net change in case and LAE reserves (108,819 ) 4,489 (104,330 )
Net change in IBNR reserves (84,581 ) 8,624 (75,957 )
(Reduction) increase in estimates of net ultimate losses (38,394 ) 22,547 (15,847 )
Reduction in provisions for bad debt (625 )
— (625 )
Reduction in provisions for unallocated loss adjustment expense
liabilities (7,711 )
— (7,711 )
Amortization of fair value adjustments (4,687 )
— (4,687 )
Net (reduction) increase in ultimate losses and loss adjustment
expense liabilities $ (51,417 ) $ 22,547 $ (28,870 )
Non-Life Run-off
Three Months Ended June 30,
2014
Prior Current Total
Net losses paid $ 116,315 $ 260 $ 116,575
Net change in case and LAE reserves (78,596 ) 175 (78,421 )
Net change in IBNR reserves (64,504 ) 9,774 (54,730 )
(Reduction) increase in estimates of net ultimate losses (26,785 ) 10,209 (16,576 )
Paid loss recoveries on bad debt provisions (11,206 )
— (11,206 )
Reduction in provisions for unallocated loss adjustment expense
liabilities (12,874 )
— (12,874 )
Amortization of fair value adjustments 3,454
— 3,454
Net (reduction) increase in ultimate losses and loss adjustment
expense liabilities $ (47,411 ) $ 10,209 $ (37,202 )
Net change in case and loss adjustment expense (“LAE”)
reserves comprises the movement during the period in specific case
reserve liabilities as a result of claims settlements or changes
advised to the Company by its policyholders and attorneys, less
changes in case reserves recoverable advised by the Company to its
reinsurers as a result of the settlement or movement of assumed
claims. Net change in IBNR reserves represents the change in the
Company’s actuarial estimates of losses incurred but not
reported, less amounts recoverable.
Three Months Ended June 30, 2015
The net reduction in ultimate losses and loss adjustment expense
liabilities for the three months ended June 30, 2015 of $28.9
million included incurred losses of $22.5 million related to
current period earned premium of $17.2 million, related primarily
to the portion of the run-off business acquired with Sussex.
Excluding current period incurred losses of $22.5 million,
ultimate losses and loss adjustment expenses relating to prior
periods were reduced by $51.4 million, which was attributable to a
reduction in estimates of net ultimate losses of
$38.4 million, reduction in provisions for bad debt of $0.6
million, reduction in provisions for unallocated loss adjustment
expense liabilities of $7.7 million, relating to 2015 run-off
activity, and amortization of fair value adjustments over the
estimated payout period relating to companies acquired amounting to
$4.7 million.
The reduction in estimates of net ultimate losses relating to prior
periods of $38.4 million was primarily related to:
(i) the Company’s review of
historic case reserves for which no updated advices had been
received for a number of years. This review identified the
redundancy of a number of advised case reserves with an estimated
aggregate value of approximately $6.4 million;
(ii) a reduction in IBNR reserves of $23.0
million primarily as a result of the application, on a basis
consistent with the assumptions applied in the prior period, of the
Company’s actuarial methodologies to revised historical loss
development data to estimate loss reserves required to cover
liabilities for unpaid loss and loss adjustment expenses relating
to non-commuted exposures in Lloyd’s Syndicate 2008. The
prior period estimate of aggregate IBNR liabilities was reduced as
a result of the continued favorable trend of loss development
compared to prior forecasts; and
(iii) favorable claims settlements during
the three months ended June 30, 2015 resulting in a reduction
in estimates of net ultimate losses of approximately $9.0
million.
Three Months Ended June 30, 2014
The net reduction in ultimate losses and loss adjustment expense
liabilities for the three months ended June 30, 2014 of $37.2
million included incurred losses of $10.2 million related to
current period earned premium, related primarily to the portion of
the run-off business acquired with Torus. Excluding current period
incurred losses of $10.2 million, ultimate losses and loss
adjustment expenses relating to prior periods were reduced by $47.4
million, which was attributable to a reduction in estimates of net
ultimate losses of $26.8 million, paid loss recoveries on bad
debt provisions of $11.2 million and a reduction in provisions for
unallocated loss adjustment expense liabilities of $12.9 million,
relating to 2014 run-off activity, partially offset by amortization
of fair value adjustments over the estimated payout period relating
to companies acquired amounting to $3.5 million.
The reduction in estimates of net ultimate losses relating to prior
periods of $26.8 million was primarily related to:
(i) the Company’s review of
historic case reserves for which no updated advices had been
received for a number of years. This review identified the
redundancy of a number of advised case reserves with an estimated
aggregate value of approximately $6.8 million;
(ii)
a
reduction in IBNR reserves of $10.0 million primarily as a result
of the application, on a basis consistent with the assumptions
applied in the prior period, of the Company’s actuarial
methodologies to revised historical loss development data to
estimate loss reserves required to cover liabilities for unpaid
loss and loss adjustment expenses relating to non-commuted
exposures in Lloyd’s Syndicate 2008. The prior period
estimate of aggregate IBNR liabilities was reduced as a result of
the continued favorable trend of loss development compared to prior
forecasts; and
(iii) favorable claims settlements during
the three months ended June 30, 2014 resulting in a reduction
in estimates of net ultimate losses of approximately $12.8
million.
Six Months Ended June 30, 2015 and 2014
The table below provides a reconciliation of the beginning and
ending reserves for losses and loss adjustment expenses for the six
months ended June 30, 2015 and 2014 of the non-life run-off
segment (losses incurred and paid are reflected net of reinsurance
balances recoverable):
Non-Life
Run-off
Six Months
Ended June 30,
2015 2014
Balance as at January 1 $ 3,435,010 $ 4,004,513
Less: total reinsurance reserves recoverable 800,709 1,121,533
2,634,301 2,882,980
Net increase (reduction) in ultimate losses and loss adjustment
expense liabilities:
Current period 43,273 11,641
Prior periods (85,243 ) (78,024 )
Total net reduction in ultimate losses and loss adjustment expense
liabilities (41,970 ) (66,383 )
Net losses paid:
Current period (14,005 ) (792 )
Prior periods (215,695 ) (192,263 )
Total net losses paid (229,700 ) (193,055 )
Effect of exchange rate movement (12,362 ) 7,006
Acquired on purchase of subsidiaries 774,758 386,074
Assumed business 495,631 28,630
Net balance as at June 30 3,620,658 3,045,252
Plus: total reinsurance reserves recoverable 1,178,053 935,319
Plus: total deferred charge on retroactive reinsurance 265,426
—
Balance as at June 30 $ 5,064,137 $ 3,980,571
Total net losses paid for the six months ended June 30, 2014
are shown net of paid loss recoveries on bad debt provisions of
$11.2 million.
The net (reduction) increase in ultimate losses and loss adjustment
expense liabilities in the non-life run-off segment for the six
months ended June 30, 2015 and 2014 was as follows:
Non-Life
Run-off
Six Months Ended
June 30, 2015
Prior Period Current Total
Net losses paid $ 215,695 $ 14,005 $ 229,700
Net change in case and LAE reserves (118,813 ) 7,483 (111,330 )
Net change in IBNR reserves (135,020 ) 21,785 (113,235 )
(Reduction) increase in estimates of net ultimate losses (38,138 ) 43,273 5,135
Reduction in provisions for bad debt (20,439 )
— (20,439 )
Reduction in provisions for unallocated loss adjustment expense
liabilities (21,686 )
— (21,686 )
Amortization of fair value adjustments (4,980 )
— (4,980 )
Net (reduction) increase in ultimate losses and loss adjustment
expense liabilities $ (85,243 ) $ 43,273 $ (41,970 )
Non-Life
Run-off
Six Months Ended
June 30, 2014
Prior Period Current Total
Net losses paid $ 203,470 $ 792 $ 204,262
Net change in case and LAE reserves (141,845 ) 1,026 (140,819 )
Net change in IBNR reserves (101,901 ) 9,823 (92,078 )
(Reduction) increase in estimates of net ultimate losses (40,276 ) 11,641 (28,635 )
Paid loss recoveries on bad debt provisions (11,206 )
— (11,206 )
Reduction in provisions for unallocated loss adjustment expense
liabilities (26,233 )
— (26,233 )
Amortization of fair value adjustments (309 )
— (309 )
Net (reduction) increase in ultimate losses and loss adjustment
expense liabilities $ (78,024 ) $ 11,641 $ (66,383 )
Six Months Ended June 30, 2015
The net reduction in ultimate losses and loss adjustment expense
liabilities for the six months ended June 30, 2015 of
$42.0 million included incurred losses of $43.3 million
related to current period earned premium of $35.8 million
primarily related to the portion of the run-off business acquired
with Sussex. Excluding current period incurred losses of
$43.3 million, ultimate losses and loss adjustment expenses
relating to prior periods were reduced by $85.2 million, which
was attributable to a reduction in estimates of net ultimate losses
of $38.1 million, reduction in provisions for bad debt of
$20.4 million, a reduction in provisions for unallocated loss
adjustment expense liabilities of $21.7 million, relating to
2015 run-off activity, and amortization of fair value adjustments
over the estimated payout period relating to companies acquired
amounting to $5.0 million.
The reduction in estimates of net ultimate losses relating to prior
periods of $38.1 million was related primarily to:
(i) the Company’s review of
historic case reserves for which no updated advices had been
received for a number of years. This review identified the
redundancy of a number of advised case reserves with an estimated
aggregate value of approximately $6.4 million;
(ii) a reduction in IBNR reserves of $23.0
million primarily as a result of the application, on a basis
consistent with the assumptions applied in the prior period, of the
Company’s actuarial methodologies to revised historical loss
development data to estimate loss reserves required to cover
liabilities for unpaid loss and loss adjustment expenses relating
to non-commuted exposures in Lloyd’s Syndicate 2008. The
prior period estimate of aggregate IBNR liabilities was reduced as
a result of the continued favorable trend of loss development
compared to prior forecasts; and
(iii) favorable claims settlements during
the six months ended June 30, 2015 resulting in a reduction in
estimates of net ultimate losses of approximately $8.7
million.
The reduction in provisions for bad debt of $20.4 million for the
six months ended June 30, 2015 resulted from the cash
collection and commutation of certain reinsurance receivables
against which bad debt provisions had been provided for in earlier
periods.
Six Months Ended June 30, 2014
The net reduction in ultimate losses and loss adjustment expense
liabilities for the six months ended June 30, 2014 of
$66.4 million included incurred losses of $11.6 million
related to current period earned premium of $17.3 million primarily
related to the portion of the run-off business acquired with Torus.
Excluding current period incurred losses of $11.6 million,
ultimate losses and loss adjustment expenses relating to prior
periods were reduced by $78.0 million, which was attributable to a
reduction in estimates of net ultimate losses of
$40.3 million, paid loss recoveries on bad debt provisions of
$11.2 million and a reduction in provisions for unallocated loss
adjustment expense liabilities of $26.2 million, relating to
2014 run-off activity, and amortization of fair value adjustments
over the estimated payout period relating to companies acquired
amounting to $0.3 million.
The reduction in estimates of net ultimate losses relating to prior
periods of $40.3 million was related primarily to:
(i) the Company’s review of
historic case reserves for which no updated advices had been
received for a number of years. This review identified the
redundancy of a number of advised case reserves with an estimated
aggregate value of approximately $13.6 million;
(ii)
a
reduction in IBNR reserves of $10.0 million primarily as a result
of the application, on a basis consistent with the assumptions
applied in the prior period, of the Company’s actuarial
methodologies to revised historical loss development data to
estimate loss reserves required to cover liabilities for unpaid
loss and loss adjustment expenses relating to non-commuted
exposures in Lloyd’s Syndicate 2008. The prior period
estimate of aggregate IBNR liabilities was reduced as a result of
the continued favorable trend of loss development compared to prior
forecasts; and
(iii) favorable claims settlements during
the six months ended June 30, 2014 resulting in a reduction in
estimates of net ultimate losses of approximately $19.5
million.
Atrium Segment
The tables below provide a reconciliation of the beginning and
ending reserves for losses and loss adjustment expenses for the
three months ended June 30, 2015 and 2014 for the Atrium
segment (losses incurred and paid are reflected net of reinsurance
recoverables):
Atrium
Three Months Ended June 30,
2015
2014
Balance as at April 1 $ 202,873 $ 220,252
Less: total reinsurance reserves recoverable 26,629 25,626
176,244 194,626
Net increase (reduction) in ultimate losses and loss adjustment
expense liabilities:
Current period 17,495 18,904
Prior periods (3,738 ) (2,293 )
Total net increase in ultimate losses and loss adjustment expense
liabilities 13,757 16,611
Net losses paid:
Current period (4,538 ) (5,132 )
Prior periods (7,583 ) (6,876 )
Total net losses paid (12,121 ) (12,008 )
Effect of exchange rate movement 1,608 698
Net balance as at June 30 179,488 199,927
Plus: total reinsurance reserves recoverable 26,011 26,993
Balance as at June 30 $ 205,499 $ 226,920
Atrium
Six Months
Ended
2015 2014
Balance as at January 1 $ 212,611 $ 215,392
Less: total reinsurance reserves recoverable 28,278 25,055
184,333 190,337
Net increase (reduction) in ultimate losses and loss adjustment
expense liabilities:
Current period 32,373 40,218
Prior periods (11,596 ) (6,476 )
Total net increase in ultimate losses and loss adjustment expense
liabilities 20,777 33,742
Net losses paid:
Current period (7,408 ) (9,816 )
Prior periods (16,624 ) (15,027 )
Total net losses paid (24,032 ) (24,843 )
Effect of exchange rate movement (1,590 ) 691
Net balance as at June 30 179,488 199,927
Plus: total reinsurance reserves recoverable 26,011 26,993
Balance as at June 30 $ 205,499 $ 226,920
The net (reduction) increase in ultimate losses and loss adjustment
expense liabilities for the Atrium segment for the three and six
months ended June 30, 2015 and 2014 was as follows:
Atrium
Three Months Ended
June 30,
2015 2014
Prior Current Total Prior Current Total
Net losses paid $ 7,583 $ 4,538 $ 12,121 $ 6,876 $ 5,132 $ 12,008
Net change in case and LAE reserves (3,946 ) 4,082 136 (3,857 ) 6,098 2,241
Net change in IBNR reserves (3,560 ) 8,746 5,186 (5,019 ) 7,348 2,329
Increase (reduction) in estimates of net ultimate losses 77 17,366 17,443 (2,000 ) 18,578 16,578
(Reduction) increase in provisions for unallocated loss adjustment
expense liabilities (137 ) 129 (8 ) (293 ) 326 33
Amortization of fair value adjustments (3,678 )
— (3,678 )
—
—
—
Net (reduction) increase in ultimate losses and loss adjustment
expense liabilities $ (3,738 ) $ 17,495 $ 13,757 $ (2,293 ) $ 18,904 $ 16,611
Atrium
Six Months Ended
June 30,
2015 2014
Prior Current Total Prior Current Total
Net losses paid $ 16,624 $ 7,408 $ 24,032 $ 15,027 $ 9,816 $ 24,843
Net change in case and LAE reserves (7,657 ) 6,774 (883 ) (7,842 ) 10,858 3,016
Net change in IBNR reserves (16,553 ) 17,929 1,376 (13,420 ) 19,218 5,798
(Reduction) increase in estimates of net ultimate losses (7,586 ) 32,111 24,525 (6,235 ) 39,892 33,657
(Reduction) increase in provisions for unallocated loss adjustment
expense liabilities (332 ) 262 (70 ) (241 ) 326 85
Amortization of fair value adjustments (3,678 )
— (3,678 )
—
—
—
Net (reduction) increase in ultimate losses and loss adjustment
expense liabilities $ (11,596 ) $ 32,373 $ 20,777 $ (6,476 ) $ 40,218 $ 33,742
Torus Segment
The tables below provide a reconciliation of the beginning and
ending reserves for losses and loss adjustment expenses for the
three months ended June 30, 2015 and 2014 for the Torus
segment (losses incurred and paid are reflected net of reinsurance
recoverables):
Torus
Three Months Ended June 30,
2015
2014
Balance as at April 1 $ 828,488 $
—
Less: total reinsurance reserves recoverable 280,540
—
547,948
—
Net increase (reduction) in ultimate losses and loss adjustment
expense liabilities:
Current period 81,293 80,340
Prior periods (280 )
—
Total net increase in ultimate losses and loss adjustment expense
liabilities 81,013 80,340
Net losses paid:
Current period (7,518 ) (2,851 )
Prior periods (31,896 ) (11,398 )
Total net losses paid (39,414 ) (14,249 )
Effect of exchange rate movement (2,761 ) (114 )
Acquired on purchase of subsidiaries
— 515,373
Net balance as at June 30 586,786 581,350
Plus: total reinsurance reserves recoverable 287,049 336,150
Balance as at June 30 $ 873,835 $ 917,500
Torus
Six Months Ended June 30,
2015
2014 (1)
Balance as at January 1 $ 861,800 $
—
Less: total reinsurance reserves recoverable 325,209
—
536,591
—
Net increase (reduction) in ultimate losses and loss adjustment
expense liabilities:
Current period 158,703 80,340
Prior periods (1,474 )
—
Total net increase in ultimate losses and loss adjustment expense
liabilities 157,229 80,340
Net losses paid:
Current period (11,241 ) (2,851 )
Prior periods (80,322 ) (11,398 )
Total net losses paid (91,563 ) (14,249 )
Effect of exchange rate movement (15,471 ) (114 )
Acquired on purchase of subsidiaries
— 515,373
Net balance as at June 30 586,786 581,350
Plus: total reinsurance reserves recoverable 287,049 336,150
Balance as at June 30 $ 873,835 $ 917,500
(1) The Company began reporting with
respect to its Torus segment following the acquisition of Torus in
the second quarter of 2014.
The net (reduction) increase in ultimate losses and loss adjustment
expense liabilities for the Torus segment for the three and six
months ended June 30, 2015 and 2014 was as follows:
Torus
Three Months Ended
June 30,
2015 2014
Prior Current Total Prior Current Total
Net losses paid $ 31,896 $ 7,518 $ 39,414 $ 11,398 $ 2,851 $ 14,249
Net change in case and LAE reserves 6,397 40,332 46,729 34,414 7,850 42,264
Net change in IBNR reserves (38,584 ) 32,894 (5,690 ) (45,812 ) 69,539 23,727
(Reduction) increase in estimates of net ultimate losses (291 ) 80,744 80,453
— 80,240 80,240
Increase (reduction) in provisions for unallocated loss adjustment
expense liabilities 506 549 1,055
—
—
—
Amortization of fair value adjustments (495 )
— (495 )
— 100 100
Net (reduction) increase in ultimate losses and loss adjustment
expense liabilities $ (280 ) $ 81,293 $ 81,013 $
— $ 80,340 $ 80,340
Torus
Six Months Ended
June 30,
2015 2014
Prior Current Total Prior Current Total
Net losses paid $ 80,322 $ 11,241 $ 91,563 $ 11,398 $ 2,851 $ 14,249
Net change in case and LAE reserves (3,934 ) 48,877 44,943 34,414 7,850 42,264
Net change in IBNR reserves (76,262 ) 96,311 20,049 (45,812 ) 69,539 23,727
Increase in estimates of net ultimate losses 126 156,429 156,555
— 80,240 80,240
(Reduction) increase in provisions for unallocated loss adjustment
expense liabilities (563 ) 2,274 1,711
—
—
—
Amortization of fair value adjustments (1,037 )
— (1,037 )
— 100 100
Net (reduction) increase in ultimate losses and loss adjustment
expense liabilities $ (1,474 ) $ 158,703 $ 157,229 $
— $ 80,340 $ 80,340</t>
  </si>
  <si>
    <t>Policy Benefits for Life and Annuity Contracts</t>
  </si>
  <si>
    <t>Investments, All Other Investments [Abstract]</t>
  </si>
  <si>
    <t>7. POLICY BENEFITS FOR LIFE AND ANNUITY CONTRACTS
Policy benefits for life and annuity contracts as at June 30,
2015 and December 31, 2014 were as follows:
June 30,
December 31,
Life $ 333,486 $ 344,215
Annuities 929,959 938,121
1,263,445 1,282,336
Fair value adjustments (57,314 ) (61,472 )
$ 1,206,131 $ 1,220,864
Refer to Note 9 to the consolidated financial statements
contained in the Company’s Annual Report on Form 10-K for the
year ended December 31, 2014 for more information on
establishing policy benefit reserves.</t>
  </si>
  <si>
    <t>Premiums Written and Earned</t>
  </si>
  <si>
    <t>8. PREMIUMS WRITTEN AND EARNED
The following tables provide a summary of net premiums written and
earned in our non-life run-off, Atrium, Torus and life and
annuities segments for the three and six month periods ended
June 30, 2015 and 2014:
Three Months Ended
June 30, Six Months Ended
June 30,
2015 2014 2015 2014
Premiums Premiums Premiums Premiums Premiums Premiums Premiums Premiums
Non-life
Gross $ 14,797 $ 53,184 $ 6,720 $ 22,406 $ 24,914 $ 78,157 $ 8,039 $ 25,174
Ceded (39,590 ) (35,886 ) (904 ) (5,322 ) (39,867 ) (42,367 ) (1,180 ) (5,563 )
Net $ (24,793 ) $ 17,298 $ 5,816 $ 17,084 $ (14,953 ) $ 35,790 $ 6,859 $ 19,611
Atrium
Gross $ 35,786 $ 37,913 $ 39,857 $ 38,142 $ 84,699 $ 76,067 $ 87,434 $ 76,299
Ceded (3,966 ) (3,956 ) (3,868 ) (4,145 ) (8,521 ) (8,238 ) (9,720 ) (9,663 )
Net $ 31,820 $ 33,957 $ 35,989 $ 33,997 $ 76,178 $ 67,829 $ 77,714 $ 66,636
Torus
Gross $ 241,057 $ 195,963 $ 170,646 $ 185,753 $ 431,754 $ 364,495 $ 170,646 $ 185,753
Ceded (59,692 ) (58,267 ) (40,205 ) (47,514 ) (125,566 ) (103,177 ) (40,205 ) (47,514 )
Net $ 181,365 $ 137,696 $ 130,441 $ 138,239 $ 306,188 $ 261,318 $ 130,441 $ 138,239
Life and
Life $ 22,922 $ 23,072 $ 27,189 $ 27,596 $ 45,655 $ 45,992 $ 53,185 $ 54,088
Total $ 211,314 $ 212,023 $ 199,435 $ 216,916 $ 413,068 $ 410,929 $ 268,199 $ 278,574</t>
  </si>
  <si>
    <t>Goodwill, Intangible Assets and Deferred Charge</t>
  </si>
  <si>
    <t>9. GOODWILL, INTANGIBLE ASSETS AND DEFERRED CHARGE
The following table shows the Company’s goodwill, intangible
assets and deferred charge as at June 30, 2015 and
December 31, 2014:
Goodwill Intangible assets with a definite life- Intangible assets with an indefinite life Total Intangible assets with a definite life - FVA Deferred
Balance as at December 31, 2014 $ 73,071 $ 41,048 $ 87,031 $ 201,150 $ 159,095 $
—
Acquired during the period
—
—
—
— (2,759 ) 265,426
Intangible assets amortization
— (2,995 )
— (2,995 ) 5,191
—
Balance as at June 30, 2015 $ 73,071 $ 38,053 $ 87,031 $ 198,155 $ 161,527 $ 265,426
Refer to Note 11 to the consolidated financial statements contained
in the Company’s Annual Report on Form 10-K for the year
ended December 31, 2014 for more information on intangible
assets with a definite and an indefinite life. Refer to Note
1—”Significant Accounting
Policies—(b) Retroactive reinsurance” above for
more information on deferred charge.
Intangible asset amortization for the three and six month periods
ended June 30, 2015 was $(4.9) million and $(2.2) million,
respectively, as compared to $7.9 million and $6.7 million for the
comparative periods in 2014.
The gross carrying value, accumulated amortization and net carrying
value of intangible assets by type at June 30, 2015 and
December 31, 2014 were as follows:
June 30,
2015 December 31,
2014
Gross Accumulated Net Gross Accumulated Net
Intangible assets with a definite life:
Fair value adjustments:
Losses and loss adjustment expenses $ 429,063 $ (296,642 ) $ 132,421 $ 449,986 $ (299,413 ) $ 150,573
Reinsurance balances recoverable (175,453 ) 147,245 (28,208 ) (193,617 ) 140,667 (52,950 )
Policy benefits for life and annuity contracts 86,332 (29,018 ) 57,314 $ 86,332 $ (24,860 ) $ 61,472
$ 339,942 $ (178,415 ) $ 161,527 $ 342,701 $ (183,606 ) $ 159,095
Other:
Distribution channel $ 20,000 $ (2,111 ) $ 17,889 20,000 (1,444 ) 18,556
Technology 15,000 (4,686 ) 10,314 15,000 (3,125 ) 11,875
Brand 12,000 (2,150 ) 9,850 12,000 (1,383 ) 10,617
$ 47,000 $ (8,947 ) $ 38,053 $ 47,000 $ (5,952 ) $ 41,048
Intangible assets with an indefinite life:
Lloyd’s syndicate capacity $ 37,031
— 37,031 37,031
— 37,031
Licenses 19,900
— 19,900 19,900
— 19,900
Management contract 30,100
— 30,100 30,100
— 30,100
$ 87,031 $
— $ 87,031 $ 87,031 $
— $ 87,031
Deferred charge on retroactive reinsurance $ 265,426 $
— $ 265,426 $
— $
— $
—
As at June 30, 2015 and December 31, 2014, the allocation
of the goodwill to the Company’s non-life run-off, Atrium and
Torus segments was $21.2 million, $38.9 million and $13.0 million,
respectively.</t>
  </si>
  <si>
    <t>Loans Payable</t>
  </si>
  <si>
    <t>10. LOANS PAYABLE
The Company’s long-term debt consists of its EGL Revolving
Credit Facility, which can be used for permitted acquisitions and
for general corporate purposes, and the Sussex Facility, an
acquisition term loan facility used to partially finance the
Company’s acquisition of Companion on January 27,
2015.
The EGL Revolving Credit Facility was entered into on
September 16, 2014. On February 27, 2015, the EGL
Revolving Credit Facility was amended and restated primarily in
order to: (1) increase the size of the facility from $500
million to $665 million; (2) add Lloyd’s Bank plc as a
new lender within the facility, and (3) reallocate the amounts
provided by each of the four lenders under the facility such that
each lender agreed to provide an equal amount of $166.25 million,
on and subject to the terms of the restated facility agreement.
On December 24, 2014, Sussex Holdings, a wholly-owned
subsidiary of the Company, as borrower and guarantor, entered into
the Sussex Facility with National Australia Bank Limited and
Barclays Bank PLC. The Sussex Facility provides for a four-year
term loan facility pursuant to which Sussex Holdings was permitted
to borrow up to an aggregate of $109.0 million to fund 50% of the
consideration payable for the acquisition of Companion. Sussex
Holdings fully drew down on the Sussex Facility and completed the
acquisition of Companion on January 27, 2015.
Borrowings and repayments under the Company’s loan facilities
during the six months ended June 30, 2015 are described
below.
EGL Revolving Credit Facility
The Company’s borrowings under the facility increased from
$319.6 million as at December 31, 2014 to $544.3 million as at June
30, 2015. The increase of $224.7 million was attributable to the
following drawdowns:
(i) a total of $149.7 million related to
the Wilton Re life settlements acquisition and the Voya
transaction;
(ii) $50.0 million to capitalize a
newly-formed Bermuda registered wholly-owned reinsurance company;
and
(iii) $25.0 million for general corporate
purposes.
Sussex Facility
On May 5, 2015, the Company repaid $5.0 million of the outstanding
principal of the Sussex Facility, reducing the outstanding
principal to $104.0 million as at June 30, 2015.
As of June 30, 2015, all of the covenants relating to the EGL
Revolving Credit Facility and the Sussex Facility were met.
Amounts of loans payable outstanding, and accrued interest, as of
June 30, 2015 and December 31, 2014 total $650.5 million
and $320.0 million, respectively, and comprise:
Facility
Date of Facility
Facility Term June 30,
December 31,
EGL Revolving Credit Facility
September 16, 2014 5 Years $ 544,250 $ 319,550
Sussex Facility December 24,
2014 4 Years 104,000
—
Total long-term bank debt 648,250 319,550
Accrued interest 2,257 491
Total loans payable $ 650,507 $ 320,041</t>
  </si>
  <si>
    <t>Redeemable Noncontrolling Interest</t>
  </si>
  <si>
    <t>Noncontrolling Interest [Abstract]</t>
  </si>
  <si>
    <t>11. REDEEMABLE NONCONTROLLING INTEREST
Refer to Note 13 to the consolidated financial statements
contained in the Company’s Annual Report on Form 10-K for the
year ended December 31, 2014 for more information on
redeemable noncontrolling interest (“RNCI”).
A reconciliation of the beginning and ending carrying amount of the
equity attributable to the RNCI is as follows:
Redeemable noncontrolling interest June 30, December 31,
Balance as at beginning of period $ 374,619 $ 100,859
Capital contributions 15,728 272,722
Dividends paid (7,110 )
—
Net earnings attributable to RNCI 12,016 4,059
Accumulated other comprehensive income attributable to RNCI (223 ) (1,993 )
Transfer of net loss from noncontrolling interest
— (1,028 )
Balance at end of period $ 395,030 $ 374,619</t>
  </si>
  <si>
    <t>Earnings per Share</t>
  </si>
  <si>
    <t>Earnings Per Share [Abstract]</t>
  </si>
  <si>
    <t>12. EARNINGS PER SHARE
The following table sets forth the comparison of basic and diluted
earnings per share for the three and six month periods ended
June 30, 2015 and 2014:
Three Months Ended
June 30, Six Months Ended
June 30,
2015 2014 2015 2014
Basic earnings per ordinary share:
Net earnings attributable to Enstar Group Limited $ 14,545 $ 51,793 $ 59,392 $ 81,380
Weighted average ordinary shares outstanding—basic 19,252,359 18,636,085 19,244,951 17,605,808
Net earnings per ordinary share attributable to Enstar Group
Limited—basic $ 0.76 $ 2.78 $ 3.09 $ 4.62
Diluted earnings per ordinary share:
Net earnings attributable to Enstar Group Limited $ 14,545 $ 51,793 $ 59,392 $ 81,380
Weighted average ordinary shares outstanding—basic 19,252,359 18,636,085 19,244,951 17,605,808
Share equivalents:
Unvested shares 39,524 64,564 38,017 53,152
Restricted share units 13,620 21,543 12,031 21,012
Preferred shares
— 549,242
— 276,138
Warrants 78,250 56,082 69,776 48,763
Weighted average ordinary shares outstanding—diluted 19,383,753 19,327,516 19,364,775 18,004,873
Net earnings per ordinary share attributable to Enstar Group
Limited—diluted $ 0.75 $ 2.68 $ 3.07 $ 4.52</t>
  </si>
  <si>
    <t>Employee Benefits</t>
  </si>
  <si>
    <t>Disclosure of Compensation Related Costs, Share-based Payments [Abstract]</t>
  </si>
  <si>
    <t>13. EMPLOYEE BENEFITS
The Company’s share-based compensation plans provide for the
grant of various awards to its employees and to members of the
Board of Directors. These are described in Note 16 to the
consolidated financial statements contained in the Company’s
Annual Report on Form 10-K for the year ended December 31,
2014. The information below includes both the employee and director
components of the Company’s share based compensation.
2006 Equity Incentive Plan
The employee share awards for the six months ended June 30,
2015 and 2014 are summarized as follows:
Six Months Ended
June 30,
2015 2014
Number of Weighted Number of Weighted
Nonvested—beginning of period 101,181 $ 15,470 115,159 $ 15,997
Granted 42,395 5,852 27,418 3,666
Forfeited (2,932 ) 448 — —
Vested (54,441 ) 7,851 (45,559 ) 6,091
Nonvested—end of period 86,203 $ 13,357 97,018 $ 14,624
The total unrecognized compensation cost related to the
Company’s non-vested share awards under the 2006 Equity
Incentive Plan (the “Equity Plan”) as at June 30,
2015 and 2014 was $7.0 million and $6.5 million, respectively.
The total unrecognized compensation cost as of June 30, 2015
is expected to be recognized over the next 1.8 years which is the
weighted average contractual life of the awards. Compensation costs
of $1.5 million and $2.7 million relating to these share awards
were recognized in the Company’s statement of earnings for
the three and six months ended June 30, 2015, respectively, as
compared to costs of $0.8 million and $1.5 million for the
comparative periods in 2014.
For the six months ended June 30, 2015 and 2014, 36,020 and
24,412 shares, respectively, were awarded to non-executive officer
employees under the Equity Plan.
Cash-Settled Stock Appreciation Rights
Refer to Note 16 to the consolidated financial statements
contained in the Company’s Annual Report on Form 10-K for the
year ended December 31, 2014 for more information on
cash-settled stock appreciation rights (“SARs”).
During the six months ended June 30, 2015 and 2014, the
Company granted 190,000 and 373,315 SARs, respectively, to certain
employees pursuant to the terms of the Equity Plan. Compensation
costs of $5.7 million and $5.8 million relating to these share
awards were recognized in the Company’s statement of earnings
for the three and six months ended June 30, 2015,
respectively, as compared to costs of $1.0 million and $1.0 million
for the comparative periods in 2014.
The following table sets forth the assumptions used to estimate the
fair value of the Company’s outstanding SARs using the
Black-Scholes option valuation model as at June 30, 2015:
As at
Weighted average fair value of the SARs $ 33.72
Weighted average volatility 20.24
Weighted average risk-free interest rate 0.53 %
Dividend yield
—
The following table summarizes SARs activity for the six months
ended June 30, 2015:
June 30, 2015
Number of Weighted Weighted Aggregate
Balance, beginning of period 1,068,001 $ 140.53 2.39 $ 13,199
Granted 190,000
Exercised (32,933 )
Forfeited (14,040 )
Balance, end of period 1,211,028 $ 140.59 1.81 $ 15,819 (1)
(1) The aggregate intrinsic value as of
June 30, 2015 is calculated as the pre-tax difference between the
exercise price of the underlying share awards and the closing price
per share of the Company’s ordinary shares of $154.95 on that
day.
2011-2015 Annual Incentive Compensation Program
The accrued expense relating to the Enstar Group Limited 2011-2015
Annual Incentive Compensation Program for the three and six months
ended June 30, 2015 was $(0.9) million and $7.0 million,
respectively, as compared to $9.2 million and $14.4 million for the
comparative periods in 2014.
Enstar Group Limited Employee Share Purchase Plan
For each of the three and six months ended June 30, 2015 and
2014, compensation costs of less than $0.1 million and $0.2
million, respectively, relating to the shares issued under the
Amended and Restated Enstar Group Limited Employee Share Purchase
Plan (“Share Plan”) were recognized in the
Company’s statement of earnings. For the six months ended
June 30, 2015 and 2014, 6,375 and 3,006 shares, respectively,
were issued to employees under the Share Plan.
Northshore Incentive Plans
Northshore Holdings Limited, a holding company that owns Atrium and
its subsidiaries and Arden (“Northshore”), has
implemented long-term incentive plans that award time-based
restricted shares of Northshore to certain Atrium employees. Shares
generally vest over two to three years, although certain awards
began vesting in 2014. These share awards have been classified by
the Company as liability awards.
For the three and six months ended June 30, 2015 compensation
costs of $0.2 million and $1.7 million, respectively, relating to
the long-term incentive plans were recorded as part of salaries and
benefits within the Company’s statement of earnings, as
compared to $1.5 million for each of the comparative periods in
2014.
Deferred Compensation and Ordinary Share Plan for
Non-Employee Directors
For the six months ended June 30, 2015 and 2014, 3,768 and
2,096 restricted share units, respectively, were credited to the
accounts of non-employee directors under the Enstar Group Limited
Deferred Compensation and Ordinary Share Plan for Non-Employee
Directors (the “Deferred Compensation Plan”). The
Company recorded expenses related to the restricted share units for
the three and six months ended June 30, 2015 of $0.5 million
and $0.6 million, respectively, as compared to $0.2 million and
$0.3 million for the comparative periods in 2014.
Following the resignations of Kenneth J. LeStrange and Kenneth W.
Moore from the Board of Directors, 1,560 and 833 restricted share
units, respectively, previously credited to their accounts under
the Deferred Compensation Plan were converted into the same number
of the Company’s ordinary shares on January 2, 2015 and
July 3, 2015, respectively, with fractional shares paid in
cash.
Pension Plan
The Company provides pension benefits to eligible employees through
various plans sponsored by the Company. All pension plans, except
for the noncontributory defined benefit pension plan acquired in
the Providence Washington transaction in 2010 (the “PWAC
Plan”), are structured as defined contribution plans. Pension
expense for the three and six months ended June 30, 2015 were
$2.8 million and $5.2 million, respectively, as compared to $3.2
million and $5.3 million for the comparative periods in 2014.
The Company recorded pension expense relating to the PWAC Plan of
$0.2 million and $0.4 million for the three and six months ended
June 30, 2015, respectively, as compared to $0.1 million and
$0.3 million for the comparative periods in 2014. The PWAC Plan is
described in Note 16 to the consolidated financial statements
contained in the Company’s Annual Report on Form 10-K for the
year ended December 31, 2014.</t>
  </si>
  <si>
    <t>Taxation</t>
  </si>
  <si>
    <t>Income Tax Disclosure [Abstract]</t>
  </si>
  <si>
    <t>14. TAXATION
The Company accounts for income taxes using the estimated annual
effective tax rate. The Company makes the best estimate of the
annual effective tax rate expected to be applicable for the full
fiscal year and applies the rate to the year-to-date income.
Discrete tax adjustments are recorded in the quarter in which the
event occurs.
Earnings before income taxes includes the following components:
Three Months Ended June 30,
Six Months Ended June 30,
2015
2014
2015
2014
Domestic (Bermuda) $ 17,405 $ 26,969 $ (6,804 ) $ 33,979
Foreign 6,618 35,792 95,063 69,470
Total $ 24,023 $ 62,761 $ 88,259 $ 103,449
Tax expense (benefit) for income taxes is comprised of:
Three Months Ended June 30,
Six Months Ended June 30,
2015
2014
2015
2014
Current:
Domestic (Bermuda) $
— $
— $
— $
—
Foreign 9,094 9,715 22,735 19,982
9,094 9,715 22,735 19,982
Deferred:
Domestic (Bermuda)
—
—
—
—
Foreign (3,278 ) (1,263 ) (6,175 ) (4,254 )
(3,278 ) (1,263 ) (6,175 ) (4,254 )
Total tax expense $ 5,816 $ 8,452 $ 16,560 $ 15,728
Under current Bermuda law, the Company and its Bermuda subsidiaries
are exempted from paying any taxes in Bermuda on their income or
capital gains until March 2035.
The Company has operating subsidiaries and branch operations in the
United Kingdom, Australia, the United States and Europe and is
subject to federal, foreign, state and local taxes in those
jurisdictions. In addition, certain distributions from some foreign
sources may be subject to withholding taxes.
The expected income tax provision for the foreign operations
computed on pre-tax income at the weighted-average tax rate has
been calculated as the sum of the pre-tax income in each
jurisdiction multiplied by that jurisdiction’s applicable
statutory tax rate.
The actual income tax rate differed from the amount computed by
applying the effective rate of 0% under Bermuda law to earnings
before income taxes as shown in the following reconciliation:
Three Months Ended June 30,
Six Months Ended June 30,
2015
2014
2015
2014
Earnings before income tax $ 24,023 $ 62,761 $ 88,259 $ 103,449
Expected tax rate 0.0 % 0.0 % 0.0 % 0.0 %
Foreign taxes at local expected rates 33.3 % 16.8 % 17.9 % 17.0 %
Change in uncertain tax positions — % — % — % (2.2 )%
Change in valuation allowance (9.7 )% (3.5 )% (4.4 )% 0.1 %
Prior year true-up 0.1 % — % 5.0 % — %
Other 0.5 % 0.2 % 0.3 % 0.3 %
Effective tax rate 24.2 % 13.5 % 18.8 % 15.2 %
The Company has estimated future taxable income of its foreign
subsidiaries and has provided a valuation allowance in respect of
those loss carryforwards where it does not expect to realize a
benefit. The Company has considered all available evidence using a
“more likely than not” standard in determining the
amount of the valuation allowance.
The Company had no unrecognized tax benefits relating to uncertain
tax positions as at both June 30, 2015 and December 31,
2014, respectively.
The Company’s operating subsidiaries in specific countries
may be subject to audit by various tax authorities and may have
different statutes of limitations expiration dates. With limited
exceptions, the Company’s major subsidiaries that operate in
the United States, United Kingdom and Australia are no longer
subject to tax examinations for years before 2011, 2011 and 2008,
respectively.
Because the Company operates in many jurisdictions, its net
earnings are subject to risk due to changing tax laws and tax rates
around the world. The current, rapidly changing economic
environment may increase the likelihood of substantial changes to
tax laws in the jurisdictions in which it operates.
The Company cannot predict what, if any, legislation, will actually
be proposed or enacted, or what the effect of any such legislation
might be on the Company’s financial condition and results of
operations.</t>
  </si>
  <si>
    <t>Related Party Transactions</t>
  </si>
  <si>
    <t>Related Party Transactions [Abstract]</t>
  </si>
  <si>
    <t>15. RELATED PARTY TRANSACTIONS
Stone Point Capital LLC
Following several private transactions occurring from May 2012 to
July 2012, Trident acquired 1,350,000 of the Company’s Voting
Ordinary Shares (which now constitutes approximately 8.5% of the
Company’s outstanding Voting Ordinary Shares). On
November 6, 2013, the Company appointed James D. Carey to its
Board of Directors. Mr. Carey is the sole member of an entity
that is one of four general partners of the entities serving as
general partners for Trident, is a member of the investment
committees of such general partners, and is a member and senior
principal of Stone Point Capital LLC, the manager of the Trident
funds.
In addition, the Company has entered into certain agreements with
Trident with respect to Trident’s co-investments in the
Atrium, Arden, and Torus acquisitions. These include
investors’ agreements and shareholders’ agreements,
which provide for, among other things: (i) the Company’s
right to redeem Trident’s equity interest in the Atrium/Arden
and Torus transactions in cash at fair market value within the 90
days following the fifth anniversary of the Arden and Torus
closings, respectively, and at any time following the seventh
anniversary of the Arden and Torus closings, respectively; and
(ii) Trident’s right to have its equity co-investment
interests in the Atrium/Arden and Torus transactions redeemed by
the Company at fair market value (which the Company may satisfy in
either cash or its ordinary shares) following the seventh
anniversaries of the Arden closing and Torus closing, respectively.
As of June 30, 2015, the Company has included $395.0 million
(December 31, 2014: $374.6 million) as redeemable noncontrolling
interest on its balance sheet relating to these Trident
co-investment transactions. Pursuant to the terms of the
shareholders’ agreements, Mr. Carey serves as a Trident
representative on the boards of Torus and the holding companies
established in connection with the Atrium/Arden and Torus
co-investment transactions. Trident also has a second
representative on these boards who is a Stone Point Capital
employee.
As at June 30, 2015, the Company has investments in four funds
(carried within other investments) and a registered investment
company affiliated with entities owned by Trident or otherwise
affiliated with Stone Point Capital LLC. The fair value of the
investments in the four funds was $249.1 million and $202.6 million
as at June 30, 2015 and December 31, 2014, respectively
while the fair value of the Company’s investment in the
registered investment company was $25.8 million and $25.6 as at
June 30, 2015 and December 31, 2014, respectively. For
the six months ended June 30, 2015 and 2014, the Company
recognized $5.5 million and $2.8 million respectively in net
realized and unrealized gains in respect of these investments.
The Company also has separate accounts managed by Eagle Point
Credit Management, which is an affiliate of entities owned by
Trident, with respect to which the Company incurred approximately
$0.1 million and $0.1 million in management fees for the six months
ended June 30, 2015 and 2014, respectively.
In addition, the Company has invested in two funds managed by Sound
Point Capital, an entity in which Mr. Carey has an indirect
minority ownership interest and serves as director. The fair value
of the Company’s investments in Sound Point Capital funds was
$41.4 million and $39.9 million as at June 30, 2015 and
December 31, 2014, respectively. For the six months ended
June 30, 2015 and 2014, the Company has recognized $1.6
million and $0.7 million, respectively, in net realized and
unrealized gains in respect of Sound Point Capital investments.
The Company also has a separate account managed by Sound Point
Capital pursuant to an arms-length agreement reflecting customary
terms and conditions, with respect to which the Company incurred
approximately $0.1 million and $nil in management fees for the six
months ended June 30, 2015 and 2014, respectively.
Goldman Sachs &amp; Co.
Affiliates of Goldman Sachs own approximately 4.2% of the
Company’s Voting Ordinary Shares and 100% of the
Company’s Series C Non-Voting Ordinary Shares. Sumit Rajpal,
a managing director of Goldman Sachs, was appointed to the Board of
Directors in connection with Goldman Sachs’ investment in the
Company. As of June 30, 2015 and December, 31, 2014, the
Company had investments in two funds (carried within other
investments) affiliated with entities owned by Goldman Sachs, which
had a fair value of $37.4 million and $36.3 million, respectively.
As of June 30, 2015 and December 31, 2014, the Company
had an indirect investment in non-voting interests of two companies
affiliated with Hastings Insurance Group Limited which had a fair
value of $27.8 million and $25.1 million respectively. Goldman
Sachs affiliates have an approximately 50% interest in the Hastings
companies, and Mr. Rajpal serves as a director of the entities
in which the Company has invested. For the six months ended
June 30, 2015 and 2014, the Company recognized $2.4 million
and $0.7 million, in net realized and unrealized losses and gains,
respectively, in respect of the Goldman Sachs-affiliated
During 2015, a Goldman Sachs affiliate began providing investment
management services to one of the Company’s subsidiaries
pursuant to an arms-length agreement reflecting customary terms and
conditions. The Company’s interests are held in accounts
managed by affiliates of Goldman Sachs, with respect to which the
Company incurred approximately $0.3 million and $nil in management
fees for the six months ended June 30, 2015 and 2014,
respectively.</t>
  </si>
  <si>
    <t>Commitments and Contingencies</t>
  </si>
  <si>
    <t>Commitments and Contingencies Disclosure [Abstract]</t>
  </si>
  <si>
    <t>16. COMMITMENTS AND CONTINGENCIES
Concentration of Credit Risk
The Company’s portfolio of cash and fixed maturity
investments is managed pursuant to guidelines that follow what it
believes are prudent standards of diversification. The guidelines
limit the allowable holdings of a single issue and issuers, and as
a result the Company does not believe that there are any
significant concentrations of credit risk associated with its
portfolio of cash and fixed maturity investments.
The Company’s portfolio of other investments is managed
pursuant to guidelines that emphasize diversification and
liquidity. Pursuant to these guidelines, the Company manages and
monitors risk across a variety of investment funds and vehicles,
markets and counterparties. The Company believes that there are no
significant concentrations of credit risk associated with its other
investments.
As of June 30, 2015, the Company’s investments are held
by 28 different custodians. These custodians are all large
financial institutions that are highly regulated. The largest
concentration of fixed maturity and equity investments, by fair
value, at a single custodian was $4.6 billion and $3.6 billion as
of June 30, 2015 and December 31, 2014, respectively.
Investments
The following table provides a summary of the Company’s
outstanding unfunded investment commitments as of June 30,
2015 and December 31, 2014:
June 30, 2015 December 31, 2014
Original Commitments Commitments Original Commitments Commitments
Funded Unfunded Funded Unfunded
$305,000 $ 206,843 $ 98,157 $ 311,000 $ 211,115 $ 99,885
Guarantees
As at June 30, 2015 and December 31, 2014, the Company
had, in total, parental guarantees supporting a subsidiary’s
insurance obligations in the amount of $290.6 million and
$238.6 million, respectively.
Acquisitions and Significant New Business and
Transactions
As of June 30, 2015, the Company has entered into a definitive
agreement with respect to the purchase of NSA which is expected to
close in the third quarter of 2015. The NSA acquisition agreement
is described in Note 2—“Acquisitions”. The
Company has also entered into a Sale and Purchase Agreement with
the JCF II Funds which is scheduled to close no later than October
1, 2015. The JCF II Fund repurchase is described in Note
3—“Significant New Business and
Transactions”.
Legal Proceedings
The Company is, from time to time, involved in various legal
proceedings in the ordinary course of business, including
litigation and arbitration regarding claims. In addition to claims
litigation, the Company may be subject to other lawsuits and
regulatory actions in the normal course of business, which may
involve, among other things, allegations of underwriting errors or
omissions, employment claims or regulatory activity. The Company
does not believe that the resolution of any currently pending legal
proceedings, either individually or taken as a whole, will have a
material effect on its business, results of operations or financial
condition. The Company anticipates that, similar to the rest of the
insurance and reinsurance industry, it will continue to be subject
to litigation and arbitration proceedings in the ordinary course of
business, including litigation generally related to the scope of
coverage with respect to asbestos and environmental and other
claims.</t>
  </si>
  <si>
    <t>Segment Information</t>
  </si>
  <si>
    <t>Segment Reporting [Abstract]</t>
  </si>
  <si>
    <t>17. SEGMENT INFORMATION
The Company monitors and reports its results of operations in four
segments: non-life run-off, Atrium, Torus and life and annuities.
These segments are described in both Note 1 and Note 21 to the
consolidated financial statements contained in the Company’s
Annual Report on Form 10-K for the year ended December 31,
2014.
The Company’s total assets by segment were as follows (the
elimination items include the elimination of intersegment
assets):
June 30, 2015 December 31, 2014
Total assets:
Non-life run-off $ 8,082,050 $ 5,936,187
Atrium 544,953 598,037
Torus 2,708,497 2,876,734
Life and annuities 1,530,031 1,344,593
Less:
Eliminations (533,171 ) (818,666 )
$ 12,332,360 $ 9,936,885
The following tables set forth selected and unaudited condensed
consolidated statement of earnings results by segment for the three
and six months ended June 30, 2015 and 2014 (the elimination
items include the elimination of intersegment revenues and
expenses):
Three Months Ended June 30,
2015
Non-life Atrium Torus Life and Eliminations Consolidated
INCOME
Net premiums earned $ 17,298 $ 33,957 $ 137,696 $ 23,072 $
— $ 212,023
Fees and commission income 4,892 7,457
—
— (3,218 ) 9,131
Net investment income 28,444 599 5,361 12,161 (72 ) 46,493
Net realized and unrealized gains (4,308 ) 38 (3,355 ) (3,624 )
— (11,249 )
46,326 42,051 139,702 31,609 (3,290 ) 256,398
EXPENSES
Net (reduction) increase in ultimate losses and loss adjustment
expense liabilities (28,870 ) 13,757 81,013
—
— 65,900
Life and annuity policy benefits
—
—
— 28,090
— 28,090
Acquisition costs (5,871 ) 12,301 27,365 3,299
— 37,094
Salaries and benefits 32,161 1,794 18,235 501
— 52,691
General and administrative expenses 21,007 4,876 14,656 3,951 (3,218 ) 41,272
Interest expense 2,826 1,482
— 640 (72 ) 4,876
Net foreign exchange losses (gains) (4,543 ) 2,213 4,200 582
— 2,452
16,710 36,423 145,469 37,063 (3,290 ) 232,375
EARNINGS BEFORE INCOME TAXES 29,616 5,628 (5,767 ) (5,454 )
— 24,023
INCOME TAXES (6,104 ) (2,252 ) 694 1,846
— (5,816 )
NET EARNINGS 23,512 3,376 (5,073 ) (3,608 )
— 18,207
Less: Net loss (earnings) attributable to noncontrolling
interest (3,761 ) (1,982 ) 2,081
—
— (3,662 )
NET EARNINGS ATTRIBUTABLE TO ENSTAR GROUP LIMITED $ 19,751 $ 1,394 $ (2,992 ) $ (3,608 ) $
— $ 14,545
Six Months Ended June 30,
2015
Non-life Atrium Torus Life and Eliminations Consolidated
INCOME
Net premiums earned $ 35,790 $ 67,829 $ 261,318 $ 45,992 $
— $ 410,929
Fees and commission income 9,729 16,985 14
— (6,117 ) 20,611
Net investment income 50,348 1,184 7,555 21,531 (232 ) 80,386
Net realized and unrealized gains (losses) 30,352 129 1,347 (57 )
— 31,771
126,219 86,127 270,234 67,466 (6,349 ) 543,697
EXPENSES
Net (reduction) increase in ultimate losses and loss adjustment
expense liabilities (41,970 ) 20,777 157,229
—
— 136,036
Life and annuity policy benefits
—
—
— 50,937
— 50,937
Acquisition costs (7,576 ) 21,707 51,508 6,005
— 71,644
Salaries and benefits 64,205 9,963 33,655 2,640
— 110,463
General and administrative expenses 43,954 8,330 29,449 4,482 (6,117 ) 80,098
Interest expense 5,346 2,965
— 800 (232 ) 8,879
Net foreign exchange losses (gains) 595 (302 ) (2,180 ) (732 )
— (2,619 )
64,554 63,440 269,661 64,132 (6,349 ) 455,438
EARNINGS BEFORE INCOME TAXES 61,665 22,687 573 3,334
— 88,259
INCOME TAXES (11,211 ) (4,136 ) 12 (1,225 )
— (16,560 )
NET EARNINGS 50,454 18,551 585 2,109
— 71,699
Less: Net earnings attributable to noncontrolling interest (3,357 ) (8,710 ) (240 )
—
— (12,307 )
NET EARNINGS (LOSS) ATTRIBUTABLE TO ENSTAR GROUP LIMITED $ 47,097 $ 9,841 $ 345 $ 2,109 $
— $ 59,392
Three Months Ended June 30,
2014
Non-life Atrium Torus Life and Eliminations Consolidated
INCOME
Net premiums earned $ 17,084 $ 33,997 $ 138,239 $ 27,596 $
— $ 216,916
Fees and commission income 12,218 5,474
— 13 (10,196 ) 7,509
Net investment income 22,267 497 1,365 9,952 (432 ) 33,649
Net realized and unrealized gains 30,926 4 3,218 4,263
— 38,411
82,495 39,972 142,822 41,824 (10,628 ) 296,485
EXPENSES
Net (reduction) increase in ultimate losses and loss adjustment
expense liabilities (37,202 ) 16,611 80,340
—
— 59,749
Life and annuity policy benefits
—
— — 27,732
— 27,732
Acquisition costs 5,652 11,167 29,602 3,958
— 50,379
Salaries and benefits 31,463 4,226 17,600 2,394
— 55,683
General and administrative expenses 15,579 3,990 25,043 2,761 (10,196 ) 37,177
Interest expense 2,325 1,204
— 432 (432 ) 3,529
Net foreign exchange (gains) losses (632 ) (435 ) 620 (78 )
— (525 )
17,185 36,763 153,205 37,199 (10,628 ) 233,724
EARNINGS (LOSS) BEFORE INCOME TAXES 65,310 3,209 (10,383 ) 4,625
— 62,761
INCOME TAXES (5,223 ) (1,280 ) (394 ) (1,555 )
— (8,452 )
NET EARNINGS (LOSS) 60,087 1,929 (10,777 ) 3,070
— 54,309
Less: Net (earnings) loss attributable to noncontrolling
interest (5,574 ) (1,293 ) 4,351
—
— (2,516 )
NET EARNINGS (LOSS) ATTRIBUTABLE TO ENSTAR GROUP LIMITED $ 54,513 $ 636 $ (6,426 ) $ 3,070 $
— $ 51,793
Six Months Ended June 30,
2014
Non-life Atrium Torus Life and Eliminations Consolidated
INCOME
Net premiums earned $ 19,611 $ 66,636 $ 138,239 $ 54,088 $
— $ 278,574
Fees and commission income 15,173 10,295
— 34 (10,995 ) 14,507
Net investment income 36,600 977 1,365 19,941 (886 ) 57,997
Net realized and unrealized gains (losses) 60,555 (103 ) 3,218 9,314
— 72,984
131,939 77,805 142,822 83,377 (11,881 ) 424,062
EXPENSES
Net (reduction) increase in ultimate losses and loss adjustment
expense liabilities (66,383 ) 33,742 80,340
—
— 47,699
Life and annuity policy benefits
—
—
— 54,541
— 54,541
Acquisition costs 5,652 20,728 29,602 7,558
— 63,540
Salaries and benefits 57,311 7,759 17,600 4,403
— 87,073
General and administrative expenses 31,342 8,031 25,936 5,113 (10,995 ) 59,427
Interest expense 4,887 2,376
— 886 (886 ) 7,263
Net foreign exchange losses (gains) 1,498 (986 ) 625 (67 )
— 1,070
34,307 71,650 154,103 72,434 (11,881 ) 320,613
EARNINGS (LOSS) BEFORE INCOME TAXES 97,632 6,155 (11,281 ) 10,943
— 103,449
INCOME TAXES (8,874 ) (2,619 ) (394 ) (3,841 )
— (15,728 )
NET EARNINGS (LOSS) 88,758 3,536 (11,675 ) 7,102
— 87,721
Less: Net (earnings) loss attributable to noncontrolling
interest (8,645 ) (2,403 ) 4,707
—
— (6,341 )
NET EARNINGS (LOSS) ATTRIBUTABLE TO ENSTAR GROUP LIMITED $ 80,113 $ 1,133 $ (6,968 ) $ 7,102 $
— $ 81,380</t>
  </si>
  <si>
    <t>Significant Accounting Policies (Policies)</t>
  </si>
  <si>
    <t>Basis of Preparation and Consolidation</t>
  </si>
  <si>
    <t>Basis of Preparation and Consolidation
The Company’s condensed consolidated financial statements
have not been audited. These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these
financial statements reflect all adjustments (consisting of normal
recurring accruals) considered necessary for a fair presentation of
the Company’s financial position and results of operations as
at the end of and for the periods presented. Results of operations
for subsidiaries acquired are included from the dates of their
acquisition by the Company. The results of operations for any
interim period are not necessarily indicative of the results for a
full year. Inter-company accounts and transactions have been
eliminated. In these notes, the terms “we,”
“us,” “our,” or “the Company”
refer to Enstar Group Limited and its direct and indirect
subsidiaries.
The preparation of these unaudited condensed consolidated financial
statements requires management to make estimates and assumptions
that affect the reported amount of assets and liabilities and
disclosure of contingent assets and liabilities at the date of the
unaudited condensed consolidated financial statements and the
reported amounts of revenues and expenses during the reporting
period. While management believes that the amounts included in the
unaudited condensed consolidated financial statements reflect its
best estimates and assumptions, actual results could differ from
those estimates. The Company’s principal estimates include,
but are not limited to:
• reserves for losses and loss
adjustment expenses;
• policy benefits for life and annuity
contracts;
• gross and net premiums written and
net premiums earned;
• reinsurance balances recoverable,
including the provisions for uncollectible amounts;
• impairment charges, including the
other-than-temporary impairment of the carrying value of
available-for-sale investment securities and the impairment of
investments in life settlements;
• valuation of certain other
investments that are measured using significant unobservable
inputs;
• valuation of goodwill and intangible
assets; and
• fair value estimates associated with
accounting for acquisitions.</t>
  </si>
  <si>
    <t>Life Settlements</t>
  </si>
  <si>
    <t>(a) Life Settlements
Investments in life settlements are accounted for under the
investment method whereby the Company recognizes its initial
investment in the life settlement contracts at the transaction
price plus all initial direct external costs. Continuing costs to
keep the policy in force, primarily life insurance premiums,
increase the carrying amount of the investment. The Company
recognizes income on individual investments in life settlements
when the insured dies, at an amount equal to the excess of the
investment proceeds over the carrying amount of the investment at
that time. The investments are subject to quarterly impairment
review on a contract-by-contract basis. Impaired contracts are
written down to their estimated fair value with the impairment
charges included within net realized and unrealized (losses)
gains.</t>
  </si>
  <si>
    <t>Retroactive reinsurance</t>
  </si>
  <si>
    <t>(b) Retroactive reinsurance
Retroactive reinsurance policies provide indemnification of losses
and loss adjustment expenses with respect to past loss events, and
related claims are generally expected to be paid over long periods
of time. At the inception of a contract, a deferred charge asset is
recorded for the excess, if any, of the estimated ultimate losses
payable over the premiums received. Deferred charges are amortized
over the estimated ultimate claim payment period with the periodic
amortization reflected in earnings as a component of losses and
loss adjustment expenses. Deferred charge balances are adjusted
periodically to reflect new estimates of the amount and timing of
remaining loss payments. Significant changes in the estimated
amount and the timing of payments of unpaid losses may have a
significant effect on the unamortized deferred reinsurance charges
and the amount of periodic amortization. Deferred charges are
evaluated for recoverability quarterly on an individual contract
basis with reference to anticipated future investment income.</t>
  </si>
  <si>
    <t>Recently Issued Accounting Pronouncements Not Yet Adopted</t>
  </si>
  <si>
    <t>Recently Issued Accounting Pronouncements Not Yet
Adopted
Accounting Standards Update (“ASU”) 2015-09,
Disclosures about Short-Duration Contracts
In May 2015, the Financial Accounting Standards Board
(“FASB”) issued ASU No. 2015-09, which makes
targeted improvements to disclosure requirements for insurance
companies that issue short-duration contracts. The ASU requires
enhanced disclosures, on an annual basis, related to the reserve
for losses and loss expenses which include (1) net incurred
and paid claims development information by accident year,
(2) a reconciliation of incurred and paid claims development
information to the aggregate carrying amount of the reserve for
losses and loss expenses, (3) for each accident year presented
of incurred claims development, information about claim frequency
(unless impracticable), and the amounts of incurred but not
reported (IBNR) liabilities, including expected development on
reported claims included in the reserve for losses and loss
expenses, (4) a description of, and any significant changes
to, the methods for determining both IBNR and expected development
on reported claims, and (5) for each accident year presented
of incurred claims development, quantitative information about
claims frequency, as well as a description of methodologies used
for determining claim frequency information. The ASU is effective
for annual periods beginning after December 15, 2015, with
early adoption permitted. The Company is currently evaluating the
impact of the adoption of this guidance on its consolidated
financial statement disclosures.
ASU 2015-07, Disclosures for Investments in Certain Entities
that Calculate Net Asset Value or its Equivalent
In May 2015, the FASB issued ASU No. 2015-07, which will
eliminate the requirement to categorize investments in the fair
value hierarchy if their fair value is measured at the net asset
value (“NAV”) per share (or its equivalent) using the
practical expedient in the FASB’s fair value measurement
guidance. Instead, an entity is required to include those
investments as a reconciling line item so that the total fair value
amount of investments in the disclosure is consistent with the
amount on the balance sheet. In addition, the scope of current
disclosure requirements for investments eligible to be measured at
NAV is limited to investments for which the practical expedient is
applied. Reporting entities are required to adopt the ASU
retrospectively. The ASU is effective for interim and annual
reporting periods beginning after December 15, 2015, with
early adoption permitted. The Company is currently evaluating the
impact of this guidance, however it does not expect the adoption of
the guidance to have a material impact on its consolidated
financial statement disclosures.</t>
  </si>
  <si>
    <t>Acquisitions (Tables)</t>
  </si>
  <si>
    <t>Wilton Re Life Settlements [Member]</t>
  </si>
  <si>
    <t>Purchase Price and Fair Value of Assets Acquired</t>
  </si>
  <si>
    <t>Purchase price $ 173,058
Net assets acquired at fair value $ 173,058
Excess of purchase price over fair value of net assets acquired $
—</t>
  </si>
  <si>
    <t>Summary of Estimated Fair Values of Assets Acquired and Liabilities Assumed as of Date of Acquisition</t>
  </si>
  <si>
    <t>The following table summarizes the provisional fair values of the
assets acquired and liabilities assumed at the acquisition
date.
Guillamene
ASSETS
Other investments 142,182
Cash and cash equivalents 5,043
Other assets 26,376
TOTAL ASSETS $ 173,601
TOTAL LIABILITIES 543
NET ASSETS ACQUIRED AT FAIR VALUE $ 173,058</t>
  </si>
  <si>
    <t>Sussex Insurance Company [Member]</t>
  </si>
  <si>
    <t>The Company changed the name of Companion to Sussex Insurance
Company (“Sussex”) following the acquisition and is
operating the company as part of its non-life run-off business.
Purchase price $ 218,000
Net assets acquired at fair value $ 218,000
Excess of purchase price over fair value of net assets acquired $
—</t>
  </si>
  <si>
    <t>The following table summarizes the provisional fair values of the
assets acquired and liabilities assumed at the acquisition
date.
Sussex
ASSETS
Short-term investments, trading, at fair value $ 85,309
Fixed maturities, trading, at fair value 523,227
Equities, trading, at fair value 31,439
Total investments 639,975
Cash and cash equivalents 358,458
Restricted cash and cash equivalents 15,279
Accrued interest receivable 3,984
Premiums receivable 35,279
Reinsurance balances recoverable 486,570
Prepaid reinsurance premiums 28,751
Other assets 47,143
TOTAL ASSETS $ 1,615,439
LIABILITIES
Losses and loss adjustment expenses $ 1,255,040
Insurance and reinsurance balances payable 3,030
Unearned premium 85,505
Funds withheld 42,090
Other liabilities 11,774
TOTAL LIABILITIES 1,397,439
NET ASSETS ACQUIRED AT FAIR VALUE $ 218,000</t>
  </si>
  <si>
    <t>Investments (Tables)</t>
  </si>
  <si>
    <t>Estimated Fair Values of Fixed Maturity Investments, Short-Term Investments and Equities, Trading Securities</t>
  </si>
  <si>
    <t>The estimated fair values of the Company’s fixed maturity
investments, short-term investments and equities classified as
trading securities were as follows:
June 30 2015
December 31,
U.S. government and agency $ 808,811 $ 744,660
Non-U.S. government 338,026 368,945
Corporate 2,605,138 1,986,873
Municipal 117,883 25,607
Residential mortgage-backed 429,877 308,621
Commercial mortgage-backed 204,036 139,907
Asset-backed 723,558 388,194
Total fixed maturity and short-term investments 5,227,329 3,962,807
Equities—U.S. 105,972 106,895
Equities—International 23,304 43,235
$ 5,356,605 $ 4,112,937</t>
  </si>
  <si>
    <t>Credit Ratings of Fixed Maturity and Short-Term Investments, Trading</t>
  </si>
  <si>
    <t>The following tables set forth certain information regarding the
credit ratings (provided by major rating agencies) of the
Company’s fixed maturity and short-term investments
classified as trading:
As at June 30, 2015 Fair Value
% of Total
AAA $ 1,823,334 34.9 %
AA 848,336 16.2 %
A 1,725,866 33.0 %
BBB 648,686 12.4 %
Non-Investment Grade 177,855 3.4 %
Not Rated 3,252 0.1 %
$ 5,227,329 100.0 %
As at December 31, 2014 Fair Value
% of Total
AAA $ 527,466 13.3 %
AA 1,747,389 44.1 %
A 1,164,604 29.4 %
BBB 391,107 9.9 %
Non-Investment Grade 111,777 2.8 %
Not Rated 20,464 0.5 %
$ 3,962,807 100.0 %</t>
  </si>
  <si>
    <t>Amortized Cost and Estimated Fair Values of Company's Fixed Maturity Investments Classified as Held-to-Maturity</t>
  </si>
  <si>
    <t>The amortized cost and estimated fair values of the Company’s
fixed maturity investments classified as held-to-maturity were as
follows:
As at June 30, 2015 Amortized Gross Gross Fair Value
U.S. government and agency $ 20,075 $ 12 $ (434 ) $ 19,653
Non-U.S. government 38,293 177 (651 ) 37,819
Corporate 744,227 3,689 (17,285 ) 730,631
$ 802,595 $ 3,878 $ (18,370 ) $ 788,103
As at December 31, 2014 Amortized Gross Gross Fair Value
U.S. government and agency $ 20,257 $ 322 $ (20 ) $ 20,559
Non-U.S. government 38,613 325 (249 ) 38,689
Corporate 754,363 16,182 (3,421 ) 767,124
$ 813,233 $ 16,829 $ (3,690 ) $ 826,372</t>
  </si>
  <si>
    <t>Credit Ratings Company's Fixed Maturity Investments Held-to-Maturity</t>
  </si>
  <si>
    <t>The following tables set forth certain information regarding the
credit ratings (provided by major rating agencies) of the
Company’s fixed maturity investments classified as
held-to-maturity:
As at June 30, 2015 Amortized Fair Value
% of Total
AAA $ 65,406 $ 64,367 8.2 %
AA 167,775 162,490 20.6 %
A 507,058 499,397 63.3 %
BBB 56,599 55,960 7.1 %
Non-Investment Grade 5,445 5,575 0.7 %
Not Rated 312 314 0.1 %
$ 802,595 $ 788,103 100.0 %
As at December 31, 2014 Amortized Fair Value
% of Total
AAA $ 53,893 $ 54,895 6.6 %
AA 245,460 246,764 29.9 %
A 466,317 476,642 57.7 %
BBB 42,107 42,748 5.2 %
Non-Investment Grade 5,456 5,323 0.6 %
$ 813,233 $ 826,372 100.0 %</t>
  </si>
  <si>
    <t>Amortized Cost and Estimated Fair Values of Company's Fixed Maturity Investments Classified as Available-for-Sale</t>
  </si>
  <si>
    <t>The amortized cost and estimated fair values of the Company’s
fixed maturity investments classified as available-for-sale were as
follows:
As at June 30, 2015 Amortized Gross Gross Fair Value
U.S. government and agency $ 25,481 $ 199 $ (10 ) $ 25,670
Non-U.S. government 36,454 56 (3,210 ) 33,300
Corporate 117,513 1,060 (2,487 ) 116,086
Municipal 264 2 — 266
Residential mortgage-backed 2,439 82 (134 ) 2,387
Asset-backed 7,921 17 — 7,938
$ 190,072 $ 1,416 $ (5,841 ) $ 185,647
As at December 31, 2014 Amortized Gross Gross Fair Value
U.S. government and agency $ 24,167 $ 182 (7 ) $ 24,342
Non-U.S. government 72,913 386 (2,805 ) 70,494
Corporate 101,745 964 (1,653 ) 101,056
Residential mortgage-backed 3,305 76 (138 ) 3,243
Asset-backed 41,980 15 (19 ) 41,976
$ 244,110 $ 1,623 $ (4,622 ) $ 241,111</t>
  </si>
  <si>
    <t>Summary of Investments Classified as Available-for-Sale in Unrealized Loss Position as Well as Aggregate Fair Value and Gross Unrealized Loss by Length of Time</t>
  </si>
  <si>
    <t>The following tables summarize the Company’s fixed maturity
investments classified as available-for-sale in an unrealized loss
position as well as the aggregate fair value and gross unrealized
loss by length of time the securities have continuously been in an
unrealized loss position:
12 Months or Greater Less Than 12 Months Total
As at June 30, 2015 Fair Unrealized Fair Unrealized Fair Unrealized
U.S. government and agency $
— $
— $ 5,375 $ (10 ) $ 5,375 $ (10 )
Non-U.S. government 1,784 (306 ) 24,063 (2,904 ) 25,847 (3,210 )
Corporate 7,934 (61 ) 51,043 (2,426 ) 58,977 (2,487 )
Residential mortgage-backed 753 (4 ) 588 (130 ) 1,341 (134 )
$ 10,471 $ (371 ) $ 81,069 $ (5,470 ) $ 91,540 $ (5,841 )
12 Months or Greater Less Than 12 Months Total
As at December 31, 2014 Fair Unrealized Fair Unrealized Fair Value Unrealized
U.S. government and agency $ 528 $
— $ 3,678 $ (6 ) $ 4,206 $ (6 )
Non-U.S. government 17,051 (1,534 ) 20,300 (1,271 ) 37,351 (2,805 )
Corporate 39,964 (1,003 ) 40,072 (651 ) 80,036 (1,654 )
Residential mortgage-backed 2,073 (138 )
—
— 2,073 (138 )
Asset-backed 11,215 (12 ) 14,720 (7 ) 25,935 (19 )
$ 70,831 $ (2,687 ) $ 78,770 $ (1,935 ) $ 149,601 $ (4,622 )</t>
  </si>
  <si>
    <t>Credit Ratings Company's Fixed Maturity Investments Available-for-Sale</t>
  </si>
  <si>
    <t>The following tables set forth certain information regarding the
credit ratings (provided by major rating agencies) of the
Company’s fixed maturity investments classified as
available-for-sale:
As at June 30, 2015 Amortized Fair Value % of Total
AAA $ 73,246 $ 70,245 37.8 %
AA 38,071 36,810 19.9 %
A 54,183 54,218 29.2 %
BBB 24,572 24,374 13.1 %
$ 190,072 $ 185,647 100.0 %
As at December 31, 2014 Amortized Fair Value % of Total
AAA $ 117,866 $ 115,691 48.0 %
AA 62,707 61,970 25.7 %
A 49,039 49,063 20.3 %
BBB 14,498 14,387 6.0 %
$ 244,110 $ 241,111 100.0 %</t>
  </si>
  <si>
    <t>Other Investments at Fair Value</t>
  </si>
  <si>
    <t>The estimated amounts of the Company’s other investments
carried at fair value were as follows:
June 30, December 31,
Private equities and private equity funds $ 204,324 $ 197,269
Fixed income funds 335,917 335,026
Fixed income hedge funds 97,812 59,627
Equity funds 159,494 150,053
Real estate debt fund 76,216 33,902
CLO equities 67,475 41,271
CLO equity fund 16,432 16,022
Other 1,613 3,698
$ 959,283 $ 836,868</t>
  </si>
  <si>
    <t>Summary of Fair Value, Unfunded Commitments and Redemption Frequency</t>
  </si>
  <si>
    <t>The following tables present the fair value, unfunded commitments
and redemption frequency for the funds included within other
investments at fair value. These investments are all valued at net
asset value as at June 30, 2015 and December 31, 2014:
June 30, 2015 Total Fair Gated/Side Investments Unfunded
Redemption
Private equity funds $ 199,324 $
— $ 199,324 $ 88,805 Not eligible
Fixed income funds 335,917 — 335,917 — Daily, monthly and quarterly
Fixed income hedge funds 97,812 1,294 96,518 9,352 Quarterly after lock-up periods expire
Equity funds 159,494 — 159,494 — Bi-monthly
Real estate debt fund 76,216 — 76,216 — Monthly
CLO equity funds 16,432 11,202 5,230 — Quarterly after lock-up periods expire
Other 1,299 — 1,299 Not eligible
$ 886,494 $ 12,496 $ 873,998 $ 98,157
December 31, 2014 Total Fair Gated/Side Investments Unfunded
Redemption
Private equity funds $ 197,269 $
— $ 197,269 $ 99,885 Not eligible
Fixed income funds 335,026
— 335,026
— Daily, monthly and quarterly
Fixed income hedge funds 59,627 1,958 57,669
— Quarterly after lock-up periods expire
Equity funds 150,053
— 150,053
— Bi-monthly
Real estate debt fund 33,902
— 33,902
— Monthly
CLO equity funds 16,022 11,022 5,000
— Quarterly after lock-up periods expire
Other 1,363
— 1,363
— Not eligible
$ 793,262 $ 12,980 $ 780,282 $ 99,885</t>
  </si>
  <si>
    <t>Other Investments at Cost</t>
  </si>
  <si>
    <t>The Company’s other investments carried at cost were as
follows:
June 30, December 31,
Life settlements $ 140,375 $
—</t>
  </si>
  <si>
    <t>Categorized Investments Recorded at Fair Value among Levels</t>
  </si>
  <si>
    <t>In accordance with the provisions of the Fair Value Measurement and
Disclosure topic of the FASB Accounting Standards Codification
(“ASC”) 820, the Company has categorized its
investments that are recorded at fair value among levels as
follows:
June 30, 2015
Quoted Prices in Significant Significant Total Fair
U.S. government and agency $
— $ 834,481 $
— $ 834,481
Non-U.S. government
— 371,326
— 371,326
Corporate
— 2,721,224
— 2,721,224
Municipal
— 118,149
— 118,149
Residential mortgage-backed
— 432,264
— 432,264
Commercial mortgage-backed
— 204,036
— 204,036
Asset-backed
— 731,496
— 731,496
Equities—U.S. 90,464 15,508
— 105,972
Equities—International 15,220 8,084
— 23,304
Other investments, at fair value
— 495,378 463,905 959,283
Total investments $ 105,684 $ 5,931,946 $ 463,905 $ 6,501,535
December 31, 2014
Quoted Prices in Significant Significant Total Fair
U.S. government and agency $
— $ 769,002 $
— $ 769,002
Non-U.S. government
— 439,439
— 439,439
Corporate
— 2,087,329 600 2,087,929
Municipal
— 25,607
— 25,607
Residential mortgage-backed
— 311,864
— 311,864
Commercial mortgage-backed
— 139,907
— 139,907
Asset-backed
— 430,170
— 430,170
Equities—U.S. 96,842 5,203 4,850 106,895
Equities—International 24,365 18,870
— 43,235
Other investments, at fair value
— 487,078 349,790 836,868
Total investments $ 121,207 $ 4,714,469 $ 355,240 $ 5,190,916</t>
  </si>
  <si>
    <t>Reconciliation of Beginning and Ending Balances for All Investments Measured at Fair Value on Recurring Basis</t>
  </si>
  <si>
    <t>The following table presents a reconciliation of the beginning and
ending balances for all investments measured at fair value on a
recurring basis using Level 3 inputs during the three months ended
June 30, 2015:
Fixed Other Equity Total
Level 3 investments as of April 1, 2015 $
— $ 427,362 $
— $ 427,362
Purchases
— 54,407
— 54,407
Sales
— (28,533 )
— (28,533 )
Total realized and unrealized gains through earnings
— 10,669
— 10,669
Net transfers into and/or (out of) Level 3
—
—
—
—
Level 3 investments as of June 30, 2015 $
— $ 463,905 $
— $ 463,905
The following table presents a reconciliation of the beginning and
ending balances for all investments measured at fair value on a
recurring basis using Level 3 inputs during the three months ended
June 30, 2014.
Fixed Other Equity Total
Level 3 investments as of April 1, 2014 $ 607 $ 296,651 $ 4,750 $ 302,008
Purchases
— 28,461
— 28,461
Sales
— (7,709 )
— (7,709 )
Total realized and unrealized gains through earnings 3 10,761 125 10,889
Net transfers into and/or (out of) Level 3
—
—
—
—
Level 3 investments as of June 30, 2014 $ 610 $ 328,164 $ 4,875 $ 333,649
The following table presents a reconciliation of the beginning and
ending balances for all investments measured at fair value on a
recurring basis using Level 3 inputs during the six months ended
June 30, 2015:
Fixed Other Equity Total
Level 3 investments as of January 1, 2015 $ 600 $ 349,790 $ 4,850 $ 355,240
Purchases — 136,385 — 136,385
Sales (600 ) (42,415 ) (5,000 ) (48,015 )
Total realized and unrealized gains through earnings — 20,145 150 20,295
Net transfers into and/or (out of) Level 3 — — — —
Level 3 investments as of June 30, 2015 $
— $ 463,905 $
— $ 463,905
The following table presents a reconciliation of the beginning and
ending balances for all investments measured at fair value on a
recurring basis using Level 3 inputs during the six months ended
June 30, 2014:
Fixed Other Equity Total
Level 3 investments as of January 1, 2014 $ 609 $ 265,569 $ 4,725 $ 270,903
Purchases — 51,753 — 51,753
Sales — (10,692 ) — (10,692 )
Total realized and unrealized gains through earnings 1 21,534 150 21,685
Net transfers into and/or (out of) Level 3 — — —
—
Level 3 investments as of June 30, 2014 $ 610 $ 328,164 $ 4,875 $ 333,649</t>
  </si>
  <si>
    <t>Components of Net Realized and Unrealized (Losses) Gains</t>
  </si>
  <si>
    <t>Components of net realized and unrealized (losses) gains for the
three and six months ended June 30, 2015 and 2014 were as
follows:
Three Months Ended Six Months Ended
2015 2014 2015 2014
Gross realized gains on available-for-sale securities $ 39 $ 253 $ 153 $ 279
Gross realized losses on available-for-sale securities (1 )
— (9 ) (145 )
Net realized gains on trading securities 7,055 12,010 19,638 17,927
Net unrealized (losses) gains on trading securities (29,398 ) 8,757 (22,629 ) 20,535
Net realized and unrealized gains on other investments 11,056 17,391 34,618 34,388
Net realized and unrealized (losses) gains $ (11,249 ) $ 38,411 $ 31,771 $ 72,984
Proceeds from sales and maturities of available-for-sale
securities $ 48,492 $ 26,179 $ 97,733 $ 78,967</t>
  </si>
  <si>
    <t>Major Categories of Net Investment Income</t>
  </si>
  <si>
    <t>Major categories of net investment income for the three and six
months ended June 30, 2015 and 2014 are summarized as
follows:
Three Months Ended Six Months Ended
2015 2014 2015 2014
Interest from fixed maturity investments $ 41,466 $ 39,644 $ 80,318 $ 73,850
Interest from cash and cash equivalents and short-term
investments 1,387 1,800 4,106 3,425
Net amortization of bond premiums and discounts (12,915 ) (15,682 ) (25,518 ) (28,144 )
Dividends from equities 1,315 1,626 2,996 3,030
Other investments 3,558 648 4,440 740
Interest on other receivables 358 656 639 882
Other income 11,714 7,164 14,617 7,186
Net income from investments in life settlements 1,959
— 1,959
—
Interest on deposits held with clients 139 292 619 1,022
Policy loan interest 272 304 565 615
Investment expenses (2,760 ) (2,803 ) (4,355 ) (4,609 )
$ 46,493 $ 33,649 $ 80,386 $ 57,997</t>
  </si>
  <si>
    <t>Schedule of Carrying Value of Restricted Investments</t>
  </si>
  <si>
    <t>The carrying value of the Company’s restricted assets,
including restricted cash of $612.4 million and $535.0 million, as
of June 30, 2015 and December 31, 2014 was as
follows:
June 30, December 31,
Collateral in trust for third party agreements $ 3,098,311 $ 2,630,259
Assets on deposit with regulatory authorities 1,091,505 653,192
Collateral for secured letter of credit facility 262,243 300,468
$ 4,452,059 $ 3,583,919</t>
  </si>
  <si>
    <t>Held-to-maturity Securities [Member]</t>
  </si>
  <si>
    <t>Summary of Amortized Cost and Estimated Fair Value of Fixed Maturities by Contractual Maturity</t>
  </si>
  <si>
    <t>The contractual maturities of the Company’s fixed maturity
investments classified as held-to-maturity are shown below. Actual
maturities may differ from contractual maturities because borrowers
may have the right to call or prepay obligations with or without
call or prepayment penalties.
As at June 30, 2015 Amortized Fair Value
% of Total
One year or less $ 20,792 20,834 2.6 %
More than one year through two years 18,678 18,694 2.4 %
More than two years through five years 65,825 66,225 8.4 %
More than five years through ten years 100,563 99,232 12.6 %
More than ten years 596,737 583,118 74.0 %
$ 802,595 $ 788,103 100.0 %
As at December 31, 2014 Amortized Fair Value
% of Total
One year or less $ 10,369 $ 10,350 1.2 %
More than one year through two years 19,939 19,957 2.4 %
More than two years through five years 68,945 69,031 8.4 %
More than five years through ten years 99,171 98,922 12.0 %
More than ten years 614,809 628,112 76.0 %
$ 813,233 $ 826,372 100.0 %</t>
  </si>
  <si>
    <t>The following tables present the Company’s fair value
hierarchy for those assets classified as held-to-maturity in the
consolidated balance sheet but for which disclosure of the fair
value is required as of June 30, 2015 and December 31,
2014:
June 30, 2015
Quoted Prices in (Level 1) Significant Significant Total Fair
U.S. government and agency $
— $ 19,653 $
— $ 19,653
Non-U.S. government
— 37,819
— 37,819
Corporate
— 730,631
— 730,631
Total investments $
— $ 788,103 $
— $ 788,103
December 31, 2014
Quoted Prices in (Level 1) Significant Significant Total Fair
U.S. government and agency $
— $ 20,559 $
— $ 20,559
Non-U.S. government
— 38,689 — 38,689
Corporate — 767,124 — 767,124
Total investments $
— $ 826,372 $
— $ 826,372</t>
  </si>
  <si>
    <t>Available-for-sale Securities [Member]</t>
  </si>
  <si>
    <t>The contractual maturities of the Company’s fixed maturity
investments classified as available-for-sale are shown below.
Actual maturities may differ from contractual maturities because
borrowers may have the right to call or prepay obligations with or
without call or prepayment penalties.
As at June 30, 2015 Amortized Fair Value % of Total
One year or less $ 32,587 $ 30,763 16.5 %
More than one year through two years 62,134 61,416 33.1 %
More than two years through five years 80,542 78,917 42.5 %
More than five years through ten years 4,449 4,226 2.3 %
179,712 175,322 94.4 %
Residential mortgage-backed 2,439 2,387 1.3 %
Asset-backed 7,921 7,938 4.3 %
$ 190,072 $ 185,647 100.0 %
As at December 31, 2014 Amortized Fair Value % of Total
One year or less $ 54,491 $ 53,496 22.2 %
More than one year through two years 53,936 52,343 21.7 %
More than two years through five years 86,157 84,970 35.2 %
More than five years through ten years 1,890 1,858 0.8 %
More than ten years 2,351 3,225 1.3 %
198,825 195,892 81.2 %
Residential mortgage-backed 3,305 3,243 1.4 %
Asset-backed 41,980 41,976 17.4 %
$ 244,110 $ 241,111 100.0 %</t>
  </si>
  <si>
    <t>Trading Securities [Member]</t>
  </si>
  <si>
    <t>The contractual maturities of the Company’s short-term and
fixed maturity investments classified as trading are shown below.
Actual maturities may differ from contractual maturities because
borrowers may have the right to call or prepay obligations with or
without call or prepayment penalties.
As at June 30, 2015 Amortized Fair Value % of Total
One year or less $ 945,331 $ 928,833 17.8 %
More than one year through two years 799,988 794,281 15.2 %
More than two years through five years 1,576,115 1,574,989 30.1 %
More than five years through ten years 506,853 500,832 9.6 %
More than ten years 75,409 70,923 1.4 %
3,903,696 3,869,858 74.1 %
Residential mortgage-backed 430,924 429,877 8.2 %
Commercial mortgage-backed 204,560 204,036 3.9 %
Asset-backed 721,476 723,558 13.8 %
$ 5,260,656 $ 5,227,329 100.0 %
As at December 31, 2014 Amortized Fair Value % of Total
One year or less $ 837,557 $ 829,644 20.9 %
More than one year through two years 787,810 780,979 19.7 %
More than two years through five years 1,161,708 1,159,917 29.3 %
More than five years through ten years 289,359 289,911 7.3 %
More than ten years 66,793 65,634 1.7 %
3,143,227 3,126,085 78.9 %
Residential mortgage-backed 307,847 308,621 7.8 %
Commercial mortgage-backed 139,984 139,907 3.5 %
Asset-backed 389,529 388,194 9.8 %
$ 3,980,587 $ 3,962,807 100.0 %</t>
  </si>
  <si>
    <t>Reinsurance Balances Recoverable (Tables)</t>
  </si>
  <si>
    <t>Summary of Reinsurance Reserves Recoverable</t>
  </si>
  <si>
    <t>The following table provides the total reinsurance balances
recoverable as at June 30, 2015 and December 31,
2014:
June 30, 2015
Non-life Run-off Atrium Torus Life and Total
Recoverable from reinsurers on:
Outstanding losses $ 684,305 $ 6,520 $ 191,193 $ 24,048 $ 906,066
Losses incurred but not reported 515,797 16,317 105,189 449 637,752
Fair value adjustments (22,049 ) 3,174 (9,333 )
— (28,208 )
Total reinsurance reserves recoverable 1,178,053 26,011 287,049 24,497 1,515,610
Paid losses recoverable 77,233 770 19,585 424 98,012
$ 1,255,286 $ 26,781 $ 306,634 $ 24,921 $ 1,613,622
December 31, 2014
Non-life Atrium Torus Life and Total
Recoverable from reinsurers on:
Outstanding losses $ 568,386 $ 9,582 $ 181,067 $ 25,125 $ 784,160
Losses incurred but not reported 278,696 14,565 154,850 467 448,578
Fair value adjustments (46,373 ) 4,131 (10,708 )
— (52,950 )
Total reinsurance reserves recoverable 800,709 28,278 325,209 25,592 1,179,788
Paid losses recoverable 129,750 1,289 19,845 883 151,767
$ 930,459 $ 29,567 $ 345,054 $ 26,475 $ 1,331,555</t>
  </si>
  <si>
    <t>Reinsurance Balances Recoverable by Reinsurer</t>
  </si>
  <si>
    <t>The following table shows, for each segment, the total reinsurance
balances recoverable by reinsurer as at June 30, 2015 and
December 31, 2014:
As at June 30,
2015
Reinsurance Balances
Recoverable
Non-life run-off Atrium Torus Life and Total
% of Total
Top ten reinsurers $ 882,658 $ 21,365 $ 121,542 $ 14,564 $ 1,040,129 64.5 %
Other reinsurers balances &gt; $1 million 357,401 4,856 179,497 10,219 551,973 34.2 %
Other reinsurers balances &lt; $1 million 15,227 560 5,595 138 21,520 1.3 %
Total $ 1,255,286 $ 26,781 $ 306,634 $ 24,921 $ 1,613,622 100.0 %
As at December 31,
2014
Reinsurance Balances
Recoverable
Non-life run-off Atrium Torus Life and Total % of Total
Top ten reinsurers $ 667,325 $ 23,635 $ 158,117 $ 15,089 $ 864,166 64.9 %
Other reinsurers balances &gt; $1 million 256,929 4,917 181,196 10,692 453,734 34.1 %
Other reinsurers balances &lt; $1 million 6,205 1,015 5,741 694 13,655 1.0 %
Total $ 930,459 $ 29,567 $ 345,054 $ 26,475 $ 1,331,555 100.0 %</t>
  </si>
  <si>
    <t>Summary of Provisions for Uncollectible Reinsurance Balances Recoverable by Rating of Reinsurer</t>
  </si>
  <si>
    <t>The following table shows the total reinsurance balances
recoverable by rating of reinsurer along with the Company’s
provisions for uncollectible reinsurance balances recoverable
(“provisions for bad debt”) as at June 30, 2015
and December 31, 2014. The provisions for bad debt all relate
to the non-life run-off segment.
As at June 30, 2015
Reinsurance Balances
Recoverable
Gross Provisions Net
Reinsurers rated A- or above $ 1,122,408 $ 53,911 $ 1,068,497
Reinsurers rated below A-, secured (trust funds or letters of
credit) 471,033 — 471,033
Reinsurers rated below A-, unsecured 277,522 203,430 74,092
Total $ 1,870,963 $ 257,341 $ 1,613,622
Provisions for bad debt as a percentage of gross reinsurance
balances recoverable 13.8 %
As at December 31, 2014
Reinsurance Balances
Recoverable
Gross Provisions Net
Reinsurers rated A- or above $ 1,126,944 $ 80,995 $ 1,045,949
Reinsurers rated below A-, secured (trust funds or letters of
credit) 204,544 — 204,544
Reinsurers rated below A-, unsecured 289,976 208,914 81,062
Total $ 1,621,464 $ 289,909 $ 1,331,555
Provisions for bad debt as a percentage of gross reinsurance
balances recoverable 17.9 %</t>
  </si>
  <si>
    <t>Losses and Loss Adjustment Expenses (Tables)</t>
  </si>
  <si>
    <t>Total Losses and Loss Adjustment Expense Liabilities</t>
  </si>
  <si>
    <t>The following table provides the total losses and loss adjustment
expense liabilities as at June 30, 2015 and December 31,
2014:
June 30, 2015
Non-life Atrium Torus Total
Outstanding $ 2,996,468 $ 69,261 $ 437,776 $ 3,503,505
Incurred but not reported 2,218,816 115,215 438,356 2,772,387
Fair value adjustment (151,147 ) 21,023 (2,297 ) (132,421 )
Total $ 5,064,137 $ 205,499 $ 873,835 $ 6,143,471
December 31, 2014
Non-life Atrium Torus Total
Outstanding $ 2,202,187 $ 73,803 $ 387,171 $ 2,663,161
Incurred but not reported 1,406,420 113,149 477,264 1,996,833
Fair value adjustment (173,597 ) 25,659 (2,635 ) (150,573 )
Total $ 3,435,010 $ 212,611 $ 861,800 $ 4,509,421</t>
  </si>
  <si>
    <t>Net (Reduction) Increase in Ultimate Losses and Loss Adjustment Expense Liabilities</t>
  </si>
  <si>
    <t>The total net (reduction) increase in ultimate losses and loss
adjustment expense liabilities in the Company’s non-life
run-off, Atrium and Torus segments for the three and six months
ended June 30, 2015 and 2014 was as follows:
Three Months Ended June 30,
2015
Non-life Atrium Torus Total
Net losses paid $ 164,440 $ 12,121 $ 39,415 $ 215,976
Net change in case and LAE reserves (104,330 ) 136 46,729 (57,465 )
Net change in IBNR reserves (75,957 ) 5,186 (5,690 ) (76,461 )
(Reduction) increase in estimates of net ultimate losses (15,847 ) 17,443 80,454 82,050
Reduction in provisions for bad debt (625 ) — — (625 )
(Reduction) increase in provisions for unallocated loss adjustment
expense liabilities (7,711 ) (8 ) 1,053 (6,666 )
Amortization of fair value adjustments (4,687 ) (3,678 ) (494 ) (8,859 )
Net (reduction) increase in ultimate losses and loss adjustment
expense liabilities $ (28,870 ) $ 13,757 $ 81,013 $ 65,900
Three Months Ended June 30,
2014
Non-life Atrium Torus Total
Net losses paid $ 116,575 $ 12,008 $ 14,249 $ 142,832
Net change in case and LAE reserves (78,421 ) 2,241 42,264 (33,916 )
Net change in IBNR reserves (54,730 ) 2,329 23,727 (28,674 )
(Reduction) increase in estimates of net ultimate losses (16,576 ) 16,578 80,240 80,242
Paid loss recoveries on bad debt provisions (11,206 ) — — (11,206 )
(Reduction) increase in provisions for unallocated loss adjustment
expense liabilities (12,874 ) 33 — (12,841 )
Amortization of fair value adjustments 3,454 — 100 3,554
Net (reduction) increase in ultimate losses and loss adjustment
expense liabilities $ (37,202 ) $ 16,611 $ 80,340 $ 59,749
Six Months Ended June 30,
2015
Non-life Atrium Torus Total
Net losses paid $ 229,700 $ 24,032 $ 91,563 $ 345,295
Net change in case and LAE reserves (111,330 ) (883 ) 44,943 (67,270 )
Net change in IBNR reserves (113,235 ) 1,376 20,049 (91,810 )
Increase in estimates of net ultimate losses 5,135 24,525 156,555 186,215
Reduction in provisions for bad debt (20,439 ) — — (20,439 )
(Reduction) increase in provisions for unallocated loss adjustment
expense liabilities (21,686 ) (70 ) 1,711 (20,045 )
Amortization of fair value adjustments (4,980 ) (3,678 ) (1,037 ) (9,695 )
Net (reduction) increase in ultimate losses and loss adjustment
expense liabilities $ (41,970 ) $ 20,777 $ 157,229 $ 136,036
Six Months Ended June 30,
2014
Non-life Atrium Torus Total
Net losses paid $ 204,262 $ 24,843 $ 14,249 $ 243,354
Net change in case and LAE reserves (140,819 ) 3,016 42,264 (95,539 )
Net change in IBNR reserves (92,078 ) 5,798 23,727 (62,553 )
(Reduction) increase in estimates of net ultimate losses (28,635 ) 33,657 80,240 85,262
Paid loss recoveries on bad debt provisions (11,206 )
—
— (11,206 )
(Reduction) increase in provisions for unallocated loss adjustment
expense liabilities (26,233 ) 85
— (26,148 )
Amortization of fair value adjustments (309 )
— 100 (209 )
Net (reduction) increase in ultimate losses and loss adjustment
expense liabilities $ (66,383 ) $ 33,742 $ 80,340 $ 47,699</t>
  </si>
  <si>
    <t>Non-Life Run-Off Segment [Member]</t>
  </si>
  <si>
    <t>The net (reduction) increase in ultimate losses and loss adjustment
expense liabilities in the non-life run-off segment for the three
months ended June 30, 2015 and 2014 was as follows:
Non-Life Run-off
Three Months Ended June 30,
2015
Prior Current Total
Net losses paid $ 155,006 $ 9,434 $ 164,440
Net change in case and LAE reserves (108,819 ) 4,489 (104,330 )
Net change in IBNR reserves (84,581 ) 8,624 (75,957 )
(Reduction) increase in estimates of net ultimate losses (38,394 ) 22,547 (15,847 )
Reduction in provisions for bad debt (625 )
— (625 )
Reduction in provisions for unallocated loss adjustment expense
liabilities (7,711 )
— (7,711 )
Amortization of fair value adjustments (4,687 )
— (4,687 )
Net (reduction) increase in ultimate losses and loss adjustment
expense liabilities $ (51,417 ) $ 22,547 $ (28,870 )
Non-Life Run-off
Three Months Ended June 30,
2014
Prior Current Total
Net losses paid $ 116,315 $ 260 $ 116,575
Net change in case and LAE reserves (78,596 ) 175 (78,421 )
Net change in IBNR reserves (64,504 ) 9,774 (54,730 )
(Reduction) increase in estimates of net ultimate losses (26,785 ) 10,209 (16,576 )
Paid loss recoveries on bad debt provisions (11,206 )
— (11,206 )
Reduction in provisions for unallocated loss adjustment expense
liabilities (12,874 )
— (12,874 )
Amortization of fair value adjustments 3,454
— 3,454
Net (reduction) increase in ultimate losses and loss adjustment
expense liabilities $ (47,411 ) $ 10,209 $ (37,202 )
Non-Life
Run-off
Six Months Ended
June 30, 2015
Prior Period Current Total
Net losses paid $ 215,695 $ 14,005 $ 229,700
Net change in case and LAE reserves (118,813 ) 7,483 (111,330 )
Net change in IBNR reserves (135,020 ) 21,785 (113,235 )
(Reduction) increase in estimates of net ultimate losses (38,138 ) 43,273 5,135
Reduction in provisions for bad debt (20,439 )
— (20,439 )
Reduction in provisions for unallocated loss adjustment expense
liabilities (21,686 )
— (21,686 )
Amortization of fair value adjustments (4,980 )
— (4,980 )
Net (reduction) increase in ultimate losses and loss adjustment
expense liabilities $ (85,243 ) $ 43,273 $ (41,970 )
Non-Life
Run-off
Six Months Ended
June 30, 2014
Prior Period Current Total
Net losses paid $ 203,470 $ 792 $ 204,262
Net change in case and LAE reserves (141,845 ) 1,026 (140,819 )
Net change in IBNR reserves (101,901 ) 9,823 (92,078 )
(Reduction) increase in estimates of net ultimate losses (40,276 ) 11,641 (28,635 )
Paid loss recoveries on bad debt provisions (11,206 )
— (11,206 )
Reduction in provisions for unallocated loss adjustment expense
liabilities (26,233 )
— (26,233 )
Amortization of fair value adjustments (309 )
— (309 )
Net (reduction) increase in ultimate losses and loss adjustment
expense liabilities $ (78,024 ) $ 11,641 $ (66,383 )</t>
  </si>
  <si>
    <t>Reconciliation of Beginning and Ending Reserves for Losses and Loss Adjustment Expenses</t>
  </si>
  <si>
    <t>The table below provides a reconciliation of the beginning and
ending reserves for losses and loss adjustment expenses for the
three months ended June 30, 2015 and 2014 of the non-life
run-off segment (losses incurred and paid are reflected net of
reinsurance balances recoverable):
Non-life Run-off
Three Months Ended
June 30,
2015 2014
Balance as at April 1 $ 4,693,262 $ 3,821,878
Less: total reinsurance reserves recoverable 1,210,933 1,028,162
3,482,329 2,793,716
Net increase (reduction) in ultimate losses and loss adjustment
expense liabilities:
Current period 22,547 10,209
Prior periods (51,417 ) (47,411 )
Total net reduction in ultimate losses and loss adjustment expense
liabilities (28,870 ) (37,202 )
Net losses paid:
Current period (9,434 ) (260 )
Prior periods (155,006 ) (105,108 )
Total net losses paid (164,440 ) (105,368 )
Effect of exchange rate movement 25,876 8,032
Acquired on purchase of subsidiaries
— 386,074
Assumed business 305,763
—
Net balance as at June 30 3,620,658 3,045,252
Plus: total reinsurance reserves recoverable 1,178,053 935,319
Plus: total deferred charge on retroactive reinsurance 265,426
—
Balance as at June 30 $ 5,064,137 $ 3,980,571
Non-Life
Run-off
Six Months
Ended June 30,
2015 2014
Balance as at January 1 $ 3,435,010 $ 4,004,513
Less: total reinsurance reserves recoverable 800,709 1,121,533
2,634,301 2,882,980
Net increase (reduction) in ultimate losses and loss adjustment
expense liabilities:
Current period 43,273 11,641
Prior periods (85,243 ) (78,024 )
Total net reduction in ultimate losses and loss adjustment expense
liabilities (41,970 ) (66,383 )
Net losses paid:
Current period (14,005 ) (792 )
Prior periods (215,695 ) (192,263 )
Total net losses paid (229,700 ) (193,055 )
Effect of exchange rate movement (12,362 ) 7,006
Acquired on purchase of subsidiaries 774,758 386,074
Assumed business 495,631 28,630
Net balance as at June 30 3,620,658 3,045,252
Plus: total reinsurance reserves recoverable 1,178,053 935,319
Plus: total deferred charge on retroactive reinsurance 265,426
—
Balance as at June 30 $ 5,064,137 $ 3,980,571</t>
  </si>
  <si>
    <t>Atrium [Member]</t>
  </si>
  <si>
    <t>The net (reduction) increase in ultimate losses and loss adjustment
expense liabilities for the Atrium segment for the three and six
months ended June 30, 2015 and 2014 was as follows:
Atrium
Three Months Ended
June 30,
2015 2014
Prior Current Total Prior Current Total
Net losses paid $ 7,583 $ 4,538 $ 12,121 $ 6,876 $ 5,132 $ 12,008
Net change in case and LAE reserves (3,946 ) 4,082 136 (3,857 ) 6,098 2,241
Net change in IBNR reserves (3,560 ) 8,746 5,186 (5,019 ) 7,348 2,329
Increase (reduction) in estimates of net ultimate losses 77 17,366 17,443 (2,000 ) 18,578 16,578
(Reduction) increase in provisions for unallocated loss adjustment
expense liabilities (137 ) 129 (8 ) (293 ) 326 33
Amortization of fair value adjustments (3,678 )
— (3,678 )
—
—
—
Net (reduction) increase in ultimate losses and loss adjustment
expense liabilities $ (3,738 ) $ 17,495 $ 13,757 $ (2,293 ) $ 18,904 $ 16,611
Atrium
Six Months Ended
June 30,
2015 2014
Prior Current Total Prior Current Total
Net losses paid $ 16,624 $ 7,408 $ 24,032 $ 15,027 $ 9,816 $ 24,843
Net change in case and LAE reserves (7,657 ) 6,774 (883 ) (7,842 ) 10,858 3,016
Net change in IBNR reserves (16,553 ) 17,929 1,376 (13,420 ) 19,218 5,798
(Reduction) increase in estimates of net ultimate losses (7,586 ) 32,111 24,525 (6,235 ) 39,892 33,657
(Reduction) increase in provisions for unallocated loss adjustment
expense liabilities (332 ) 262 (70 ) (241 ) 326 85
Amortization of fair value adjustments (3,678 )
— (3,678 )
—
—
—
Net (reduction) increase in ultimate losses and loss adjustment
expense liabilities $ (11,596 ) $ 32,373 $ 20,777 $ (6,476 ) $ 40,218 $ 33,742</t>
  </si>
  <si>
    <t>The tables below provide a reconciliation of the beginning and
ending reserves for losses and loss adjustment expenses for the
three months ended June 30, 2015 and 2014 for the Atrium
segment (losses incurred and paid are reflected net of reinsurance
recoverables):
Atrium
Three Months Ended June 30,
2015
2014
Balance as at April 1 $ 202,873 $ 220,252
Less: total reinsurance reserves recoverable 26,629 25,626
176,244 194,626
Net increase (reduction) in ultimate losses and loss adjustment
expense liabilities:
Current period 17,495 18,904
Prior periods (3,738 ) (2,293 )
Total net increase in ultimate losses and loss adjustment expense
liabilities 13,757 16,611
Net losses paid:
Current period (4,538 ) (5,132 )
Prior periods (7,583 ) (6,876 )
Total net losses paid (12,121 ) (12,008 )
Effect of exchange rate movement 1,608 698
Net balance as at June 30 179,488 199,927
Plus: total reinsurance reserves recoverable 26,011 26,993
Balance as at June 30 $ 205,499 $ 226,920
Atrium
Six Months
Ended
2015 2014
Balance as at January 1 $ 212,611 $ 215,392
Less: total reinsurance reserves recoverable 28,278 25,055
184,333 190,337
Net increase (reduction) in ultimate losses and loss adjustment
expense liabilities:
Current period 32,373 40,218
Prior periods (11,596 ) (6,476 )
Total net increase in ultimate losses and loss adjustment expense
liabilities 20,777 33,742
Net losses paid:
Current period (7,408 ) (9,816 )
Prior periods (16,624 ) (15,027 )
Total net losses paid (24,032 ) (24,843 )
Effect of exchange rate movement (1,590 ) 691
Net balance as at June 30 179,488 199,927
Plus: total reinsurance reserves recoverable 26,011 26,993
Balance as at June 30 $ 205,499 $ 226,920</t>
  </si>
  <si>
    <t>Torus Insurance Holdings Limited [Member]</t>
  </si>
  <si>
    <t>The net (reduction) increase in ultimate losses and loss adjustment
expense liabilities for the Torus segment for the three and six
months ended June 30, 2015 and 2014 was as follows:
Torus
Three Months Ended
June 30,
2015 2014
Prior Current Total Prior Current Total
Net losses paid $ 31,896 $ 7,518 $ 39,414 $ 11,398 $ 2,851 $ 14,249
Net change in case and LAE reserves 6,397 40,332 46,729 34,414 7,850 42,264
Net change in IBNR reserves (38,584 ) 32,894 (5,690 ) (45,812 ) 69,539 23,727
(Reduction) increase in estimates of net ultimate losses (291 ) 80,744 80,453
— 80,240 80,240
Increase (reduction) in provisions for unallocated loss adjustment
expense liabilities 506 549 1,055
—
—
—
Amortization of fair value adjustments (495 )
— (495 )
— 100 100
Net (reduction) increase in ultimate losses and loss adjustment
expense liabilities $ (280 ) $ 81,293 $ 81,013 $
— $ 80,340 $ 80,340
Torus
Six Months Ended
June 30,
2015 2014
Prior Current Total Prior Current Total
Net losses paid $ 80,322 $ 11,241 $ 91,563 $ 11,398 $ 2,851 $ 14,249
Net change in case and LAE reserves (3,934 ) 48,877 44,943 34,414 7,850 42,264
Net change in IBNR reserves (76,262 ) 96,311 20,049 (45,812 ) 69,539 23,727
Increase in estimates of net ultimate losses 126 156,429 156,555
— 80,240 80,240
(Reduction) increase in provisions for unallocated loss adjustment
expense liabilities (563 ) 2,274 1,711
—
—
—
Amortization of fair value adjustments (1,037 )
— (1,037 )
— 100 100
Net (reduction) increase in ultimate losses and loss adjustment
expense liabilities $ (1,474 ) $ 158,703 $ 157,229 $
— $ 80,340 $ 80,340</t>
  </si>
  <si>
    <t>The tables below provide a reconciliation of the beginning and
ending reserves for losses and loss adjustment expenses for the
three months ended June 30, 2015 and 2014 for the Torus
segment (losses incurred and paid are reflected net of reinsurance
recoverables):
Torus
Three Months Ended June 30,
2015
2014
Balance as at April 1 $ 828,488 $
—
Less: total reinsurance reserves recoverable 280,540
—
547,948
—
Net increase (reduction) in ultimate losses and loss adjustment
expense liabilities:
Current period 81,293 80,340
Prior periods (280 )
—
Total net increase in ultimate losses and loss adjustment expense
liabilities 81,013 80,340
Net losses paid:
Current period (7,518 ) (2,851 )
Prior periods (31,896 ) (11,398 )
Total net losses paid (39,414 ) (14,249 )
Effect of exchange rate movement (2,761 ) (114 )
Acquired on purchase of subsidiaries
— 515,373
Net balance as at June 30 586,786 581,350
Plus: total reinsurance reserves recoverable 287,049 336,150
Balance as at June 30 $ 873,835 $ 917,500
Torus
Six Months Ended June 30,
2015
2014 (1)
Balance as at January 1 $ 861,800 $
—
Less: total reinsurance reserves recoverable 325,209
—
536,591
—
Net increase (reduction) in ultimate losses and loss adjustment
expense liabilities:
Current period 158,703 80,340
Prior periods (1,474 )
—
Total net increase in ultimate losses and loss adjustment expense
liabilities 157,229 80,340
Net losses paid:
Current period (11,241 ) (2,851 )
Prior periods (80,322 ) (11,398 )
Total net losses paid (91,563 ) (14,249 )
Effect of exchange rate movement (15,471 ) (114 )
Acquired on purchase of subsidiaries
— 515,373
Net balance as at June 30 586,786 581,350
Plus: total reinsurance reserves recoverable 287,049 336,150
Balance as at June 30 $ 873,835 $ 917,500
(1) The Company began reporting with
respect to its Torus segment following the acquisition of Torus in
the second quarter of 2014.</t>
  </si>
  <si>
    <t>Policy Benefits for Life and Annuity Contracts (Tables)</t>
  </si>
  <si>
    <t>Schedule of Life and Annuity Benefits</t>
  </si>
  <si>
    <t>Policy benefits for life and annuity contracts as at June 30,
2015 and December 31, 2014 were as follows:
June 30,
December 31,
Life $ 333,486 $ 344,215
Annuities 929,959 938,121
1,263,445 1,282,336
Fair value adjustments (57,314 ) (61,472 )
$ 1,206,131 $ 1,220,864</t>
  </si>
  <si>
    <t>Premiums Written and Earned (Tables)</t>
  </si>
  <si>
    <t>Schedule of Net Premiums Written and Earned</t>
  </si>
  <si>
    <t>The following tables provide a summary of net premiums written and
earned in our non-life run-off, Atrium, Torus and life and
annuities segments for the three and six month periods ended
June 30, 2015 and 2014:
Three Months Ended
June 30, Six Months Ended
June 30,
2015 2014 2015 2014
Premiums Premiums Premiums Premiums Premiums Premiums Premiums Premiums
Non-life
Gross $ 14,797 $ 53,184 $ 6,720 $ 22,406 $ 24,914 $ 78,157 $ 8,039 $ 25,174
Ceded (39,590 ) (35,886 ) (904 ) (5,322 ) (39,867 ) (42,367 ) (1,180 ) (5,563 )
Net $ (24,793 ) $ 17,298 $ 5,816 $ 17,084 $ (14,953 ) $ 35,790 $ 6,859 $ 19,611
Atrium
Gross $ 35,786 $ 37,913 $ 39,857 $ 38,142 $ 84,699 $ 76,067 $ 87,434 $ 76,299
Ceded (3,966 ) (3,956 ) (3,868 ) (4,145 ) (8,521 ) (8,238 ) (9,720 ) (9,663 )
Net $ 31,820 $ 33,957 $ 35,989 $ 33,997 $ 76,178 $ 67,829 $ 77,714 $ 66,636
Torus
Gross $ 241,057 $ 195,963 $ 170,646 $ 185,753 $ 431,754 $ 364,495 $ 170,646 $ 185,753
Ceded (59,692 ) (58,267 ) (40,205 ) (47,514 ) (125,566 ) (103,177 ) (40,205 ) (47,514 )
Net $ 181,365 $ 137,696 $ 130,441 $ 138,239 $ 306,188 $ 261,318 $ 130,441 $ 138,239
Life and
Life $ 22,922 $ 23,072 $ 27,189 $ 27,596 $ 45,655 $ 45,992 $ 53,185 $ 54,088
Total $ 211,314 $ 212,023 $ 199,435 $ 216,916 $ 413,068 $ 410,929 $ 268,199 $ 278,574</t>
  </si>
  <si>
    <t>Goodwill, Intangible Assets and Deferred Charge (Tables)</t>
  </si>
  <si>
    <t>Schedule of Goodwill, Intangible Assets and Deferred Charge</t>
  </si>
  <si>
    <t>The following table shows the Company’s goodwill, intangible
assets and deferred charge as at June 30, 2015 and
December 31, 2014:
Goodwill Intangible assets with a definite life- Intangible assets with an indefinite life Total Intangible assets with a definite life - FVA Deferred
Balance as at December 31, 2014 $ 73,071 $ 41,048 $ 87,031 $ 201,150 $ 159,095 $
—
Acquired during the period
—
—
—
— (2,759 ) 265,426
Intangible assets amortization
— (2,995 )
— (2,995 ) 5,191
—
Balance as at June 30, 2015 $ 73,071 $ 38,053 $ 87,031 $ 198,155 $ 161,527 $ 265,426</t>
  </si>
  <si>
    <t>Summary of Gross Carrying Value, Accumulated Amortization and Net Carrying Value of Intangible Assets</t>
  </si>
  <si>
    <t>The gross carrying value, accumulated amortization and net carrying
value of intangible assets by type at June 30, 2015 and
December 31, 2014 were as follows:
June 30,
2015 December 31,
2014
Gross Accumulated Net Gross Accumulated Net
Intangible assets with a definite life:
Fair value adjustments:
Losses and loss adjustment expenses $ 429,063 $ (296,642 ) $ 132,421 $ 449,986 $ (299,413 ) $ 150,573
Reinsurance balances recoverable (175,453 ) 147,245 (28,208 ) (193,617 ) 140,667 (52,950 )
Policy benefits for life and annuity contracts 86,332 (29,018 ) 57,314 $ 86,332 $ (24,860 ) $ 61,472
$ 339,942 $ (178,415 ) $ 161,527 $ 342,701 $ (183,606 ) $ 159,095
Other:
Distribution channel $ 20,000 $ (2,111 ) $ 17,889 20,000 (1,444 ) 18,556
Technology 15,000 (4,686 ) 10,314 15,000 (3,125 ) 11,875
Brand 12,000 (2,150 ) 9,850 12,000 (1,383 ) 10,617
$ 47,000 $ (8,947 ) $ 38,053 $ 47,000 $ (5,952 ) $ 41,048
Intangible assets with an indefinite life:
Lloyd’s syndicate capacity $ 37,031
— 37,031 37,031
— 37,031
Licenses 19,900
— 19,900 19,900
— 19,900
Management contract 30,100
— 30,100 30,100
— 30,100
$ 87,031 $
— $ 87,031 $ 87,031 $
— $ 87,031
Deferred charge on retroactive reinsurance $ 265,426 $
— $ 265,426 $
— $
— $
—</t>
  </si>
  <si>
    <t>Loans Payable (Tables)</t>
  </si>
  <si>
    <t>Summary of Loans Payable Outstanding and Accrued Interest</t>
  </si>
  <si>
    <t>Amounts of loans payable outstanding, and accrued interest, as of
June 30, 2015 and December 31, 2014 total $650.5 million
and $320.0 million, respectively, and comprise:
Facility
Date of Facility
Facility Term June 30,
December 31,
EGL Revolving Credit Facility
September 16, 2014 5 Years $ 544,250 $ 319,550
Sussex Facility December 24,
2014 4 Years 104,000
—
Total long-term bank debt 648,250 319,550
Accrued interest 2,257 491
Total loans payable $ 650,507 $ 320,041</t>
  </si>
  <si>
    <t>Redeemable Noncontrolling Interest (Tables)</t>
  </si>
  <si>
    <t>Reconciliation of Beginning and Ending Carrying Amount of Equity Attributable to RNCI</t>
  </si>
  <si>
    <t>A reconciliation of the beginning and ending carrying amount of the
equity attributable to the RNCI is as follows:
Redeemable noncontrolling interest June 30, December 31,
Balance as at beginning of period $ 374,619 $ 100,859
Capital contributions 15,728 272,722
Dividends paid (7,110 )
—
Net earnings attributable to RNCI 12,016 4,059
Accumulated other comprehensive income attributable to RNCI (223 ) (1,993 )
Transfer of net loss from noncontrolling interest
— (1,028 )
Balance at end of period $ 395,030 $ 374,619</t>
  </si>
  <si>
    <t>Earnings per Share (Tables)</t>
  </si>
  <si>
    <t>Comparison of Basic and Diluted Earnings per Share</t>
  </si>
  <si>
    <t>The following table sets forth the comparison of basic and diluted
earnings per share for the three and six month periods ended
June 30, 2015 and 2014:
Three Months Ended
June 30, Six Months Ended
June 30,
2015 2014 2015 2014
Basic earnings per ordinary share:
Net earnings attributable to Enstar Group Limited $ 14,545 $ 51,793 $ 59,392 $ 81,380
Weighted average ordinary shares outstanding—basic 19,252,359 18,636,085 19,244,951 17,605,808
Net earnings per ordinary share attributable to Enstar Group
Limited—basic $ 0.76 $ 2.78 $ 3.09 $ 4.62
Diluted earnings per ordinary share:
Net earnings attributable to Enstar Group Limited $ 14,545 $ 51,793 $ 59,392 $ 81,380
Weighted average ordinary shares outstanding—basic 19,252,359 18,636,085 19,244,951 17,605,808
Share equivalents:
Unvested shares 39,524 64,564 38,017 53,152
Restricted share units 13,620 21,543 12,031 21,012
Preferred shares
— 549,242
— 276,138
Warrants 78,250 56,082 69,776 48,763
Weighted average ordinary shares outstanding—diluted 19,383,753 19,327,516 19,364,775 18,004,873
Net earnings per ordinary share attributable to Enstar Group
Limited—diluted $ 0.75 $ 2.68 $ 3.07 $ 4.52</t>
  </si>
  <si>
    <t>Employee Benefits (Tables)</t>
  </si>
  <si>
    <t>Employee Share Awards</t>
  </si>
  <si>
    <t>The employee share awards for the six months ended June 30,
2015 and 2014 are summarized as follows:
Six Months Ended
June 30,
2015 2014
Number of Weighted Number of Weighted
Nonvested—beginning of period 101,181 $ 15,470 115,159 $ 15,997
Granted 42,395 5,852 27,418 3,666
Forfeited (2,932 ) 448 — —
Vested (54,441 ) 7,851 (45,559 ) 6,091
Nonvested—end of period 86,203 $ 13,357 97,018 $ 14,624</t>
  </si>
  <si>
    <t>Summary of SARs Activity</t>
  </si>
  <si>
    <t>The following table summarizes SARs activity for the six months
ended June 30, 2015:
June 30, 2015
Number of Weighted Weighted Aggregate
Balance, beginning of period 1,068,001 $ 140.53 2.39 $ 13,199
Granted 190,000
Exercised (32,933 )
Forfeited (14,040 )
Balance, end of period 1,211,028 $ 140.59 1.81 $ 15,819 (1)
(1) The aggregate intrinsic value as of
June 30, 2015 is calculated as the pre-tax difference between the
exercise price of the underlying share awards and the closing price
per share of the Company’s ordinary shares of $154.95 on that
day.</t>
  </si>
  <si>
    <t>Cash-Settled Stock Appreciation Rights [Member]</t>
  </si>
  <si>
    <t>Summary of Assumptions Used to Estimate Fair Value of Company's Outstanding SARs Using Black-Scholes Option Valuation Model</t>
  </si>
  <si>
    <t xml:space="preserve">The following table sets forth the assumptions used to estimate the
fair value of the Company’s outstanding SARs using the
Black-Scholes option valuation model as at June 30, 2015:
As at
Weighted average fair value of the SARs $ 33.72
Weighted average volatility 20.24
Weighted average risk-free interest rate 0.53 %
Dividend yield
— </t>
  </si>
  <si>
    <t>Taxation (Tables)</t>
  </si>
  <si>
    <t>Earnings before Income Taxes</t>
  </si>
  <si>
    <t>Earnings before income taxes includes the following components:
Three Months Ended June 30,
Six Months Ended June 30,
2015
2014
2015
2014
Domestic (Bermuda) $ 17,405 $ 26,969 $ (6,804 ) $ 33,979
Foreign 6,618 35,792 95,063 69,470
Total $ 24,023 $ 62,761 $ 88,259 $ 103,449</t>
  </si>
  <si>
    <t>Tax Expense (Benefit) for Income Taxes</t>
  </si>
  <si>
    <t>Tax expense (benefit) for income taxes is comprised of:
Three Months Ended June 30,
Six Months Ended June 30,
2015
2014
2015
2014
Current:
Domestic (Bermuda) $
— $
— $
— $
—
Foreign 9,094 9,715 22,735 19,982
9,094 9,715 22,735 19,982
Deferred:
Domestic (Bermuda)
—
—
—
—
Foreign (3,278 ) (1,263 ) (6,175 ) (4,254 )
(3,278 ) (1,263 ) (6,175 ) (4,254 )
Total tax expense $ 5,816 $ 8,452 $ 16,560 $ 15,728</t>
  </si>
  <si>
    <t>Reconciliation of Earnings before Income Taxes Computed by Applying Effective Rate</t>
  </si>
  <si>
    <t>The actual income tax rate differed from the amount computed by
applying the effective rate of 0% under Bermuda law to earnings
before income taxes as shown in the following reconciliation:
Three Months Ended June 30,
Six Months Ended June 30,
2015
2014
2015
2014
Earnings before income tax $ 24,023 $ 62,761 $ 88,259 $ 103,449
Expected tax rate 0.0 % 0.0 % 0.0 % 0.0 %
Foreign taxes at local expected rates 33.3 % 16.8 % 17.9 % 17.0 %
Change in uncertain tax positions — % — % — % (2.2 )%
Change in valuation allowance (9.7 )% (3.5 )% (4.4 )% 0.1 %
Prior year true-up 0.1 % — % 5.0 % — %
Other 0.5 % 0.2 % 0.3 % 0.3 %
Effective tax rate 24.2 % 13.5 % 18.8 % 15.2 %</t>
  </si>
  <si>
    <t>Commitments and Contingencies (Tables)</t>
  </si>
  <si>
    <t>Summary of Company's Outstanding Unfunded Investment Commitments</t>
  </si>
  <si>
    <t xml:space="preserve">The following table provides a summary of the Company’s
outstanding unfunded investment commitments as of June 30,
2015 and December 31, 2014:
June 30, 2015 December 31, 2014
Original Commitments Commitments Original Commitments Commitments
Funded Unfunded Funded Unfunded
$305,000 $ 206,843 $ 98,157 $ 311,000 $ 211,115 $ 99,885 </t>
  </si>
  <si>
    <t>Segment Information (Tables)</t>
  </si>
  <si>
    <t>Summary of Company's Assets by Segment</t>
  </si>
  <si>
    <t>The Company’s total assets by segment were as follows (the
elimination items include the elimination of intersegment
assets):
June 30, 2015 December 31, 2014
Total assets:
Non-life run-off $ 8,082,050 $ 5,936,187
Atrium 544,953 598,037
Torus 2,708,497 2,876,734
Life and annuities 1,530,031 1,344,593
Less:
Eliminations (533,171 ) (818,666 )
$ 12,332,360 $ 9,936,885</t>
  </si>
  <si>
    <t>Summary of Operations by Segment</t>
  </si>
  <si>
    <t>The following tables set forth selected and unaudited condensed
consolidated statement of earnings results by segment for the three
and six months ended June 30, 2015 and 2014 (the elimination
items include the elimination of intersegment revenues and
expenses):
Three Months Ended June 30,
2015
Non-life Atrium Torus Life and Eliminations Consolidated
INCOME
Net premiums earned $ 17,298 $ 33,957 $ 137,696 $ 23,072 $
— $ 212,023
Fees and commission income 4,892 7,457
—
— (3,218 ) 9,131
Net investment income 28,444 599 5,361 12,161 (72 ) 46,493
Net realized and unrealized gains (4,308 ) 38 (3,355 ) (3,624 )
— (11,249 )
46,326 42,051 139,702 31,609 (3,290 ) 256,398
EXPENSES
Net (reduction) increase in ultimate losses and loss adjustment
expense liabilities (28,870 ) 13,757 81,013
—
— 65,900
Life and annuity policy benefits
—
—
— 28,090
— 28,090
Acquisition costs (5,871 ) 12,301 27,365 3,299
— 37,094
Salaries and benefits 32,161 1,794 18,235 501
— 52,691
General and administrative expenses 21,007 4,876 14,656 3,951 (3,218 ) 41,272
Interest expense 2,826 1,482
— 640 (72 ) 4,876
Net foreign exchange losses (gains) (4,543 ) 2,213 4,200 582
— 2,452
16,710 36,423 145,469 37,063 (3,290 ) 232,375
EARNINGS BEFORE INCOME TAXES 29,616 5,628 (5,767 ) (5,454 )
— 24,023
INCOME TAXES (6,104 ) (2,252 ) 694 1,846
— (5,816 )
NET EARNINGS 23,512 3,376 (5,073 ) (3,608 )
— 18,207
Less: Net loss (earnings) attributable to noncontrolling
interest (3,761 ) (1,982 ) 2,081
—
— (3,662 )
NET EARNINGS ATTRIBUTABLE TO ENSTAR GROUP LIMITED $ 19,751 $ 1,394 $ (2,992 ) $ (3,608 ) $
— $ 14,545
Six Months Ended June 30,
2015
Non-life Atrium Torus Life and Eliminations Consolidated
INCOME
Net premiums earned $ 35,790 $ 67,829 $ 261,318 $ 45,992 $
— $ 410,929
Fees and commission income 9,729 16,985 14
— (6,117 ) 20,611
Net investment income 50,348 1,184 7,555 21,531 (232 ) 80,386
Net realized and unrealized gains (losses) 30,352 129 1,347 (57 )
— 31,771
126,219 86,127 270,234 67,466 (6,349 ) 543,697
EXPENSES
Net (reduction) increase in ultimate losses and loss adjustment
expense liabilities (41,970 ) 20,777 157,229
—
— 136,036
Life and annuity policy benefits
—
—
— 50,937
— 50,937
Acquisition costs (7,576 ) 21,707 51,508 6,005
— 71,644
Salaries and benefits 64,205 9,963 33,655 2,640
— 110,463
General and administrative expenses 43,954 8,330 29,449 4,482 (6,117 ) 80,098
Interest expense 5,346 2,965
— 800 (232 ) 8,879
Net foreign exchange losses (gains) 595 (302 ) (2,180 ) (732 )
— (2,619 )
64,554 63,440 269,661 64,132 (6,349 ) 455,438
EARNINGS BEFORE INCOME TAXES 61,665 22,687 573 3,334
— 88,259
INCOME TAXES (11,211 ) (4,136 ) 12 (1,225 )
— (16,560 )
NET EARNINGS 50,454 18,551 585 2,109
— 71,699
Less: Net earnings attributable to noncontrolling interest (3,357 ) (8,710 ) (240 )
—
— (12,307 )
NET EARNINGS (LOSS) ATTRIBUTABLE TO ENSTAR GROUP LIMITED $ 47,097 $ 9,841 $ 345 $ 2,109 $
— $ 59,392
Three Months Ended June 30,
2014
Non-life Atrium Torus Life and Eliminations Consolidated
INCOME
Net premiums earned $ 17,084 $ 33,997 $ 138,239 $ 27,596 $
— $ 216,916
Fees and commission income 12,218 5,474
— 13 (10,196 ) 7,509
Net investment income 22,267 497 1,365 9,952 (432 ) 33,649
Net realized and unrealized gains 30,926 4 3,218 4,263
— 38,411
82,495 39,972 142,822 41,824 (10,628 ) 296,485
EXPENSES
Net (reduction) increase in ultimate losses and loss adjustment
expense liabilities (37,202 ) 16,611 80,340
—
— 59,749
Life and annuity policy benefits
—
— — 27,732
— 27,732
Acquisition costs 5,652 11,167 29,602 3,958
— 50,379
Salaries and benefits 31,463 4,226 17,600 2,394
— 55,683
General and administrative expenses 15,579 3,990 25,043 2,761 (10,196 ) 37,177
Interest expense 2,325 1,204
— 432 (432 ) 3,529
Net foreign exchange (gains) losses (632 ) (435 ) 620 (78 )
— (525 )
17,185 36,763 153,205 37,199 (10,628 ) 233,724
EARNINGS (LOSS) BEFORE INCOME TAXES 65,310 3,209 (10,383 ) 4,625
— 62,761
INCOME TAXES (5,223 ) (1,280 ) (394 ) (1,555 )
— (8,452 )
NET EARNINGS (LOSS) 60,087 1,929 (10,777 ) 3,070
— 54,309
Less: Net (earnings) loss attributable to noncontrolling
interest (5,574 ) (1,293 ) 4,351
—
— (2,516 )
NET EARNINGS (LOSS) ATTRIBUTABLE TO ENSTAR GROUP LIMITED $ 54,513 $ 636 $ (6,426 ) $ 3,070 $
— $ 51,793
Six Months Ended June 30,
2014
Non-life Atrium Torus Life and Eliminations Consolidated
INCOME
Net premiums earned $ 19,611 $ 66,636 $ 138,239 $ 54,088 $
— $ 278,574
Fees and commission income 15,173 10,295
— 34 (10,995 ) 14,507
Net investment income 36,600 977 1,365 19,941 (886 ) 57,997
Net realized and unrealized gains (losses) 60,555 (103 ) 3,218 9,314
— 72,984
131,939 77,805 142,822 83,377 (11,881 ) 424,062
EXPENSES
Net (reduction) increase in ultimate losses and loss adjustment
expense liabilities (66,383 ) 33,742 80,340
—
— 47,699
Life and annuity policy benefits
—
—
— 54,541
— 54,541
Acquisition costs 5,652 20,728 29,602 7,558
— 63,540
Salaries and benefits 57,311 7,759 17,600 4,403
— 87,073
General and administrative expenses 31,342 8,031 25,936 5,113 (10,995 ) 59,427
Interest expense 4,887 2,376
— 886 (886 ) 7,263
Net foreign exchange losses (gains) 1,498 (986 ) 625 (67 )
— 1,070
34,307 71,650 154,103 72,434 (11,881 ) 320,613
EARNINGS (LOSS) BEFORE INCOME TAXES 97,632 6,155 (11,281 ) 10,943
— 103,449
INCOME TAXES (8,874 ) (2,619 ) (394 ) (3,841 )
— (15,728 )
NET EARNINGS (LOSS) 88,758 3,536 (11,675 ) 7,102
— 87,721
Less: Net (earnings) loss attributable to noncontrolling
interest (8,645 ) (2,403 ) 4,707
—
— (6,341 )
NET EARNINGS (LOSS) ATTRIBUTABLE TO ENSTAR GROUP LIMITED $ 80,113 $ 1,133 $ (6,968 ) $ 7,102 $
— $ 81,380</t>
  </si>
  <si>
    <t>Acquisitions - Additional Information (Detail) $ in Thousands, € in Millions</t>
  </si>
  <si>
    <t>May. 05, 2015USD ($)Companies</t>
  </si>
  <si>
    <t>Feb. 05, 2015USD ($)</t>
  </si>
  <si>
    <t>Feb. 05, 2015EUR (€)</t>
  </si>
  <si>
    <t>Jan. 27, 2015USD ($)</t>
  </si>
  <si>
    <t>Jun. 30, 2015USD ($)</t>
  </si>
  <si>
    <t>Jun. 30, 2014USD ($)</t>
  </si>
  <si>
    <t>Business Acquisition [Line Items]</t>
  </si>
  <si>
    <t>Net premium income (losses)</t>
  </si>
  <si>
    <t>Net increase (reduction) in ultimate losses and loss adjustment expense liabilities</t>
  </si>
  <si>
    <t>CPPIB and Management of Wilton Re [Member]</t>
  </si>
  <si>
    <t>Percentage of common stock</t>
  </si>
  <si>
    <t>100.00%</t>
  </si>
  <si>
    <t>Nationale Suisse Assurance S.A. [Member]</t>
  </si>
  <si>
    <t>Aggregate cash purchase price</t>
  </si>
  <si>
    <t>Number of companies acquired | Companies</t>
  </si>
  <si>
    <t>Aggregate consideration</t>
  </si>
  <si>
    <t>Amount of first installment payment</t>
  </si>
  <si>
    <t>Percentage of consideration financed through term facility agreement</t>
  </si>
  <si>
    <t>50.00%</t>
  </si>
  <si>
    <t>Percentage of consideration paid from cash on hand</t>
  </si>
  <si>
    <t>Sussex Insurance Company [Member] | Non-Life Run-Off Segment [Member]</t>
  </si>
  <si>
    <t>Earned premiums</t>
  </si>
  <si>
    <t>Acquisitions - Purchase Price and Fair Value of Assets Acquired (Detail) - USD ($) $ in Thousands</t>
  </si>
  <si>
    <t>May. 05, 2015</t>
  </si>
  <si>
    <t>Jan. 27, 2015</t>
  </si>
  <si>
    <t>Excess of purchase price over fair value of net assets acquired</t>
  </si>
  <si>
    <t>Purchase price</t>
  </si>
  <si>
    <t>Net assets acquired at fair value</t>
  </si>
  <si>
    <t>Acquisitions - Summary of Estimated Fair Values of Assets Acquired and Liabilities Assumed as of Date of Acquisition (Detail) - USD ($) $ in Thousands</t>
  </si>
  <si>
    <t>Sussex [Member]</t>
  </si>
  <si>
    <t>Unearned premium</t>
  </si>
  <si>
    <t>Funds withheld</t>
  </si>
  <si>
    <t>NET ASSETS ACQUIRED AT FAIR VALUE</t>
  </si>
  <si>
    <t>Other investments</t>
  </si>
  <si>
    <t>Significant New Business and Transactions - Additional Information (Detail) £ in Millions</t>
  </si>
  <si>
    <t>Jun. 03, 2015shares</t>
  </si>
  <si>
    <t>May. 27, 2015USD ($)AgreementTrust</t>
  </si>
  <si>
    <t>Jan. 15, 2015USD ($)</t>
  </si>
  <si>
    <t>Jan. 01, 2015USD ($)</t>
  </si>
  <si>
    <t>Jan. 01, 2015GBP (£)</t>
  </si>
  <si>
    <t>Dec. 31, 2014USD ($)</t>
  </si>
  <si>
    <t>Noncontrolling interest held by JCF II Funds prior to repurchase</t>
  </si>
  <si>
    <t>CPPIB [Member]</t>
  </si>
  <si>
    <t>Number of shares issued | shares</t>
  </si>
  <si>
    <t>Voting interest held by CPPIB</t>
  </si>
  <si>
    <t>9.50%</t>
  </si>
  <si>
    <t>Aggregate economic interest held by CPPIB</t>
  </si>
  <si>
    <t>9.90%</t>
  </si>
  <si>
    <t>Shareholder Rights, Description</t>
  </si>
  <si>
    <t>The new Shareholder Rights Agreement grants CPPIB the right to designate one  representative to the Company's Board of Directors. This designation right  terminates if CPPIB ceases to beneficially own at least 75% of the total number  of voting and non-voting shares acquired in the CPPIB-First Reserve Transaction.</t>
  </si>
  <si>
    <t>Shareholder Rights, minimum required percentage</t>
  </si>
  <si>
    <t>75.00%</t>
  </si>
  <si>
    <t>CPPIB [Member] | Share Capital Series E Non-Voting Convertible Ordinary Shares [Member]</t>
  </si>
  <si>
    <t>Fitzwilliam [Member]</t>
  </si>
  <si>
    <t>Percentage of reinsurance agreement</t>
  </si>
  <si>
    <t>Percentage of administration services agreement</t>
  </si>
  <si>
    <t>Number of agreements entered | Agreement</t>
  </si>
  <si>
    <t>Number of reinsurance collateral trusts | Trust</t>
  </si>
  <si>
    <t>Reinsurance reserve assumed</t>
  </si>
  <si>
    <t>Reinsurance reserves received</t>
  </si>
  <si>
    <t>Deferred reinsurance receivable included in other assets</t>
  </si>
  <si>
    <t>Approximate value of additional funds transferred to trust</t>
  </si>
  <si>
    <t>Limited parental guarantee obligations, initially amount</t>
  </si>
  <si>
    <t>JCF II Funds [Member]</t>
  </si>
  <si>
    <t>Aggregate purchase price of non-voting preference shares</t>
  </si>
  <si>
    <t>Reinsurance Agreement under 2015 [Member]</t>
  </si>
  <si>
    <t>Insurance reserve assumed</t>
  </si>
  <si>
    <t>Reinsurance Agreement under 2015 [Member] | Reciprocal of America [Member]</t>
  </si>
  <si>
    <t>Reinsurance agreement date</t>
  </si>
  <si>
    <t>Jan. 15,
		2015</t>
  </si>
  <si>
    <t>Investments - Estimated Fair Values of Fixed Maturity Investments, Short-Term Investments and Equities, Trading Securities (Detail) - USD ($) $ in Thousands</t>
  </si>
  <si>
    <t>Estimate of Fair Value Measurement [Member]</t>
  </si>
  <si>
    <t>Schedule of Trading Securities and Other Trading Assets [Line Items]</t>
  </si>
  <si>
    <t>Estimated fair value of trading securities</t>
  </si>
  <si>
    <t>Municipal [Member] | Estimate of Fair Value Measurement [Member]</t>
  </si>
  <si>
    <t>U.S. Government and Agency [Member] | Estimate of Fair Value Measurement [Member]</t>
  </si>
  <si>
    <t>Non-U.S. Government [Member] | Estimate of Fair Value Measurement [Member]</t>
  </si>
  <si>
    <t>Corporate [Member] | Estimate of Fair Value Measurement [Member]</t>
  </si>
  <si>
    <t>Residential Mortgage-Backed [Member]</t>
  </si>
  <si>
    <t>Residential Mortgage-Backed [Member] | Estimate of Fair Value Measurement [Member]</t>
  </si>
  <si>
    <t>Commercial Mortgage-Backed [Member]</t>
  </si>
  <si>
    <t>Commercial Mortgage-Backed [Member] | Estimate of Fair Value Measurement [Member]</t>
  </si>
  <si>
    <t>Asset-Backed [Member]</t>
  </si>
  <si>
    <t>Asset-Backed [Member] | Estimate of Fair Value Measurement [Member]</t>
  </si>
  <si>
    <t>Total Fixed Maturity and Short-term Investments [Member]</t>
  </si>
  <si>
    <t>Total Fixed Maturity and Short-term Investments [Member] | Estimate of Fair Value Measurement [Member]</t>
  </si>
  <si>
    <t>Equities-U.S. [Member] | Estimate of Fair Value Measurement [Member]</t>
  </si>
  <si>
    <t>Equities-International [Member] | Estimate of Fair Value Measurement [Member]</t>
  </si>
  <si>
    <t>Investments - Additional Information (Detail)</t>
  </si>
  <si>
    <t>12 Months Ended</t>
  </si>
  <si>
    <t>Jun. 30, 2015USD ($)Security</t>
  </si>
  <si>
    <t>Dec. 31, 2014USD ($)Security</t>
  </si>
  <si>
    <t>Fair Value, Assets and Liabilities Measured on Recurring and Nonrecurring Basis [Line Items]</t>
  </si>
  <si>
    <t>Securities considered as other than temporarily impaired | Security</t>
  </si>
  <si>
    <t>Number of securities classified as available-for-sale in an unrealized loss position | Security</t>
  </si>
  <si>
    <t>Fair value of securities classified as available-for-sale in an unrealized loss position</t>
  </si>
  <si>
    <t>Number of securities classified as available-for-sale in an unrealized loss position for twelve months or longer | Security</t>
  </si>
  <si>
    <t>Other-than-temporary impairment credit losses recognized</t>
  </si>
  <si>
    <t>Other-than-temporary impairment credit losses</t>
  </si>
  <si>
    <t>Other investments recorded in private equities</t>
  </si>
  <si>
    <t>Side-pockets investments</t>
  </si>
  <si>
    <t>Amount of net investment income included in earnings attributable to investments in life settlements</t>
  </si>
  <si>
    <t>Impairment charges recognized in the period</t>
  </si>
  <si>
    <t>Estimated fair value of investments</t>
  </si>
  <si>
    <t>Transfers between Levels 1 and 2</t>
  </si>
  <si>
    <t>Impairment charges attributable to life settlements included in net realized and unrealized (losses) gains</t>
  </si>
  <si>
    <t>Fixed Income Hedge Funds [Member]</t>
  </si>
  <si>
    <t>Number of days to give notice for quarterly hedge fund redemptions</t>
  </si>
  <si>
    <t>90 days</t>
  </si>
  <si>
    <t>Imposed lock-up period</t>
  </si>
  <si>
    <t>3 years</t>
  </si>
  <si>
    <t>Real Estate Debt Fund [Member]</t>
  </si>
  <si>
    <t>Redemption request description</t>
  </si>
  <si>
    <t>A redemption request for this fund  can be made 10 days after the date of any monthly valuation</t>
  </si>
  <si>
    <t>Private Equities and Private Equity Funds [Member]</t>
  </si>
  <si>
    <t>U.S. Government and Agency [Member]</t>
  </si>
  <si>
    <t>Commercial mortgage-backed securities</t>
  </si>
  <si>
    <t>U.S. Government and Agency [Member] | Residential Mortgage-Backed Securities [Member]</t>
  </si>
  <si>
    <t>Corporate [Member]</t>
  </si>
  <si>
    <t>Senior secured loans</t>
  </si>
  <si>
    <t>Significant Unobservable Inputs (Level 3) [Member]</t>
  </si>
  <si>
    <t>Number of corporate securities | Security</t>
  </si>
  <si>
    <t>Fair value of changes in assets</t>
  </si>
  <si>
    <t>Significant Unobservable Inputs (Level 3) [Member] | Life Settlements [Member]</t>
  </si>
  <si>
    <t>Significant Unobservable Inputs (Level 3) [Member] | Corporate [Member]</t>
  </si>
  <si>
    <t>Significant Unobservable Inputs (Level 3) [Member] | Residential Mortgage-Backed [Member]</t>
  </si>
  <si>
    <t>Significant Unobservable Inputs (Level 3) [Member] | Commercial Mortgage-Backed [Member]</t>
  </si>
  <si>
    <t>Investments - Amortized Cost and Estimated Fair Values of Company's Fixed Maturity Classified as Trading (Detail) - USD ($) $ in Thousands</t>
  </si>
  <si>
    <t>Amortized Cost, One year or less</t>
  </si>
  <si>
    <t>Amortized Cost, More than one year through two years</t>
  </si>
  <si>
    <t>Amortized Cost, More than two years through five years</t>
  </si>
  <si>
    <t>Amortized Cost, More than five years through ten years</t>
  </si>
  <si>
    <t>Amortized Cost, More than ten years</t>
  </si>
  <si>
    <t>Amortized Cost, Due in years, Total</t>
  </si>
  <si>
    <t>Fair Value, One year or less</t>
  </si>
  <si>
    <t>Fair Value, More than one year through two years</t>
  </si>
  <si>
    <t>Fair Value, More than two years through five years</t>
  </si>
  <si>
    <t>Fair Value, More than five years through ten years</t>
  </si>
  <si>
    <t>Fair Value, More than ten years</t>
  </si>
  <si>
    <t>Fair Value, Due in years, Total</t>
  </si>
  <si>
    <t>Percentage of Total Fair Value, One year or less</t>
  </si>
  <si>
    <t>17.80%</t>
  </si>
  <si>
    <t>20.90%</t>
  </si>
  <si>
    <t>Percentage of Total Fair Value, More than one year through two years</t>
  </si>
  <si>
    <t>15.20%</t>
  </si>
  <si>
    <t>19.70%</t>
  </si>
  <si>
    <t>Percentage of Total Fair Value, More than two years through five years</t>
  </si>
  <si>
    <t>30.10%</t>
  </si>
  <si>
    <t>29.30%</t>
  </si>
  <si>
    <t>Percentage of Total Fair Value, More than five years through ten years</t>
  </si>
  <si>
    <t>9.60%</t>
  </si>
  <si>
    <t>7.30%</t>
  </si>
  <si>
    <t>Percentage of Total Fair Value, More than ten years</t>
  </si>
  <si>
    <t>1.40%</t>
  </si>
  <si>
    <t>1.70%</t>
  </si>
  <si>
    <t>Percentage of Total Fair Value, Due in years, Total</t>
  </si>
  <si>
    <t>74.10%</t>
  </si>
  <si>
    <t>78.90%</t>
  </si>
  <si>
    <t>Total amortized cost</t>
  </si>
  <si>
    <t>Total fair value</t>
  </si>
  <si>
    <t>Percentage of Total Fair Value</t>
  </si>
  <si>
    <t>8.20%</t>
  </si>
  <si>
    <t>7.80%</t>
  </si>
  <si>
    <t>3.90%</t>
  </si>
  <si>
    <t>3.50%</t>
  </si>
  <si>
    <t>13.80%</t>
  </si>
  <si>
    <t>9.80%</t>
  </si>
  <si>
    <t>Investments - Credit Ratings of Fixed Maturity and Short-Term Investments, Trading (Detail) - USD ($) $ in Thousands</t>
  </si>
  <si>
    <t>Fair Value</t>
  </si>
  <si>
    <t>Non-Investment Grade [Member]</t>
  </si>
  <si>
    <t>3.40%</t>
  </si>
  <si>
    <t>2.80%</t>
  </si>
  <si>
    <t>AAA [Member]</t>
  </si>
  <si>
    <t>34.90%</t>
  </si>
  <si>
    <t>13.30%</t>
  </si>
  <si>
    <t>AA [Member]</t>
  </si>
  <si>
    <t>16.20%</t>
  </si>
  <si>
    <t>44.10%</t>
  </si>
  <si>
    <t>A [Member]</t>
  </si>
  <si>
    <t>33.00%</t>
  </si>
  <si>
    <t>29.40%</t>
  </si>
  <si>
    <t>BBB [Member]</t>
  </si>
  <si>
    <t>12.40%</t>
  </si>
  <si>
    <t>Not Rated [Member]</t>
  </si>
  <si>
    <t>0.10%</t>
  </si>
  <si>
    <t>0.50%</t>
  </si>
  <si>
    <t>Investments - Amortized Cost and Estimated Fair Values of Company's Fixed Maturity Investments Classified as Held-to-Maturity (Detail) - USD ($) $ in Thousands</t>
  </si>
  <si>
    <t>Schedule of Held-to-maturity Securities [Line Items]</t>
  </si>
  <si>
    <t>Amortized Cost</t>
  </si>
  <si>
    <t>Gross Unrealized Holding Gains</t>
  </si>
  <si>
    <t>Gross Unrealized Holding Losses Non-OTTI</t>
  </si>
  <si>
    <t>Non-U.S. Government [Member]</t>
  </si>
  <si>
    <t>Investments - Summary of Amortized Cost and Estimated Fair Value of Fixed Maturities by Contractual Maturity (Detail) - USD ($) $ in Thousands</t>
  </si>
  <si>
    <t>Fair Value Disclosures [Abstract]</t>
  </si>
  <si>
    <t>One year or less, Amortized Cost</t>
  </si>
  <si>
    <t>More than one year through two years, Amortized Cost</t>
  </si>
  <si>
    <t>More than two years through five years, Amortized Cost</t>
  </si>
  <si>
    <t>More than five years through ten years, Amortized Cost</t>
  </si>
  <si>
    <t>More than ten years, Amortized Cost</t>
  </si>
  <si>
    <t>Amortized cost due in years, Total</t>
  </si>
  <si>
    <t>One year or less, Fair Value</t>
  </si>
  <si>
    <t>More than one year through two years, Fair Value</t>
  </si>
  <si>
    <t>More than two years through five years, Fair Value</t>
  </si>
  <si>
    <t>More than five years through ten years, Fair Value</t>
  </si>
  <si>
    <t>More than ten years, Fair Value</t>
  </si>
  <si>
    <t>Fair value due in years, Total</t>
  </si>
  <si>
    <t>One year or less, Percentage of Total Fair Value</t>
  </si>
  <si>
    <t>2.60%</t>
  </si>
  <si>
    <t>1.20%</t>
  </si>
  <si>
    <t>More than one year through two years, Percentage of Total Fair Value</t>
  </si>
  <si>
    <t>2.40%</t>
  </si>
  <si>
    <t>More than two years through five years, Percentage of Total Fair Value</t>
  </si>
  <si>
    <t>8.40%</t>
  </si>
  <si>
    <t>More than five years through ten years, Percentage of Total Fair Value</t>
  </si>
  <si>
    <t>12.60%</t>
  </si>
  <si>
    <t>12.00%</t>
  </si>
  <si>
    <t>More than ten years, Percentage of Total Fair Value</t>
  </si>
  <si>
    <t>74.00%</t>
  </si>
  <si>
    <t>76.00%</t>
  </si>
  <si>
    <t>Percentage of Fair Value, Total</t>
  </si>
  <si>
    <t>Investments - Credit Ratings Company's Fixed Maturity Investments Held-to-Maturity (Detail) - USD ($) $ in Thousands</t>
  </si>
  <si>
    <t>% of Total Fair Value</t>
  </si>
  <si>
    <t>0.70%</t>
  </si>
  <si>
    <t>0.60%</t>
  </si>
  <si>
    <t>6.60%</t>
  </si>
  <si>
    <t>20.60%</t>
  </si>
  <si>
    <t>29.90%</t>
  </si>
  <si>
    <t>63.30%</t>
  </si>
  <si>
    <t>57.70%</t>
  </si>
  <si>
    <t>7.10%</t>
  </si>
  <si>
    <t>5.20%</t>
  </si>
  <si>
    <t>Investments - Amortized Cost and Estimated Fair Values of Company's Fixed Maturity Investments Classified as Available-for-Sale (Detail) - USD ($) $ in Thousands</t>
  </si>
  <si>
    <t>Schedule of Available-for-sale Securities [Line Items]</t>
  </si>
  <si>
    <t>Municipal [Member]</t>
  </si>
  <si>
    <t>Investments - Summary of Investments Classified as Available-for-Sale in Unrealized Loss Position as Well as Aggregate Fair Value and Gross Unrealized Loss by Length of Time (Detail) - USD ($) $ in Thousands</t>
  </si>
  <si>
    <t>Fair Value, 12 Months or Greater</t>
  </si>
  <si>
    <t>Unrealized Losses, 12 Months or Greater</t>
  </si>
  <si>
    <t>Fair Value, Less Than 12 Months</t>
  </si>
  <si>
    <t>Unrealized Losses, Less Than 12 Months</t>
  </si>
  <si>
    <t>Fair Value, Total</t>
  </si>
  <si>
    <t>Unrealized Losses, Total</t>
  </si>
  <si>
    <t>Investments - Summary of Contractual Maturities of Company's Fixed Maturity Investments Classified as Available-for-Sale (Detail) - USD ($) $ in Thousands</t>
  </si>
  <si>
    <t>More than ten years, Amortized cost</t>
  </si>
  <si>
    <t>Total fair value or available for sale debt securities due in years</t>
  </si>
  <si>
    <t>16.50%</t>
  </si>
  <si>
    <t>22.20%</t>
  </si>
  <si>
    <t>33.10%</t>
  </si>
  <si>
    <t>21.70%</t>
  </si>
  <si>
    <t>42.50%</t>
  </si>
  <si>
    <t>35.20%</t>
  </si>
  <si>
    <t>2.30%</t>
  </si>
  <si>
    <t>0.80%</t>
  </si>
  <si>
    <t>1.30%</t>
  </si>
  <si>
    <t>94.40%</t>
  </si>
  <si>
    <t>81.20%</t>
  </si>
  <si>
    <t>4.30%</t>
  </si>
  <si>
    <t>17.40%</t>
  </si>
  <si>
    <t>Investments - Credit Ratings Company's Fixed Maturity Investments Available-for-Sale (Detail) - USD ($) $ in Thousands</t>
  </si>
  <si>
    <t>37.80%</t>
  </si>
  <si>
    <t>48.00%</t>
  </si>
  <si>
    <t>19.90%</t>
  </si>
  <si>
    <t>25.70%</t>
  </si>
  <si>
    <t>29.20%</t>
  </si>
  <si>
    <t>20.30%</t>
  </si>
  <si>
    <t>13.10%</t>
  </si>
  <si>
    <t>6.00%</t>
  </si>
  <si>
    <t>Investments - Other Investments at Fair Value (Detail) - USD ($) $ in Thousands</t>
  </si>
  <si>
    <t>Investment Holdings [Line Items]</t>
  </si>
  <si>
    <t>Other [Member]</t>
  </si>
  <si>
    <t>Fixed Income Funds [Member]</t>
  </si>
  <si>
    <t>Equity Funds [Member]</t>
  </si>
  <si>
    <t>CLO Equities [Member]</t>
  </si>
  <si>
    <t>CLO Equity Fund [Member]</t>
  </si>
  <si>
    <t>Investments - Summary of Fair Value, Unfunded Commitments and Redemption Frequency (Detail) - USD ($) $ in Thousands</t>
  </si>
  <si>
    <t>Fair Value, Investments, Entities that Calculate Net Asset Value Per Share [Line Items]</t>
  </si>
  <si>
    <t>Total Fair Value</t>
  </si>
  <si>
    <t>Gated/Side Pocket Investments</t>
  </si>
  <si>
    <t>Investments without Gates or Side Pockets</t>
  </si>
  <si>
    <t>Unfunded Commitments</t>
  </si>
  <si>
    <t>Private Equity Funds [Member]</t>
  </si>
  <si>
    <t>Redemption Frequency</t>
  </si>
  <si>
    <t>Not eligible</t>
  </si>
  <si>
    <t>Daily, monthly and quarterly</t>
  </si>
  <si>
    <t>Quarterly after lock-up periods expire</t>
  </si>
  <si>
    <t>Bi-monthly</t>
  </si>
  <si>
    <t xml:space="preserve">Monthly </t>
  </si>
  <si>
    <t>Investments - Other Investments at Cost (Detail) $ in Thousands</t>
  </si>
  <si>
    <t>Life settlements</t>
  </si>
  <si>
    <t>Investments - Categorized Investments Recorded at Fair Value among Levels (Detail) - USD ($)</t>
  </si>
  <si>
    <t>Other Investments, at Fair Value [Member]</t>
  </si>
  <si>
    <t>Equities-U.S. [Member]</t>
  </si>
  <si>
    <t>Equities-International [Member]</t>
  </si>
  <si>
    <t>Quoted Prices in Active Markets for Identical Assets (Level 1) [Member]</t>
  </si>
  <si>
    <t>Quoted Prices in Active Markets for Identical Assets (Level 1) [Member] | Equities-U.S. [Member]</t>
  </si>
  <si>
    <t>Quoted Prices in Active Markets for Identical Assets (Level 1) [Member] | Equities-International [Member]</t>
  </si>
  <si>
    <t>Significant Other Observable Inputs (Level 2) [Member]</t>
  </si>
  <si>
    <t>Significant Other Observable Inputs (Level 2) [Member] | Other Investments, at Fair Value [Member]</t>
  </si>
  <si>
    <t>Significant Other Observable Inputs (Level 2) [Member] | U.S. Government and Agency [Member]</t>
  </si>
  <si>
    <t>Significant Other Observable Inputs (Level 2) [Member] | Non-U.S. Government [Member]</t>
  </si>
  <si>
    <t>Significant Other Observable Inputs (Level 2) [Member] | Corporate [Member]</t>
  </si>
  <si>
    <t>Significant Other Observable Inputs (Level 2) [Member] | Municipal [Member]</t>
  </si>
  <si>
    <t>Significant Other Observable Inputs (Level 2) [Member] | Residential Mortgage-Backed [Member]</t>
  </si>
  <si>
    <t>Significant Other Observable Inputs (Level 2) [Member] | Commercial Mortgage-Backed [Member]</t>
  </si>
  <si>
    <t>Significant Other Observable Inputs (Level 2) [Member] | Asset-Backed [Member]</t>
  </si>
  <si>
    <t>Significant Other Observable Inputs (Level 2) [Member] | Equities-U.S. [Member]</t>
  </si>
  <si>
    <t>Significant Other Observable Inputs (Level 2) [Member] | Equities-International [Member]</t>
  </si>
  <si>
    <t>Significant Unobservable Inputs (Level 3) [Member] | Other Investments, at Fair Value [Member]</t>
  </si>
  <si>
    <t>Significant Unobservable Inputs (Level 3) [Member] | Equities-U.S. [Member]</t>
  </si>
  <si>
    <t>Held-to-maturity Securities [Member] | U.S. Government and Agency [Member]</t>
  </si>
  <si>
    <t>Held-to-maturity Securities [Member] | Non-U.S. Government [Member]</t>
  </si>
  <si>
    <t>Held-to-maturity Securities [Member] | Corporate [Member]</t>
  </si>
  <si>
    <t>Held-to-maturity Securities [Member] | Significant Other Observable Inputs (Level 2) [Member]</t>
  </si>
  <si>
    <t>Held-to-maturity Securities [Member] | Significant Other Observable Inputs (Level 2) [Member] | U.S. Government and Agency [Member]</t>
  </si>
  <si>
    <t>Held-to-maturity Securities [Member] | Significant Other Observable Inputs (Level 2) [Member] | Non-U.S. Government [Member]</t>
  </si>
  <si>
    <t>Held-to-maturity Securities [Member] | Significant Other Observable Inputs (Level 2) [Member] | Corporate [Member]</t>
  </si>
  <si>
    <t>Investments - Reconciliation of Beginning and Ending Balances for All Investments Measured at Fair Value on Recurring Basis (Detail) - USD ($) $ in Thousands</t>
  </si>
  <si>
    <t>Fair Value, Assets Measured on Recurring Basis, Unobservable Input Reconciliation [Line Items]</t>
  </si>
  <si>
    <t>Level 3 investments, beginning of period</t>
  </si>
  <si>
    <t>Purchases</t>
  </si>
  <si>
    <t>Sales</t>
  </si>
  <si>
    <t>Total realized and unrealized (losses) gains through earnings</t>
  </si>
  <si>
    <t>Net transfers into and/or (out of) Level 3</t>
  </si>
  <si>
    <t>Level 3 investments, end of period</t>
  </si>
  <si>
    <t>Fixed Maturity Investments [Member]</t>
  </si>
  <si>
    <t>Equity Securities [Member]</t>
  </si>
  <si>
    <t>Investments - Components of Net Realized and Unrealized (Losses) Gains (Detail) - USD ($) $ in Thousands</t>
  </si>
  <si>
    <t>Gross realized gains on available-for-sale securities</t>
  </si>
  <si>
    <t>Gross realized losses on available-for-sale securities</t>
  </si>
  <si>
    <t>Net realized gains on trading securities</t>
  </si>
  <si>
    <t>Net unrealized (losses) gains on trading securities</t>
  </si>
  <si>
    <t>Net realized and unrealized gains on other investments</t>
  </si>
  <si>
    <t>Proceeds from sales and maturities of available-for-sale securities</t>
  </si>
  <si>
    <t>Investments - Major Categories of Net Investment Income (Detail) - USD ($) $ in Thousands</t>
  </si>
  <si>
    <t>Net Investment Income [Line Items]</t>
  </si>
  <si>
    <t>Net amortization of bond premiums and discounts</t>
  </si>
  <si>
    <t>Dividends from equities</t>
  </si>
  <si>
    <t>Interest on other receivables</t>
  </si>
  <si>
    <t>Other income</t>
  </si>
  <si>
    <t>Interest on deposits held with clients</t>
  </si>
  <si>
    <t>Policy loan interest</t>
  </si>
  <si>
    <t>Investment expenses</t>
  </si>
  <si>
    <t>Interest from investments</t>
  </si>
  <si>
    <t>Cash and Cash Equivalents and Short-Term Investments [Member]</t>
  </si>
  <si>
    <t>Life Settlements [Member]</t>
  </si>
  <si>
    <t>Investments - Schedule of Carrying Value of Restricted Investments (Detail) - USD ($) $ in Thousands</t>
  </si>
  <si>
    <t>Short-term Investments [Abstract]</t>
  </si>
  <si>
    <t>Collateral in trust for third party agreements</t>
  </si>
  <si>
    <t>Assets on deposit with regulatory authorities</t>
  </si>
  <si>
    <t>Collateral for secured letter of credit facility</t>
  </si>
  <si>
    <t>Restricted Investments, Total</t>
  </si>
  <si>
    <t>Reinsurance Balances Recoverable - Summary of Reinsurance Reserves Recoverable (Detail) - USD ($) $ in Thousands</t>
  </si>
  <si>
    <t>Mar. 31, 2015</t>
  </si>
  <si>
    <t>Mar. 31, 2014</t>
  </si>
  <si>
    <t>Dec. 31, 2013</t>
  </si>
  <si>
    <t>Effects of Reinsurance [Line Items]</t>
  </si>
  <si>
    <t>Recoverable from reinsurers on Outstanding losses</t>
  </si>
  <si>
    <t>Recoverable from reinsurers on Losses incurred but not reported</t>
  </si>
  <si>
    <t>Recoverable from reinsurers on Fair value adjustments</t>
  </si>
  <si>
    <t>Total reinsurance reserves recoverable</t>
  </si>
  <si>
    <t>Paid losses recoverable</t>
  </si>
  <si>
    <t>Reinsurance Balances Recoverable, Net</t>
  </si>
  <si>
    <t>Non-Life Run-Off [Member]</t>
  </si>
  <si>
    <t>Life and Annuities [Member]</t>
  </si>
  <si>
    <t>Reinsurance Balances Recoverable - Additional Information (Detail) - USD ($) $ in Thousands</t>
  </si>
  <si>
    <t>Reinsurance balance recoverable</t>
  </si>
  <si>
    <t>Losses incurred but not reported</t>
  </si>
  <si>
    <t>Reinsurer Concentration Risk [Member] | One Reinsurer Accounting for More than 10% of Total Reinsurance Balances Receivable [Member]</t>
  </si>
  <si>
    <t>Reinsurance recoverable major reinsurer</t>
  </si>
  <si>
    <t>10.00%</t>
  </si>
  <si>
    <t>Reinsurer Concentration Risk [Member] | Two Reinsurer Accounting For More Than 10% of Reinsurance Balances Receivable [Member]</t>
  </si>
  <si>
    <t>Reinsurance Balances Recoverable [Member] | Reinsurer Concentration Risk [Member]</t>
  </si>
  <si>
    <t>Percentage of top ten reinsurers reinsurance balances recoverable</t>
  </si>
  <si>
    <t>Reinsurance Balances Recoverable [Member] | Reinsurer Concentration Risk [Member] | Top Ten Reinsurers [Member]</t>
  </si>
  <si>
    <t>64.50%</t>
  </si>
  <si>
    <t>64.90%</t>
  </si>
  <si>
    <t>Reinsurance Balances Recoverable [Member] | Reinsurer Concentration Risk [Member] | Non-Rated Reinsurer [Member]</t>
  </si>
  <si>
    <t>Reinsurance Balances Recoverable [Member] | Reinsurer Concentration Risk [Member] | One Reinsurer Accounting for More than 10% of Total Reinsurance Balances Receivable [Member]</t>
  </si>
  <si>
    <t>Reinsurance Balances Recoverable [Member] | Reinsurer Concentration Risk [Member] | Two Reinsurer Accounting For More Than 10% of Reinsurance Balances Receivable [Member]</t>
  </si>
  <si>
    <t>Non-Life Run-Off [Member] | Reinsurance Balances Recoverable [Member] | Reinsurer Concentration Risk [Member] | Top Ten Reinsurers [Member]</t>
  </si>
  <si>
    <t>Reinsurance Balances Recoverable - Reinsurance Balances Recoverable by Reinsurer (Detail) - USD ($) $ in Thousands</t>
  </si>
  <si>
    <t>Ceded Credit Risk [Line Items]</t>
  </si>
  <si>
    <t>% of Total</t>
  </si>
  <si>
    <t>Reinsurance Balances Recoverable [Member] | Reinsurer Concentration Risk [Member] | Top Ten Reinsurers [Member] | Non-Life Run-Off [Member]</t>
  </si>
  <si>
    <t>Reinsurance Balances Recoverable [Member] | Reinsurer Concentration Risk [Member] | Top Ten Reinsurers [Member] | Atrium [Member]</t>
  </si>
  <si>
    <t>Reinsurance Balances Recoverable [Member] | Reinsurer Concentration Risk [Member] | Top Ten Reinsurers [Member] | Torus Insurance Holdings Limited [Member]</t>
  </si>
  <si>
    <t>Reinsurance Balances Recoverable [Member] | Reinsurer Concentration Risk [Member] | Top Ten Reinsurers [Member] | Life and Annuities [Member]</t>
  </si>
  <si>
    <t>Reinsurance Balances Recoverable [Member] | Reinsurer Concentration Risk [Member] | Other Reinsurers Balances Greater Than $1 Million [Member]</t>
  </si>
  <si>
    <t>34.20%</t>
  </si>
  <si>
    <t>34.10%</t>
  </si>
  <si>
    <t>Reinsurance Balances Recoverable [Member] | Reinsurer Concentration Risk [Member] | Other Reinsurers Balances Greater Than $1 Million [Member] | Non-Life Run-Off [Member]</t>
  </si>
  <si>
    <t>Reinsurance Balances Recoverable [Member] | Reinsurer Concentration Risk [Member] | Other Reinsurers Balances Greater Than $1 Million [Member] | Atrium [Member]</t>
  </si>
  <si>
    <t>Reinsurance Balances Recoverable [Member] | Reinsurer Concentration Risk [Member] | Other Reinsurers Balances Greater Than $1 Million [Member] | Torus Insurance Holdings Limited [Member]</t>
  </si>
  <si>
    <t>Reinsurance Balances Recoverable [Member] | Reinsurer Concentration Risk [Member] | Other Reinsurers Balances Greater Than $1 Million [Member] | Life and Annuities [Member]</t>
  </si>
  <si>
    <t>Reinsurance Balances Recoverable [Member] | Reinsurer Concentration Risk [Member] | Other Reinsurers Balances Less Than $1 Million [Member]</t>
  </si>
  <si>
    <t>1.00%</t>
  </si>
  <si>
    <t>Reinsurance Balances Recoverable [Member] | Reinsurer Concentration Risk [Member] | Other Reinsurers Balances Less Than $1 Million [Member] | Non-Life Run-Off [Member]</t>
  </si>
  <si>
    <t>Reinsurance Balances Recoverable [Member] | Reinsurer Concentration Risk [Member] | Other Reinsurers Balances Less Than $1 Million [Member] | Atrium [Member]</t>
  </si>
  <si>
    <t>Reinsurance Balances Recoverable [Member] | Reinsurer Concentration Risk [Member] | Other Reinsurers Balances Less Than $1 Million [Member] | Torus Insurance Holdings Limited [Member]</t>
  </si>
  <si>
    <t>Reinsurance Balances Recoverable [Member] | Reinsurer Concentration Risk [Member] | Other Reinsurers Balances Less Than $1 Million [Member] | Life and Annuities [Member]</t>
  </si>
  <si>
    <t>Reinsurance Balances Recoverable - Summary of Provisions for Uncollectible Reinsurance Balances Recoverable by Rating of Reinsurer (Detail) - USD ($) $ in Thousands</t>
  </si>
  <si>
    <t>Reinsurance Balances Recoverable, Gross</t>
  </si>
  <si>
    <t>Reinsurance Balances Recoverable, Provisions for Bad Debt</t>
  </si>
  <si>
    <t>Provisions for bad debt as a percentage of gross reinsurance balances recoverable</t>
  </si>
  <si>
    <t>17.90%</t>
  </si>
  <si>
    <t>Reinsurers Rated A- or Above [Member]</t>
  </si>
  <si>
    <t>Reinsurers Rated Below A-, Secured (Trust Funds or Letters of Credit) [Member]</t>
  </si>
  <si>
    <t>Reinsurers Rated Below A-, Unsecured [Member]</t>
  </si>
  <si>
    <t>Losses and Loss Adjustment Expenses - Total Losses and Loss Adjustment Expense Liabilities (Detail) - USD ($) $ in Thousands</t>
  </si>
  <si>
    <t>Outstanding</t>
  </si>
  <si>
    <t>Incurred but not reported</t>
  </si>
  <si>
    <t>Fair value adjustment</t>
  </si>
  <si>
    <t>Losses and Loss Adjustment Expenses - Net (Reduction) Increase in Ultimate Losses and Loss Adjustment Expense Liabilities (Detail) - USD ($) $ in Thousands</t>
  </si>
  <si>
    <t>(Reduction) increase in estimates of net ultimate losses, Current Period</t>
  </si>
  <si>
    <t>Net (reduction) increase in ultimate losses and loss adjustment expense liabilities, Current Period</t>
  </si>
  <si>
    <t>Net losses paid</t>
  </si>
  <si>
    <t>Net change in case and LAE reserves</t>
  </si>
  <si>
    <t>Net change in IBNR reserves</t>
  </si>
  <si>
    <t>(Reduction) increase in estimates of net ultimate losses</t>
  </si>
  <si>
    <t>Reduction in provisions for bad debt</t>
  </si>
  <si>
    <t>Paid loss recoveries on bad debt provisions</t>
  </si>
  <si>
    <t>(Reduction) increase in provisions for unallocated loss adjustment expense liabilities</t>
  </si>
  <si>
    <t>Amortization of fair value adjustments</t>
  </si>
  <si>
    <t>Net (reduction) increase in ultimate losses and loss adjustment expense liabilities</t>
  </si>
  <si>
    <t>Net losses paid, Prior Period</t>
  </si>
  <si>
    <t>Net losses paid, Current Period</t>
  </si>
  <si>
    <t>Net change in case and LAE reserves, Prior Period</t>
  </si>
  <si>
    <t>Net change in case and LAE reserves, Current Period</t>
  </si>
  <si>
    <t>Net change in IBNR reserves, Prior Period</t>
  </si>
  <si>
    <t>Net change in IBNR reserves, Current Period</t>
  </si>
  <si>
    <t>(Reduction) increase in estimates of net ultimate losses, Prior Period</t>
  </si>
  <si>
    <t>(Reduction) increase in provisions for bad debt, Current Period</t>
  </si>
  <si>
    <t>Paid loss recoveries on bad debt provisions, Current Period</t>
  </si>
  <si>
    <t>(Reduction) increase in provisions for bad debt, Prior Period</t>
  </si>
  <si>
    <t>Paid loss recoveries on bad debt provisions, Prior Period</t>
  </si>
  <si>
    <t>(Reduction) increase in provisions for unallocated loss adjustment expense liabilities, Prior Period</t>
  </si>
  <si>
    <t>Amortization of fair value adjustments, Prior Period</t>
  </si>
  <si>
    <t>Net (reduction) increase in ultimate losses and loss adjustment expense liabilities, Prior Period</t>
  </si>
  <si>
    <t>(Reduction) increase in provisions for unallocated loss adjustment expense liabilities, Current Period</t>
  </si>
  <si>
    <t>Amortization of fair value adjustments, Current Period</t>
  </si>
  <si>
    <t>Losses and Loss Adjustment Expenses - Reconciliation of Beginning and Ending Reserves for Losses and Loss Adjustment Expenses (Detail) - USD ($) $ in Thousands</t>
  </si>
  <si>
    <t>Beginning balance</t>
  </si>
  <si>
    <t>Less: total reinsurance reserves recoverable</t>
  </si>
  <si>
    <t>Net increase (reduction) in ultimate losses and loss adjustment expense liabilities:</t>
  </si>
  <si>
    <t>Current period</t>
  </si>
  <si>
    <t>Total net (reduction) increase in ultimate losses and loss adjustment expense liabilities</t>
  </si>
  <si>
    <t>Net losses paid:</t>
  </si>
  <si>
    <t>Plus: total reinsurance reserves recoverable</t>
  </si>
  <si>
    <t>Plus: total deferred charge on retroactive reinsurance</t>
  </si>
  <si>
    <t>Balance as at June 30</t>
  </si>
  <si>
    <t>Reinsurance reserves recoverable</t>
  </si>
  <si>
    <t>Prior periods</t>
  </si>
  <si>
    <t>Total net losses paid</t>
  </si>
  <si>
    <t>Effect of exchange rate movement</t>
  </si>
  <si>
    <t>Acquired on purchase of subsidiaries</t>
  </si>
  <si>
    <t>Assumed business</t>
  </si>
  <si>
    <t>Net balance as at June 30</t>
  </si>
  <si>
    <t>Losses and Loss Adjustment Expenses - Additional Information (Detail) - USD ($) $ in Thousands</t>
  </si>
  <si>
    <t>5 Months Ended</t>
  </si>
  <si>
    <t>Impact of losses incurred</t>
  </si>
  <si>
    <t>Reserves with an estimate aggregate value</t>
  </si>
  <si>
    <t>Reduction in IBNR reserves</t>
  </si>
  <si>
    <t>(Reduction) increase in estimates of unallocated loss adjustment expense liabilities</t>
  </si>
  <si>
    <t>Net increase (decrease) in ultimate loss and loss adjustment expense liabilities</t>
  </si>
  <si>
    <t>Loss and loss adjustment expenses relating to prior periods</t>
  </si>
  <si>
    <t>Increase (reduction) in estimates of net ultimate losses</t>
  </si>
  <si>
    <t>Reduction in estimates of unallocated loss adjustment expense liabilities</t>
  </si>
  <si>
    <t>Losses incurred or net reduction in loss and loss adjustment expense liabilities</t>
  </si>
  <si>
    <t>Torus Insurance Holdings Limited [Member] | IBNR Reserves [Member]</t>
  </si>
  <si>
    <t>Non-Life Run-Off Segment [Member] | Sussex Insurance Company [Member]</t>
  </si>
  <si>
    <t>Reduction in Estimates of Net Ultimate Losses [Member]</t>
  </si>
  <si>
    <t>Reduction in Estimates of Net Ultimate Losses [Member] | Torus Insurance Holdings Limited [Member]</t>
  </si>
  <si>
    <t>Policy Benefits for Life and Annuity Contracts - Schedule of Life and Annuity Benefits (Detail) - USD ($) $ in Thousands</t>
  </si>
  <si>
    <t>Life</t>
  </si>
  <si>
    <t>Annuities</t>
  </si>
  <si>
    <t>Fair value adjustments</t>
  </si>
  <si>
    <t>Policy benefits for life and annuity contracts, net of fair value adjustments</t>
  </si>
  <si>
    <t>Premiums Written and Earned - Schedule of Net Premiums Written and Earned (Detail) - USD ($) $ in Thousands</t>
  </si>
  <si>
    <t>Premiums Written And Earned [Line Items]</t>
  </si>
  <si>
    <t>Net, Premiums Written</t>
  </si>
  <si>
    <t>Net, Premiums Earned</t>
  </si>
  <si>
    <t>Gross, Premiums Written</t>
  </si>
  <si>
    <t>Ceded, Premiums Written</t>
  </si>
  <si>
    <t>Gross, Premiums Earned</t>
  </si>
  <si>
    <t>Ceded, Premiums Earned</t>
  </si>
  <si>
    <t>Life, Premium Written, Life and annuities</t>
  </si>
  <si>
    <t>Life, Premium Earned, Life and annuities</t>
  </si>
  <si>
    <t>Goodwill, Intangible Assets and Deferred Charge - Schedule of Goodwill, Intangible Assets and Deferred Charge (Detail) - USD ($) $ in Thousands</t>
  </si>
  <si>
    <t>Schedule Of Goodwill Intangible Assets Deferred Charge [Line Items]</t>
  </si>
  <si>
    <t>Goodwill, Beginning balance</t>
  </si>
  <si>
    <t>Goodwill, Acquired during the period</t>
  </si>
  <si>
    <t>Goodwill, Ending balance</t>
  </si>
  <si>
    <t>Intangible assets with an indefinite life, Beginning balance</t>
  </si>
  <si>
    <t>Intangible assets with an indefinite life, Acquired during the period</t>
  </si>
  <si>
    <t>Intangible assets with an indefinite life, Ending balance</t>
  </si>
  <si>
    <t>Goodwill and intangible assets, Beginning Balance</t>
  </si>
  <si>
    <t>Goodwill and intangible assets, Acquired during the period</t>
  </si>
  <si>
    <t>Intangible assets with a definite life, Intangible assets amortization</t>
  </si>
  <si>
    <t>Goodwill and intangible assets, Ending balance</t>
  </si>
  <si>
    <t>Deferred charge, Acquired during the period</t>
  </si>
  <si>
    <t>Deferred charge, Intangible assets amortization</t>
  </si>
  <si>
    <t>Deferred charge, Ending balance</t>
  </si>
  <si>
    <t>Atrium and Torus [Member]</t>
  </si>
  <si>
    <t>Intangible assets with a definite life, Beginning balance</t>
  </si>
  <si>
    <t>Intangible assets with a definite life, Ending balance</t>
  </si>
  <si>
    <t>Atrium and Torus [Member] | Other [Member]</t>
  </si>
  <si>
    <t>Fair Value Adjustments [Member]</t>
  </si>
  <si>
    <t>Intangible assets with a definite life, Acquired during the period</t>
  </si>
  <si>
    <t>Goodwill, Intangible Assets and Deferred Charge - Additional Information (Detail) - USD ($) $ in Thousands</t>
  </si>
  <si>
    <t>Schedule Of Goodwill And Intangible Assets [Line Items]</t>
  </si>
  <si>
    <t>Amortization of intangible assets</t>
  </si>
  <si>
    <t>Goodwill</t>
  </si>
  <si>
    <t>Goodwill, Intangible Assets and Deferred Charge - Summary of Gross Carrying Value, Accumulated Amortization and Net Carrying Value of Intangible Assets (Detail) - USD ($) $ in Thousands</t>
  </si>
  <si>
    <t>Schedule Of Intangible Assets [Line Items]</t>
  </si>
  <si>
    <t>Intangible assets with an indefinite life, Carrying Value</t>
  </si>
  <si>
    <t>Deferred charge on retroactive reinsurance, Net Carrying Value</t>
  </si>
  <si>
    <t>Syndicate Capacity [Member]</t>
  </si>
  <si>
    <t>Licenses [Member]</t>
  </si>
  <si>
    <t>Management Contract [Member]</t>
  </si>
  <si>
    <t>Intangible assets with a definite life, Gross Carrying Value</t>
  </si>
  <si>
    <t>Intangible assets with a definite life, Accumulated Amortization</t>
  </si>
  <si>
    <t>Intangible assets with a definite life, Net Carrying Value</t>
  </si>
  <si>
    <t>Atrium and Torus [Member] | Distribution Channel [Member]</t>
  </si>
  <si>
    <t>Atrium and Torus [Member] | Technology [Member]</t>
  </si>
  <si>
    <t>Atrium and Torus [Member] | Brand [Member]</t>
  </si>
  <si>
    <t>Fair Value Adjustments [Member] | Losses and Loss Adjustment Expenses [Member]</t>
  </si>
  <si>
    <t>Fair Value Adjustments [Member] | Reinsurance Balances Recoverable [Member]</t>
  </si>
  <si>
    <t>Fair Value Adjustments [Member] | Policy Benefits for Life and Annuity Contracts [Member]</t>
  </si>
  <si>
    <t>Loans Payable - Additional Information (Detail)</t>
  </si>
  <si>
    <t>May. 05, 2015USD ($)</t>
  </si>
  <si>
    <t>Dec. 24, 2014USD ($)</t>
  </si>
  <si>
    <t>Feb. 27, 2015USD ($)Lenders</t>
  </si>
  <si>
    <t>Feb. 26, 2015USD ($)</t>
  </si>
  <si>
    <t>Line of Credit Facility [Line Items]</t>
  </si>
  <si>
    <t>Line of credit</t>
  </si>
  <si>
    <t>Loans payable outstanding, including accrued interest</t>
  </si>
  <si>
    <t>Percentage of consideration payable for acquisition</t>
  </si>
  <si>
    <t>Acquisition completion date</t>
  </si>
  <si>
    <t>Jan. 27,
		2015</t>
  </si>
  <si>
    <t>Sussex Facility [Member]</t>
  </si>
  <si>
    <t>Facility Term</t>
  </si>
  <si>
    <t>4 years</t>
  </si>
  <si>
    <t>Repayments of line of credit</t>
  </si>
  <si>
    <t>Sussex Facility [Member] | Sussex [Member]</t>
  </si>
  <si>
    <t>Amount permitted to borrow under Revolving Credit Facility</t>
  </si>
  <si>
    <t>EGL Revolving Credit Facility [Member]</t>
  </si>
  <si>
    <t>Revolving Credit Facility amount provided by each lender</t>
  </si>
  <si>
    <t>Number of lenders | Lenders</t>
  </si>
  <si>
    <t>5 years</t>
  </si>
  <si>
    <t>Increase in line of credit facility</t>
  </si>
  <si>
    <t>EGL Revolving Credit Facility [Member] | Reinsurance Company [Member] | Bermuda [Member]</t>
  </si>
  <si>
    <t>EGL Revolving Credit Facility [Member] | Enstar Group Limited [Member]</t>
  </si>
  <si>
    <t>EGL Revolving Credit Facility [Member] | Wilton Re Life Settlements [Member] | Voya [Member]</t>
  </si>
  <si>
    <t>Loans Payable - Summary of Loans Payable Outstanding and Accrued Interest (Detail) - USD ($) $ in Thousands</t>
  </si>
  <si>
    <t>Total long-term bank debt</t>
  </si>
  <si>
    <t>Accrued interest</t>
  </si>
  <si>
    <t>Total loans payable</t>
  </si>
  <si>
    <t>Date of Facility</t>
  </si>
  <si>
    <t>Sep. 16,
		2014</t>
  </si>
  <si>
    <t>Dec. 24,
		2014</t>
  </si>
  <si>
    <t>Redeemable Noncontrolling Interest - Reconciliation of Beginning and Ending Carrying Amount of Equity Attributable to RNCI (Detail) - USD ($) $ in Thousands</t>
  </si>
  <si>
    <t>Balance as at beginning of period</t>
  </si>
  <si>
    <t>Capital contributions</t>
  </si>
  <si>
    <t>Net earnings attributable to RNCI</t>
  </si>
  <si>
    <t>Accumulated other comprehensive income attributable to RNCI</t>
  </si>
  <si>
    <t>Transfer of net loss from noncontrolling interest</t>
  </si>
  <si>
    <t>Balance at end of period</t>
  </si>
  <si>
    <t>Earnings per Share - Comparison of Basic and Diluted Earnings per Share (Detail) - USD ($) $ / shares in Units, $ in Thousands</t>
  </si>
  <si>
    <t>Net earnings per ordinary share attributable to Enstar Group Limited-basic</t>
  </si>
  <si>
    <t>Share equivalents:</t>
  </si>
  <si>
    <t>Unvested shares</t>
  </si>
  <si>
    <t>Restricted share units</t>
  </si>
  <si>
    <t>Preferred shares</t>
  </si>
  <si>
    <t>Warrants</t>
  </si>
  <si>
    <t>Net earnings per ordinary share attributable to Enstar Group Limited-diluted</t>
  </si>
  <si>
    <t>Employee Benefits - Employee Share Awards (Detail) - 2006 Equity Incentive Plan [Member] - $ / shares</t>
  </si>
  <si>
    <t>Share-based Compensation Arrangement by Share-based Payment Award [Line Items]</t>
  </si>
  <si>
    <t>Weighted Average Fair Value of the Award, Nonvested - beginning of period</t>
  </si>
  <si>
    <t>Weighted Average Fair Value of the Award, Granted</t>
  </si>
  <si>
    <t>Weighted Average Fair Value of the Award, Forfeited</t>
  </si>
  <si>
    <t>Weighted Average Fair Value of the Award, Vested</t>
  </si>
  <si>
    <t>Weighted Average Fair Value of the Award, Nonvested - End of Period</t>
  </si>
  <si>
    <t>Number of Shares, Nonvested - beginning of period</t>
  </si>
  <si>
    <t>Number of Shares, Granted</t>
  </si>
  <si>
    <t>Number of Shares, Forfeited</t>
  </si>
  <si>
    <t>Number of Shares, Vested</t>
  </si>
  <si>
    <t>Number of Shares, Nonvested - end of period</t>
  </si>
  <si>
    <t>Employee Benefits - Additional Information (Detail) - USD ($) $ in Millions</t>
  </si>
  <si>
    <t>Long-term Incentive Plans [Member]</t>
  </si>
  <si>
    <t>Deferred Compensation Arrangement with Individual, Share-based Payments [Line Items]</t>
  </si>
  <si>
    <t>Compensation costs recognized in earnings</t>
  </si>
  <si>
    <t>Granted, Number of SARs</t>
  </si>
  <si>
    <t>Minimum [Member] | Atrium [Member]</t>
  </si>
  <si>
    <t>Awarded shares, vesting period</t>
  </si>
  <si>
    <t>2 years</t>
  </si>
  <si>
    <t>Maximum [Member] | Atrium [Member]</t>
  </si>
  <si>
    <t>Employees [Member] | Cash-Settled Stock Appreciation Rights [Member]</t>
  </si>
  <si>
    <t>2006 Equity Incentive Plan [Member]</t>
  </si>
  <si>
    <t>Total unrecognized compensation cost related to non-vested share awards</t>
  </si>
  <si>
    <t>Total unrecognized compensation cost related to non-vested awards, weighted average contractual life of awards</t>
  </si>
  <si>
    <t>1 year 9 months 18 days</t>
  </si>
  <si>
    <t>2006 Equity Incentive Plan [Member] | Employees [Member]</t>
  </si>
  <si>
    <t>Shares awarded to employees</t>
  </si>
  <si>
    <t>2011-2015 Annual Incentive Compensation Program [Member]</t>
  </si>
  <si>
    <t>Accrued expense</t>
  </si>
  <si>
    <t>Enstar Group Limited Employee Share Purchase Plan [Member]</t>
  </si>
  <si>
    <t>Shares issued to employees</t>
  </si>
  <si>
    <t>Employee Benefits - Summary of Assumptions Used to Estimate Fair Value of Company's Outstanding SARs Using Black-Scholes Option Valuation Model (Detail) - 6 months ended Jun. 30, 2015 - $ / shares</t>
  </si>
  <si>
    <t>Weighted average fair value of the SARs</t>
  </si>
  <si>
    <t>Weighted average volatility</t>
  </si>
  <si>
    <t>20.24%</t>
  </si>
  <si>
    <t>Weighted average risk-free interest rate</t>
  </si>
  <si>
    <t>0.53%</t>
  </si>
  <si>
    <t>Dividend yield</t>
  </si>
  <si>
    <t>0.00%</t>
  </si>
  <si>
    <t>Employee Benefits - Summary of Company's SARs Activity (Detail) - 6 months ended Jun. 30, 2015 - Cash-Settled Stock Appreciation Rights [Member] - USD ($) $ / shares in Units, $ in Thousands</t>
  </si>
  <si>
    <t>Balance, beginning of period, Number of SAR's</t>
  </si>
  <si>
    <t>Granted, Number of SAR's</t>
  </si>
  <si>
    <t>Exercised, Number of SAR's</t>
  </si>
  <si>
    <t>Forfeited, Number of SAR's</t>
  </si>
  <si>
    <t>Balance, end of period, Number of SAR's</t>
  </si>
  <si>
    <t>Balance, beginning of period, Weighted Average Exercise Price per SAR</t>
  </si>
  <si>
    <t>Granted, Weighted Average Exercise Price per SAR</t>
  </si>
  <si>
    <t>Exercised, Weighted Average Exercise Price per SAR</t>
  </si>
  <si>
    <t>Forfeited, Weighted Average Exercise Price per SAR</t>
  </si>
  <si>
    <t>Balance, end of period, Weighted Average Exercise Price per SAR</t>
  </si>
  <si>
    <t>Balance, Weighted Average Remaining Contractual Term (in years)</t>
  </si>
  <si>
    <t>1 year 9 months 22 days</t>
  </si>
  <si>
    <t>Balance, beginning of period, Aggregate Intrinsic Value</t>
  </si>
  <si>
    <t>Balance, end of year, Aggregate Intrinsic Value</t>
  </si>
  <si>
    <t>Employee Benefits - Summary of Company's SARs Activity (Parenthetical) (Detail)</t>
  </si>
  <si>
    <t>Jun. 30, 2015$ / shares</t>
  </si>
  <si>
    <t>Closing price per share, ordinary shares</t>
  </si>
  <si>
    <t>Employee Benefits - Restricted Share Units - Additional Information (Detail) - Enstar Group Limited Deferred Compensation and Ordinary Share Plan [Member] - USD ($) $ in Millions</t>
  </si>
  <si>
    <t>Jul. 03, 2015</t>
  </si>
  <si>
    <t>Jan. 02, 2015</t>
  </si>
  <si>
    <t>Restricted share units credited to the accounts of non-employee directors</t>
  </si>
  <si>
    <t>Subsequent Event [Member]</t>
  </si>
  <si>
    <t>Non-Employee Directors [Member]</t>
  </si>
  <si>
    <t>Expenses related to the restricted share units</t>
  </si>
  <si>
    <t>Employee Benefits - Pension Plan - Additional Information (Detail) - USD ($) $ in Millions</t>
  </si>
  <si>
    <t>Defined Benefit Plan Disclosure [Line Items]</t>
  </si>
  <si>
    <t>Pension expense</t>
  </si>
  <si>
    <t>PWAC Plan [Member]</t>
  </si>
  <si>
    <t>Taxation - Earnings before Income Taxes (Detail) - USD ($) $ in Thousands</t>
  </si>
  <si>
    <t>Domestic (Bermuda)</t>
  </si>
  <si>
    <t>Foreign</t>
  </si>
  <si>
    <t>Taxation - Tax Expense (Benefit) for Income Taxes (Detail) - USD ($) $ in Thousands</t>
  </si>
  <si>
    <t>Current:</t>
  </si>
  <si>
    <t>Total current tax expense</t>
  </si>
  <si>
    <t>Deferred:</t>
  </si>
  <si>
    <t>Total deferred tax expense</t>
  </si>
  <si>
    <t>Total tax expense</t>
  </si>
  <si>
    <t>Taxation - Additional Information (Detail) - USD ($)</t>
  </si>
  <si>
    <t>Income Tax Examination [Line Items]</t>
  </si>
  <si>
    <t>Effective income tax rate</t>
  </si>
  <si>
    <t>33.30%</t>
  </si>
  <si>
    <t>16.80%</t>
  </si>
  <si>
    <t>17.00%</t>
  </si>
  <si>
    <t>Unrecognized tax benefits</t>
  </si>
  <si>
    <t>Description of income tax examination</t>
  </si>
  <si>
    <t>The Company's operating subsidiaries in specific countries may be subject to  audit by various tax authorities and may have different statutes of limitations  expiration dates. With limited exceptions, the Company's major subsidiaries that  operate in the United States, United Kingdom and Australia are no longer subject  to tax examinations for years before 2011, 2011 and 2008, respectively.</t>
  </si>
  <si>
    <t>Bermuda [Member]</t>
  </si>
  <si>
    <t>Tax exemption description</t>
  </si>
  <si>
    <t>The Company and its Bermuda subsidiaries are exempted  from paying any taxes in Bermuda on their income or capital gains until March 2035</t>
  </si>
  <si>
    <t>Taxation - Reconciliation of Earnings before Income Taxes Computed by Applying Effective Rate (Detail) - USD ($) $ in Thousands</t>
  </si>
  <si>
    <t>Earnings before income tax</t>
  </si>
  <si>
    <t>Expected tax rate</t>
  </si>
  <si>
    <t>Foreign taxes at local expected rates</t>
  </si>
  <si>
    <t>Change in uncertain tax positions</t>
  </si>
  <si>
    <t>(2.20%)</t>
  </si>
  <si>
    <t>Change in valuation allowance</t>
  </si>
  <si>
    <t>(9.70%)</t>
  </si>
  <si>
    <t>(3.50%)</t>
  </si>
  <si>
    <t>(4.40%)</t>
  </si>
  <si>
    <t>Prior year true-up</t>
  </si>
  <si>
    <t>5.00%</t>
  </si>
  <si>
    <t>Other</t>
  </si>
  <si>
    <t>0.20%</t>
  </si>
  <si>
    <t>0.30%</t>
  </si>
  <si>
    <t>Effective tax rate</t>
  </si>
  <si>
    <t>24.20%</t>
  </si>
  <si>
    <t>13.50%</t>
  </si>
  <si>
    <t>18.80%</t>
  </si>
  <si>
    <t>Related Party Transactions - Additional Information (Detail)</t>
  </si>
  <si>
    <t>Jun. 30, 2015USD ($)InvestmentCompany</t>
  </si>
  <si>
    <t>Dec. 31, 2014USD ($)InvestmentCompany</t>
  </si>
  <si>
    <t>Jul. 31, 2012shares</t>
  </si>
  <si>
    <t>Jun. 30, 2015USD ($)Investment</t>
  </si>
  <si>
    <t>Related Party Transaction [Line Items]</t>
  </si>
  <si>
    <t>Net realized and unrealized gains (losses)</t>
  </si>
  <si>
    <t>Trident [Member]</t>
  </si>
  <si>
    <t>Percentage of Company's voting ordinary shares acquired</t>
  </si>
  <si>
    <t>8.50%</t>
  </si>
  <si>
    <t>Related party transaction, shares acquired | shares</t>
  </si>
  <si>
    <t>Shareholders' agreement period</t>
  </si>
  <si>
    <t>Fair value of the investments in funds</t>
  </si>
  <si>
    <t>Investments of funds affiliated with entities | Investment</t>
  </si>
  <si>
    <t>Sound Point Capital [Member]</t>
  </si>
  <si>
    <t>Management fees</t>
  </si>
  <si>
    <t>Goldman Sachs [Member]</t>
  </si>
  <si>
    <t>4.20%</t>
  </si>
  <si>
    <t>Goldman Sachs [Member] | Share Capital Series C Non-Voting Convertible Ordinary Shares [Member]</t>
  </si>
  <si>
    <t>Registered Investment Company [Member]</t>
  </si>
  <si>
    <t>Eagle Point [Member]</t>
  </si>
  <si>
    <t>Hastings Insurance Group Limited [Member]</t>
  </si>
  <si>
    <t>Indirect non-voting investments in number of companies | Company</t>
  </si>
  <si>
    <t>Goldman Sachs Affiliates [Member]</t>
  </si>
  <si>
    <t>Affiliates interest percentage</t>
  </si>
  <si>
    <t>Commitments and Contingencies - Additional Information (Detail) $ in Millions</t>
  </si>
  <si>
    <t>Jun. 30, 2015USD ($)Custodians</t>
  </si>
  <si>
    <t>Commitments And Contingencies [Line Items]</t>
  </si>
  <si>
    <t>Number of custodians | Custodians</t>
  </si>
  <si>
    <t>Total parental guarantees</t>
  </si>
  <si>
    <t>Fixed Maturity and Equity Investments [Member]</t>
  </si>
  <si>
    <t>Fair value of fixed maturity investments</t>
  </si>
  <si>
    <t>Commitments and Contingencies - Summary of Company's Outstanding Unfunded Investment Commitments (Detail) - USD ($) $ in Thousands</t>
  </si>
  <si>
    <t>Original Commitments</t>
  </si>
  <si>
    <t>Commitments, Funded</t>
  </si>
  <si>
    <t>Commitments, Unfunded</t>
  </si>
  <si>
    <t>Segment Information - Additional Information (Detail)</t>
  </si>
  <si>
    <t>Jun. 30, 2015Segment</t>
  </si>
  <si>
    <t>Number of segments</t>
  </si>
  <si>
    <t>Segment Information - Summary of Company's Assets by Segment (Detail) - USD ($) $ in Thousands</t>
  </si>
  <si>
    <t>Segment Reporting, Asset Reconciling Item [Line Items]</t>
  </si>
  <si>
    <t>Total assets</t>
  </si>
  <si>
    <t>Operating Segments [Member] | Non-Life Run-Off [Member]</t>
  </si>
  <si>
    <t>Operating Segments [Member] | Atrium [Member]</t>
  </si>
  <si>
    <t>Operating Segments [Member] | Torus Insurance Holdings Limited [Member]</t>
  </si>
  <si>
    <t>Operating Segments [Member] | Life and Annuities [Member]</t>
  </si>
  <si>
    <t>Eliminations [Member]</t>
  </si>
  <si>
    <t>Segment Information - Summary of Operations by Segment (Detail) - USD ($) $ in Thousands</t>
  </si>
  <si>
    <t>Net foreign exchange (gains) losses</t>
  </si>
  <si>
    <t>NET EARNINGS (LOSS)</t>
  </si>
  <si>
    <t>NET EARNINGS (LOSS) ATTRIBUTABLE TO ENSTAR GROUP LIMITE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_);_(&quot;£ &quot;(#,##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363829</v>
      </c>
    </row>
    <row spans="1:3" r="12">
      <c s="4" t="s" r="A12">
        <v>19</v>
      </c>
      <c s="4" t="s" r="B12">
        <v>20</v>
      </c>
    </row>
    <row spans="1:3" r="13">
      <c s="4" t="s" r="A13">
        <v>21</v>
      </c>
      <c s="4" t="s" r="B13">
        <v>22</v>
      </c>
    </row>
    <row spans="1:3" r="14">
      <c s="4" t="s" r="A14">
        <v>23</v>
      </c>
    </row>
    <row spans="1:3" r="15">
      <c s="3" t="s" r="A15">
        <v>4</v>
      </c>
    </row>
    <row spans="1:3" r="16">
      <c s="4" t="s" r="A16">
        <v>24</v>
      </c>
      <c s="5" t="n" r="C16">
        <v>15939972</v>
      </c>
    </row>
    <row spans="1:3" r="17">
      <c s="4" t="s" r="A17">
        <v>25</v>
      </c>
    </row>
    <row spans="1:3" r="18">
      <c s="3" t="s" r="A18">
        <v>4</v>
      </c>
    </row>
    <row spans="1:3" r="19">
      <c s="4" t="s" r="A19">
        <v>24</v>
      </c>
      <c s="5" t="n" r="C19">
        <v>3315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11</v>
      </c>
      <c s="2" t="s" r="B1">
        <v>1</v>
      </c>
    </row>
    <row spans="1:2" r="2">
      <c s="2" t="s" r="B2">
        <v>2</v>
      </c>
    </row>
    <row spans="1:2" r="3">
      <c s="3" t="s" r="A3">
        <v>209</v>
      </c>
    </row>
    <row spans="1:2" r="4">
      <c s="4" t="s" r="A4">
        <v>211</v>
      </c>
      <c s="4" t="s"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16</v>
      </c>
      <c s="2" t="s" r="B1">
        <v>1</v>
      </c>
    </row>
    <row spans="1:2" r="2">
      <c s="2" t="s" r="B2">
        <v>2</v>
      </c>
    </row>
    <row spans="1:2" r="3">
      <c s="3" t="s" r="A3">
        <v>209</v>
      </c>
    </row>
    <row spans="1:2" r="4">
      <c s="4" t="s" r="A4">
        <v>216</v>
      </c>
      <c s="4" t="s"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18</v>
      </c>
      <c s="2" t="s" r="B1">
        <v>1</v>
      </c>
    </row>
    <row spans="1:2" r="2">
      <c s="2" t="s" r="B2">
        <v>2</v>
      </c>
    </row>
    <row spans="1:2" r="3">
      <c s="3" t="s" r="A3">
        <v>203</v>
      </c>
    </row>
    <row spans="1:2" r="4">
      <c s="4" t="s" r="A4">
        <v>218</v>
      </c>
      <c s="4" t="s" r="B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20</v>
      </c>
      <c s="2" t="s" r="B1">
        <v>1</v>
      </c>
    </row>
    <row spans="1:2" r="2">
      <c s="2" t="s" r="B2">
        <v>2</v>
      </c>
    </row>
    <row spans="1:2" r="3">
      <c s="3" t="s" r="A3">
        <v>203</v>
      </c>
    </row>
    <row spans="1:2" r="4">
      <c s="4" t="s" r="A4">
        <v>220</v>
      </c>
      <c s="4" t="s"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3" t="s" r="A2">
        <v>28</v>
      </c>
    </row>
    <row spans="1:3" r="3">
      <c s="4" t="s" r="A3">
        <v>29</v>
      </c>
      <c s="7" t="n" r="B3">
        <v>210438</v>
      </c>
      <c s="7" t="n" r="C3">
        <v>130516</v>
      </c>
    </row>
    <row spans="1:3" r="4">
      <c s="4" t="s" r="A4">
        <v>30</v>
      </c>
      <c s="5" t="n" r="B4">
        <v>5016891</v>
      </c>
      <c s="5" t="n" r="C4">
        <v>3832291</v>
      </c>
    </row>
    <row spans="1:3" r="5">
      <c s="4" t="s" r="A5">
        <v>31</v>
      </c>
      <c s="5" t="n" r="B5">
        <v>802595</v>
      </c>
      <c s="5" t="n" r="C5">
        <v>813233</v>
      </c>
    </row>
    <row spans="1:3" r="6">
      <c s="4" t="s" r="A6">
        <v>32</v>
      </c>
      <c s="5" t="n" r="B6">
        <v>185647</v>
      </c>
      <c s="5" t="n" r="C6">
        <v>241111</v>
      </c>
    </row>
    <row spans="1:3" r="7">
      <c s="4" t="s" r="A7">
        <v>33</v>
      </c>
      <c s="5" t="n" r="B7">
        <v>129276</v>
      </c>
      <c s="5" t="n" r="C7">
        <v>150130</v>
      </c>
    </row>
    <row spans="1:3" r="8">
      <c s="4" t="s" r="A8">
        <v>34</v>
      </c>
      <c s="5" t="n" r="B8">
        <v>959283</v>
      </c>
      <c s="5" t="n" r="C8">
        <v>836868</v>
      </c>
    </row>
    <row spans="1:3" r="9">
      <c s="4" t="s" r="A9">
        <v>35</v>
      </c>
      <c s="5" t="n" r="B9">
        <v>140375</v>
      </c>
    </row>
    <row spans="1:3" r="10">
      <c s="4" t="s" r="A10">
        <v>36</v>
      </c>
      <c s="5" t="n" r="B10">
        <v>7444505</v>
      </c>
      <c s="5" t="n" r="C10">
        <v>6004149</v>
      </c>
    </row>
    <row spans="1:3" r="11">
      <c s="4" t="s" r="A11">
        <v>37</v>
      </c>
      <c s="5" t="n" r="B11">
        <v>1076959</v>
      </c>
      <c s="5" t="n" r="C11">
        <v>963402</v>
      </c>
    </row>
    <row spans="1:3" r="12">
      <c s="4" t="s" r="A12">
        <v>38</v>
      </c>
      <c s="5" t="n" r="B12">
        <v>612373</v>
      </c>
      <c s="5" t="n" r="C12">
        <v>534974</v>
      </c>
    </row>
    <row spans="1:3" r="13">
      <c s="4" t="s" r="A13">
        <v>39</v>
      </c>
      <c s="5" t="n" r="B13">
        <v>41992</v>
      </c>
      <c s="5" t="n" r="C13">
        <v>37581</v>
      </c>
    </row>
    <row spans="1:3" r="14">
      <c s="4" t="s" r="A14">
        <v>40</v>
      </c>
      <c s="5" t="n" r="B14">
        <v>169434</v>
      </c>
      <c s="5" t="n" r="C14">
        <v>79237</v>
      </c>
    </row>
    <row spans="1:3" r="15">
      <c s="4" t="s" r="A15">
        <v>41</v>
      </c>
      <c s="5" t="n" r="B15">
        <v>414978</v>
      </c>
      <c s="5" t="n" r="C15">
        <v>391008</v>
      </c>
    </row>
    <row spans="1:3" r="16">
      <c s="4" t="s" r="A16">
        <v>42</v>
      </c>
      <c s="5" t="n" r="B16">
        <v>5279</v>
      </c>
      <c s="5" t="n" r="C16">
        <v>11510</v>
      </c>
    </row>
    <row spans="1:3" r="17">
      <c s="4" t="s" r="A17">
        <v>43</v>
      </c>
      <c s="5" t="n" r="B17">
        <v>54092</v>
      </c>
      <c s="5" t="n" r="C17">
        <v>50506</v>
      </c>
    </row>
    <row spans="1:3" r="18">
      <c s="4" t="s" r="A18">
        <v>44</v>
      </c>
      <c s="5" t="n" r="B18">
        <v>145485</v>
      </c>
      <c s="5" t="n" r="C18">
        <v>114197</v>
      </c>
    </row>
    <row spans="1:3" r="19">
      <c s="4" t="s" r="A19">
        <v>45</v>
      </c>
      <c s="5" t="n" r="B19">
        <v>1613622</v>
      </c>
      <c s="5" t="n" r="C19">
        <v>1331555</v>
      </c>
    </row>
    <row spans="1:3" r="20">
      <c s="4" t="s" r="A20">
        <v>46</v>
      </c>
      <c s="5" t="n" r="B20">
        <v>116376</v>
      </c>
      <c s="5" t="n" r="C20">
        <v>134628</v>
      </c>
    </row>
    <row spans="1:3" r="21">
      <c s="4" t="s" r="A21">
        <v>47</v>
      </c>
      <c s="5" t="n" r="B21">
        <v>105619</v>
      </c>
      <c s="5" t="n" r="C21">
        <v>61706</v>
      </c>
    </row>
    <row spans="1:3" r="22">
      <c s="4" t="s" r="A22">
        <v>48</v>
      </c>
      <c s="5" t="n" r="B22">
        <v>198155</v>
      </c>
      <c s="5" t="n" r="C22">
        <v>201150</v>
      </c>
    </row>
    <row spans="1:3" r="23">
      <c s="4" t="s" r="A23">
        <v>49</v>
      </c>
      <c s="5" t="n" r="B23">
        <v>333491</v>
      </c>
      <c s="5" t="n" r="C23">
        <v>21282</v>
      </c>
    </row>
    <row spans="1:3" r="24">
      <c s="4" t="s" r="A24">
        <v>50</v>
      </c>
      <c s="5" t="n" r="B24">
        <v>12332360</v>
      </c>
      <c s="5" t="n" r="C24">
        <v>9936885</v>
      </c>
    </row>
    <row spans="1:3" r="25">
      <c s="3" t="s" r="A25">
        <v>51</v>
      </c>
    </row>
    <row spans="1:3" r="26">
      <c s="4" t="s" r="A26">
        <v>52</v>
      </c>
      <c s="5" t="n" r="B26">
        <v>6143471</v>
      </c>
      <c s="5" t="n" r="C26">
        <v>4509421</v>
      </c>
    </row>
    <row spans="1:3" r="27">
      <c s="4" t="s" r="A27">
        <v>53</v>
      </c>
      <c s="5" t="n" r="B27">
        <v>1206131</v>
      </c>
      <c s="5" t="n" r="C27">
        <v>1220864</v>
      </c>
    </row>
    <row spans="1:3" r="28">
      <c s="4" t="s" r="A28">
        <v>54</v>
      </c>
      <c s="5" t="n" r="B28">
        <v>580636</v>
      </c>
      <c s="5" t="n" r="C28">
        <v>468626</v>
      </c>
    </row>
    <row spans="1:3" r="29">
      <c s="4" t="s" r="A29">
        <v>55</v>
      </c>
      <c s="5" t="n" r="B29">
        <v>300887</v>
      </c>
      <c s="5" t="n" r="C29">
        <v>276723</v>
      </c>
    </row>
    <row spans="1:3" r="30">
      <c s="4" t="s" r="A30">
        <v>56</v>
      </c>
      <c s="5" t="n" r="B30">
        <v>241781</v>
      </c>
      <c s="5" t="n" r="C30">
        <v>126721</v>
      </c>
    </row>
    <row spans="1:3" r="31">
      <c s="4" t="s" r="A31">
        <v>57</v>
      </c>
      <c s="5" t="n" r="B31">
        <v>25487</v>
      </c>
      <c s="5" t="n" r="C31">
        <v>22450</v>
      </c>
    </row>
    <row spans="1:3" r="32">
      <c s="4" t="s" r="A32">
        <v>58</v>
      </c>
      <c s="5" t="n" r="B32">
        <v>41086</v>
      </c>
      <c s="5" t="n" r="C32">
        <v>43958</v>
      </c>
    </row>
    <row spans="1:3" r="33">
      <c s="4" t="s" r="A33">
        <v>59</v>
      </c>
      <c s="5" t="n" r="B33">
        <v>650507</v>
      </c>
      <c s="5" t="n" r="C33">
        <v>320041</v>
      </c>
    </row>
    <row spans="1:3" r="34">
      <c s="4" t="s" r="A34">
        <v>60</v>
      </c>
      <c s="5" t="n" r="B34">
        <v>314416</v>
      </c>
      <c s="5" t="n" r="C34">
        <v>50642</v>
      </c>
    </row>
    <row spans="1:3" r="35">
      <c s="4" t="s" r="A35">
        <v>61</v>
      </c>
      <c s="7" t="n" r="B35">
        <v>9504402</v>
      </c>
      <c s="7" t="n" r="C35">
        <v>7039446</v>
      </c>
    </row>
    <row spans="1:3" r="36">
      <c s="4" t="s" r="A36">
        <v>62</v>
      </c>
    </row>
    <row spans="1:3" r="37">
      <c s="4" t="s" r="A37">
        <v>63</v>
      </c>
      <c s="7" t="n" r="B37">
        <v>395030</v>
      </c>
      <c s="7" t="n" r="C37">
        <v>374619</v>
      </c>
    </row>
    <row spans="1:3" r="38">
      <c s="3" t="s" r="A38">
        <v>64</v>
      </c>
    </row>
    <row spans="1:3" r="39">
      <c s="4" t="s" r="A39">
        <v>65</v>
      </c>
      <c s="5" t="n" r="B39">
        <v>15827</v>
      </c>
      <c s="5" t="n" r="C39">
        <v>15761</v>
      </c>
    </row>
    <row spans="1:3" r="40">
      <c s="4" t="s" r="A40">
        <v>66</v>
      </c>
      <c s="5" t="n" r="B40">
        <v>-421559</v>
      </c>
      <c s="5" t="n" r="C40">
        <v>-421559</v>
      </c>
    </row>
    <row spans="1:3" r="41">
      <c s="4" t="s" r="A41">
        <v>67</v>
      </c>
      <c s="5" t="n" r="B41">
        <v>1365016</v>
      </c>
      <c s="5" t="n" r="C41">
        <v>1321715</v>
      </c>
    </row>
    <row spans="1:3" r="42">
      <c s="4" t="s" r="A42">
        <v>68</v>
      </c>
      <c s="5" t="n" r="B42">
        <v>-21473</v>
      </c>
      <c s="5" t="n" r="C42">
        <v>-12686</v>
      </c>
    </row>
    <row spans="1:3" r="43">
      <c s="4" t="s" r="A43">
        <v>69</v>
      </c>
      <c s="5" t="n" r="B43">
        <v>1454598</v>
      </c>
      <c s="5" t="n" r="C43">
        <v>1395206</v>
      </c>
    </row>
    <row spans="1:3" r="44">
      <c s="4" t="s" r="A44">
        <v>70</v>
      </c>
      <c s="5" t="n" r="B44">
        <v>2398810</v>
      </c>
      <c s="5" t="n" r="C44">
        <v>2304850</v>
      </c>
    </row>
    <row spans="1:3" r="45">
      <c s="4" t="s" r="A45">
        <v>71</v>
      </c>
      <c s="5" t="n" r="B45">
        <v>34118</v>
      </c>
      <c s="5" t="n" r="C45">
        <v>217970</v>
      </c>
    </row>
    <row spans="1:3" r="46">
      <c s="4" t="s" r="A46">
        <v>72</v>
      </c>
      <c s="5" t="n" r="B46">
        <v>2432928</v>
      </c>
      <c s="5" t="n" r="C46">
        <v>2522820</v>
      </c>
    </row>
    <row spans="1:3" r="47">
      <c s="4" t="s" r="A47">
        <v>73</v>
      </c>
      <c s="5" t="n" r="B47">
        <v>12332360</v>
      </c>
      <c s="5" t="n" r="C47">
        <v>9936885</v>
      </c>
    </row>
    <row spans="1:3" r="48">
      <c s="4" t="s" r="A48">
        <v>74</v>
      </c>
    </row>
    <row spans="1:3" r="49">
      <c s="3" t="s" r="A49">
        <v>64</v>
      </c>
    </row>
    <row spans="1:3" r="50">
      <c s="4" t="s" r="A50">
        <v>65</v>
      </c>
      <c s="5" t="n" r="B50">
        <v>2973</v>
      </c>
      <c s="5" t="n" r="C50">
        <v>2973</v>
      </c>
    </row>
    <row spans="1:3" r="51">
      <c s="4" t="s" r="A51">
        <v>72</v>
      </c>
      <c s="5" t="n" r="B51">
        <v>2973</v>
      </c>
    </row>
    <row spans="1:3" r="52">
      <c s="4" t="s" r="A52">
        <v>75</v>
      </c>
    </row>
    <row spans="1:3" r="53">
      <c s="3" t="s" r="A53">
        <v>64</v>
      </c>
    </row>
    <row spans="1:3" r="54">
      <c s="4" t="s" r="A54">
        <v>65</v>
      </c>
      <c s="5" t="n" r="B54">
        <v>2726</v>
      </c>
      <c s="5" t="n" r="C54">
        <v>2726</v>
      </c>
    </row>
    <row spans="1:3" r="55">
      <c s="4" t="s" r="A55">
        <v>72</v>
      </c>
      <c s="5" t="n" r="B55">
        <v>2726</v>
      </c>
    </row>
    <row spans="1:3" r="56">
      <c s="4" t="s" r="A56">
        <v>76</v>
      </c>
    </row>
    <row spans="1:3" r="57">
      <c s="3" t="s" r="A57">
        <v>64</v>
      </c>
    </row>
    <row spans="1:3" r="58">
      <c s="4" t="s" r="A58">
        <v>65</v>
      </c>
      <c s="5" t="n" r="B58">
        <v>702</v>
      </c>
      <c s="5" t="n" r="C58">
        <v>714</v>
      </c>
    </row>
    <row spans="1:3" r="59">
      <c s="4" t="s" r="A59">
        <v>72</v>
      </c>
      <c s="7" t="n" r="B59">
        <v>702</v>
      </c>
      <c s="7" t="n" r="C59">
        <v>7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28</v>
      </c>
      <c s="2" t="s" r="B1">
        <v>1</v>
      </c>
    </row>
    <row spans="1:2" r="2">
      <c s="2" t="s" r="B2">
        <v>2</v>
      </c>
    </row>
    <row spans="1:2" r="3">
      <c s="3" t="s" r="A3">
        <v>229</v>
      </c>
    </row>
    <row spans="1:2" r="4">
      <c s="4" t="s" r="A4">
        <v>228</v>
      </c>
      <c s="4" t="s"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31</v>
      </c>
      <c s="2" t="s" r="B1">
        <v>1</v>
      </c>
    </row>
    <row spans="1:2" r="2">
      <c s="2" t="s" r="B2">
        <v>2</v>
      </c>
    </row>
    <row spans="1:2" r="3">
      <c s="3" t="s" r="A3">
        <v>232</v>
      </c>
    </row>
    <row spans="1:2" r="4">
      <c s="4" t="s" r="A4">
        <v>231</v>
      </c>
      <c s="4" t="s"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34</v>
      </c>
      <c s="2" t="s" r="B1">
        <v>1</v>
      </c>
    </row>
    <row spans="1:2" r="2">
      <c s="2" t="s" r="B2">
        <v>2</v>
      </c>
    </row>
    <row spans="1:2" r="3">
      <c s="3" t="s" r="A3">
        <v>235</v>
      </c>
    </row>
    <row spans="1:2" r="4">
      <c s="4" t="s" r="A4">
        <v>234</v>
      </c>
      <c s="4" t="s" r="B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7</v>
      </c>
      <c s="2" t="s" r="B1">
        <v>1</v>
      </c>
    </row>
    <row spans="1:2" r="2">
      <c s="2" t="s" r="B2">
        <v>2</v>
      </c>
    </row>
    <row spans="1:2" r="3">
      <c s="3" t="s" r="A3">
        <v>238</v>
      </c>
    </row>
    <row spans="1:2" r="4">
      <c s="4" t="s" r="A4">
        <v>237</v>
      </c>
      <c s="4" t="s" r="B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40</v>
      </c>
      <c s="2" t="s" r="B1">
        <v>1</v>
      </c>
    </row>
    <row spans="1:2" r="2">
      <c s="2" t="s" r="B2">
        <v>2</v>
      </c>
    </row>
    <row spans="1:2" r="3">
      <c s="3" t="s" r="A3">
        <v>241</v>
      </c>
    </row>
    <row spans="1:2" r="4">
      <c s="4" t="s" r="A4">
        <v>240</v>
      </c>
      <c s="4" t="s" r="B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t="s" r="A1">
        <v>243</v>
      </c>
      <c s="2" t="s" r="B1">
        <v>1</v>
      </c>
    </row>
    <row spans="1:2" r="2">
      <c s="2" t="s" r="B2">
        <v>2</v>
      </c>
    </row>
    <row spans="1:2" r="3">
      <c s="3" t="s" r="A3">
        <v>197</v>
      </c>
    </row>
    <row spans="1:2" r="4">
      <c s="4" t="s" r="A4">
        <v>244</v>
      </c>
      <c s="4" t="s" r="B4">
        <v>245</v>
      </c>
    </row>
    <row spans="1:2" r="5">
      <c s="4" t="s" r="A5">
        <v>246</v>
      </c>
      <c s="4" t="s" r="B5">
        <v>247</v>
      </c>
    </row>
    <row spans="1:2" r="6">
      <c s="4" t="s" r="A6">
        <v>248</v>
      </c>
      <c s="4" t="s" r="B6">
        <v>249</v>
      </c>
    </row>
    <row spans="1:2" r="7">
      <c s="4" t="s" r="A7">
        <v>250</v>
      </c>
      <c s="4" t="s" r="B7">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52</v>
      </c>
      <c s="2" t="s" r="B1">
        <v>1</v>
      </c>
    </row>
    <row spans="1:2" r="2">
      <c s="2" t="s" r="B2">
        <v>2</v>
      </c>
    </row>
    <row spans="1:2" r="3">
      <c s="4" t="s" r="A3">
        <v>253</v>
      </c>
    </row>
    <row spans="1:2" r="4">
      <c s="4" t="s" r="A4">
        <v>254</v>
      </c>
      <c s="4" t="s" r="B4">
        <v>255</v>
      </c>
    </row>
    <row spans="1:2" r="5">
      <c s="4" t="s" r="A5">
        <v>256</v>
      </c>
      <c s="4" t="s" r="B5">
        <v>257</v>
      </c>
    </row>
    <row spans="1:2" r="6">
      <c s="4" t="s" r="A6">
        <v>258</v>
      </c>
    </row>
    <row spans="1:2" r="7">
      <c s="4" t="s" r="A7">
        <v>254</v>
      </c>
      <c s="4" t="s" r="B7">
        <v>259</v>
      </c>
    </row>
    <row spans="1:2" r="8">
      <c s="4" t="s" r="A8">
        <v>256</v>
      </c>
      <c s="4" t="s" r="B8">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s="1" t="s" r="A1">
        <v>261</v>
      </c>
      <c s="2" t="s" r="B1">
        <v>1</v>
      </c>
    </row>
    <row spans="1:2" r="2">
      <c s="2" t="s" r="B2">
        <v>2</v>
      </c>
    </row>
    <row spans="1:2" r="3">
      <c s="4" t="s" r="A3">
        <v>262</v>
      </c>
      <c s="4" t="s" r="B3">
        <v>263</v>
      </c>
    </row>
    <row spans="1:2" r="4">
      <c s="4" t="s" r="A4">
        <v>264</v>
      </c>
      <c s="4" t="s" r="B4">
        <v>265</v>
      </c>
    </row>
    <row spans="1:2" r="5">
      <c s="4" t="s" r="A5">
        <v>266</v>
      </c>
      <c s="4" t="s" r="B5">
        <v>267</v>
      </c>
    </row>
    <row spans="1:2" r="6">
      <c s="4" t="s" r="A6">
        <v>268</v>
      </c>
      <c s="4" t="s" r="B6">
        <v>269</v>
      </c>
    </row>
    <row spans="1:2" r="7">
      <c s="4" t="s" r="A7">
        <v>270</v>
      </c>
      <c s="4" t="s" r="B7">
        <v>271</v>
      </c>
    </row>
    <row spans="1:2" r="8">
      <c s="4" t="s" r="A8">
        <v>272</v>
      </c>
      <c s="4" t="s" r="B8">
        <v>273</v>
      </c>
    </row>
    <row spans="1:2" r="9">
      <c s="4" t="s" r="A9">
        <v>274</v>
      </c>
      <c s="4" t="s" r="B9">
        <v>275</v>
      </c>
    </row>
    <row spans="1:2" r="10">
      <c s="4" t="s" r="A10">
        <v>276</v>
      </c>
      <c s="4" t="s" r="B10">
        <v>277</v>
      </c>
    </row>
    <row spans="1:2" r="11">
      <c s="4" t="s" r="A11">
        <v>278</v>
      </c>
      <c s="4" t="s" r="B11">
        <v>279</v>
      </c>
    </row>
    <row spans="1:2" r="12">
      <c s="4" t="s" r="A12">
        <v>280</v>
      </c>
      <c s="4" t="s" r="B12">
        <v>281</v>
      </c>
    </row>
    <row spans="1:2" r="13">
      <c s="4" t="s" r="A13">
        <v>282</v>
      </c>
      <c s="4" t="s" r="B13">
        <v>283</v>
      </c>
    </row>
    <row spans="1:2" r="14">
      <c s="4" t="s" r="A14">
        <v>284</v>
      </c>
      <c s="4" t="s" r="B14">
        <v>285</v>
      </c>
    </row>
    <row spans="1:2" r="15">
      <c s="4" t="s" r="A15">
        <v>286</v>
      </c>
      <c s="4" t="s" r="B15">
        <v>287</v>
      </c>
    </row>
    <row spans="1:2" r="16">
      <c s="4" t="s" r="A16">
        <v>288</v>
      </c>
      <c s="4" t="s" r="B16">
        <v>289</v>
      </c>
    </row>
    <row spans="1:2" r="17">
      <c s="4" t="s" r="A17">
        <v>290</v>
      </c>
      <c s="4" t="s" r="B17">
        <v>291</v>
      </c>
    </row>
    <row spans="1:2" r="18">
      <c s="4" t="s" r="A18">
        <v>292</v>
      </c>
    </row>
    <row spans="1:2" r="19">
      <c s="4" t="s" r="A19">
        <v>293</v>
      </c>
      <c s="4" t="s" r="B19">
        <v>294</v>
      </c>
    </row>
    <row spans="1:2" r="20">
      <c s="4" t="s" r="A20">
        <v>282</v>
      </c>
      <c s="4" t="s" r="B20">
        <v>295</v>
      </c>
    </row>
    <row spans="1:2" r="21">
      <c s="4" t="s" r="A21">
        <v>296</v>
      </c>
    </row>
    <row spans="1:2" r="22">
      <c s="4" t="s" r="A22">
        <v>293</v>
      </c>
      <c s="4" t="s" r="B22">
        <v>297</v>
      </c>
    </row>
    <row spans="1:2" r="23">
      <c s="4" t="s" r="A23">
        <v>298</v>
      </c>
    </row>
    <row spans="1:2" r="24">
      <c s="4" t="s" r="A24">
        <v>293</v>
      </c>
      <c s="4" t="s" r="B24">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00</v>
      </c>
      <c s="2" t="s" r="B1">
        <v>1</v>
      </c>
    </row>
    <row spans="1:2" r="2">
      <c s="2" t="s" r="B2">
        <v>2</v>
      </c>
    </row>
    <row spans="1:2" r="3">
      <c s="3" t="s" r="A3">
        <v>209</v>
      </c>
    </row>
    <row spans="1:2" r="4">
      <c s="4" t="s" r="A4">
        <v>301</v>
      </c>
      <c s="4" t="s" r="B4">
        <v>302</v>
      </c>
    </row>
    <row spans="1:2" r="5">
      <c s="4" t="s" r="A5">
        <v>303</v>
      </c>
      <c s="4" t="s" r="B5">
        <v>304</v>
      </c>
    </row>
    <row spans="1:2" r="6">
      <c s="4" t="s" r="A6">
        <v>305</v>
      </c>
      <c s="4" t="s" r="B6">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t="s" r="A1">
        <v>307</v>
      </c>
      <c s="2" t="s" r="B1">
        <v>1</v>
      </c>
    </row>
    <row spans="1:2" r="2">
      <c s="2" t="s" r="B2">
        <v>2</v>
      </c>
    </row>
    <row spans="1:2" r="3">
      <c s="4" t="s" r="A3">
        <v>308</v>
      </c>
      <c s="4" t="s" r="B3">
        <v>309</v>
      </c>
    </row>
    <row spans="1:2" r="4">
      <c s="4" t="s" r="A4">
        <v>310</v>
      </c>
      <c s="4" t="s" r="B4">
        <v>311</v>
      </c>
    </row>
    <row spans="1:2" r="5">
      <c s="4" t="s" r="A5">
        <v>312</v>
      </c>
    </row>
    <row spans="1:2" r="6">
      <c s="4" t="s" r="A6">
        <v>310</v>
      </c>
      <c s="4" t="s" r="B6">
        <v>313</v>
      </c>
    </row>
    <row spans="1:2" r="7">
      <c s="4" t="s" r="A7">
        <v>314</v>
      </c>
      <c s="4" t="s" r="B7">
        <v>315</v>
      </c>
    </row>
    <row spans="1:2" r="8">
      <c s="4" t="s" r="A8">
        <v>316</v>
      </c>
    </row>
    <row spans="1:2" r="9">
      <c s="4" t="s" r="A9">
        <v>310</v>
      </c>
      <c s="4" t="s" r="B9">
        <v>317</v>
      </c>
    </row>
    <row spans="1:2" r="10">
      <c s="4" t="s" r="A10">
        <v>314</v>
      </c>
      <c s="4" t="s" r="B10">
        <v>318</v>
      </c>
    </row>
    <row spans="1:2" r="11">
      <c s="4" t="s" r="A11">
        <v>319</v>
      </c>
    </row>
    <row spans="1:2" r="12">
      <c s="4" t="s" r="A12">
        <v>310</v>
      </c>
      <c s="4" t="s" r="B12">
        <v>320</v>
      </c>
    </row>
    <row spans="1:2" r="13">
      <c s="4" t="s" r="A13">
        <v>314</v>
      </c>
      <c s="4" t="s" r="B13">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77</v>
      </c>
      <c s="2" t="s" r="B1">
        <v>2</v>
      </c>
      <c s="2" t="s" r="C1">
        <v>27</v>
      </c>
    </row>
    <row spans="1:3" r="2">
      <c s="4" t="s" r="A2">
        <v>78</v>
      </c>
      <c s="7" t="n" r="B2">
        <v>190072</v>
      </c>
      <c s="7" t="n" r="C2">
        <v>244110</v>
      </c>
    </row>
    <row spans="1:3" r="3">
      <c s="4" t="s" r="A3">
        <v>79</v>
      </c>
      <c s="7" t="n" r="B3">
        <v>1</v>
      </c>
      <c s="7" t="n" r="C3">
        <v>1</v>
      </c>
    </row>
    <row spans="1:3" r="4">
      <c s="4" t="s" r="A4">
        <v>80</v>
      </c>
      <c s="5" t="n" r="B4">
        <v>156000000</v>
      </c>
      <c s="5" t="n" r="C4">
        <v>156000000</v>
      </c>
    </row>
    <row spans="1:3" r="5">
      <c s="4" t="s" r="A5">
        <v>81</v>
      </c>
      <c s="5" t="n" r="B5">
        <v>15827102</v>
      </c>
      <c s="5" t="n" r="C5">
        <v>15761365</v>
      </c>
    </row>
    <row spans="1:3" r="6">
      <c s="4" t="s" r="A6">
        <v>82</v>
      </c>
      <c s="5" t="n" r="B6">
        <v>15827102</v>
      </c>
      <c s="5" t="n" r="C6">
        <v>15761365</v>
      </c>
    </row>
    <row spans="1:3" r="7">
      <c s="4" t="s" r="A7">
        <v>74</v>
      </c>
    </row>
    <row spans="1:3" r="8">
      <c s="4" t="s" r="A8">
        <v>81</v>
      </c>
      <c s="5" t="n" r="B8">
        <v>2972892</v>
      </c>
      <c s="5" t="n" r="C8">
        <v>2972892</v>
      </c>
    </row>
    <row spans="1:3" r="9">
      <c s="4" t="s" r="A9">
        <v>83</v>
      </c>
      <c s="5" t="n" r="B9">
        <v>2972892</v>
      </c>
      <c s="5" t="n" r="C9">
        <v>2972892</v>
      </c>
    </row>
    <row spans="1:3" r="10">
      <c s="4" t="s" r="A10">
        <v>75</v>
      </c>
    </row>
    <row spans="1:3" r="11">
      <c s="4" t="s" r="A11">
        <v>81</v>
      </c>
      <c s="5" t="n" r="B11">
        <v>2725637</v>
      </c>
      <c s="5" t="n" r="C11">
        <v>2725637</v>
      </c>
    </row>
    <row spans="1:3" r="12">
      <c s="4" t="s" r="A12">
        <v>82</v>
      </c>
      <c s="5" t="n" r="B12">
        <v>2725637</v>
      </c>
      <c s="5" t="n" r="C12">
        <v>2725637</v>
      </c>
    </row>
    <row spans="1:3" r="13">
      <c s="4" t="s" r="A13">
        <v>76</v>
      </c>
    </row>
    <row spans="1:3" r="14">
      <c s="4" t="s" r="A14">
        <v>81</v>
      </c>
      <c s="5" t="n" r="B14">
        <v>701615</v>
      </c>
      <c s="5" t="n" r="C14">
        <v>714015</v>
      </c>
    </row>
    <row spans="1:3" r="15">
      <c s="4" t="s" r="A15">
        <v>82</v>
      </c>
      <c s="5" t="n" r="B15">
        <v>701615</v>
      </c>
      <c s="5" t="n" r="C15">
        <v>7140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322</v>
      </c>
      <c s="2" t="s" r="B1">
        <v>1</v>
      </c>
    </row>
    <row spans="1:2" r="2">
      <c s="2" t="s" r="B2">
        <v>2</v>
      </c>
    </row>
    <row spans="1:2" r="3">
      <c s="3" t="s" r="A3">
        <v>214</v>
      </c>
    </row>
    <row spans="1:2" r="4">
      <c s="4" t="s" r="A4">
        <v>323</v>
      </c>
      <c s="4" t="s" r="B4">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325</v>
      </c>
      <c s="2" t="s" r="B1">
        <v>1</v>
      </c>
    </row>
    <row spans="1:2" r="2">
      <c s="2" t="s" r="B2">
        <v>2</v>
      </c>
    </row>
    <row spans="1:2" r="3">
      <c s="3" t="s" r="A3">
        <v>209</v>
      </c>
    </row>
    <row spans="1:2" r="4">
      <c s="4" t="s" r="A4">
        <v>326</v>
      </c>
      <c s="4" t="s" r="B4">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28</v>
      </c>
      <c s="2" t="s" r="B1">
        <v>1</v>
      </c>
    </row>
    <row spans="1:2" r="2">
      <c s="2" t="s" r="B2">
        <v>2</v>
      </c>
    </row>
    <row spans="1:2" r="3">
      <c s="3" t="s" r="A3">
        <v>203</v>
      </c>
    </row>
    <row spans="1:2" r="4">
      <c s="4" t="s" r="A4">
        <v>329</v>
      </c>
      <c s="4" t="s" r="B4">
        <v>330</v>
      </c>
    </row>
    <row spans="1:2" r="5">
      <c s="4" t="s" r="A5">
        <v>331</v>
      </c>
      <c s="4" t="s" r="B5">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333</v>
      </c>
      <c s="2" t="s" r="B1">
        <v>1</v>
      </c>
    </row>
    <row spans="1:2" r="2">
      <c s="2" t="s" r="B2">
        <v>2</v>
      </c>
    </row>
    <row spans="1:2" r="3">
      <c s="3" t="s" r="A3">
        <v>203</v>
      </c>
    </row>
    <row spans="1:2" r="4">
      <c s="4" t="s" r="A4">
        <v>334</v>
      </c>
      <c s="4" t="s" r="B4">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36</v>
      </c>
      <c s="2" t="s" r="B1">
        <v>1</v>
      </c>
    </row>
    <row spans="1:2" r="2">
      <c s="2" t="s" r="B2">
        <v>2</v>
      </c>
    </row>
    <row spans="1:2" r="3">
      <c s="3" t="s" r="A3">
        <v>223</v>
      </c>
    </row>
    <row spans="1:2" r="4">
      <c s="4" t="s" r="A4">
        <v>337</v>
      </c>
      <c s="4" t="s" r="B4">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339</v>
      </c>
      <c s="2" t="s" r="B1">
        <v>1</v>
      </c>
    </row>
    <row spans="1:2" r="2">
      <c s="2" t="s" r="B2">
        <v>2</v>
      </c>
    </row>
    <row spans="1:2" r="3">
      <c s="3" t="s" r="A3">
        <v>226</v>
      </c>
    </row>
    <row spans="1:2" r="4">
      <c s="4" t="s" r="A4">
        <v>340</v>
      </c>
      <c s="4" t="s" r="B4">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42</v>
      </c>
      <c s="2" t="s" r="B1">
        <v>1</v>
      </c>
    </row>
    <row spans="1:2" r="2">
      <c s="2" t="s" r="B2">
        <v>2</v>
      </c>
    </row>
    <row spans="1:2" r="3">
      <c s="4" t="s" r="A3">
        <v>343</v>
      </c>
      <c s="4" t="s" r="B3">
        <v>344</v>
      </c>
    </row>
    <row spans="1:2" r="4">
      <c s="4" t="s" r="A4">
        <v>345</v>
      </c>
      <c s="4" t="s" r="B4">
        <v>346</v>
      </c>
    </row>
    <row spans="1:2" r="5">
      <c s="4" t="s" r="A5">
        <v>347</v>
      </c>
    </row>
    <row spans="1:2" r="6">
      <c s="4" t="s" r="A6">
        <v>348</v>
      </c>
      <c s="4" t="s" r="B6">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50</v>
      </c>
      <c s="2" t="s" r="B1">
        <v>1</v>
      </c>
    </row>
    <row spans="1:2" r="2">
      <c s="2" t="s" r="B2">
        <v>2</v>
      </c>
    </row>
    <row spans="1:2" r="3">
      <c s="3" t="s" r="A3">
        <v>232</v>
      </c>
    </row>
    <row spans="1:2" r="4">
      <c s="4" t="s" r="A4">
        <v>351</v>
      </c>
      <c s="4" t="s" r="B4">
        <v>352</v>
      </c>
    </row>
    <row spans="1:2" r="5">
      <c s="4" t="s" r="A5">
        <v>353</v>
      </c>
      <c s="4" t="s" r="B5">
        <v>354</v>
      </c>
    </row>
    <row spans="1:2" r="6">
      <c s="4" t="s" r="A6">
        <v>355</v>
      </c>
      <c s="4" t="s" r="B6">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357</v>
      </c>
      <c s="2" t="s" r="B1">
        <v>1</v>
      </c>
    </row>
    <row spans="1:2" r="2">
      <c s="2" t="s" r="B2">
        <v>2</v>
      </c>
    </row>
    <row spans="1:2" r="3">
      <c s="3" t="s" r="A3">
        <v>238</v>
      </c>
    </row>
    <row spans="1:2" r="4">
      <c s="4" t="s" r="A4">
        <v>358</v>
      </c>
      <c s="4" t="s" r="B4">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t="s" r="A1">
        <v>360</v>
      </c>
      <c s="2" t="s" r="B1">
        <v>1</v>
      </c>
    </row>
    <row spans="1:2" r="2">
      <c s="2" t="s" r="B2">
        <v>2</v>
      </c>
    </row>
    <row spans="1:2" r="3">
      <c s="3" t="s" r="A3">
        <v>241</v>
      </c>
    </row>
    <row spans="1:2" r="4">
      <c s="4" t="s" r="A4">
        <v>361</v>
      </c>
      <c s="4" t="s" r="B4">
        <v>362</v>
      </c>
    </row>
    <row spans="1:2" r="5">
      <c s="4" t="s" r="A5">
        <v>363</v>
      </c>
      <c s="4" t="s" r="B5">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4</v>
      </c>
      <c s="2" t="s" r="B1">
        <v>85</v>
      </c>
      <c s="2" t="s" r="D1">
        <v>1</v>
      </c>
    </row>
    <row spans="1:5" r="2">
      <c s="2" t="s" r="B2">
        <v>2</v>
      </c>
      <c s="2" t="s" r="C2">
        <v>86</v>
      </c>
      <c s="2" t="s" r="D2">
        <v>2</v>
      </c>
      <c s="2" t="s" r="E2">
        <v>86</v>
      </c>
    </row>
    <row spans="1:5" r="3">
      <c s="3" t="s" r="A3">
        <v>87</v>
      </c>
    </row>
    <row spans="1:5" r="4">
      <c s="4" t="s" r="A4">
        <v>88</v>
      </c>
      <c s="7" t="n" r="B4">
        <v>212023</v>
      </c>
      <c s="7" t="n" r="C4">
        <v>216916</v>
      </c>
      <c s="7" t="n" r="D4">
        <v>410929</v>
      </c>
      <c s="7" t="n" r="E4">
        <v>278574</v>
      </c>
    </row>
    <row spans="1:5" r="5">
      <c s="4" t="s" r="A5">
        <v>89</v>
      </c>
      <c s="5" t="n" r="B5">
        <v>9131</v>
      </c>
      <c s="5" t="n" r="C5">
        <v>7509</v>
      </c>
      <c s="5" t="n" r="D5">
        <v>20611</v>
      </c>
      <c s="5" t="n" r="E5">
        <v>14507</v>
      </c>
    </row>
    <row spans="1:5" r="6">
      <c s="4" t="s" r="A6">
        <v>90</v>
      </c>
      <c s="5" t="n" r="B6">
        <v>46493</v>
      </c>
      <c s="5" t="n" r="C6">
        <v>33649</v>
      </c>
      <c s="5" t="n" r="D6">
        <v>80386</v>
      </c>
      <c s="5" t="n" r="E6">
        <v>57997</v>
      </c>
    </row>
    <row spans="1:5" r="7">
      <c s="4" t="s" r="A7">
        <v>91</v>
      </c>
      <c s="5" t="n" r="B7">
        <v>-11249</v>
      </c>
      <c s="5" t="n" r="C7">
        <v>38411</v>
      </c>
      <c s="5" t="n" r="D7">
        <v>31771</v>
      </c>
      <c s="5" t="n" r="E7">
        <v>72984</v>
      </c>
    </row>
    <row spans="1:5" r="8">
      <c s="4" t="s" r="A8">
        <v>92</v>
      </c>
      <c s="5" t="n" r="B8">
        <v>256398</v>
      </c>
      <c s="5" t="n" r="C8">
        <v>296485</v>
      </c>
      <c s="5" t="n" r="D8">
        <v>543697</v>
      </c>
      <c s="5" t="n" r="E8">
        <v>424062</v>
      </c>
    </row>
    <row spans="1:5" r="9">
      <c s="3" t="s" r="A9">
        <v>93</v>
      </c>
    </row>
    <row spans="1:5" r="10">
      <c s="4" t="s" r="A10">
        <v>94</v>
      </c>
      <c s="5" t="n" r="B10">
        <v>65900</v>
      </c>
      <c s="5" t="n" r="C10">
        <v>59749</v>
      </c>
      <c s="5" t="n" r="D10">
        <v>136036</v>
      </c>
      <c s="5" t="n" r="E10">
        <v>47699</v>
      </c>
    </row>
    <row spans="1:5" r="11">
      <c s="4" t="s" r="A11">
        <v>95</v>
      </c>
      <c s="5" t="n" r="B11">
        <v>28090</v>
      </c>
      <c s="5" t="n" r="C11">
        <v>27732</v>
      </c>
      <c s="5" t="n" r="D11">
        <v>50937</v>
      </c>
      <c s="5" t="n" r="E11">
        <v>54541</v>
      </c>
    </row>
    <row spans="1:5" r="12">
      <c s="4" t="s" r="A12">
        <v>96</v>
      </c>
      <c s="5" t="n" r="B12">
        <v>37094</v>
      </c>
      <c s="5" t="n" r="C12">
        <v>50379</v>
      </c>
      <c s="5" t="n" r="D12">
        <v>71644</v>
      </c>
      <c s="5" t="n" r="E12">
        <v>63540</v>
      </c>
    </row>
    <row spans="1:5" r="13">
      <c s="4" t="s" r="A13">
        <v>97</v>
      </c>
      <c s="5" t="n" r="B13">
        <v>52691</v>
      </c>
      <c s="5" t="n" r="C13">
        <v>55683</v>
      </c>
      <c s="5" t="n" r="D13">
        <v>110463</v>
      </c>
      <c s="5" t="n" r="E13">
        <v>87073</v>
      </c>
    </row>
    <row spans="1:5" r="14">
      <c s="4" t="s" r="A14">
        <v>98</v>
      </c>
      <c s="5" t="n" r="B14">
        <v>41272</v>
      </c>
      <c s="5" t="n" r="C14">
        <v>37177</v>
      </c>
      <c s="5" t="n" r="D14">
        <v>80098</v>
      </c>
      <c s="5" t="n" r="E14">
        <v>59427</v>
      </c>
    </row>
    <row spans="1:5" r="15">
      <c s="4" t="s" r="A15">
        <v>99</v>
      </c>
      <c s="5" t="n" r="B15">
        <v>4876</v>
      </c>
      <c s="5" t="n" r="C15">
        <v>3529</v>
      </c>
      <c s="5" t="n" r="D15">
        <v>8879</v>
      </c>
      <c s="5" t="n" r="E15">
        <v>7263</v>
      </c>
    </row>
    <row spans="1:5" r="16">
      <c s="4" t="s" r="A16">
        <v>100</v>
      </c>
      <c s="5" t="n" r="B16">
        <v>2452</v>
      </c>
      <c s="5" t="n" r="C16">
        <v>-525</v>
      </c>
      <c s="5" t="n" r="D16">
        <v>-2619</v>
      </c>
      <c s="5" t="n" r="E16">
        <v>1070</v>
      </c>
    </row>
    <row spans="1:5" r="17">
      <c s="4" t="s" r="A17">
        <v>101</v>
      </c>
      <c s="5" t="n" r="B17">
        <v>232375</v>
      </c>
      <c s="5" t="n" r="C17">
        <v>233724</v>
      </c>
      <c s="5" t="n" r="D17">
        <v>455438</v>
      </c>
      <c s="5" t="n" r="E17">
        <v>320613</v>
      </c>
    </row>
    <row spans="1:5" r="18">
      <c s="4" t="s" r="A18">
        <v>102</v>
      </c>
      <c s="5" t="n" r="B18">
        <v>24023</v>
      </c>
      <c s="5" t="n" r="C18">
        <v>62761</v>
      </c>
      <c s="5" t="n" r="D18">
        <v>88259</v>
      </c>
      <c s="5" t="n" r="E18">
        <v>103449</v>
      </c>
    </row>
    <row spans="1:5" r="19">
      <c s="4" t="s" r="A19">
        <v>103</v>
      </c>
      <c s="5" t="n" r="B19">
        <v>-5816</v>
      </c>
      <c s="5" t="n" r="C19">
        <v>-8452</v>
      </c>
      <c s="5" t="n" r="D19">
        <v>-16560</v>
      </c>
      <c s="5" t="n" r="E19">
        <v>-15728</v>
      </c>
    </row>
    <row spans="1:5" r="20">
      <c s="4" t="s" r="A20">
        <v>104</v>
      </c>
      <c s="5" t="n" r="B20">
        <v>18207</v>
      </c>
      <c s="5" t="n" r="C20">
        <v>54309</v>
      </c>
      <c s="5" t="n" r="D20">
        <v>71699</v>
      </c>
      <c s="5" t="n" r="E20">
        <v>87721</v>
      </c>
    </row>
    <row spans="1:5" r="21">
      <c s="4" t="s" r="A21">
        <v>105</v>
      </c>
      <c s="5" t="n" r="B21">
        <v>-3662</v>
      </c>
      <c s="5" t="n" r="C21">
        <v>-2516</v>
      </c>
      <c s="5" t="n" r="D21">
        <v>-12307</v>
      </c>
      <c s="5" t="n" r="E21">
        <v>-6341</v>
      </c>
    </row>
    <row spans="1:5" r="22">
      <c s="4" t="s" r="A22">
        <v>106</v>
      </c>
      <c s="7" t="n" r="B22">
        <v>14545</v>
      </c>
      <c s="7" t="n" r="C22">
        <v>51793</v>
      </c>
      <c s="7" t="n" r="D22">
        <v>59392</v>
      </c>
      <c s="7" t="n" r="E22">
        <v>81380</v>
      </c>
    </row>
    <row spans="1:5" r="23">
      <c s="3" t="s" r="A23">
        <v>107</v>
      </c>
    </row>
    <row spans="1:5" r="24">
      <c s="4" t="s" r="A24">
        <v>108</v>
      </c>
      <c s="8" t="n" r="B24">
        <v>0.76</v>
      </c>
      <c s="8" t="n" r="C24">
        <v>2.78</v>
      </c>
      <c s="8" t="n" r="D24">
        <v>3.09</v>
      </c>
      <c s="8" t="n" r="E24">
        <v>4.62</v>
      </c>
    </row>
    <row spans="1:5" r="25">
      <c s="3" t="s" r="A25">
        <v>109</v>
      </c>
    </row>
    <row spans="1:5" r="26">
      <c s="4" t="s" r="A26">
        <v>108</v>
      </c>
      <c s="8" t="n" r="B26">
        <v>0.75</v>
      </c>
      <c s="8" t="n" r="C26">
        <v>2.68</v>
      </c>
      <c s="8" t="n" r="D26">
        <v>3.07</v>
      </c>
      <c s="8" t="n" r="E26">
        <v>4.52</v>
      </c>
    </row>
    <row spans="1:5" r="27">
      <c s="4" t="s" r="A27">
        <v>110</v>
      </c>
      <c s="5" t="n" r="B27">
        <v>19252359</v>
      </c>
      <c s="5" t="n" r="C27">
        <v>18636085</v>
      </c>
      <c s="5" t="n" r="D27">
        <v>19244951</v>
      </c>
      <c s="5" t="n" r="E27">
        <v>17605808</v>
      </c>
    </row>
    <row spans="1:5" r="28">
      <c s="4" t="s" r="A28">
        <v>111</v>
      </c>
      <c s="5" t="n" r="B28">
        <v>19383753</v>
      </c>
      <c s="5" t="n" r="C28">
        <v>19327516</v>
      </c>
      <c s="5" t="n" r="D28">
        <v>19364775</v>
      </c>
      <c s="5" t="n" r="E28">
        <v>180048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s="1" t="s" r="A1">
        <v>365</v>
      </c>
      <c s="2" t="s" r="B1">
        <v>366</v>
      </c>
      <c s="2" t="s" r="C1">
        <v>367</v>
      </c>
      <c s="2" t="s" r="D1">
        <v>368</v>
      </c>
      <c s="2" t="s" r="E1">
        <v>369</v>
      </c>
      <c s="2" t="s" r="F1">
        <v>370</v>
      </c>
      <c s="2" t="s" r="G1">
        <v>370</v>
      </c>
      <c s="2" t="s" r="H1">
        <v>371</v>
      </c>
      <c s="2" t="s" r="I1">
        <v>370</v>
      </c>
      <c s="2" t="s" r="J1">
        <v>370</v>
      </c>
      <c s="2" t="s" r="K1">
        <v>371</v>
      </c>
    </row>
    <row spans="1:11" r="2">
      <c s="3" t="s" r="A2">
        <v>372</v>
      </c>
    </row>
    <row spans="1:11" r="3">
      <c s="4" t="s" r="A3">
        <v>373</v>
      </c>
      <c s="7" t="n" r="G3">
        <v>18207</v>
      </c>
      <c s="7" t="n" r="H3">
        <v>54309</v>
      </c>
      <c s="7" t="n" r="J3">
        <v>71699</v>
      </c>
      <c s="7" t="n" r="K3">
        <v>87721</v>
      </c>
    </row>
    <row spans="1:11" r="4">
      <c s="4" t="s" r="A4">
        <v>374</v>
      </c>
      <c s="5" t="n" r="G4">
        <v>65900</v>
      </c>
      <c s="5" t="n" r="H4">
        <v>59749</v>
      </c>
      <c s="5" t="n" r="J4">
        <v>136036</v>
      </c>
      <c s="5" t="n" r="K4">
        <v>47699</v>
      </c>
    </row>
    <row spans="1:11" r="5">
      <c s="4" t="s" r="A5">
        <v>312</v>
      </c>
    </row>
    <row spans="1:11" r="6">
      <c s="3" t="s" r="A6">
        <v>372</v>
      </c>
    </row>
    <row spans="1:11" r="7">
      <c s="4" t="s" r="A7">
        <v>374</v>
      </c>
      <c s="7" t="n" r="G7">
        <v>-28870</v>
      </c>
      <c s="7" t="n" r="H7">
        <v>-37202</v>
      </c>
      <c s="7" t="n" r="J7">
        <v>-41970</v>
      </c>
      <c s="7" t="n" r="K7">
        <v>-66383</v>
      </c>
    </row>
    <row spans="1:11" r="8">
      <c s="4" t="s" r="A8">
        <v>375</v>
      </c>
    </row>
    <row spans="1:11" r="9">
      <c s="3" t="s" r="A9">
        <v>372</v>
      </c>
    </row>
    <row spans="1:11" r="10">
      <c s="4" t="s" r="A10">
        <v>376</v>
      </c>
      <c s="4" t="s" r="F10">
        <v>377</v>
      </c>
      <c s="4" t="s" r="G10">
        <v>377</v>
      </c>
      <c s="4" t="s" r="I10">
        <v>377</v>
      </c>
      <c s="4" t="s" r="J10">
        <v>377</v>
      </c>
    </row>
    <row spans="1:11" r="11">
      <c s="4" t="s" r="A11">
        <v>378</v>
      </c>
    </row>
    <row spans="1:11" r="12">
      <c s="3" t="s" r="A12">
        <v>372</v>
      </c>
    </row>
    <row spans="1:11" r="13">
      <c s="4" t="s" r="A13">
        <v>379</v>
      </c>
      <c s="7" t="n" r="C13">
        <v>38500</v>
      </c>
      <c s="9" t="n" r="D13">
        <v>33.7</v>
      </c>
    </row>
    <row spans="1:11" r="14">
      <c s="4" t="s" r="A14">
        <v>253</v>
      </c>
    </row>
    <row spans="1:11" r="15">
      <c s="3" t="s" r="A15">
        <v>372</v>
      </c>
    </row>
    <row spans="1:11" r="16">
      <c s="4" t="s" r="A16">
        <v>379</v>
      </c>
      <c s="7" t="n" r="B16">
        <v>83900</v>
      </c>
    </row>
    <row spans="1:11" r="17">
      <c s="4" t="s" r="A17">
        <v>380</v>
      </c>
      <c s="5" t="n" r="B17">
        <v>2</v>
      </c>
    </row>
    <row spans="1:11" r="18">
      <c s="4" t="s" r="A18">
        <v>381</v>
      </c>
      <c s="7" t="n" r="B18">
        <v>173058</v>
      </c>
    </row>
    <row spans="1:11" r="19">
      <c s="4" t="s" r="A19">
        <v>382</v>
      </c>
      <c s="7" t="n" r="B19">
        <v>89100</v>
      </c>
    </row>
    <row spans="1:11" r="20">
      <c s="4" t="s" r="A20">
        <v>373</v>
      </c>
      <c s="7" t="n" r="F20">
        <v>1400</v>
      </c>
    </row>
    <row spans="1:11" r="21">
      <c s="4" t="s" r="A21">
        <v>258</v>
      </c>
    </row>
    <row spans="1:11" r="22">
      <c s="3" t="s" r="A22">
        <v>372</v>
      </c>
    </row>
    <row spans="1:11" r="23">
      <c s="4" t="s" r="A23">
        <v>379</v>
      </c>
      <c s="7" t="n" r="E23">
        <v>218000</v>
      </c>
    </row>
    <row spans="1:11" r="24">
      <c s="4" t="s" r="A24">
        <v>381</v>
      </c>
      <c s="7" t="n" r="E24">
        <v>218000</v>
      </c>
    </row>
    <row spans="1:11" r="25">
      <c s="4" t="s" r="A25">
        <v>383</v>
      </c>
      <c s="4" t="s" r="E25">
        <v>384</v>
      </c>
    </row>
    <row spans="1:11" r="26">
      <c s="4" t="s" r="A26">
        <v>385</v>
      </c>
      <c s="4" t="s" r="E26">
        <v>384</v>
      </c>
    </row>
    <row spans="1:11" r="27">
      <c s="4" t="s" r="A27">
        <v>386</v>
      </c>
    </row>
    <row spans="1:11" r="28">
      <c s="3" t="s" r="A28">
        <v>372</v>
      </c>
    </row>
    <row spans="1:11" r="29">
      <c s="4" t="s" r="A29">
        <v>373</v>
      </c>
      <c s="7" t="n" r="I29">
        <v>-1500</v>
      </c>
    </row>
    <row spans="1:11" r="30">
      <c s="4" t="s" r="A30">
        <v>387</v>
      </c>
      <c s="5" t="n" r="I30">
        <v>36500</v>
      </c>
    </row>
    <row spans="1:11" r="31">
      <c s="4" t="s" r="A31">
        <v>374</v>
      </c>
      <c s="7" t="n" r="G31">
        <v>17200</v>
      </c>
      <c s="7" t="n" r="I31">
        <v>37200</v>
      </c>
      <c s="7" t="n" r="J31">
        <v>358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88</v>
      </c>
      <c s="2" t="s" r="B1">
        <v>389</v>
      </c>
      <c s="2" t="s" r="C1">
        <v>390</v>
      </c>
      <c s="2" t="s" r="D1">
        <v>2</v>
      </c>
      <c s="2" t="s" r="E1">
        <v>27</v>
      </c>
    </row>
    <row spans="1:5" r="2">
      <c s="3" t="s" r="A2">
        <v>372</v>
      </c>
    </row>
    <row spans="1:5" r="3">
      <c s="4" t="s" r="A3">
        <v>391</v>
      </c>
      <c s="7" t="n" r="D3">
        <v>73071</v>
      </c>
      <c s="7" t="n" r="E3">
        <v>73071</v>
      </c>
    </row>
    <row spans="1:5" r="4">
      <c s="4" t="s" r="A4">
        <v>258</v>
      </c>
    </row>
    <row spans="1:5" r="5">
      <c s="3" t="s" r="A5">
        <v>372</v>
      </c>
    </row>
    <row spans="1:5" r="6">
      <c s="4" t="s" r="A6">
        <v>392</v>
      </c>
      <c s="7" t="n" r="C6">
        <v>218000</v>
      </c>
    </row>
    <row spans="1:5" r="7">
      <c s="4" t="s" r="A7">
        <v>393</v>
      </c>
      <c s="5" t="n" r="C7">
        <v>218000</v>
      </c>
    </row>
    <row spans="1:5" r="8">
      <c s="4" t="s" r="A8">
        <v>391</v>
      </c>
      <c s="7" t="n" r="C8">
        <v>0</v>
      </c>
    </row>
    <row spans="1:5" r="9">
      <c s="4" t="s" r="A9">
        <v>253</v>
      </c>
    </row>
    <row spans="1:5" r="10">
      <c s="3" t="s" r="A10">
        <v>372</v>
      </c>
    </row>
    <row spans="1:5" r="11">
      <c s="4" t="s" r="A11">
        <v>392</v>
      </c>
      <c s="7" t="n" r="B11">
        <v>173058</v>
      </c>
    </row>
    <row spans="1:5" r="12">
      <c s="4" t="s" r="A12">
        <v>393</v>
      </c>
      <c s="5" t="n" r="B12">
        <v>173058</v>
      </c>
    </row>
    <row spans="1:5" r="13">
      <c s="4" t="s" r="A13">
        <v>391</v>
      </c>
      <c s="7" t="n" r="B13">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94</v>
      </c>
      <c s="2" t="s" r="B1">
        <v>2</v>
      </c>
      <c s="2" t="s" r="C1">
        <v>389</v>
      </c>
      <c s="2" t="s" r="D1">
        <v>390</v>
      </c>
      <c s="2" t="s" r="E1">
        <v>27</v>
      </c>
    </row>
    <row spans="1:5" r="2">
      <c s="3" t="s" r="A2">
        <v>28</v>
      </c>
    </row>
    <row spans="1:5" r="3">
      <c s="4" t="s" r="A3">
        <v>44</v>
      </c>
      <c s="7" t="n" r="B3">
        <v>145485</v>
      </c>
      <c s="7" t="n" r="E3">
        <v>114197</v>
      </c>
    </row>
    <row spans="1:5" r="4">
      <c s="4" t="s" r="A4">
        <v>395</v>
      </c>
    </row>
    <row spans="1:5" r="5">
      <c s="3" t="s" r="A5">
        <v>28</v>
      </c>
    </row>
    <row spans="1:5" r="6">
      <c s="4" t="s" r="A6">
        <v>29</v>
      </c>
      <c s="7" t="n" r="D6">
        <v>85309</v>
      </c>
    </row>
    <row spans="1:5" r="7">
      <c s="4" t="s" r="A7">
        <v>30</v>
      </c>
      <c s="5" t="n" r="D7">
        <v>523227</v>
      </c>
    </row>
    <row spans="1:5" r="8">
      <c s="4" t="s" r="A8">
        <v>33</v>
      </c>
      <c s="5" t="n" r="D8">
        <v>31439</v>
      </c>
    </row>
    <row spans="1:5" r="9">
      <c s="4" t="s" r="A9">
        <v>36</v>
      </c>
      <c s="5" t="n" r="D9">
        <v>639975</v>
      </c>
    </row>
    <row spans="1:5" r="10">
      <c s="4" t="s" r="A10">
        <v>37</v>
      </c>
      <c s="5" t="n" r="D10">
        <v>358458</v>
      </c>
    </row>
    <row spans="1:5" r="11">
      <c s="4" t="s" r="A11">
        <v>38</v>
      </c>
      <c s="5" t="n" r="D11">
        <v>15279</v>
      </c>
    </row>
    <row spans="1:5" r="12">
      <c s="4" t="s" r="A12">
        <v>39</v>
      </c>
      <c s="5" t="n" r="D12">
        <v>3984</v>
      </c>
    </row>
    <row spans="1:5" r="13">
      <c s="4" t="s" r="A13">
        <v>41</v>
      </c>
      <c s="5" t="n" r="D13">
        <v>35279</v>
      </c>
    </row>
    <row spans="1:5" r="14">
      <c s="4" t="s" r="A14">
        <v>45</v>
      </c>
      <c s="5" t="n" r="D14">
        <v>486570</v>
      </c>
    </row>
    <row spans="1:5" r="15">
      <c s="4" t="s" r="A15">
        <v>44</v>
      </c>
      <c s="5" t="n" r="D15">
        <v>28751</v>
      </c>
    </row>
    <row spans="1:5" r="16">
      <c s="4" t="s" r="A16">
        <v>49</v>
      </c>
      <c s="5" t="n" r="D16">
        <v>47143</v>
      </c>
    </row>
    <row spans="1:5" r="17">
      <c s="4" t="s" r="A17">
        <v>50</v>
      </c>
      <c s="5" t="n" r="D17">
        <v>1615439</v>
      </c>
    </row>
    <row spans="1:5" r="18">
      <c s="3" t="s" r="A18">
        <v>51</v>
      </c>
    </row>
    <row spans="1:5" r="19">
      <c s="4" t="s" r="A19">
        <v>52</v>
      </c>
      <c s="5" t="n" r="D19">
        <v>1255040</v>
      </c>
    </row>
    <row spans="1:5" r="20">
      <c s="4" t="s" r="A20">
        <v>55</v>
      </c>
      <c s="5" t="n" r="D20">
        <v>3030</v>
      </c>
    </row>
    <row spans="1:5" r="21">
      <c s="4" t="s" r="A21">
        <v>396</v>
      </c>
      <c s="5" t="n" r="D21">
        <v>85505</v>
      </c>
    </row>
    <row spans="1:5" r="22">
      <c s="4" t="s" r="A22">
        <v>397</v>
      </c>
      <c s="5" t="n" r="D22">
        <v>42090</v>
      </c>
    </row>
    <row spans="1:5" r="23">
      <c s="4" t="s" r="A23">
        <v>60</v>
      </c>
      <c s="5" t="n" r="D23">
        <v>11774</v>
      </c>
    </row>
    <row spans="1:5" r="24">
      <c s="4" t="s" r="A24">
        <v>61</v>
      </c>
      <c s="5" t="n" r="D24">
        <v>1397439</v>
      </c>
    </row>
    <row spans="1:5" r="25">
      <c s="4" t="s" r="A25">
        <v>398</v>
      </c>
      <c s="7" t="n" r="D25">
        <v>218000</v>
      </c>
    </row>
    <row spans="1:5" r="26">
      <c s="4" t="s" r="A26">
        <v>253</v>
      </c>
    </row>
    <row spans="1:5" r="27">
      <c s="3" t="s" r="A27">
        <v>28</v>
      </c>
    </row>
    <row spans="1:5" r="28">
      <c s="4" t="s" r="A28">
        <v>399</v>
      </c>
      <c s="7" t="n" r="C28">
        <v>142182</v>
      </c>
    </row>
    <row spans="1:5" r="29">
      <c s="4" t="s" r="A29">
        <v>37</v>
      </c>
      <c s="5" t="n" r="C29">
        <v>5043</v>
      </c>
    </row>
    <row spans="1:5" r="30">
      <c s="4" t="s" r="A30">
        <v>49</v>
      </c>
      <c s="5" t="n" r="C30">
        <v>26376</v>
      </c>
    </row>
    <row spans="1:5" r="31">
      <c s="4" t="s" r="A31">
        <v>50</v>
      </c>
      <c s="5" t="n" r="C31">
        <v>173601</v>
      </c>
    </row>
    <row spans="1:5" r="32">
      <c s="3" t="s" r="A32">
        <v>51</v>
      </c>
    </row>
    <row spans="1:5" r="33">
      <c s="4" t="s" r="A33">
        <v>61</v>
      </c>
      <c s="5" t="n" r="C33">
        <v>543</v>
      </c>
    </row>
    <row spans="1:5" r="34">
      <c s="4" t="s" r="A34">
        <v>398</v>
      </c>
      <c s="7" t="n" r="C34">
        <v>1730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0"/>
    <col customWidth="1" max="3" min="3" width="35"/>
    <col customWidth="1" max="4" min="4" width="80"/>
    <col customWidth="1" max="5" min="5" width="21"/>
    <col customWidth="1" max="6" min="6" width="21"/>
    <col customWidth="1" max="7" min="7" width="21"/>
    <col customWidth="1" max="8" min="8" width="21"/>
  </cols>
  <sheetData>
    <row spans="1:8" r="1">
      <c s="1" t="s" r="A1">
        <v>400</v>
      </c>
      <c s="2" t="s" r="B1">
        <v>401</v>
      </c>
      <c s="2" t="s" r="C1">
        <v>402</v>
      </c>
      <c s="2" t="s" r="D1">
        <v>370</v>
      </c>
      <c s="2" t="s" r="E1">
        <v>403</v>
      </c>
      <c s="2" t="s" r="F1">
        <v>404</v>
      </c>
      <c s="2" t="s" r="G1">
        <v>405</v>
      </c>
      <c s="2" t="s" r="H1">
        <v>406</v>
      </c>
    </row>
    <row spans="1:8" r="2">
      <c s="3" t="s" r="A2">
        <v>372</v>
      </c>
    </row>
    <row spans="1:8" r="3">
      <c s="4" t="s" r="A3">
        <v>407</v>
      </c>
      <c s="7" t="n" r="D3">
        <v>34118000</v>
      </c>
      <c s="7" t="n" r="H3">
        <v>217970000</v>
      </c>
    </row>
    <row spans="1:8" r="4">
      <c s="4" t="s" r="A4">
        <v>408</v>
      </c>
    </row>
    <row spans="1:8" r="5">
      <c s="3" t="s" r="A5">
        <v>372</v>
      </c>
    </row>
    <row spans="1:8" r="6">
      <c s="4" t="s" r="A6">
        <v>409</v>
      </c>
      <c s="5" t="n" r="B6">
        <v>1501211</v>
      </c>
    </row>
    <row spans="1:8" r="7">
      <c s="4" t="s" r="A7">
        <v>410</v>
      </c>
      <c s="4" t="s" r="B7">
        <v>411</v>
      </c>
    </row>
    <row spans="1:8" r="8">
      <c s="4" t="s" r="A8">
        <v>412</v>
      </c>
      <c s="4" t="s" r="B8">
        <v>413</v>
      </c>
    </row>
    <row spans="1:8" r="9">
      <c s="4" t="s" r="A9">
        <v>414</v>
      </c>
      <c s="4" t="s" r="D9">
        <v>415</v>
      </c>
    </row>
    <row spans="1:8" r="10">
      <c s="4" t="s" r="A10">
        <v>416</v>
      </c>
      <c s="4" t="s" r="D10">
        <v>417</v>
      </c>
    </row>
    <row spans="1:8" r="11">
      <c s="4" t="s" r="A11">
        <v>418</v>
      </c>
    </row>
    <row spans="1:8" r="12">
      <c s="3" t="s" r="A12">
        <v>372</v>
      </c>
    </row>
    <row spans="1:8" r="13">
      <c s="4" t="s" r="A13">
        <v>409</v>
      </c>
      <c s="5" t="n" r="B13">
        <v>404771</v>
      </c>
    </row>
    <row spans="1:8" r="14">
      <c s="4" t="s" r="A14">
        <v>419</v>
      </c>
    </row>
    <row spans="1:8" r="15">
      <c s="3" t="s" r="A15">
        <v>372</v>
      </c>
    </row>
    <row spans="1:8" r="16">
      <c s="4" t="s" r="A16">
        <v>420</v>
      </c>
      <c s="4" t="s" r="C16">
        <v>377</v>
      </c>
    </row>
    <row spans="1:8" r="17">
      <c s="4" t="s" r="A17">
        <v>421</v>
      </c>
      <c s="4" t="s" r="C17">
        <v>377</v>
      </c>
    </row>
    <row spans="1:8" r="18">
      <c s="4" t="s" r="A18">
        <v>422</v>
      </c>
      <c s="5" t="n" r="C18">
        <v>2</v>
      </c>
    </row>
    <row spans="1:8" r="19">
      <c s="4" t="s" r="A19">
        <v>423</v>
      </c>
      <c s="5" t="n" r="C19">
        <v>2</v>
      </c>
    </row>
    <row spans="1:8" r="20">
      <c s="4" t="s" r="A20">
        <v>424</v>
      </c>
      <c s="7" t="n" r="C20">
        <v>572400000</v>
      </c>
    </row>
    <row spans="1:8" r="21">
      <c s="4" t="s" r="A21">
        <v>425</v>
      </c>
      <c s="5" t="n" r="C21">
        <v>307000000</v>
      </c>
    </row>
    <row spans="1:8" r="22">
      <c s="4" t="s" r="A22">
        <v>426</v>
      </c>
      <c s="5" t="n" r="C22">
        <v>265400000</v>
      </c>
    </row>
    <row spans="1:8" r="23">
      <c s="4" t="s" r="A23">
        <v>427</v>
      </c>
      <c s="5" t="n" r="C23">
        <v>67200000</v>
      </c>
    </row>
    <row spans="1:8" r="24">
      <c s="4" t="s" r="A24">
        <v>428</v>
      </c>
      <c s="7" t="n" r="C24">
        <v>58000000</v>
      </c>
    </row>
    <row spans="1:8" r="25">
      <c s="4" t="s" r="A25">
        <v>429</v>
      </c>
    </row>
    <row spans="1:8" r="26">
      <c s="3" t="s" r="A26">
        <v>372</v>
      </c>
    </row>
    <row spans="1:8" r="27">
      <c s="4" t="s" r="A27">
        <v>430</v>
      </c>
      <c s="7" t="n" r="D27">
        <v>140000000</v>
      </c>
    </row>
    <row spans="1:8" r="28">
      <c s="4" t="s" r="A28">
        <v>407</v>
      </c>
      <c s="7" t="n" r="D28">
        <v>182800000</v>
      </c>
    </row>
    <row spans="1:8" r="29">
      <c s="4" t="s" r="A29">
        <v>431</v>
      </c>
    </row>
    <row spans="1:8" r="30">
      <c s="3" t="s" r="A30">
        <v>372</v>
      </c>
    </row>
    <row spans="1:8" r="31">
      <c s="4" t="s" r="A31">
        <v>432</v>
      </c>
      <c s="7" t="n" r="F31">
        <v>26900000</v>
      </c>
      <c s="10" t="n" r="G31">
        <v>17.2</v>
      </c>
    </row>
    <row spans="1:8" r="32">
      <c s="4" t="s" r="A32">
        <v>433</v>
      </c>
    </row>
    <row spans="1:8" r="33">
      <c s="3" t="s" r="A33">
        <v>372</v>
      </c>
    </row>
    <row spans="1:8" r="34">
      <c s="4" t="s" r="A34">
        <v>432</v>
      </c>
      <c s="7" t="n" r="E34">
        <v>162100000</v>
      </c>
    </row>
    <row spans="1:8" r="35">
      <c s="4" t="s" r="A35">
        <v>434</v>
      </c>
      <c s="4" t="s" r="D35">
        <v>4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6</v>
      </c>
      <c s="2" t="s" r="B1">
        <v>2</v>
      </c>
      <c s="2" t="s" r="C1">
        <v>27</v>
      </c>
    </row>
    <row spans="1:3" r="2">
      <c s="4" t="s" r="A2">
        <v>437</v>
      </c>
    </row>
    <row spans="1:3" r="3">
      <c s="3" t="s" r="A3">
        <v>438</v>
      </c>
    </row>
    <row spans="1:3" r="4">
      <c s="4" t="s" r="A4">
        <v>439</v>
      </c>
      <c s="7" t="n" r="B4">
        <v>5356605</v>
      </c>
      <c s="7" t="n" r="C4">
        <v>4112937</v>
      </c>
    </row>
    <row spans="1:3" r="5">
      <c s="4" t="s" r="A5">
        <v>440</v>
      </c>
    </row>
    <row spans="1:3" r="6">
      <c s="3" t="s" r="A6">
        <v>438</v>
      </c>
    </row>
    <row spans="1:3" r="7">
      <c s="4" t="s" r="A7">
        <v>439</v>
      </c>
      <c s="5" t="n" r="B7">
        <v>117883</v>
      </c>
      <c s="5" t="n" r="C7">
        <v>25607</v>
      </c>
    </row>
    <row spans="1:3" r="8">
      <c s="4" t="s" r="A8">
        <v>441</v>
      </c>
    </row>
    <row spans="1:3" r="9">
      <c s="3" t="s" r="A9">
        <v>438</v>
      </c>
    </row>
    <row spans="1:3" r="10">
      <c s="4" t="s" r="A10">
        <v>439</v>
      </c>
      <c s="5" t="n" r="B10">
        <v>808811</v>
      </c>
      <c s="5" t="n" r="C10">
        <v>744660</v>
      </c>
    </row>
    <row spans="1:3" r="11">
      <c s="4" t="s" r="A11">
        <v>442</v>
      </c>
    </row>
    <row spans="1:3" r="12">
      <c s="3" t="s" r="A12">
        <v>438</v>
      </c>
    </row>
    <row spans="1:3" r="13">
      <c s="4" t="s" r="A13">
        <v>439</v>
      </c>
      <c s="5" t="n" r="B13">
        <v>338026</v>
      </c>
      <c s="5" t="n" r="C13">
        <v>368945</v>
      </c>
    </row>
    <row spans="1:3" r="14">
      <c s="4" t="s" r="A14">
        <v>443</v>
      </c>
    </row>
    <row spans="1:3" r="15">
      <c s="3" t="s" r="A15">
        <v>438</v>
      </c>
    </row>
    <row spans="1:3" r="16">
      <c s="4" t="s" r="A16">
        <v>439</v>
      </c>
      <c s="5" t="n" r="B16">
        <v>2605138</v>
      </c>
      <c s="5" t="n" r="C16">
        <v>1986873</v>
      </c>
    </row>
    <row spans="1:3" r="17">
      <c s="4" t="s" r="A17">
        <v>444</v>
      </c>
    </row>
    <row spans="1:3" r="18">
      <c s="3" t="s" r="A18">
        <v>438</v>
      </c>
    </row>
    <row spans="1:3" r="19">
      <c s="4" t="s" r="A19">
        <v>439</v>
      </c>
      <c s="5" t="n" r="B19">
        <v>429877</v>
      </c>
      <c s="5" t="n" r="C19">
        <v>308621</v>
      </c>
    </row>
    <row spans="1:3" r="20">
      <c s="4" t="s" r="A20">
        <v>445</v>
      </c>
    </row>
    <row spans="1:3" r="21">
      <c s="3" t="s" r="A21">
        <v>438</v>
      </c>
    </row>
    <row spans="1:3" r="22">
      <c s="4" t="s" r="A22">
        <v>439</v>
      </c>
      <c s="5" t="n" r="B22">
        <v>429877</v>
      </c>
      <c s="5" t="n" r="C22">
        <v>308621</v>
      </c>
    </row>
    <row spans="1:3" r="23">
      <c s="4" t="s" r="A23">
        <v>446</v>
      </c>
    </row>
    <row spans="1:3" r="24">
      <c s="3" t="s" r="A24">
        <v>438</v>
      </c>
    </row>
    <row spans="1:3" r="25">
      <c s="4" t="s" r="A25">
        <v>439</v>
      </c>
      <c s="5" t="n" r="B25">
        <v>204036</v>
      </c>
      <c s="5" t="n" r="C25">
        <v>139907</v>
      </c>
    </row>
    <row spans="1:3" r="26">
      <c s="4" t="s" r="A26">
        <v>447</v>
      </c>
    </row>
    <row spans="1:3" r="27">
      <c s="3" t="s" r="A27">
        <v>438</v>
      </c>
    </row>
    <row spans="1:3" r="28">
      <c s="4" t="s" r="A28">
        <v>439</v>
      </c>
      <c s="5" t="n" r="B28">
        <v>204036</v>
      </c>
      <c s="5" t="n" r="C28">
        <v>139907</v>
      </c>
    </row>
    <row spans="1:3" r="29">
      <c s="4" t="s" r="A29">
        <v>448</v>
      </c>
    </row>
    <row spans="1:3" r="30">
      <c s="3" t="s" r="A30">
        <v>438</v>
      </c>
    </row>
    <row spans="1:3" r="31">
      <c s="4" t="s" r="A31">
        <v>439</v>
      </c>
      <c s="5" t="n" r="B31">
        <v>723558</v>
      </c>
      <c s="5" t="n" r="C31">
        <v>388194</v>
      </c>
    </row>
    <row spans="1:3" r="32">
      <c s="4" t="s" r="A32">
        <v>449</v>
      </c>
    </row>
    <row spans="1:3" r="33">
      <c s="3" t="s" r="A33">
        <v>438</v>
      </c>
    </row>
    <row spans="1:3" r="34">
      <c s="4" t="s" r="A34">
        <v>439</v>
      </c>
      <c s="5" t="n" r="B34">
        <v>723558</v>
      </c>
      <c s="5" t="n" r="C34">
        <v>388194</v>
      </c>
    </row>
    <row spans="1:3" r="35">
      <c s="4" t="s" r="A35">
        <v>450</v>
      </c>
    </row>
    <row spans="1:3" r="36">
      <c s="3" t="s" r="A36">
        <v>438</v>
      </c>
    </row>
    <row spans="1:3" r="37">
      <c s="4" t="s" r="A37">
        <v>439</v>
      </c>
      <c s="5" t="n" r="B37">
        <v>5227329</v>
      </c>
      <c s="5" t="n" r="C37">
        <v>3962807</v>
      </c>
    </row>
    <row spans="1:3" r="38">
      <c s="4" t="s" r="A38">
        <v>451</v>
      </c>
    </row>
    <row spans="1:3" r="39">
      <c s="3" t="s" r="A39">
        <v>438</v>
      </c>
    </row>
    <row spans="1:3" r="40">
      <c s="4" t="s" r="A40">
        <v>439</v>
      </c>
      <c s="5" t="n" r="B40">
        <v>5227329</v>
      </c>
      <c s="5" t="n" r="C40">
        <v>3962807</v>
      </c>
    </row>
    <row spans="1:3" r="41">
      <c s="4" t="s" r="A41">
        <v>452</v>
      </c>
    </row>
    <row spans="1:3" r="42">
      <c s="3" t="s" r="A42">
        <v>438</v>
      </c>
    </row>
    <row spans="1:3" r="43">
      <c s="4" t="s" r="A43">
        <v>439</v>
      </c>
      <c s="5" t="n" r="B43">
        <v>105972</v>
      </c>
      <c s="5" t="n" r="C43">
        <v>106895</v>
      </c>
    </row>
    <row spans="1:3" r="44">
      <c s="4" t="s" r="A44">
        <v>453</v>
      </c>
    </row>
    <row spans="1:3" r="45">
      <c s="3" t="s" r="A45">
        <v>438</v>
      </c>
    </row>
    <row spans="1:3" r="46">
      <c s="4" t="s" r="A46">
        <v>439</v>
      </c>
      <c s="7" t="n" r="B46">
        <v>23304</v>
      </c>
      <c s="7" t="n" r="C46">
        <v>432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80"/>
    <col customWidth="1" max="5" min="5" width="21"/>
    <col customWidth="1" max="6" min="6" width="29"/>
  </cols>
  <sheetData>
    <row spans="1:6" r="1">
      <c s="1" t="s" r="A1">
        <v>454</v>
      </c>
      <c s="2" t="s" r="B1">
        <v>85</v>
      </c>
      <c s="2" t="s" r="D1">
        <v>1</v>
      </c>
      <c s="2" t="s" r="F1">
        <v>455</v>
      </c>
    </row>
    <row spans="1:6" r="2">
      <c s="2" t="s" r="B2">
        <v>456</v>
      </c>
      <c s="2" t="s" r="C2">
        <v>371</v>
      </c>
      <c s="2" t="s" r="D2">
        <v>456</v>
      </c>
      <c s="2" t="s" r="E2">
        <v>371</v>
      </c>
      <c s="2" t="s" r="F2">
        <v>457</v>
      </c>
    </row>
    <row spans="1:6" r="3">
      <c s="3" t="s" r="A3">
        <v>458</v>
      </c>
    </row>
    <row spans="1:6" r="4">
      <c s="4" t="s" r="A4">
        <v>459</v>
      </c>
      <c s="5" t="n" r="B4">
        <v>0</v>
      </c>
      <c s="5" t="n" r="D4">
        <v>0</v>
      </c>
      <c s="5" t="n" r="F4">
        <v>0</v>
      </c>
    </row>
    <row spans="1:6" r="5">
      <c s="4" t="s" r="A5">
        <v>460</v>
      </c>
      <c s="5" t="n" r="B5">
        <v>159</v>
      </c>
      <c s="5" t="n" r="D5">
        <v>159</v>
      </c>
      <c s="5" t="n" r="F5">
        <v>212</v>
      </c>
    </row>
    <row spans="1:6" r="6">
      <c s="4" t="s" r="A6">
        <v>461</v>
      </c>
      <c s="7" t="n" r="B6">
        <v>91540000</v>
      </c>
      <c s="7" t="n" r="D6">
        <v>91540000</v>
      </c>
      <c s="7" t="n" r="F6">
        <v>149601000</v>
      </c>
    </row>
    <row spans="1:6" r="7">
      <c s="4" t="s" r="A7">
        <v>462</v>
      </c>
      <c s="5" t="n" r="B7">
        <v>19</v>
      </c>
      <c s="5" t="n" r="D7">
        <v>19</v>
      </c>
      <c s="5" t="n" r="F7">
        <v>120</v>
      </c>
    </row>
    <row spans="1:6" r="8">
      <c s="4" t="s" r="A8">
        <v>463</v>
      </c>
      <c s="7" t="n" r="D8">
        <v>0</v>
      </c>
    </row>
    <row spans="1:6" r="9">
      <c s="4" t="s" r="A9">
        <v>464</v>
      </c>
      <c s="7" t="n" r="B9">
        <v>0</v>
      </c>
      <c s="5" t="n" r="D9">
        <v>0</v>
      </c>
    </row>
    <row spans="1:6" r="10">
      <c s="4" t="s" r="A10">
        <v>465</v>
      </c>
      <c s="5" t="n" r="B10">
        <v>959283000</v>
      </c>
      <c s="5" t="n" r="D10">
        <v>959283000</v>
      </c>
      <c s="7" t="n" r="F10">
        <v>836868000</v>
      </c>
    </row>
    <row spans="1:6" r="11">
      <c s="4" t="s" r="A11">
        <v>466</v>
      </c>
      <c s="5" t="n" r="B11">
        <v>12496000</v>
      </c>
      <c s="5" t="n" r="D11">
        <v>12496000</v>
      </c>
      <c s="5" t="n" r="F11">
        <v>12980000</v>
      </c>
    </row>
    <row spans="1:6" r="12">
      <c s="4" t="s" r="A12">
        <v>467</v>
      </c>
      <c s="5" t="n" r="B12">
        <v>2000000</v>
      </c>
      <c s="5" t="n" r="D12">
        <v>2000000</v>
      </c>
    </row>
    <row spans="1:6" r="13">
      <c s="4" t="s" r="A13">
        <v>468</v>
      </c>
      <c s="5" t="n" r="B13">
        <v>0</v>
      </c>
      <c s="5" t="n" r="D13">
        <v>0</v>
      </c>
    </row>
    <row spans="1:6" r="14">
      <c s="4" t="s" r="A14">
        <v>469</v>
      </c>
      <c s="5" t="n" r="B14">
        <v>6501535000</v>
      </c>
      <c s="5" t="n" r="D14">
        <v>6501535000</v>
      </c>
      <c s="5" t="n" r="F14">
        <v>5190916000</v>
      </c>
    </row>
    <row spans="1:6" r="15">
      <c s="4" t="s" r="A15">
        <v>470</v>
      </c>
      <c s="5" t="n" r="D15">
        <v>0</v>
      </c>
      <c s="5" t="n" r="F15">
        <v>0</v>
      </c>
    </row>
    <row spans="1:6" r="16">
      <c s="4" t="s" r="A16">
        <v>471</v>
      </c>
      <c s="5" t="n" r="B16">
        <v>0</v>
      </c>
      <c s="5" t="n" r="D16">
        <v>0</v>
      </c>
    </row>
    <row spans="1:6" r="17">
      <c s="4" t="s" r="A17">
        <v>38</v>
      </c>
      <c s="5" t="n" r="B17">
        <v>612373000</v>
      </c>
      <c s="5" t="n" r="D17">
        <v>612373000</v>
      </c>
      <c s="5" t="n" r="F17">
        <v>534974000</v>
      </c>
    </row>
    <row spans="1:6" r="18">
      <c s="4" t="s" r="A18">
        <v>472</v>
      </c>
    </row>
    <row spans="1:6" r="19">
      <c s="3" t="s" r="A19">
        <v>458</v>
      </c>
    </row>
    <row spans="1:6" r="20">
      <c s="4" t="s" r="A20">
        <v>465</v>
      </c>
      <c s="5" t="n" r="B20">
        <v>97812000</v>
      </c>
      <c s="7" t="n" r="D20">
        <v>97812000</v>
      </c>
      <c s="5" t="n" r="F20">
        <v>59627000</v>
      </c>
    </row>
    <row spans="1:6" r="21">
      <c s="4" t="s" r="A21">
        <v>473</v>
      </c>
      <c s="4" t="s" r="D21">
        <v>474</v>
      </c>
    </row>
    <row spans="1:6" r="22">
      <c s="4" t="s" r="A22">
        <v>475</v>
      </c>
      <c s="4" t="s" r="D22">
        <v>476</v>
      </c>
    </row>
    <row spans="1:6" r="23">
      <c s="4" t="s" r="A23">
        <v>466</v>
      </c>
      <c s="5" t="n" r="B23">
        <v>1294000</v>
      </c>
      <c s="7" t="n" r="D23">
        <v>1294000</v>
      </c>
      <c s="5" t="n" r="F23">
        <v>1958000</v>
      </c>
    </row>
    <row spans="1:6" r="24">
      <c s="4" t="s" r="A24">
        <v>477</v>
      </c>
    </row>
    <row spans="1:6" r="25">
      <c s="3" t="s" r="A25">
        <v>458</v>
      </c>
    </row>
    <row spans="1:6" r="26">
      <c s="4" t="s" r="A26">
        <v>465</v>
      </c>
      <c s="5" t="n" r="B26">
        <v>76216000</v>
      </c>
      <c s="7" t="n" r="D26">
        <v>76216000</v>
      </c>
      <c s="5" t="n" r="F26">
        <v>33902000</v>
      </c>
    </row>
    <row spans="1:6" r="27">
      <c s="4" t="s" r="A27">
        <v>478</v>
      </c>
      <c s="4" t="s" r="D27">
        <v>479</v>
      </c>
    </row>
    <row spans="1:6" r="28">
      <c s="4" t="s" r="A28">
        <v>480</v>
      </c>
    </row>
    <row spans="1:6" r="29">
      <c s="3" t="s" r="A29">
        <v>458</v>
      </c>
    </row>
    <row spans="1:6" r="30">
      <c s="4" t="s" r="A30">
        <v>465</v>
      </c>
      <c s="5" t="n" r="B30">
        <v>204324000</v>
      </c>
      <c s="7" t="n" r="D30">
        <v>204324000</v>
      </c>
      <c s="5" t="n" r="F30">
        <v>197269000</v>
      </c>
    </row>
    <row spans="1:6" r="31">
      <c s="4" t="s" r="A31">
        <v>481</v>
      </c>
    </row>
    <row spans="1:6" r="32">
      <c s="3" t="s" r="A32">
        <v>458</v>
      </c>
    </row>
    <row spans="1:6" r="33">
      <c s="4" t="s" r="A33">
        <v>482</v>
      </c>
      <c s="5" t="n" r="B33">
        <v>386400000</v>
      </c>
      <c s="5" t="n" r="D33">
        <v>386400000</v>
      </c>
      <c s="5" t="n" r="F33">
        <v>263400000</v>
      </c>
    </row>
    <row spans="1:6" r="34">
      <c s="4" t="s" r="A34">
        <v>461</v>
      </c>
      <c s="5" t="n" r="B34">
        <v>5375000</v>
      </c>
      <c s="5" t="n" r="D34">
        <v>5375000</v>
      </c>
      <c s="5" t="n" r="F34">
        <v>4206000</v>
      </c>
    </row>
    <row spans="1:6" r="35">
      <c s="4" t="s" r="A35">
        <v>469</v>
      </c>
      <c s="5" t="n" r="B35">
        <v>834481000</v>
      </c>
      <c s="5" t="n" r="D35">
        <v>834481000</v>
      </c>
      <c s="5" t="n" r="F35">
        <v>769002000</v>
      </c>
    </row>
    <row spans="1:6" r="36">
      <c s="4" t="s" r="A36">
        <v>483</v>
      </c>
    </row>
    <row spans="1:6" r="37">
      <c s="3" t="s" r="A37">
        <v>458</v>
      </c>
    </row>
    <row spans="1:6" r="38">
      <c s="4" t="s" r="A38">
        <v>482</v>
      </c>
      <c s="5" t="n" r="B38">
        <v>1000000</v>
      </c>
      <c s="5" t="n" r="D38">
        <v>1000000</v>
      </c>
      <c s="5" t="n" r="F38">
        <v>1100000</v>
      </c>
    </row>
    <row spans="1:6" r="39">
      <c s="4" t="s" r="A39">
        <v>484</v>
      </c>
    </row>
    <row spans="1:6" r="40">
      <c s="3" t="s" r="A40">
        <v>458</v>
      </c>
    </row>
    <row spans="1:6" r="41">
      <c s="4" t="s" r="A41">
        <v>485</v>
      </c>
      <c s="5" t="n" r="B41">
        <v>75400000</v>
      </c>
      <c s="5" t="n" r="D41">
        <v>75400000</v>
      </c>
      <c s="5" t="n" r="F41">
        <v>33500000</v>
      </c>
    </row>
    <row spans="1:6" r="42">
      <c s="4" t="s" r="A42">
        <v>461</v>
      </c>
      <c s="5" t="n" r="B42">
        <v>58977000</v>
      </c>
      <c s="5" t="n" r="D42">
        <v>58977000</v>
      </c>
      <c s="5" t="n" r="F42">
        <v>80036000</v>
      </c>
    </row>
    <row spans="1:6" r="43">
      <c s="4" t="s" r="A43">
        <v>469</v>
      </c>
      <c s="5" t="n" r="B43">
        <v>2721224000</v>
      </c>
      <c s="5" t="n" r="D43">
        <v>2721224000</v>
      </c>
      <c s="5" t="n" r="F43">
        <v>2087929000</v>
      </c>
    </row>
    <row spans="1:6" r="44">
      <c s="4" t="s" r="A44">
        <v>444</v>
      </c>
    </row>
    <row spans="1:6" r="45">
      <c s="3" t="s" r="A45">
        <v>458</v>
      </c>
    </row>
    <row spans="1:6" r="46">
      <c s="4" t="s" r="A46">
        <v>461</v>
      </c>
      <c s="5" t="n" r="B46">
        <v>1341000</v>
      </c>
      <c s="5" t="n" r="D46">
        <v>1341000</v>
      </c>
      <c s="5" t="n" r="F46">
        <v>2073000</v>
      </c>
    </row>
    <row spans="1:6" r="47">
      <c s="4" t="s" r="A47">
        <v>469</v>
      </c>
      <c s="5" t="n" r="B47">
        <v>432264000</v>
      </c>
      <c s="5" t="n" r="D47">
        <v>432264000</v>
      </c>
      <c s="5" t="n" r="F47">
        <v>311864000</v>
      </c>
    </row>
    <row spans="1:6" r="48">
      <c s="4" t="s" r="A48">
        <v>446</v>
      </c>
    </row>
    <row spans="1:6" r="49">
      <c s="3" t="s" r="A49">
        <v>458</v>
      </c>
    </row>
    <row spans="1:6" r="50">
      <c s="4" t="s" r="A50">
        <v>469</v>
      </c>
      <c s="7" t="n" r="B50">
        <v>204036000</v>
      </c>
      <c s="7" t="n" r="D50">
        <v>204036000</v>
      </c>
      <c s="5" t="n" r="F50">
        <v>139907000</v>
      </c>
    </row>
    <row spans="1:6" r="51">
      <c s="4" t="s" r="A51">
        <v>486</v>
      </c>
    </row>
    <row spans="1:6" r="52">
      <c s="3" t="s" r="A52">
        <v>458</v>
      </c>
    </row>
    <row spans="1:6" r="53">
      <c s="4" t="s" r="A53">
        <v>487</v>
      </c>
      <c s="5" t="n" r="B53">
        <v>0</v>
      </c>
      <c s="5" t="n" r="D53">
        <v>0</v>
      </c>
    </row>
    <row spans="1:6" r="54">
      <c s="4" t="s" r="A54">
        <v>469</v>
      </c>
      <c s="7" t="n" r="B54">
        <v>463905000</v>
      </c>
      <c s="7" t="n" r="D54">
        <v>463905000</v>
      </c>
      <c s="5" t="n" r="F54">
        <v>355240000</v>
      </c>
    </row>
    <row spans="1:6" r="55">
      <c s="4" t="s" r="A55">
        <v>488</v>
      </c>
      <c s="5" t="n" r="B55">
        <v>10700000</v>
      </c>
      <c s="7" t="n" r="C55">
        <v>10900000</v>
      </c>
      <c s="5" t="n" r="D55">
        <v>20300000</v>
      </c>
      <c s="7" t="n" r="E55">
        <v>21700000</v>
      </c>
    </row>
    <row spans="1:6" r="56">
      <c s="4" t="s" r="A56">
        <v>489</v>
      </c>
    </row>
    <row spans="1:6" r="57">
      <c s="3" t="s" r="A57">
        <v>458</v>
      </c>
    </row>
    <row spans="1:6" r="58">
      <c s="4" t="s" r="A58">
        <v>469</v>
      </c>
      <c s="5" t="n" r="B58">
        <v>146800000</v>
      </c>
      <c s="5" t="n" r="D58">
        <v>146800000</v>
      </c>
    </row>
    <row spans="1:6" r="59">
      <c s="4" t="s" r="A59">
        <v>490</v>
      </c>
    </row>
    <row spans="1:6" r="60">
      <c s="3" t="s" r="A60">
        <v>458</v>
      </c>
    </row>
    <row spans="1:6" r="61">
      <c s="4" t="s" r="A61">
        <v>469</v>
      </c>
      <c s="7" t="n" r="F61">
        <v>600000</v>
      </c>
    </row>
    <row spans="1:6" r="62">
      <c s="4" t="s" r="A62">
        <v>491</v>
      </c>
    </row>
    <row spans="1:6" r="63">
      <c s="3" t="s" r="A63">
        <v>458</v>
      </c>
    </row>
    <row spans="1:6" r="64">
      <c s="4" t="s" r="A64">
        <v>469</v>
      </c>
      <c s="5" t="n" r="B64">
        <v>0</v>
      </c>
      <c s="5" t="n" r="D64">
        <v>0</v>
      </c>
    </row>
    <row spans="1:6" r="65">
      <c s="4" t="s" r="A65">
        <v>492</v>
      </c>
    </row>
    <row spans="1:6" r="66">
      <c s="3" t="s" r="A66">
        <v>458</v>
      </c>
    </row>
    <row spans="1:6" r="67">
      <c s="4" t="s" r="A67">
        <v>469</v>
      </c>
      <c s="7" t="n" r="B67">
        <v>0</v>
      </c>
      <c s="7" t="n" r="D67">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3</v>
      </c>
      <c s="2" t="s" r="B1">
        <v>2</v>
      </c>
      <c s="2" t="s" r="C1">
        <v>27</v>
      </c>
    </row>
    <row spans="1:3" r="2">
      <c s="3" t="s" r="A2">
        <v>438</v>
      </c>
    </row>
    <row spans="1:3" r="3">
      <c s="4" t="s" r="A3">
        <v>494</v>
      </c>
      <c s="7" t="n" r="B3">
        <v>945331</v>
      </c>
      <c s="7" t="n" r="C3">
        <v>837557</v>
      </c>
    </row>
    <row spans="1:3" r="4">
      <c s="4" t="s" r="A4">
        <v>495</v>
      </c>
      <c s="5" t="n" r="B4">
        <v>799988</v>
      </c>
      <c s="5" t="n" r="C4">
        <v>787810</v>
      </c>
    </row>
    <row spans="1:3" r="5">
      <c s="4" t="s" r="A5">
        <v>496</v>
      </c>
      <c s="5" t="n" r="B5">
        <v>1576115</v>
      </c>
      <c s="5" t="n" r="C5">
        <v>1161708</v>
      </c>
    </row>
    <row spans="1:3" r="6">
      <c s="4" t="s" r="A6">
        <v>497</v>
      </c>
      <c s="5" t="n" r="B6">
        <v>506853</v>
      </c>
      <c s="5" t="n" r="C6">
        <v>289359</v>
      </c>
    </row>
    <row spans="1:3" r="7">
      <c s="4" t="s" r="A7">
        <v>498</v>
      </c>
      <c s="5" t="n" r="B7">
        <v>75409</v>
      </c>
      <c s="5" t="n" r="C7">
        <v>66793</v>
      </c>
    </row>
    <row spans="1:3" r="8">
      <c s="4" t="s" r="A8">
        <v>499</v>
      </c>
      <c s="5" t="n" r="B8">
        <v>3903696</v>
      </c>
      <c s="5" t="n" r="C8">
        <v>3143227</v>
      </c>
    </row>
    <row spans="1:3" r="9">
      <c s="4" t="s" r="A9">
        <v>500</v>
      </c>
      <c s="5" t="n" r="B9">
        <v>928833</v>
      </c>
      <c s="5" t="n" r="C9">
        <v>829644</v>
      </c>
    </row>
    <row spans="1:3" r="10">
      <c s="4" t="s" r="A10">
        <v>501</v>
      </c>
      <c s="5" t="n" r="B10">
        <v>794281</v>
      </c>
      <c s="5" t="n" r="C10">
        <v>780979</v>
      </c>
    </row>
    <row spans="1:3" r="11">
      <c s="4" t="s" r="A11">
        <v>502</v>
      </c>
      <c s="5" t="n" r="B11">
        <v>1574989</v>
      </c>
      <c s="5" t="n" r="C11">
        <v>1159917</v>
      </c>
    </row>
    <row spans="1:3" r="12">
      <c s="4" t="s" r="A12">
        <v>503</v>
      </c>
      <c s="5" t="n" r="B12">
        <v>500832</v>
      </c>
      <c s="5" t="n" r="C12">
        <v>289911</v>
      </c>
    </row>
    <row spans="1:3" r="13">
      <c s="4" t="s" r="A13">
        <v>504</v>
      </c>
      <c s="5" t="n" r="B13">
        <v>70923</v>
      </c>
      <c s="5" t="n" r="C13">
        <v>65634</v>
      </c>
    </row>
    <row spans="1:3" r="14">
      <c s="4" t="s" r="A14">
        <v>505</v>
      </c>
      <c s="7" t="n" r="B14">
        <v>3869858</v>
      </c>
      <c s="7" t="n" r="C14">
        <v>3126085</v>
      </c>
    </row>
    <row spans="1:3" r="15">
      <c s="4" t="s" r="A15">
        <v>506</v>
      </c>
      <c s="4" t="s" r="B15">
        <v>507</v>
      </c>
      <c s="4" t="s" r="C15">
        <v>508</v>
      </c>
    </row>
    <row spans="1:3" r="16">
      <c s="4" t="s" r="A16">
        <v>509</v>
      </c>
      <c s="4" t="s" r="B16">
        <v>510</v>
      </c>
      <c s="4" t="s" r="C16">
        <v>511</v>
      </c>
    </row>
    <row spans="1:3" r="17">
      <c s="4" t="s" r="A17">
        <v>512</v>
      </c>
      <c s="4" t="s" r="B17">
        <v>513</v>
      </c>
      <c s="4" t="s" r="C17">
        <v>514</v>
      </c>
    </row>
    <row spans="1:3" r="18">
      <c s="4" t="s" r="A18">
        <v>515</v>
      </c>
      <c s="4" t="s" r="B18">
        <v>516</v>
      </c>
      <c s="4" t="s" r="C18">
        <v>517</v>
      </c>
    </row>
    <row spans="1:3" r="19">
      <c s="4" t="s" r="A19">
        <v>518</v>
      </c>
      <c s="4" t="s" r="B19">
        <v>519</v>
      </c>
      <c s="4" t="s" r="C19">
        <v>520</v>
      </c>
    </row>
    <row spans="1:3" r="20">
      <c s="4" t="s" r="A20">
        <v>521</v>
      </c>
      <c s="4" t="s" r="B20">
        <v>522</v>
      </c>
      <c s="4" t="s" r="C20">
        <v>523</v>
      </c>
    </row>
    <row spans="1:3" r="21">
      <c s="4" t="s" r="A21">
        <v>444</v>
      </c>
    </row>
    <row spans="1:3" r="22">
      <c s="3" t="s" r="A22">
        <v>438</v>
      </c>
    </row>
    <row spans="1:3" r="23">
      <c s="4" t="s" r="A23">
        <v>524</v>
      </c>
      <c s="7" t="n" r="B23">
        <v>430924</v>
      </c>
      <c s="7" t="n" r="C23">
        <v>307847</v>
      </c>
    </row>
    <row spans="1:3" r="24">
      <c s="4" t="s" r="A24">
        <v>525</v>
      </c>
      <c s="7" t="n" r="B24">
        <v>429877</v>
      </c>
      <c s="7" t="n" r="C24">
        <v>308621</v>
      </c>
    </row>
    <row spans="1:3" r="25">
      <c s="4" t="s" r="A25">
        <v>526</v>
      </c>
      <c s="4" t="s" r="B25">
        <v>527</v>
      </c>
      <c s="4" t="s" r="C25">
        <v>528</v>
      </c>
    </row>
    <row spans="1:3" r="26">
      <c s="4" t="s" r="A26">
        <v>446</v>
      </c>
    </row>
    <row spans="1:3" r="27">
      <c s="3" t="s" r="A27">
        <v>438</v>
      </c>
    </row>
    <row spans="1:3" r="28">
      <c s="4" t="s" r="A28">
        <v>524</v>
      </c>
      <c s="7" t="n" r="B28">
        <v>204560</v>
      </c>
      <c s="7" t="n" r="C28">
        <v>139984</v>
      </c>
    </row>
    <row spans="1:3" r="29">
      <c s="4" t="s" r="A29">
        <v>525</v>
      </c>
      <c s="7" t="n" r="B29">
        <v>204036</v>
      </c>
      <c s="7" t="n" r="C29">
        <v>139907</v>
      </c>
    </row>
    <row spans="1:3" r="30">
      <c s="4" t="s" r="A30">
        <v>526</v>
      </c>
      <c s="4" t="s" r="B30">
        <v>529</v>
      </c>
      <c s="4" t="s" r="C30">
        <v>530</v>
      </c>
    </row>
    <row spans="1:3" r="31">
      <c s="4" t="s" r="A31">
        <v>448</v>
      </c>
    </row>
    <row spans="1:3" r="32">
      <c s="3" t="s" r="A32">
        <v>438</v>
      </c>
    </row>
    <row spans="1:3" r="33">
      <c s="4" t="s" r="A33">
        <v>524</v>
      </c>
      <c s="7" t="n" r="B33">
        <v>721476</v>
      </c>
      <c s="7" t="n" r="C33">
        <v>389529</v>
      </c>
    </row>
    <row spans="1:3" r="34">
      <c s="4" t="s" r="A34">
        <v>525</v>
      </c>
      <c s="7" t="n" r="B34">
        <v>723558</v>
      </c>
      <c s="7" t="n" r="C34">
        <v>388194</v>
      </c>
    </row>
    <row spans="1:3" r="35">
      <c s="4" t="s" r="A35">
        <v>526</v>
      </c>
      <c s="4" t="s" r="B35">
        <v>531</v>
      </c>
      <c s="4" t="s" r="C35">
        <v>532</v>
      </c>
    </row>
    <row spans="1:3" r="36">
      <c s="4" t="s" r="A36">
        <v>450</v>
      </c>
    </row>
    <row spans="1:3" r="37">
      <c s="3" t="s" r="A37">
        <v>438</v>
      </c>
    </row>
    <row spans="1:3" r="38">
      <c s="4" t="s" r="A38">
        <v>524</v>
      </c>
      <c s="7" t="n" r="B38">
        <v>5260656</v>
      </c>
      <c s="7" t="n" r="C38">
        <v>3980587</v>
      </c>
    </row>
    <row spans="1:3" r="39">
      <c s="4" t="s" r="A39">
        <v>525</v>
      </c>
      <c s="7" t="n" r="B39">
        <v>5227329</v>
      </c>
      <c s="7" t="n" r="C39">
        <v>3962807</v>
      </c>
    </row>
    <row spans="1:3" r="40">
      <c s="4" t="s" r="A40">
        <v>526</v>
      </c>
      <c s="4" t="s" r="B40">
        <v>377</v>
      </c>
      <c s="4" t="s" r="C40">
        <v>37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3</v>
      </c>
      <c s="2" t="s" r="B1">
        <v>2</v>
      </c>
      <c s="2" t="s" r="C1">
        <v>27</v>
      </c>
    </row>
    <row spans="1:3" r="2">
      <c s="4" t="s" r="A2">
        <v>450</v>
      </c>
    </row>
    <row spans="1:3" r="3">
      <c s="3" t="s" r="A3">
        <v>438</v>
      </c>
    </row>
    <row spans="1:3" r="4">
      <c s="4" t="s" r="A4">
        <v>534</v>
      </c>
      <c s="7" t="n" r="B4">
        <v>5227329</v>
      </c>
      <c s="7" t="n" r="C4">
        <v>3962807</v>
      </c>
    </row>
    <row spans="1:3" r="5">
      <c s="4" t="s" r="A5">
        <v>526</v>
      </c>
      <c s="4" t="s" r="B5">
        <v>377</v>
      </c>
      <c s="4" t="s" r="C5">
        <v>377</v>
      </c>
    </row>
    <row spans="1:3" r="6">
      <c s="4" t="s" r="A6">
        <v>535</v>
      </c>
    </row>
    <row spans="1:3" r="7">
      <c s="3" t="s" r="A7">
        <v>438</v>
      </c>
    </row>
    <row spans="1:3" r="8">
      <c s="4" t="s" r="A8">
        <v>534</v>
      </c>
      <c s="7" t="n" r="B8">
        <v>177855</v>
      </c>
      <c s="7" t="n" r="C8">
        <v>111777</v>
      </c>
    </row>
    <row spans="1:3" r="9">
      <c s="4" t="s" r="A9">
        <v>526</v>
      </c>
      <c s="4" t="s" r="B9">
        <v>536</v>
      </c>
      <c s="4" t="s" r="C9">
        <v>537</v>
      </c>
    </row>
    <row spans="1:3" r="10">
      <c s="4" t="s" r="A10">
        <v>538</v>
      </c>
    </row>
    <row spans="1:3" r="11">
      <c s="3" t="s" r="A11">
        <v>438</v>
      </c>
    </row>
    <row spans="1:3" r="12">
      <c s="4" t="s" r="A12">
        <v>534</v>
      </c>
      <c s="7" t="n" r="B12">
        <v>1823334</v>
      </c>
      <c s="7" t="n" r="C12">
        <v>527466</v>
      </c>
    </row>
    <row spans="1:3" r="13">
      <c s="4" t="s" r="A13">
        <v>526</v>
      </c>
      <c s="4" t="s" r="B13">
        <v>539</v>
      </c>
      <c s="4" t="s" r="C13">
        <v>540</v>
      </c>
    </row>
    <row spans="1:3" r="14">
      <c s="4" t="s" r="A14">
        <v>541</v>
      </c>
    </row>
    <row spans="1:3" r="15">
      <c s="3" t="s" r="A15">
        <v>438</v>
      </c>
    </row>
    <row spans="1:3" r="16">
      <c s="4" t="s" r="A16">
        <v>534</v>
      </c>
      <c s="7" t="n" r="B16">
        <v>848336</v>
      </c>
      <c s="7" t="n" r="C16">
        <v>1747389</v>
      </c>
    </row>
    <row spans="1:3" r="17">
      <c s="4" t="s" r="A17">
        <v>526</v>
      </c>
      <c s="4" t="s" r="B17">
        <v>542</v>
      </c>
      <c s="4" t="s" r="C17">
        <v>543</v>
      </c>
    </row>
    <row spans="1:3" r="18">
      <c s="4" t="s" r="A18">
        <v>544</v>
      </c>
    </row>
    <row spans="1:3" r="19">
      <c s="3" t="s" r="A19">
        <v>438</v>
      </c>
    </row>
    <row spans="1:3" r="20">
      <c s="4" t="s" r="A20">
        <v>534</v>
      </c>
      <c s="7" t="n" r="B20">
        <v>1725866</v>
      </c>
      <c s="7" t="n" r="C20">
        <v>1164604</v>
      </c>
    </row>
    <row spans="1:3" r="21">
      <c s="4" t="s" r="A21">
        <v>526</v>
      </c>
      <c s="4" t="s" r="B21">
        <v>545</v>
      </c>
      <c s="4" t="s" r="C21">
        <v>546</v>
      </c>
    </row>
    <row spans="1:3" r="22">
      <c s="4" t="s" r="A22">
        <v>547</v>
      </c>
    </row>
    <row spans="1:3" r="23">
      <c s="3" t="s" r="A23">
        <v>438</v>
      </c>
    </row>
    <row spans="1:3" r="24">
      <c s="4" t="s" r="A24">
        <v>534</v>
      </c>
      <c s="7" t="n" r="B24">
        <v>648686</v>
      </c>
      <c s="7" t="n" r="C24">
        <v>391107</v>
      </c>
    </row>
    <row spans="1:3" r="25">
      <c s="4" t="s" r="A25">
        <v>526</v>
      </c>
      <c s="4" t="s" r="B25">
        <v>548</v>
      </c>
      <c s="4" t="s" r="C25">
        <v>413</v>
      </c>
    </row>
    <row spans="1:3" r="26">
      <c s="4" t="s" r="A26">
        <v>549</v>
      </c>
    </row>
    <row spans="1:3" r="27">
      <c s="3" t="s" r="A27">
        <v>438</v>
      </c>
    </row>
    <row spans="1:3" r="28">
      <c s="4" t="s" r="A28">
        <v>534</v>
      </c>
      <c s="7" t="n" r="B28">
        <v>3252</v>
      </c>
      <c s="7" t="n" r="C28">
        <v>20464</v>
      </c>
    </row>
    <row spans="1:3" r="29">
      <c s="4" t="s" r="A29">
        <v>526</v>
      </c>
      <c s="4" t="s" r="B29">
        <v>550</v>
      </c>
      <c s="4" t="s" r="C29">
        <v>55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2</v>
      </c>
      <c s="2" t="s" r="B1">
        <v>2</v>
      </c>
      <c s="2" t="s" r="C1">
        <v>27</v>
      </c>
    </row>
    <row spans="1:3" r="2">
      <c s="3" t="s" r="A2">
        <v>553</v>
      </c>
    </row>
    <row spans="1:3" r="3">
      <c s="4" t="s" r="A3">
        <v>554</v>
      </c>
      <c s="7" t="n" r="B3">
        <v>802595</v>
      </c>
      <c s="7" t="n" r="C3">
        <v>813233</v>
      </c>
    </row>
    <row spans="1:3" r="4">
      <c s="4" t="s" r="A4">
        <v>555</v>
      </c>
      <c s="5" t="n" r="B4">
        <v>3878</v>
      </c>
      <c s="5" t="n" r="C4">
        <v>16829</v>
      </c>
    </row>
    <row spans="1:3" r="5">
      <c s="4" t="s" r="A5">
        <v>556</v>
      </c>
      <c s="5" t="n" r="B5">
        <v>-18370</v>
      </c>
      <c s="5" t="n" r="C5">
        <v>-3690</v>
      </c>
    </row>
    <row spans="1:3" r="6">
      <c s="4" t="s" r="A6">
        <v>534</v>
      </c>
      <c s="5" t="n" r="B6">
        <v>788103</v>
      </c>
      <c s="5" t="n" r="C6">
        <v>826372</v>
      </c>
    </row>
    <row spans="1:3" r="7">
      <c s="4" t="s" r="A7">
        <v>481</v>
      </c>
    </row>
    <row spans="1:3" r="8">
      <c s="3" t="s" r="A8">
        <v>553</v>
      </c>
    </row>
    <row spans="1:3" r="9">
      <c s="4" t="s" r="A9">
        <v>554</v>
      </c>
      <c s="5" t="n" r="B9">
        <v>20075</v>
      </c>
      <c s="5" t="n" r="C9">
        <v>20257</v>
      </c>
    </row>
    <row spans="1:3" r="10">
      <c s="4" t="s" r="A10">
        <v>555</v>
      </c>
      <c s="5" t="n" r="B10">
        <v>12</v>
      </c>
      <c s="5" t="n" r="C10">
        <v>322</v>
      </c>
    </row>
    <row spans="1:3" r="11">
      <c s="4" t="s" r="A11">
        <v>556</v>
      </c>
      <c s="5" t="n" r="B11">
        <v>-434</v>
      </c>
      <c s="5" t="n" r="C11">
        <v>-20</v>
      </c>
    </row>
    <row spans="1:3" r="12">
      <c s="4" t="s" r="A12">
        <v>534</v>
      </c>
      <c s="5" t="n" r="B12">
        <v>19653</v>
      </c>
      <c s="5" t="n" r="C12">
        <v>20559</v>
      </c>
    </row>
    <row spans="1:3" r="13">
      <c s="4" t="s" r="A13">
        <v>557</v>
      </c>
    </row>
    <row spans="1:3" r="14">
      <c s="3" t="s" r="A14">
        <v>553</v>
      </c>
    </row>
    <row spans="1:3" r="15">
      <c s="4" t="s" r="A15">
        <v>554</v>
      </c>
      <c s="5" t="n" r="B15">
        <v>38293</v>
      </c>
      <c s="5" t="n" r="C15">
        <v>38613</v>
      </c>
    </row>
    <row spans="1:3" r="16">
      <c s="4" t="s" r="A16">
        <v>555</v>
      </c>
      <c s="5" t="n" r="B16">
        <v>177</v>
      </c>
      <c s="5" t="n" r="C16">
        <v>325</v>
      </c>
    </row>
    <row spans="1:3" r="17">
      <c s="4" t="s" r="A17">
        <v>556</v>
      </c>
      <c s="5" t="n" r="B17">
        <v>-651</v>
      </c>
      <c s="5" t="n" r="C17">
        <v>-249</v>
      </c>
    </row>
    <row spans="1:3" r="18">
      <c s="4" t="s" r="A18">
        <v>534</v>
      </c>
      <c s="5" t="n" r="B18">
        <v>37819</v>
      </c>
      <c s="5" t="n" r="C18">
        <v>38689</v>
      </c>
    </row>
    <row spans="1:3" r="19">
      <c s="4" t="s" r="A19">
        <v>484</v>
      </c>
    </row>
    <row spans="1:3" r="20">
      <c s="3" t="s" r="A20">
        <v>553</v>
      </c>
    </row>
    <row spans="1:3" r="21">
      <c s="4" t="s" r="A21">
        <v>554</v>
      </c>
      <c s="5" t="n" r="B21">
        <v>744227</v>
      </c>
      <c s="5" t="n" r="C21">
        <v>754363</v>
      </c>
    </row>
    <row spans="1:3" r="22">
      <c s="4" t="s" r="A22">
        <v>555</v>
      </c>
      <c s="5" t="n" r="B22">
        <v>3689</v>
      </c>
      <c s="5" t="n" r="C22">
        <v>16182</v>
      </c>
    </row>
    <row spans="1:3" r="23">
      <c s="4" t="s" r="A23">
        <v>556</v>
      </c>
      <c s="5" t="n" r="B23">
        <v>-17285</v>
      </c>
      <c s="5" t="n" r="C23">
        <v>-3421</v>
      </c>
    </row>
    <row spans="1:3" r="24">
      <c s="4" t="s" r="A24">
        <v>534</v>
      </c>
      <c s="7" t="n" r="B24">
        <v>730631</v>
      </c>
      <c s="7" t="n" r="C24">
        <v>76712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8</v>
      </c>
      <c s="2" t="s" r="B1">
        <v>2</v>
      </c>
      <c s="2" t="s" r="C1">
        <v>27</v>
      </c>
    </row>
    <row spans="1:3" r="2">
      <c s="3" t="s" r="A2">
        <v>559</v>
      </c>
    </row>
    <row spans="1:3" r="3">
      <c s="4" t="s" r="A3">
        <v>560</v>
      </c>
      <c s="7" t="n" r="B3">
        <v>20792</v>
      </c>
      <c s="7" t="n" r="C3">
        <v>10369</v>
      </c>
    </row>
    <row spans="1:3" r="4">
      <c s="4" t="s" r="A4">
        <v>561</v>
      </c>
      <c s="5" t="n" r="B4">
        <v>18678</v>
      </c>
      <c s="5" t="n" r="C4">
        <v>19939</v>
      </c>
    </row>
    <row spans="1:3" r="5">
      <c s="4" t="s" r="A5">
        <v>562</v>
      </c>
      <c s="5" t="n" r="B5">
        <v>65825</v>
      </c>
      <c s="5" t="n" r="C5">
        <v>68945</v>
      </c>
    </row>
    <row spans="1:3" r="6">
      <c s="4" t="s" r="A6">
        <v>563</v>
      </c>
      <c s="5" t="n" r="B6">
        <v>100563</v>
      </c>
      <c s="5" t="n" r="C6">
        <v>99171</v>
      </c>
    </row>
    <row spans="1:3" r="7">
      <c s="4" t="s" r="A7">
        <v>564</v>
      </c>
      <c s="5" t="n" r="B7">
        <v>596737</v>
      </c>
      <c s="5" t="n" r="C7">
        <v>614809</v>
      </c>
    </row>
    <row spans="1:3" r="8">
      <c s="4" t="s" r="A8">
        <v>565</v>
      </c>
      <c s="5" t="n" r="B8">
        <v>802595</v>
      </c>
      <c s="5" t="n" r="C8">
        <v>813233</v>
      </c>
    </row>
    <row spans="1:3" r="9">
      <c s="4" t="s" r="A9">
        <v>566</v>
      </c>
      <c s="5" t="n" r="B9">
        <v>20834</v>
      </c>
      <c s="5" t="n" r="C9">
        <v>10350</v>
      </c>
    </row>
    <row spans="1:3" r="10">
      <c s="4" t="s" r="A10">
        <v>567</v>
      </c>
      <c s="5" t="n" r="B10">
        <v>18694</v>
      </c>
      <c s="5" t="n" r="C10">
        <v>19957</v>
      </c>
    </row>
    <row spans="1:3" r="11">
      <c s="4" t="s" r="A11">
        <v>568</v>
      </c>
      <c s="5" t="n" r="B11">
        <v>66225</v>
      </c>
      <c s="5" t="n" r="C11">
        <v>69031</v>
      </c>
    </row>
    <row spans="1:3" r="12">
      <c s="4" t="s" r="A12">
        <v>569</v>
      </c>
      <c s="5" t="n" r="B12">
        <v>99232</v>
      </c>
      <c s="5" t="n" r="C12">
        <v>98922</v>
      </c>
    </row>
    <row spans="1:3" r="13">
      <c s="4" t="s" r="A13">
        <v>570</v>
      </c>
      <c s="5" t="n" r="B13">
        <v>583118</v>
      </c>
      <c s="5" t="n" r="C13">
        <v>628112</v>
      </c>
    </row>
    <row spans="1:3" r="14">
      <c s="4" t="s" r="A14">
        <v>571</v>
      </c>
      <c s="7" t="n" r="B14">
        <v>788103</v>
      </c>
      <c s="7" t="n" r="C14">
        <v>826372</v>
      </c>
    </row>
    <row spans="1:3" r="15">
      <c s="4" t="s" r="A15">
        <v>572</v>
      </c>
      <c s="4" t="s" r="B15">
        <v>573</v>
      </c>
      <c s="4" t="s" r="C15">
        <v>574</v>
      </c>
    </row>
    <row spans="1:3" r="16">
      <c s="4" t="s" r="A16">
        <v>575</v>
      </c>
      <c s="4" t="s" r="B16">
        <v>576</v>
      </c>
      <c s="4" t="s" r="C16">
        <v>576</v>
      </c>
    </row>
    <row spans="1:3" r="17">
      <c s="4" t="s" r="A17">
        <v>577</v>
      </c>
      <c s="4" t="s" r="B17">
        <v>578</v>
      </c>
      <c s="4" t="s" r="C17">
        <v>578</v>
      </c>
    </row>
    <row spans="1:3" r="18">
      <c s="4" t="s" r="A18">
        <v>579</v>
      </c>
      <c s="4" t="s" r="B18">
        <v>580</v>
      </c>
      <c s="4" t="s" r="C18">
        <v>581</v>
      </c>
    </row>
    <row spans="1:3" r="19">
      <c s="4" t="s" r="A19">
        <v>582</v>
      </c>
      <c s="4" t="s" r="B19">
        <v>583</v>
      </c>
      <c s="4" t="s" r="C19">
        <v>584</v>
      </c>
    </row>
    <row spans="1:3" r="20">
      <c s="4" t="s" r="A20">
        <v>585</v>
      </c>
      <c s="4" t="s" r="B20">
        <v>377</v>
      </c>
      <c s="4" t="s" r="C20">
        <v>3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2</v>
      </c>
      <c s="2" t="s" r="B1">
        <v>85</v>
      </c>
      <c s="2" t="s" r="D1">
        <v>1</v>
      </c>
    </row>
    <row spans="1:5" r="2">
      <c s="2" t="s" r="B2">
        <v>2</v>
      </c>
      <c s="2" t="s" r="C2">
        <v>86</v>
      </c>
      <c s="2" t="s" r="D2">
        <v>2</v>
      </c>
      <c s="2" t="s" r="E2">
        <v>86</v>
      </c>
    </row>
    <row spans="1:5" r="3">
      <c s="3" t="s" r="A3">
        <v>113</v>
      </c>
    </row>
    <row spans="1:5" r="4">
      <c s="4" t="s" r="A4">
        <v>104</v>
      </c>
      <c s="7" t="n" r="B4">
        <v>18207</v>
      </c>
      <c s="7" t="n" r="C4">
        <v>54309</v>
      </c>
      <c s="7" t="n" r="D4">
        <v>71699</v>
      </c>
      <c s="7" t="n" r="E4">
        <v>87721</v>
      </c>
    </row>
    <row spans="1:5" r="5">
      <c s="3" t="s" r="A5">
        <v>114</v>
      </c>
    </row>
    <row spans="1:5" r="6">
      <c s="4" t="s" r="A6">
        <v>115</v>
      </c>
      <c s="5" t="n" r="B6">
        <v>2162</v>
      </c>
      <c s="5" t="n" r="C6">
        <v>906</v>
      </c>
      <c s="5" t="n" r="D6">
        <v>-2194</v>
      </c>
      <c s="5" t="n" r="E6">
        <v>459</v>
      </c>
    </row>
    <row spans="1:5" r="7">
      <c s="4" t="s" r="A7">
        <v>116</v>
      </c>
      <c s="5" t="n" r="B7">
        <v>-38</v>
      </c>
      <c s="5" t="n" r="C7">
        <v>-253</v>
      </c>
      <c s="5" t="n" r="D7">
        <v>-144</v>
      </c>
      <c s="5" t="n" r="E7">
        <v>-134</v>
      </c>
    </row>
    <row spans="1:5" r="8">
      <c s="4" t="s" r="A8">
        <v>117</v>
      </c>
      <c s="5" t="n" r="B8">
        <v>2124</v>
      </c>
      <c s="5" t="n" r="C8">
        <v>653</v>
      </c>
      <c s="5" t="n" r="D8">
        <v>-2338</v>
      </c>
      <c s="5" t="n" r="E8">
        <v>325</v>
      </c>
    </row>
    <row spans="1:5" r="9">
      <c s="4" t="s" r="A9">
        <v>118</v>
      </c>
      <c s="5" t="n" r="B9">
        <v>3299</v>
      </c>
      <c s="5" t="n" r="C9">
        <v>4714</v>
      </c>
      <c s="5" t="n" r="D9">
        <v>-12587</v>
      </c>
      <c s="5" t="n" r="E9">
        <v>6772</v>
      </c>
    </row>
    <row spans="1:5" r="10">
      <c s="4" t="s" r="A10">
        <v>119</v>
      </c>
      <c s="5" t="n" r="B10">
        <v>5423</v>
      </c>
      <c s="5" t="n" r="C10">
        <v>5367</v>
      </c>
      <c s="5" t="n" r="D10">
        <v>-14925</v>
      </c>
      <c s="5" t="n" r="E10">
        <v>7097</v>
      </c>
    </row>
    <row spans="1:5" r="11">
      <c s="4" t="s" r="A11">
        <v>120</v>
      </c>
      <c s="5" t="n" r="B11">
        <v>23630</v>
      </c>
      <c s="5" t="n" r="C11">
        <v>59676</v>
      </c>
      <c s="5" t="n" r="D11">
        <v>56774</v>
      </c>
      <c s="5" t="n" r="E11">
        <v>94818</v>
      </c>
    </row>
    <row spans="1:5" r="12">
      <c s="4" t="s" r="A12">
        <v>121</v>
      </c>
      <c s="5" t="n" r="B12">
        <v>-533</v>
      </c>
      <c s="5" t="n" r="C12">
        <v>-3552</v>
      </c>
      <c s="5" t="n" r="D12">
        <v>-6169</v>
      </c>
      <c s="5" t="n" r="E12">
        <v>-8546</v>
      </c>
    </row>
    <row spans="1:5" r="13">
      <c s="4" t="s" r="A13">
        <v>122</v>
      </c>
      <c s="7" t="n" r="B13">
        <v>23097</v>
      </c>
      <c s="7" t="n" r="C13">
        <v>56124</v>
      </c>
      <c s="7" t="n" r="D13">
        <v>50605</v>
      </c>
      <c s="7" t="n" r="E13">
        <v>862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586</v>
      </c>
      <c s="2" t="s" r="B1">
        <v>1</v>
      </c>
      <c s="2" t="s" r="C1">
        <v>455</v>
      </c>
    </row>
    <row spans="1:3" r="2">
      <c s="2" t="s" r="B2">
        <v>2</v>
      </c>
      <c s="2" t="s" r="C2">
        <v>27</v>
      </c>
    </row>
    <row spans="1:3" r="3">
      <c s="3" t="s" r="A3">
        <v>553</v>
      </c>
    </row>
    <row spans="1:3" r="4">
      <c s="4" t="s" r="A4">
        <v>554</v>
      </c>
      <c s="7" t="n" r="B4">
        <v>802595</v>
      </c>
      <c s="7" t="n" r="C4">
        <v>813233</v>
      </c>
    </row>
    <row spans="1:3" r="5">
      <c s="4" t="s" r="A5">
        <v>534</v>
      </c>
      <c s="7" t="n" r="B5">
        <v>788103</v>
      </c>
      <c s="7" t="n" r="C5">
        <v>826372</v>
      </c>
    </row>
    <row spans="1:3" r="6">
      <c s="4" t="s" r="A6">
        <v>587</v>
      </c>
      <c s="4" t="s" r="B6">
        <v>377</v>
      </c>
      <c s="4" t="s" r="C6">
        <v>377</v>
      </c>
    </row>
    <row spans="1:3" r="7">
      <c s="4" t="s" r="A7">
        <v>535</v>
      </c>
    </row>
    <row spans="1:3" r="8">
      <c s="3" t="s" r="A8">
        <v>553</v>
      </c>
    </row>
    <row spans="1:3" r="9">
      <c s="4" t="s" r="A9">
        <v>554</v>
      </c>
      <c s="7" t="n" r="B9">
        <v>5445</v>
      </c>
      <c s="7" t="n" r="C9">
        <v>5456</v>
      </c>
    </row>
    <row spans="1:3" r="10">
      <c s="4" t="s" r="A10">
        <v>534</v>
      </c>
      <c s="7" t="n" r="B10">
        <v>5575</v>
      </c>
      <c s="7" t="n" r="C10">
        <v>5323</v>
      </c>
    </row>
    <row spans="1:3" r="11">
      <c s="4" t="s" r="A11">
        <v>587</v>
      </c>
      <c s="4" t="s" r="B11">
        <v>588</v>
      </c>
      <c s="4" t="s" r="C11">
        <v>589</v>
      </c>
    </row>
    <row spans="1:3" r="12">
      <c s="4" t="s" r="A12">
        <v>538</v>
      </c>
    </row>
    <row spans="1:3" r="13">
      <c s="3" t="s" r="A13">
        <v>553</v>
      </c>
    </row>
    <row spans="1:3" r="14">
      <c s="4" t="s" r="A14">
        <v>554</v>
      </c>
      <c s="7" t="n" r="B14">
        <v>65406</v>
      </c>
      <c s="7" t="n" r="C14">
        <v>53893</v>
      </c>
    </row>
    <row spans="1:3" r="15">
      <c s="4" t="s" r="A15">
        <v>534</v>
      </c>
      <c s="7" t="n" r="B15">
        <v>64367</v>
      </c>
      <c s="7" t="n" r="C15">
        <v>54895</v>
      </c>
    </row>
    <row spans="1:3" r="16">
      <c s="4" t="s" r="A16">
        <v>587</v>
      </c>
      <c s="4" t="s" r="B16">
        <v>527</v>
      </c>
      <c s="4" t="s" r="C16">
        <v>590</v>
      </c>
    </row>
    <row spans="1:3" r="17">
      <c s="4" t="s" r="A17">
        <v>541</v>
      </c>
    </row>
    <row spans="1:3" r="18">
      <c s="3" t="s" r="A18">
        <v>553</v>
      </c>
    </row>
    <row spans="1:3" r="19">
      <c s="4" t="s" r="A19">
        <v>554</v>
      </c>
      <c s="7" t="n" r="B19">
        <v>167775</v>
      </c>
      <c s="7" t="n" r="C19">
        <v>245460</v>
      </c>
    </row>
    <row spans="1:3" r="20">
      <c s="4" t="s" r="A20">
        <v>534</v>
      </c>
      <c s="7" t="n" r="B20">
        <v>162490</v>
      </c>
      <c s="7" t="n" r="C20">
        <v>246764</v>
      </c>
    </row>
    <row spans="1:3" r="21">
      <c s="4" t="s" r="A21">
        <v>587</v>
      </c>
      <c s="4" t="s" r="B21">
        <v>591</v>
      </c>
      <c s="4" t="s" r="C21">
        <v>592</v>
      </c>
    </row>
    <row spans="1:3" r="22">
      <c s="4" t="s" r="A22">
        <v>544</v>
      </c>
    </row>
    <row spans="1:3" r="23">
      <c s="3" t="s" r="A23">
        <v>553</v>
      </c>
    </row>
    <row spans="1:3" r="24">
      <c s="4" t="s" r="A24">
        <v>554</v>
      </c>
      <c s="7" t="n" r="B24">
        <v>507058</v>
      </c>
      <c s="7" t="n" r="C24">
        <v>466317</v>
      </c>
    </row>
    <row spans="1:3" r="25">
      <c s="4" t="s" r="A25">
        <v>534</v>
      </c>
      <c s="7" t="n" r="B25">
        <v>499397</v>
      </c>
      <c s="7" t="n" r="C25">
        <v>476642</v>
      </c>
    </row>
    <row spans="1:3" r="26">
      <c s="4" t="s" r="A26">
        <v>587</v>
      </c>
      <c s="4" t="s" r="B26">
        <v>593</v>
      </c>
      <c s="4" t="s" r="C26">
        <v>594</v>
      </c>
    </row>
    <row spans="1:3" r="27">
      <c s="4" t="s" r="A27">
        <v>547</v>
      </c>
    </row>
    <row spans="1:3" r="28">
      <c s="3" t="s" r="A28">
        <v>553</v>
      </c>
    </row>
    <row spans="1:3" r="29">
      <c s="4" t="s" r="A29">
        <v>554</v>
      </c>
      <c s="7" t="n" r="B29">
        <v>56599</v>
      </c>
      <c s="7" t="n" r="C29">
        <v>42107</v>
      </c>
    </row>
    <row spans="1:3" r="30">
      <c s="4" t="s" r="A30">
        <v>534</v>
      </c>
      <c s="7" t="n" r="B30">
        <v>55960</v>
      </c>
      <c s="7" t="n" r="C30">
        <v>42748</v>
      </c>
    </row>
    <row spans="1:3" r="31">
      <c s="4" t="s" r="A31">
        <v>587</v>
      </c>
      <c s="4" t="s" r="B31">
        <v>595</v>
      </c>
      <c s="4" t="s" r="C31">
        <v>596</v>
      </c>
    </row>
    <row spans="1:3" r="32">
      <c s="4" t="s" r="A32">
        <v>549</v>
      </c>
    </row>
    <row spans="1:3" r="33">
      <c s="3" t="s" r="A33">
        <v>553</v>
      </c>
    </row>
    <row spans="1:3" r="34">
      <c s="4" t="s" r="A34">
        <v>554</v>
      </c>
      <c s="7" t="n" r="B34">
        <v>312</v>
      </c>
    </row>
    <row spans="1:3" r="35">
      <c s="4" t="s" r="A35">
        <v>534</v>
      </c>
      <c s="7" t="n" r="B35">
        <v>314</v>
      </c>
    </row>
    <row spans="1:3" r="36">
      <c s="4" t="s" r="A36">
        <v>587</v>
      </c>
      <c s="4" t="s" r="B36">
        <v>5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7</v>
      </c>
      <c s="2" t="s" r="B1">
        <v>2</v>
      </c>
      <c s="2" t="s" r="C1">
        <v>27</v>
      </c>
    </row>
    <row spans="1:3" r="2">
      <c s="3" t="s" r="A2">
        <v>598</v>
      </c>
    </row>
    <row spans="1:3" r="3">
      <c s="4" t="s" r="A3">
        <v>554</v>
      </c>
      <c s="7" t="n" r="B3">
        <v>190072</v>
      </c>
      <c s="7" t="n" r="C3">
        <v>244110</v>
      </c>
    </row>
    <row spans="1:3" r="4">
      <c s="4" t="s" r="A4">
        <v>555</v>
      </c>
      <c s="5" t="n" r="B4">
        <v>1416</v>
      </c>
      <c s="5" t="n" r="C4">
        <v>1623</v>
      </c>
    </row>
    <row spans="1:3" r="5">
      <c s="4" t="s" r="A5">
        <v>556</v>
      </c>
      <c s="5" t="n" r="B5">
        <v>-5841</v>
      </c>
      <c s="5" t="n" r="C5">
        <v>-4622</v>
      </c>
    </row>
    <row spans="1:3" r="6">
      <c s="4" t="s" r="A6">
        <v>534</v>
      </c>
      <c s="5" t="n" r="B6">
        <v>185647</v>
      </c>
      <c s="5" t="n" r="C6">
        <v>241111</v>
      </c>
    </row>
    <row spans="1:3" r="7">
      <c s="4" t="s" r="A7">
        <v>599</v>
      </c>
    </row>
    <row spans="1:3" r="8">
      <c s="3" t="s" r="A8">
        <v>598</v>
      </c>
    </row>
    <row spans="1:3" r="9">
      <c s="4" t="s" r="A9">
        <v>554</v>
      </c>
      <c s="5" t="n" r="B9">
        <v>264</v>
      </c>
    </row>
    <row spans="1:3" r="10">
      <c s="4" t="s" r="A10">
        <v>555</v>
      </c>
      <c s="5" t="n" r="B10">
        <v>2</v>
      </c>
    </row>
    <row spans="1:3" r="11">
      <c s="4" t="s" r="A11">
        <v>534</v>
      </c>
      <c s="5" t="n" r="B11">
        <v>266</v>
      </c>
    </row>
    <row spans="1:3" r="12">
      <c s="4" t="s" r="A12">
        <v>481</v>
      </c>
    </row>
    <row spans="1:3" r="13">
      <c s="3" t="s" r="A13">
        <v>598</v>
      </c>
    </row>
    <row spans="1:3" r="14">
      <c s="4" t="s" r="A14">
        <v>554</v>
      </c>
      <c s="5" t="n" r="B14">
        <v>25481</v>
      </c>
      <c s="5" t="n" r="C14">
        <v>24167</v>
      </c>
    </row>
    <row spans="1:3" r="15">
      <c s="4" t="s" r="A15">
        <v>555</v>
      </c>
      <c s="5" t="n" r="B15">
        <v>199</v>
      </c>
      <c s="5" t="n" r="C15">
        <v>182</v>
      </c>
    </row>
    <row spans="1:3" r="16">
      <c s="4" t="s" r="A16">
        <v>556</v>
      </c>
      <c s="5" t="n" r="B16">
        <v>-10</v>
      </c>
      <c s="5" t="n" r="C16">
        <v>-7</v>
      </c>
    </row>
    <row spans="1:3" r="17">
      <c s="4" t="s" r="A17">
        <v>534</v>
      </c>
      <c s="5" t="n" r="B17">
        <v>25670</v>
      </c>
      <c s="5" t="n" r="C17">
        <v>24342</v>
      </c>
    </row>
    <row spans="1:3" r="18">
      <c s="4" t="s" r="A18">
        <v>557</v>
      </c>
    </row>
    <row spans="1:3" r="19">
      <c s="3" t="s" r="A19">
        <v>598</v>
      </c>
    </row>
    <row spans="1:3" r="20">
      <c s="4" t="s" r="A20">
        <v>554</v>
      </c>
      <c s="5" t="n" r="B20">
        <v>36454</v>
      </c>
      <c s="5" t="n" r="C20">
        <v>72913</v>
      </c>
    </row>
    <row spans="1:3" r="21">
      <c s="4" t="s" r="A21">
        <v>555</v>
      </c>
      <c s="5" t="n" r="B21">
        <v>56</v>
      </c>
      <c s="5" t="n" r="C21">
        <v>386</v>
      </c>
    </row>
    <row spans="1:3" r="22">
      <c s="4" t="s" r="A22">
        <v>556</v>
      </c>
      <c s="5" t="n" r="B22">
        <v>-3210</v>
      </c>
      <c s="5" t="n" r="C22">
        <v>-2805</v>
      </c>
    </row>
    <row spans="1:3" r="23">
      <c s="4" t="s" r="A23">
        <v>534</v>
      </c>
      <c s="5" t="n" r="B23">
        <v>33300</v>
      </c>
      <c s="5" t="n" r="C23">
        <v>70494</v>
      </c>
    </row>
    <row spans="1:3" r="24">
      <c s="4" t="s" r="A24">
        <v>484</v>
      </c>
    </row>
    <row spans="1:3" r="25">
      <c s="3" t="s" r="A25">
        <v>598</v>
      </c>
    </row>
    <row spans="1:3" r="26">
      <c s="4" t="s" r="A26">
        <v>554</v>
      </c>
      <c s="5" t="n" r="B26">
        <v>117513</v>
      </c>
      <c s="5" t="n" r="C26">
        <v>101745</v>
      </c>
    </row>
    <row spans="1:3" r="27">
      <c s="4" t="s" r="A27">
        <v>555</v>
      </c>
      <c s="5" t="n" r="B27">
        <v>1060</v>
      </c>
      <c s="5" t="n" r="C27">
        <v>964</v>
      </c>
    </row>
    <row spans="1:3" r="28">
      <c s="4" t="s" r="A28">
        <v>556</v>
      </c>
      <c s="5" t="n" r="B28">
        <v>-2487</v>
      </c>
      <c s="5" t="n" r="C28">
        <v>-1653</v>
      </c>
    </row>
    <row spans="1:3" r="29">
      <c s="4" t="s" r="A29">
        <v>534</v>
      </c>
      <c s="5" t="n" r="B29">
        <v>116086</v>
      </c>
      <c s="5" t="n" r="C29">
        <v>101056</v>
      </c>
    </row>
    <row spans="1:3" r="30">
      <c s="4" t="s" r="A30">
        <v>444</v>
      </c>
    </row>
    <row spans="1:3" r="31">
      <c s="3" t="s" r="A31">
        <v>598</v>
      </c>
    </row>
    <row spans="1:3" r="32">
      <c s="4" t="s" r="A32">
        <v>554</v>
      </c>
      <c s="5" t="n" r="B32">
        <v>2439</v>
      </c>
      <c s="5" t="n" r="C32">
        <v>3305</v>
      </c>
    </row>
    <row spans="1:3" r="33">
      <c s="4" t="s" r="A33">
        <v>555</v>
      </c>
      <c s="5" t="n" r="B33">
        <v>82</v>
      </c>
      <c s="5" t="n" r="C33">
        <v>76</v>
      </c>
    </row>
    <row spans="1:3" r="34">
      <c s="4" t="s" r="A34">
        <v>556</v>
      </c>
      <c s="5" t="n" r="B34">
        <v>-134</v>
      </c>
      <c s="5" t="n" r="C34">
        <v>-138</v>
      </c>
    </row>
    <row spans="1:3" r="35">
      <c s="4" t="s" r="A35">
        <v>534</v>
      </c>
      <c s="5" t="n" r="B35">
        <v>2387</v>
      </c>
      <c s="5" t="n" r="C35">
        <v>3243</v>
      </c>
    </row>
    <row spans="1:3" r="36">
      <c s="4" t="s" r="A36">
        <v>448</v>
      </c>
    </row>
    <row spans="1:3" r="37">
      <c s="3" t="s" r="A37">
        <v>598</v>
      </c>
    </row>
    <row spans="1:3" r="38">
      <c s="4" t="s" r="A38">
        <v>554</v>
      </c>
      <c s="5" t="n" r="B38">
        <v>7921</v>
      </c>
      <c s="5" t="n" r="C38">
        <v>41980</v>
      </c>
    </row>
    <row spans="1:3" r="39">
      <c s="4" t="s" r="A39">
        <v>555</v>
      </c>
      <c s="5" t="n" r="B39">
        <v>17</v>
      </c>
      <c s="5" t="n" r="C39">
        <v>15</v>
      </c>
    </row>
    <row spans="1:3" r="40">
      <c s="4" t="s" r="A40">
        <v>556</v>
      </c>
      <c s="5" t="n" r="C40">
        <v>-19</v>
      </c>
    </row>
    <row spans="1:3" r="41">
      <c s="4" t="s" r="A41">
        <v>534</v>
      </c>
      <c s="7" t="n" r="B41">
        <v>7938</v>
      </c>
      <c s="7" t="n" r="C41">
        <v>4197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0</v>
      </c>
      <c s="2" t="s" r="B1">
        <v>2</v>
      </c>
      <c s="2" t="s" r="C1">
        <v>27</v>
      </c>
    </row>
    <row spans="1:3" r="2">
      <c s="3" t="s" r="A2">
        <v>598</v>
      </c>
    </row>
    <row spans="1:3" r="3">
      <c s="4" t="s" r="A3">
        <v>601</v>
      </c>
      <c s="7" t="n" r="B3">
        <v>10471</v>
      </c>
      <c s="7" t="n" r="C3">
        <v>70831</v>
      </c>
    </row>
    <row spans="1:3" r="4">
      <c s="4" t="s" r="A4">
        <v>602</v>
      </c>
      <c s="5" t="n" r="B4">
        <v>-371</v>
      </c>
      <c s="5" t="n" r="C4">
        <v>-2687</v>
      </c>
    </row>
    <row spans="1:3" r="5">
      <c s="4" t="s" r="A5">
        <v>603</v>
      </c>
      <c s="5" t="n" r="B5">
        <v>81069</v>
      </c>
      <c s="5" t="n" r="C5">
        <v>78770</v>
      </c>
    </row>
    <row spans="1:3" r="6">
      <c s="4" t="s" r="A6">
        <v>604</v>
      </c>
      <c s="5" t="n" r="B6">
        <v>-5470</v>
      </c>
      <c s="5" t="n" r="C6">
        <v>-1935</v>
      </c>
    </row>
    <row spans="1:3" r="7">
      <c s="4" t="s" r="A7">
        <v>605</v>
      </c>
      <c s="5" t="n" r="B7">
        <v>91540</v>
      </c>
      <c s="5" t="n" r="C7">
        <v>149601</v>
      </c>
    </row>
    <row spans="1:3" r="8">
      <c s="4" t="s" r="A8">
        <v>606</v>
      </c>
      <c s="5" t="n" r="B8">
        <v>-5841</v>
      </c>
      <c s="5" t="n" r="C8">
        <v>-4622</v>
      </c>
    </row>
    <row spans="1:3" r="9">
      <c s="4" t="s" r="A9">
        <v>481</v>
      </c>
    </row>
    <row spans="1:3" r="10">
      <c s="3" t="s" r="A10">
        <v>598</v>
      </c>
    </row>
    <row spans="1:3" r="11">
      <c s="4" t="s" r="A11">
        <v>601</v>
      </c>
      <c s="5" t="n" r="C11">
        <v>528</v>
      </c>
    </row>
    <row spans="1:3" r="12">
      <c s="4" t="s" r="A12">
        <v>603</v>
      </c>
      <c s="5" t="n" r="B12">
        <v>5375</v>
      </c>
      <c s="5" t="n" r="C12">
        <v>3678</v>
      </c>
    </row>
    <row spans="1:3" r="13">
      <c s="4" t="s" r="A13">
        <v>604</v>
      </c>
      <c s="5" t="n" r="B13">
        <v>-10</v>
      </c>
      <c s="5" t="n" r="C13">
        <v>-6</v>
      </c>
    </row>
    <row spans="1:3" r="14">
      <c s="4" t="s" r="A14">
        <v>605</v>
      </c>
      <c s="5" t="n" r="B14">
        <v>5375</v>
      </c>
      <c s="5" t="n" r="C14">
        <v>4206</v>
      </c>
    </row>
    <row spans="1:3" r="15">
      <c s="4" t="s" r="A15">
        <v>606</v>
      </c>
      <c s="5" t="n" r="B15">
        <v>-10</v>
      </c>
      <c s="5" t="n" r="C15">
        <v>-6</v>
      </c>
    </row>
    <row spans="1:3" r="16">
      <c s="4" t="s" r="A16">
        <v>557</v>
      </c>
    </row>
    <row spans="1:3" r="17">
      <c s="3" t="s" r="A17">
        <v>598</v>
      </c>
    </row>
    <row spans="1:3" r="18">
      <c s="4" t="s" r="A18">
        <v>601</v>
      </c>
      <c s="5" t="n" r="B18">
        <v>1784</v>
      </c>
      <c s="5" t="n" r="C18">
        <v>17051</v>
      </c>
    </row>
    <row spans="1:3" r="19">
      <c s="4" t="s" r="A19">
        <v>602</v>
      </c>
      <c s="5" t="n" r="B19">
        <v>-306</v>
      </c>
      <c s="5" t="n" r="C19">
        <v>-1534</v>
      </c>
    </row>
    <row spans="1:3" r="20">
      <c s="4" t="s" r="A20">
        <v>603</v>
      </c>
      <c s="5" t="n" r="B20">
        <v>24063</v>
      </c>
      <c s="5" t="n" r="C20">
        <v>20300</v>
      </c>
    </row>
    <row spans="1:3" r="21">
      <c s="4" t="s" r="A21">
        <v>604</v>
      </c>
      <c s="5" t="n" r="B21">
        <v>-2904</v>
      </c>
      <c s="5" t="n" r="C21">
        <v>-1271</v>
      </c>
    </row>
    <row spans="1:3" r="22">
      <c s="4" t="s" r="A22">
        <v>605</v>
      </c>
      <c s="5" t="n" r="B22">
        <v>25847</v>
      </c>
      <c s="5" t="n" r="C22">
        <v>37351</v>
      </c>
    </row>
    <row spans="1:3" r="23">
      <c s="4" t="s" r="A23">
        <v>606</v>
      </c>
      <c s="5" t="n" r="B23">
        <v>-3210</v>
      </c>
      <c s="5" t="n" r="C23">
        <v>-2805</v>
      </c>
    </row>
    <row spans="1:3" r="24">
      <c s="4" t="s" r="A24">
        <v>484</v>
      </c>
    </row>
    <row spans="1:3" r="25">
      <c s="3" t="s" r="A25">
        <v>598</v>
      </c>
    </row>
    <row spans="1:3" r="26">
      <c s="4" t="s" r="A26">
        <v>601</v>
      </c>
      <c s="5" t="n" r="B26">
        <v>7934</v>
      </c>
      <c s="5" t="n" r="C26">
        <v>39964</v>
      </c>
    </row>
    <row spans="1:3" r="27">
      <c s="4" t="s" r="A27">
        <v>602</v>
      </c>
      <c s="5" t="n" r="B27">
        <v>-61</v>
      </c>
      <c s="5" t="n" r="C27">
        <v>-1003</v>
      </c>
    </row>
    <row spans="1:3" r="28">
      <c s="4" t="s" r="A28">
        <v>603</v>
      </c>
      <c s="5" t="n" r="B28">
        <v>51043</v>
      </c>
      <c s="5" t="n" r="C28">
        <v>40072</v>
      </c>
    </row>
    <row spans="1:3" r="29">
      <c s="4" t="s" r="A29">
        <v>604</v>
      </c>
      <c s="5" t="n" r="B29">
        <v>-2426</v>
      </c>
      <c s="5" t="n" r="C29">
        <v>-651</v>
      </c>
    </row>
    <row spans="1:3" r="30">
      <c s="4" t="s" r="A30">
        <v>605</v>
      </c>
      <c s="5" t="n" r="B30">
        <v>58977</v>
      </c>
      <c s="5" t="n" r="C30">
        <v>80036</v>
      </c>
    </row>
    <row spans="1:3" r="31">
      <c s="4" t="s" r="A31">
        <v>606</v>
      </c>
      <c s="5" t="n" r="B31">
        <v>-2487</v>
      </c>
      <c s="5" t="n" r="C31">
        <v>-1654</v>
      </c>
    </row>
    <row spans="1:3" r="32">
      <c s="4" t="s" r="A32">
        <v>444</v>
      </c>
    </row>
    <row spans="1:3" r="33">
      <c s="3" t="s" r="A33">
        <v>598</v>
      </c>
    </row>
    <row spans="1:3" r="34">
      <c s="4" t="s" r="A34">
        <v>601</v>
      </c>
      <c s="5" t="n" r="B34">
        <v>753</v>
      </c>
      <c s="5" t="n" r="C34">
        <v>2073</v>
      </c>
    </row>
    <row spans="1:3" r="35">
      <c s="4" t="s" r="A35">
        <v>602</v>
      </c>
      <c s="5" t="n" r="B35">
        <v>-4</v>
      </c>
      <c s="5" t="n" r="C35">
        <v>-138</v>
      </c>
    </row>
    <row spans="1:3" r="36">
      <c s="4" t="s" r="A36">
        <v>603</v>
      </c>
      <c s="5" t="n" r="B36">
        <v>588</v>
      </c>
    </row>
    <row spans="1:3" r="37">
      <c s="4" t="s" r="A37">
        <v>604</v>
      </c>
      <c s="5" t="n" r="B37">
        <v>-130</v>
      </c>
    </row>
    <row spans="1:3" r="38">
      <c s="4" t="s" r="A38">
        <v>605</v>
      </c>
      <c s="5" t="n" r="B38">
        <v>1341</v>
      </c>
      <c s="5" t="n" r="C38">
        <v>2073</v>
      </c>
    </row>
    <row spans="1:3" r="39">
      <c s="4" t="s" r="A39">
        <v>606</v>
      </c>
      <c s="7" t="n" r="B39">
        <v>-134</v>
      </c>
      <c s="5" t="n" r="C39">
        <v>-138</v>
      </c>
    </row>
    <row spans="1:3" r="40">
      <c s="4" t="s" r="A40">
        <v>448</v>
      </c>
    </row>
    <row spans="1:3" r="41">
      <c s="3" t="s" r="A41">
        <v>598</v>
      </c>
    </row>
    <row spans="1:3" r="42">
      <c s="4" t="s" r="A42">
        <v>601</v>
      </c>
      <c s="5" t="n" r="C42">
        <v>11215</v>
      </c>
    </row>
    <row spans="1:3" r="43">
      <c s="4" t="s" r="A43">
        <v>602</v>
      </c>
      <c s="5" t="n" r="C43">
        <v>-12</v>
      </c>
    </row>
    <row spans="1:3" r="44">
      <c s="4" t="s" r="A44">
        <v>603</v>
      </c>
      <c s="5" t="n" r="C44">
        <v>14720</v>
      </c>
    </row>
    <row spans="1:3" r="45">
      <c s="4" t="s" r="A45">
        <v>604</v>
      </c>
      <c s="5" t="n" r="C45">
        <v>-7</v>
      </c>
    </row>
    <row spans="1:3" r="46">
      <c s="4" t="s" r="A46">
        <v>605</v>
      </c>
      <c s="5" t="n" r="C46">
        <v>25935</v>
      </c>
    </row>
    <row spans="1:3" r="47">
      <c s="4" t="s" r="A47">
        <v>606</v>
      </c>
      <c s="7" t="n" r="C47">
        <v>-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7</v>
      </c>
      <c s="2" t="s" r="B1">
        <v>2</v>
      </c>
      <c s="2" t="s" r="C1">
        <v>27</v>
      </c>
    </row>
    <row spans="1:3" r="2">
      <c s="3" t="s" r="A2">
        <v>598</v>
      </c>
    </row>
    <row spans="1:3" r="3">
      <c s="4" t="s" r="A3">
        <v>560</v>
      </c>
      <c s="7" t="n" r="B3">
        <v>32587</v>
      </c>
      <c s="7" t="n" r="C3">
        <v>54491</v>
      </c>
    </row>
    <row spans="1:3" r="4">
      <c s="4" t="s" r="A4">
        <v>561</v>
      </c>
      <c s="5" t="n" r="B4">
        <v>62134</v>
      </c>
      <c s="5" t="n" r="C4">
        <v>53936</v>
      </c>
    </row>
    <row spans="1:3" r="5">
      <c s="4" t="s" r="A5">
        <v>562</v>
      </c>
      <c s="5" t="n" r="B5">
        <v>80542</v>
      </c>
      <c s="5" t="n" r="C5">
        <v>86157</v>
      </c>
    </row>
    <row spans="1:3" r="6">
      <c s="4" t="s" r="A6">
        <v>563</v>
      </c>
      <c s="5" t="n" r="B6">
        <v>4449</v>
      </c>
      <c s="5" t="n" r="C6">
        <v>1890</v>
      </c>
    </row>
    <row spans="1:3" r="7">
      <c s="4" t="s" r="A7">
        <v>608</v>
      </c>
      <c s="5" t="n" r="C7">
        <v>2351</v>
      </c>
    </row>
    <row spans="1:3" r="8">
      <c s="4" t="s" r="A8">
        <v>565</v>
      </c>
      <c s="5" t="n" r="B8">
        <v>179712</v>
      </c>
      <c s="5" t="n" r="C8">
        <v>198825</v>
      </c>
    </row>
    <row spans="1:3" r="9">
      <c s="4" t="s" r="A9">
        <v>566</v>
      </c>
      <c s="5" t="n" r="B9">
        <v>30763</v>
      </c>
      <c s="5" t="n" r="C9">
        <v>53496</v>
      </c>
    </row>
    <row spans="1:3" r="10">
      <c s="4" t="s" r="A10">
        <v>524</v>
      </c>
      <c s="5" t="n" r="B10">
        <v>190072</v>
      </c>
      <c s="5" t="n" r="C10">
        <v>244110</v>
      </c>
    </row>
    <row spans="1:3" r="11">
      <c s="4" t="s" r="A11">
        <v>567</v>
      </c>
      <c s="5" t="n" r="B11">
        <v>61416</v>
      </c>
      <c s="5" t="n" r="C11">
        <v>52343</v>
      </c>
    </row>
    <row spans="1:3" r="12">
      <c s="4" t="s" r="A12">
        <v>568</v>
      </c>
      <c s="5" t="n" r="B12">
        <v>78917</v>
      </c>
      <c s="5" t="n" r="C12">
        <v>84970</v>
      </c>
    </row>
    <row spans="1:3" r="13">
      <c s="4" t="s" r="A13">
        <v>569</v>
      </c>
      <c s="5" t="n" r="B13">
        <v>4226</v>
      </c>
      <c s="5" t="n" r="C13">
        <v>1858</v>
      </c>
    </row>
    <row spans="1:3" r="14">
      <c s="4" t="s" r="A14">
        <v>570</v>
      </c>
      <c s="5" t="n" r="C14">
        <v>3225</v>
      </c>
    </row>
    <row spans="1:3" r="15">
      <c s="4" t="s" r="A15">
        <v>609</v>
      </c>
      <c s="7" t="n" r="B15">
        <v>175322</v>
      </c>
      <c s="7" t="n" r="C15">
        <v>195892</v>
      </c>
    </row>
    <row spans="1:3" r="16">
      <c s="4" t="s" r="A16">
        <v>572</v>
      </c>
      <c s="4" t="s" r="B16">
        <v>610</v>
      </c>
      <c s="4" t="s" r="C16">
        <v>611</v>
      </c>
    </row>
    <row spans="1:3" r="17">
      <c s="4" t="s" r="A17">
        <v>525</v>
      </c>
      <c s="7" t="n" r="B17">
        <v>185647</v>
      </c>
      <c s="7" t="n" r="C17">
        <v>241111</v>
      </c>
    </row>
    <row spans="1:3" r="18">
      <c s="4" t="s" r="A18">
        <v>575</v>
      </c>
      <c s="4" t="s" r="B18">
        <v>612</v>
      </c>
      <c s="4" t="s" r="C18">
        <v>613</v>
      </c>
    </row>
    <row spans="1:3" r="19">
      <c s="4" t="s" r="A19">
        <v>577</v>
      </c>
      <c s="4" t="s" r="B19">
        <v>614</v>
      </c>
      <c s="4" t="s" r="C19">
        <v>615</v>
      </c>
    </row>
    <row spans="1:3" r="20">
      <c s="4" t="s" r="A20">
        <v>579</v>
      </c>
      <c s="4" t="s" r="B20">
        <v>616</v>
      </c>
      <c s="4" t="s" r="C20">
        <v>617</v>
      </c>
    </row>
    <row spans="1:3" r="21">
      <c s="4" t="s" r="A21">
        <v>582</v>
      </c>
      <c s="4" t="s" r="C21">
        <v>618</v>
      </c>
    </row>
    <row spans="1:3" r="22">
      <c s="4" t="s" r="A22">
        <v>526</v>
      </c>
      <c s="4" t="s" r="B22">
        <v>619</v>
      </c>
      <c s="4" t="s" r="C22">
        <v>620</v>
      </c>
    </row>
    <row spans="1:3" r="23">
      <c s="4" t="s" r="A23">
        <v>526</v>
      </c>
      <c s="4" t="s" r="B23">
        <v>377</v>
      </c>
      <c s="4" t="s" r="C23">
        <v>377</v>
      </c>
    </row>
    <row spans="1:3" r="24">
      <c s="4" t="s" r="A24">
        <v>444</v>
      </c>
    </row>
    <row spans="1:3" r="25">
      <c s="3" t="s" r="A25">
        <v>598</v>
      </c>
    </row>
    <row spans="1:3" r="26">
      <c s="4" t="s" r="A26">
        <v>524</v>
      </c>
      <c s="7" t="n" r="B26">
        <v>2439</v>
      </c>
      <c s="7" t="n" r="C26">
        <v>3305</v>
      </c>
    </row>
    <row spans="1:3" r="27">
      <c s="4" t="s" r="A27">
        <v>525</v>
      </c>
      <c s="7" t="n" r="B27">
        <v>2387</v>
      </c>
      <c s="7" t="n" r="C27">
        <v>3243</v>
      </c>
    </row>
    <row spans="1:3" r="28">
      <c s="4" t="s" r="A28">
        <v>526</v>
      </c>
      <c s="4" t="s" r="B28">
        <v>618</v>
      </c>
      <c s="4" t="s" r="C28">
        <v>519</v>
      </c>
    </row>
    <row spans="1:3" r="29">
      <c s="4" t="s" r="A29">
        <v>448</v>
      </c>
    </row>
    <row spans="1:3" r="30">
      <c s="3" t="s" r="A30">
        <v>598</v>
      </c>
    </row>
    <row spans="1:3" r="31">
      <c s="4" t="s" r="A31">
        <v>524</v>
      </c>
      <c s="7" t="n" r="B31">
        <v>7921</v>
      </c>
      <c s="7" t="n" r="C31">
        <v>41980</v>
      </c>
    </row>
    <row spans="1:3" r="32">
      <c s="4" t="s" r="A32">
        <v>525</v>
      </c>
      <c s="7" t="n" r="B32">
        <v>7938</v>
      </c>
      <c s="7" t="n" r="C32">
        <v>41976</v>
      </c>
    </row>
    <row spans="1:3" r="33">
      <c s="4" t="s" r="A33">
        <v>526</v>
      </c>
      <c s="4" t="s" r="B33">
        <v>621</v>
      </c>
      <c s="4" t="s" r="C33">
        <v>62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3</v>
      </c>
      <c s="2" t="s" r="B1">
        <v>2</v>
      </c>
      <c s="2" t="s" r="C1">
        <v>27</v>
      </c>
    </row>
    <row spans="1:3" r="2">
      <c s="3" t="s" r="A2">
        <v>598</v>
      </c>
    </row>
    <row spans="1:3" r="3">
      <c s="4" t="s" r="A3">
        <v>554</v>
      </c>
      <c s="7" t="n" r="B3">
        <v>190072</v>
      </c>
      <c s="7" t="n" r="C3">
        <v>244110</v>
      </c>
    </row>
    <row spans="1:3" r="4">
      <c s="4" t="s" r="A4">
        <v>534</v>
      </c>
      <c s="7" t="n" r="B4">
        <v>185647</v>
      </c>
      <c s="7" t="n" r="C4">
        <v>241111</v>
      </c>
    </row>
    <row spans="1:3" r="5">
      <c s="4" t="s" r="A5">
        <v>526</v>
      </c>
      <c s="4" t="s" r="B5">
        <v>377</v>
      </c>
      <c s="4" t="s" r="C5">
        <v>377</v>
      </c>
    </row>
    <row spans="1:3" r="6">
      <c s="4" t="s" r="A6">
        <v>538</v>
      </c>
    </row>
    <row spans="1:3" r="7">
      <c s="3" t="s" r="A7">
        <v>598</v>
      </c>
    </row>
    <row spans="1:3" r="8">
      <c s="4" t="s" r="A8">
        <v>554</v>
      </c>
      <c s="7" t="n" r="B8">
        <v>73246</v>
      </c>
      <c s="7" t="n" r="C8">
        <v>117866</v>
      </c>
    </row>
    <row spans="1:3" r="9">
      <c s="4" t="s" r="A9">
        <v>534</v>
      </c>
      <c s="7" t="n" r="B9">
        <v>70245</v>
      </c>
      <c s="7" t="n" r="C9">
        <v>115691</v>
      </c>
    </row>
    <row spans="1:3" r="10">
      <c s="4" t="s" r="A10">
        <v>526</v>
      </c>
      <c s="4" t="s" r="B10">
        <v>624</v>
      </c>
      <c s="4" t="s" r="C10">
        <v>625</v>
      </c>
    </row>
    <row spans="1:3" r="11">
      <c s="4" t="s" r="A11">
        <v>541</v>
      </c>
    </row>
    <row spans="1:3" r="12">
      <c s="3" t="s" r="A12">
        <v>598</v>
      </c>
    </row>
    <row spans="1:3" r="13">
      <c s="4" t="s" r="A13">
        <v>554</v>
      </c>
      <c s="7" t="n" r="B13">
        <v>38071</v>
      </c>
      <c s="7" t="n" r="C13">
        <v>62707</v>
      </c>
    </row>
    <row spans="1:3" r="14">
      <c s="4" t="s" r="A14">
        <v>534</v>
      </c>
      <c s="7" t="n" r="B14">
        <v>36810</v>
      </c>
      <c s="7" t="n" r="C14">
        <v>61970</v>
      </c>
    </row>
    <row spans="1:3" r="15">
      <c s="4" t="s" r="A15">
        <v>526</v>
      </c>
      <c s="4" t="s" r="B15">
        <v>626</v>
      </c>
      <c s="4" t="s" r="C15">
        <v>627</v>
      </c>
    </row>
    <row spans="1:3" r="16">
      <c s="4" t="s" r="A16">
        <v>544</v>
      </c>
    </row>
    <row spans="1:3" r="17">
      <c s="3" t="s" r="A17">
        <v>598</v>
      </c>
    </row>
    <row spans="1:3" r="18">
      <c s="4" t="s" r="A18">
        <v>554</v>
      </c>
      <c s="7" t="n" r="B18">
        <v>54183</v>
      </c>
      <c s="7" t="n" r="C18">
        <v>49039</v>
      </c>
    </row>
    <row spans="1:3" r="19">
      <c s="4" t="s" r="A19">
        <v>534</v>
      </c>
      <c s="7" t="n" r="B19">
        <v>54218</v>
      </c>
      <c s="7" t="n" r="C19">
        <v>49063</v>
      </c>
    </row>
    <row spans="1:3" r="20">
      <c s="4" t="s" r="A20">
        <v>526</v>
      </c>
      <c s="4" t="s" r="B20">
        <v>628</v>
      </c>
      <c s="4" t="s" r="C20">
        <v>629</v>
      </c>
    </row>
    <row spans="1:3" r="21">
      <c s="4" t="s" r="A21">
        <v>547</v>
      </c>
    </row>
    <row spans="1:3" r="22">
      <c s="3" t="s" r="A22">
        <v>598</v>
      </c>
    </row>
    <row spans="1:3" r="23">
      <c s="4" t="s" r="A23">
        <v>554</v>
      </c>
      <c s="7" t="n" r="B23">
        <v>24572</v>
      </c>
      <c s="7" t="n" r="C23">
        <v>14498</v>
      </c>
    </row>
    <row spans="1:3" r="24">
      <c s="4" t="s" r="A24">
        <v>534</v>
      </c>
      <c s="7" t="n" r="B24">
        <v>24374</v>
      </c>
      <c s="7" t="n" r="C24">
        <v>14387</v>
      </c>
    </row>
    <row spans="1:3" r="25">
      <c s="4" t="s" r="A25">
        <v>526</v>
      </c>
      <c s="4" t="s" r="B25">
        <v>630</v>
      </c>
      <c s="4" t="s" r="C25">
        <v>63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2</v>
      </c>
      <c s="2" t="s" r="B1">
        <v>2</v>
      </c>
      <c s="2" t="s" r="C1">
        <v>27</v>
      </c>
    </row>
    <row spans="1:3" r="2">
      <c s="3" t="s" r="A2">
        <v>633</v>
      </c>
    </row>
    <row spans="1:3" r="3">
      <c s="4" t="s" r="A3">
        <v>465</v>
      </c>
      <c s="7" t="n" r="B3">
        <v>959283</v>
      </c>
      <c s="7" t="n" r="C3">
        <v>836868</v>
      </c>
    </row>
    <row spans="1:3" r="4">
      <c s="4" t="s" r="A4">
        <v>634</v>
      </c>
    </row>
    <row spans="1:3" r="5">
      <c s="3" t="s" r="A5">
        <v>633</v>
      </c>
    </row>
    <row spans="1:3" r="6">
      <c s="4" t="s" r="A6">
        <v>465</v>
      </c>
      <c s="5" t="n" r="B6">
        <v>1613</v>
      </c>
      <c s="5" t="n" r="C6">
        <v>3698</v>
      </c>
    </row>
    <row spans="1:3" r="7">
      <c s="4" t="s" r="A7">
        <v>480</v>
      </c>
    </row>
    <row spans="1:3" r="8">
      <c s="3" t="s" r="A8">
        <v>633</v>
      </c>
    </row>
    <row spans="1:3" r="9">
      <c s="4" t="s" r="A9">
        <v>465</v>
      </c>
      <c s="5" t="n" r="B9">
        <v>204324</v>
      </c>
      <c s="5" t="n" r="C9">
        <v>197269</v>
      </c>
    </row>
    <row spans="1:3" r="10">
      <c s="4" t="s" r="A10">
        <v>635</v>
      </c>
    </row>
    <row spans="1:3" r="11">
      <c s="3" t="s" r="A11">
        <v>633</v>
      </c>
    </row>
    <row spans="1:3" r="12">
      <c s="4" t="s" r="A12">
        <v>465</v>
      </c>
      <c s="5" t="n" r="B12">
        <v>335917</v>
      </c>
      <c s="5" t="n" r="C12">
        <v>335026</v>
      </c>
    </row>
    <row spans="1:3" r="13">
      <c s="4" t="s" r="A13">
        <v>472</v>
      </c>
    </row>
    <row spans="1:3" r="14">
      <c s="3" t="s" r="A14">
        <v>633</v>
      </c>
    </row>
    <row spans="1:3" r="15">
      <c s="4" t="s" r="A15">
        <v>465</v>
      </c>
      <c s="5" t="n" r="B15">
        <v>97812</v>
      </c>
      <c s="5" t="n" r="C15">
        <v>59627</v>
      </c>
    </row>
    <row spans="1:3" r="16">
      <c s="4" t="s" r="A16">
        <v>636</v>
      </c>
    </row>
    <row spans="1:3" r="17">
      <c s="3" t="s" r="A17">
        <v>633</v>
      </c>
    </row>
    <row spans="1:3" r="18">
      <c s="4" t="s" r="A18">
        <v>465</v>
      </c>
      <c s="5" t="n" r="B18">
        <v>159494</v>
      </c>
      <c s="5" t="n" r="C18">
        <v>150053</v>
      </c>
    </row>
    <row spans="1:3" r="19">
      <c s="4" t="s" r="A19">
        <v>477</v>
      </c>
    </row>
    <row spans="1:3" r="20">
      <c s="3" t="s" r="A20">
        <v>633</v>
      </c>
    </row>
    <row spans="1:3" r="21">
      <c s="4" t="s" r="A21">
        <v>465</v>
      </c>
      <c s="5" t="n" r="B21">
        <v>76216</v>
      </c>
      <c s="5" t="n" r="C21">
        <v>33902</v>
      </c>
    </row>
    <row spans="1:3" r="22">
      <c s="4" t="s" r="A22">
        <v>637</v>
      </c>
    </row>
    <row spans="1:3" r="23">
      <c s="3" t="s" r="A23">
        <v>633</v>
      </c>
    </row>
    <row spans="1:3" r="24">
      <c s="4" t="s" r="A24">
        <v>465</v>
      </c>
      <c s="5" t="n" r="B24">
        <v>67475</v>
      </c>
      <c s="5" t="n" r="C24">
        <v>41271</v>
      </c>
    </row>
    <row spans="1:3" r="25">
      <c s="4" t="s" r="A25">
        <v>638</v>
      </c>
    </row>
    <row spans="1:3" r="26">
      <c s="3" t="s" r="A26">
        <v>633</v>
      </c>
    </row>
    <row spans="1:3" r="27">
      <c s="4" t="s" r="A27">
        <v>465</v>
      </c>
      <c s="7" t="n" r="B27">
        <v>16432</v>
      </c>
      <c s="7" t="n" r="C27">
        <v>160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39"/>
    <col customWidth="1" max="3" min="3" width="14"/>
  </cols>
  <sheetData>
    <row spans="1:3" r="1">
      <c s="1" t="s" r="A1">
        <v>639</v>
      </c>
      <c s="2" t="s" r="B1">
        <v>1</v>
      </c>
    </row>
    <row spans="1:3" r="2">
      <c s="2" t="s" r="B2">
        <v>2</v>
      </c>
      <c s="2" t="s" r="C2">
        <v>27</v>
      </c>
    </row>
    <row spans="1:3" r="3">
      <c s="3" t="s" r="A3">
        <v>640</v>
      </c>
    </row>
    <row spans="1:3" r="4">
      <c s="4" t="s" r="A4">
        <v>641</v>
      </c>
      <c s="7" t="n" r="B4">
        <v>886494</v>
      </c>
      <c s="7" t="n" r="C4">
        <v>793262</v>
      </c>
    </row>
    <row spans="1:3" r="5">
      <c s="4" t="s" r="A5">
        <v>642</v>
      </c>
      <c s="5" t="n" r="B5">
        <v>12496</v>
      </c>
      <c s="5" t="n" r="C5">
        <v>12980</v>
      </c>
    </row>
    <row spans="1:3" r="6">
      <c s="4" t="s" r="A6">
        <v>643</v>
      </c>
      <c s="5" t="n" r="B6">
        <v>873998</v>
      </c>
      <c s="5" t="n" r="C6">
        <v>780282</v>
      </c>
    </row>
    <row spans="1:3" r="7">
      <c s="4" t="s" r="A7">
        <v>644</v>
      </c>
      <c s="5" t="n" r="B7">
        <v>98157</v>
      </c>
      <c s="5" t="n" r="C7">
        <v>99885</v>
      </c>
    </row>
    <row spans="1:3" r="8">
      <c s="4" t="s" r="A8">
        <v>645</v>
      </c>
    </row>
    <row spans="1:3" r="9">
      <c s="3" t="s" r="A9">
        <v>640</v>
      </c>
    </row>
    <row spans="1:3" r="10">
      <c s="4" t="s" r="A10">
        <v>641</v>
      </c>
      <c s="5" t="n" r="B10">
        <v>199324</v>
      </c>
      <c s="5" t="n" r="C10">
        <v>197269</v>
      </c>
    </row>
    <row spans="1:3" r="11">
      <c s="4" t="s" r="A11">
        <v>643</v>
      </c>
      <c s="5" t="n" r="B11">
        <v>199324</v>
      </c>
      <c s="5" t="n" r="C11">
        <v>197269</v>
      </c>
    </row>
    <row spans="1:3" r="12">
      <c s="4" t="s" r="A12">
        <v>644</v>
      </c>
      <c s="7" t="n" r="B12">
        <v>88805</v>
      </c>
      <c s="5" t="n" r="C12">
        <v>99885</v>
      </c>
    </row>
    <row spans="1:3" r="13">
      <c s="4" t="s" r="A13">
        <v>646</v>
      </c>
      <c s="4" t="s" r="B13">
        <v>647</v>
      </c>
    </row>
    <row spans="1:3" r="14">
      <c s="4" t="s" r="A14">
        <v>635</v>
      </c>
    </row>
    <row spans="1:3" r="15">
      <c s="3" t="s" r="A15">
        <v>640</v>
      </c>
    </row>
    <row spans="1:3" r="16">
      <c s="4" t="s" r="A16">
        <v>641</v>
      </c>
      <c s="7" t="n" r="B16">
        <v>335917</v>
      </c>
      <c s="5" t="n" r="C16">
        <v>335026</v>
      </c>
    </row>
    <row spans="1:3" r="17">
      <c s="4" t="s" r="A17">
        <v>643</v>
      </c>
      <c s="7" t="n" r="B17">
        <v>335917</v>
      </c>
      <c s="5" t="n" r="C17">
        <v>335026</v>
      </c>
    </row>
    <row spans="1:3" r="18">
      <c s="4" t="s" r="A18">
        <v>646</v>
      </c>
      <c s="4" t="s" r="B18">
        <v>648</v>
      </c>
    </row>
    <row spans="1:3" r="19">
      <c s="4" t="s" r="A19">
        <v>472</v>
      </c>
    </row>
    <row spans="1:3" r="20">
      <c s="3" t="s" r="A20">
        <v>640</v>
      </c>
    </row>
    <row spans="1:3" r="21">
      <c s="4" t="s" r="A21">
        <v>641</v>
      </c>
      <c s="7" t="n" r="B21">
        <v>97812</v>
      </c>
      <c s="5" t="n" r="C21">
        <v>59627</v>
      </c>
    </row>
    <row spans="1:3" r="22">
      <c s="4" t="s" r="A22">
        <v>642</v>
      </c>
      <c s="5" t="n" r="B22">
        <v>1294</v>
      </c>
      <c s="5" t="n" r="C22">
        <v>1958</v>
      </c>
    </row>
    <row spans="1:3" r="23">
      <c s="4" t="s" r="A23">
        <v>643</v>
      </c>
      <c s="5" t="n" r="B23">
        <v>96518</v>
      </c>
      <c s="5" t="n" r="C23">
        <v>57669</v>
      </c>
    </row>
    <row spans="1:3" r="24">
      <c s="4" t="s" r="A24">
        <v>644</v>
      </c>
      <c s="7" t="n" r="B24">
        <v>9352</v>
      </c>
    </row>
    <row spans="1:3" r="25">
      <c s="4" t="s" r="A25">
        <v>646</v>
      </c>
      <c s="4" t="s" r="B25">
        <v>649</v>
      </c>
    </row>
    <row spans="1:3" r="26">
      <c s="4" t="s" r="A26">
        <v>636</v>
      </c>
    </row>
    <row spans="1:3" r="27">
      <c s="3" t="s" r="A27">
        <v>640</v>
      </c>
    </row>
    <row spans="1:3" r="28">
      <c s="4" t="s" r="A28">
        <v>641</v>
      </c>
      <c s="7" t="n" r="B28">
        <v>159494</v>
      </c>
      <c s="5" t="n" r="C28">
        <v>150053</v>
      </c>
    </row>
    <row spans="1:3" r="29">
      <c s="4" t="s" r="A29">
        <v>643</v>
      </c>
      <c s="7" t="n" r="B29">
        <v>159494</v>
      </c>
      <c s="5" t="n" r="C29">
        <v>150053</v>
      </c>
    </row>
    <row spans="1:3" r="30">
      <c s="4" t="s" r="A30">
        <v>646</v>
      </c>
      <c s="4" t="s" r="B30">
        <v>650</v>
      </c>
    </row>
    <row spans="1:3" r="31">
      <c s="4" t="s" r="A31">
        <v>477</v>
      </c>
    </row>
    <row spans="1:3" r="32">
      <c s="3" t="s" r="A32">
        <v>640</v>
      </c>
    </row>
    <row spans="1:3" r="33">
      <c s="4" t="s" r="A33">
        <v>641</v>
      </c>
      <c s="7" t="n" r="B33">
        <v>76216</v>
      </c>
      <c s="5" t="n" r="C33">
        <v>33902</v>
      </c>
    </row>
    <row spans="1:3" r="34">
      <c s="4" t="s" r="A34">
        <v>643</v>
      </c>
      <c s="7" t="n" r="B34">
        <v>76216</v>
      </c>
      <c s="5" t="n" r="C34">
        <v>33902</v>
      </c>
    </row>
    <row spans="1:3" r="35">
      <c s="4" t="s" r="A35">
        <v>646</v>
      </c>
      <c s="4" t="s" r="B35">
        <v>651</v>
      </c>
    </row>
    <row spans="1:3" r="36">
      <c s="4" t="s" r="A36">
        <v>638</v>
      </c>
    </row>
    <row spans="1:3" r="37">
      <c s="3" t="s" r="A37">
        <v>640</v>
      </c>
    </row>
    <row spans="1:3" r="38">
      <c s="4" t="s" r="A38">
        <v>641</v>
      </c>
      <c s="7" t="n" r="B38">
        <v>16432</v>
      </c>
      <c s="5" t="n" r="C38">
        <v>16022</v>
      </c>
    </row>
    <row spans="1:3" r="39">
      <c s="4" t="s" r="A39">
        <v>642</v>
      </c>
      <c s="5" t="n" r="B39">
        <v>11202</v>
      </c>
      <c s="5" t="n" r="C39">
        <v>11022</v>
      </c>
    </row>
    <row spans="1:3" r="40">
      <c s="4" t="s" r="A40">
        <v>643</v>
      </c>
      <c s="7" t="n" r="B40">
        <v>5230</v>
      </c>
      <c s="5" t="n" r="C40">
        <v>5000</v>
      </c>
    </row>
    <row spans="1:3" r="41">
      <c s="4" t="s" r="A41">
        <v>646</v>
      </c>
      <c s="4" t="s" r="B41">
        <v>649</v>
      </c>
    </row>
    <row spans="1:3" r="42">
      <c s="4" t="s" r="A42">
        <v>634</v>
      </c>
    </row>
    <row spans="1:3" r="43">
      <c s="3" t="s" r="A43">
        <v>640</v>
      </c>
    </row>
    <row spans="1:3" r="44">
      <c s="4" t="s" r="A44">
        <v>641</v>
      </c>
      <c s="7" t="n" r="B44">
        <v>1299</v>
      </c>
      <c s="5" t="n" r="C44">
        <v>1363</v>
      </c>
    </row>
    <row spans="1:3" r="45">
      <c s="4" t="s" r="A45">
        <v>643</v>
      </c>
      <c s="7" t="n" r="B45">
        <v>1299</v>
      </c>
      <c s="7" t="n" r="C45">
        <v>1363</v>
      </c>
    </row>
    <row spans="1:3" r="46">
      <c s="4" t="s" r="A46">
        <v>646</v>
      </c>
      <c s="4" t="s" r="B46">
        <v>6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spans="1:2" r="1">
      <c s="1" t="s" r="A1">
        <v>652</v>
      </c>
      <c s="2" t="s" r="B1">
        <v>370</v>
      </c>
    </row>
    <row spans="1:2" r="2">
      <c s="3" t="s" r="A2">
        <v>214</v>
      </c>
    </row>
    <row spans="1:2" r="3">
      <c s="4" t="s" r="A3">
        <v>653</v>
      </c>
      <c s="7" t="n" r="B3">
        <v>14037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654</v>
      </c>
      <c s="2" t="s" r="B1">
        <v>2</v>
      </c>
      <c s="2" t="s" r="C1">
        <v>27</v>
      </c>
    </row>
    <row spans="1:3" r="2">
      <c s="3" t="s" r="A2">
        <v>458</v>
      </c>
    </row>
    <row spans="1:3" r="3">
      <c s="4" t="s" r="A3">
        <v>205</v>
      </c>
      <c s="7" t="n" r="B3">
        <v>6501535000</v>
      </c>
      <c s="7" t="n" r="C3">
        <v>5190916000</v>
      </c>
    </row>
    <row spans="1:3" r="4">
      <c s="4" t="s" r="A4">
        <v>655</v>
      </c>
    </row>
    <row spans="1:3" r="5">
      <c s="3" t="s" r="A5">
        <v>458</v>
      </c>
    </row>
    <row spans="1:3" r="6">
      <c s="4" t="s" r="A6">
        <v>205</v>
      </c>
      <c s="5" t="n" r="B6">
        <v>959283000</v>
      </c>
      <c s="5" t="n" r="C6">
        <v>836868000</v>
      </c>
    </row>
    <row spans="1:3" r="7">
      <c s="4" t="s" r="A7">
        <v>481</v>
      </c>
    </row>
    <row spans="1:3" r="8">
      <c s="3" t="s" r="A8">
        <v>458</v>
      </c>
    </row>
    <row spans="1:3" r="9">
      <c s="4" t="s" r="A9">
        <v>205</v>
      </c>
      <c s="5" t="n" r="B9">
        <v>834481000</v>
      </c>
      <c s="5" t="n" r="C9">
        <v>769002000</v>
      </c>
    </row>
    <row spans="1:3" r="10">
      <c s="4" t="s" r="A10">
        <v>557</v>
      </c>
    </row>
    <row spans="1:3" r="11">
      <c s="3" t="s" r="A11">
        <v>458</v>
      </c>
    </row>
    <row spans="1:3" r="12">
      <c s="4" t="s" r="A12">
        <v>205</v>
      </c>
      <c s="5" t="n" r="B12">
        <v>371326000</v>
      </c>
      <c s="5" t="n" r="C12">
        <v>439439000</v>
      </c>
    </row>
    <row spans="1:3" r="13">
      <c s="4" t="s" r="A13">
        <v>484</v>
      </c>
    </row>
    <row spans="1:3" r="14">
      <c s="3" t="s" r="A14">
        <v>458</v>
      </c>
    </row>
    <row spans="1:3" r="15">
      <c s="4" t="s" r="A15">
        <v>205</v>
      </c>
      <c s="5" t="n" r="B15">
        <v>2721224000</v>
      </c>
      <c s="5" t="n" r="C15">
        <v>2087929000</v>
      </c>
    </row>
    <row spans="1:3" r="16">
      <c s="4" t="s" r="A16">
        <v>599</v>
      </c>
    </row>
    <row spans="1:3" r="17">
      <c s="3" t="s" r="A17">
        <v>458</v>
      </c>
    </row>
    <row spans="1:3" r="18">
      <c s="4" t="s" r="A18">
        <v>205</v>
      </c>
      <c s="5" t="n" r="B18">
        <v>118149000</v>
      </c>
      <c s="5" t="n" r="C18">
        <v>25607000</v>
      </c>
    </row>
    <row spans="1:3" r="19">
      <c s="4" t="s" r="A19">
        <v>444</v>
      </c>
    </row>
    <row spans="1:3" r="20">
      <c s="3" t="s" r="A20">
        <v>458</v>
      </c>
    </row>
    <row spans="1:3" r="21">
      <c s="4" t="s" r="A21">
        <v>205</v>
      </c>
      <c s="5" t="n" r="B21">
        <v>432264000</v>
      </c>
      <c s="5" t="n" r="C21">
        <v>311864000</v>
      </c>
    </row>
    <row spans="1:3" r="22">
      <c s="4" t="s" r="A22">
        <v>446</v>
      </c>
    </row>
    <row spans="1:3" r="23">
      <c s="3" t="s" r="A23">
        <v>458</v>
      </c>
    </row>
    <row spans="1:3" r="24">
      <c s="4" t="s" r="A24">
        <v>205</v>
      </c>
      <c s="5" t="n" r="B24">
        <v>204036000</v>
      </c>
      <c s="5" t="n" r="C24">
        <v>139907000</v>
      </c>
    </row>
    <row spans="1:3" r="25">
      <c s="4" t="s" r="A25">
        <v>448</v>
      </c>
    </row>
    <row spans="1:3" r="26">
      <c s="3" t="s" r="A26">
        <v>458</v>
      </c>
    </row>
    <row spans="1:3" r="27">
      <c s="4" t="s" r="A27">
        <v>205</v>
      </c>
      <c s="5" t="n" r="B27">
        <v>731496000</v>
      </c>
      <c s="5" t="n" r="C27">
        <v>430170000</v>
      </c>
    </row>
    <row spans="1:3" r="28">
      <c s="4" t="s" r="A28">
        <v>656</v>
      </c>
    </row>
    <row spans="1:3" r="29">
      <c s="3" t="s" r="A29">
        <v>458</v>
      </c>
    </row>
    <row spans="1:3" r="30">
      <c s="4" t="s" r="A30">
        <v>205</v>
      </c>
      <c s="5" t="n" r="B30">
        <v>105972000</v>
      </c>
      <c s="5" t="n" r="C30">
        <v>106895000</v>
      </c>
    </row>
    <row spans="1:3" r="31">
      <c s="4" t="s" r="A31">
        <v>657</v>
      </c>
    </row>
    <row spans="1:3" r="32">
      <c s="3" t="s" r="A32">
        <v>458</v>
      </c>
    </row>
    <row spans="1:3" r="33">
      <c s="4" t="s" r="A33">
        <v>205</v>
      </c>
      <c s="5" t="n" r="B33">
        <v>23304000</v>
      </c>
      <c s="5" t="n" r="C33">
        <v>43235000</v>
      </c>
    </row>
    <row spans="1:3" r="34">
      <c s="4" t="s" r="A34">
        <v>658</v>
      </c>
    </row>
    <row spans="1:3" r="35">
      <c s="3" t="s" r="A35">
        <v>458</v>
      </c>
    </row>
    <row spans="1:3" r="36">
      <c s="4" t="s" r="A36">
        <v>205</v>
      </c>
      <c s="5" t="n" r="B36">
        <v>105684000</v>
      </c>
      <c s="5" t="n" r="C36">
        <v>121207000</v>
      </c>
    </row>
    <row spans="1:3" r="37">
      <c s="4" t="s" r="A37">
        <v>659</v>
      </c>
    </row>
    <row spans="1:3" r="38">
      <c s="3" t="s" r="A38">
        <v>458</v>
      </c>
    </row>
    <row spans="1:3" r="39">
      <c s="4" t="s" r="A39">
        <v>205</v>
      </c>
      <c s="5" t="n" r="B39">
        <v>90464000</v>
      </c>
      <c s="5" t="n" r="C39">
        <v>96842000</v>
      </c>
    </row>
    <row spans="1:3" r="40">
      <c s="4" t="s" r="A40">
        <v>660</v>
      </c>
    </row>
    <row spans="1:3" r="41">
      <c s="3" t="s" r="A41">
        <v>458</v>
      </c>
    </row>
    <row spans="1:3" r="42">
      <c s="4" t="s" r="A42">
        <v>205</v>
      </c>
      <c s="5" t="n" r="B42">
        <v>15220000</v>
      </c>
      <c s="5" t="n" r="C42">
        <v>24365000</v>
      </c>
    </row>
    <row spans="1:3" r="43">
      <c s="4" t="s" r="A43">
        <v>661</v>
      </c>
    </row>
    <row spans="1:3" r="44">
      <c s="3" t="s" r="A44">
        <v>458</v>
      </c>
    </row>
    <row spans="1:3" r="45">
      <c s="4" t="s" r="A45">
        <v>205</v>
      </c>
      <c s="5" t="n" r="B45">
        <v>5931946000</v>
      </c>
      <c s="5" t="n" r="C45">
        <v>4714469000</v>
      </c>
    </row>
    <row spans="1:3" r="46">
      <c s="4" t="s" r="A46">
        <v>662</v>
      </c>
    </row>
    <row spans="1:3" r="47">
      <c s="3" t="s" r="A47">
        <v>458</v>
      </c>
    </row>
    <row spans="1:3" r="48">
      <c s="4" t="s" r="A48">
        <v>205</v>
      </c>
      <c s="5" t="n" r="B48">
        <v>495378000</v>
      </c>
      <c s="5" t="n" r="C48">
        <v>487078000</v>
      </c>
    </row>
    <row spans="1:3" r="49">
      <c s="4" t="s" r="A49">
        <v>663</v>
      </c>
    </row>
    <row spans="1:3" r="50">
      <c s="3" t="s" r="A50">
        <v>458</v>
      </c>
    </row>
    <row spans="1:3" r="51">
      <c s="4" t="s" r="A51">
        <v>205</v>
      </c>
      <c s="5" t="n" r="B51">
        <v>834481000</v>
      </c>
      <c s="5" t="n" r="C51">
        <v>769002000</v>
      </c>
    </row>
    <row spans="1:3" r="52">
      <c s="4" t="s" r="A52">
        <v>664</v>
      </c>
    </row>
    <row spans="1:3" r="53">
      <c s="3" t="s" r="A53">
        <v>458</v>
      </c>
    </row>
    <row spans="1:3" r="54">
      <c s="4" t="s" r="A54">
        <v>205</v>
      </c>
      <c s="5" t="n" r="B54">
        <v>371326000</v>
      </c>
      <c s="5" t="n" r="C54">
        <v>439439000</v>
      </c>
    </row>
    <row spans="1:3" r="55">
      <c s="4" t="s" r="A55">
        <v>665</v>
      </c>
    </row>
    <row spans="1:3" r="56">
      <c s="3" t="s" r="A56">
        <v>458</v>
      </c>
    </row>
    <row spans="1:3" r="57">
      <c s="4" t="s" r="A57">
        <v>205</v>
      </c>
      <c s="5" t="n" r="B57">
        <v>2721224000</v>
      </c>
      <c s="5" t="n" r="C57">
        <v>2087329000</v>
      </c>
    </row>
    <row spans="1:3" r="58">
      <c s="4" t="s" r="A58">
        <v>666</v>
      </c>
    </row>
    <row spans="1:3" r="59">
      <c s="3" t="s" r="A59">
        <v>458</v>
      </c>
    </row>
    <row spans="1:3" r="60">
      <c s="4" t="s" r="A60">
        <v>205</v>
      </c>
      <c s="5" t="n" r="B60">
        <v>118149000</v>
      </c>
      <c s="5" t="n" r="C60">
        <v>25607000</v>
      </c>
    </row>
    <row spans="1:3" r="61">
      <c s="4" t="s" r="A61">
        <v>667</v>
      </c>
    </row>
    <row spans="1:3" r="62">
      <c s="3" t="s" r="A62">
        <v>458</v>
      </c>
    </row>
    <row spans="1:3" r="63">
      <c s="4" t="s" r="A63">
        <v>205</v>
      </c>
      <c s="5" t="n" r="B63">
        <v>432264000</v>
      </c>
      <c s="5" t="n" r="C63">
        <v>311864000</v>
      </c>
    </row>
    <row spans="1:3" r="64">
      <c s="4" t="s" r="A64">
        <v>668</v>
      </c>
    </row>
    <row spans="1:3" r="65">
      <c s="3" t="s" r="A65">
        <v>458</v>
      </c>
    </row>
    <row spans="1:3" r="66">
      <c s="4" t="s" r="A66">
        <v>205</v>
      </c>
      <c s="5" t="n" r="B66">
        <v>204036000</v>
      </c>
      <c s="5" t="n" r="C66">
        <v>139907000</v>
      </c>
    </row>
    <row spans="1:3" r="67">
      <c s="4" t="s" r="A67">
        <v>669</v>
      </c>
    </row>
    <row spans="1:3" r="68">
      <c s="3" t="s" r="A68">
        <v>458</v>
      </c>
    </row>
    <row spans="1:3" r="69">
      <c s="4" t="s" r="A69">
        <v>205</v>
      </c>
      <c s="5" t="n" r="B69">
        <v>731496000</v>
      </c>
      <c s="5" t="n" r="C69">
        <v>430170000</v>
      </c>
    </row>
    <row spans="1:3" r="70">
      <c s="4" t="s" r="A70">
        <v>670</v>
      </c>
    </row>
    <row spans="1:3" r="71">
      <c s="3" t="s" r="A71">
        <v>458</v>
      </c>
    </row>
    <row spans="1:3" r="72">
      <c s="4" t="s" r="A72">
        <v>205</v>
      </c>
      <c s="5" t="n" r="B72">
        <v>15508000</v>
      </c>
      <c s="5" t="n" r="C72">
        <v>5203000</v>
      </c>
    </row>
    <row spans="1:3" r="73">
      <c s="4" t="s" r="A73">
        <v>671</v>
      </c>
    </row>
    <row spans="1:3" r="74">
      <c s="3" t="s" r="A74">
        <v>458</v>
      </c>
    </row>
    <row spans="1:3" r="75">
      <c s="4" t="s" r="A75">
        <v>205</v>
      </c>
      <c s="5" t="n" r="B75">
        <v>8084000</v>
      </c>
      <c s="5" t="n" r="C75">
        <v>18870000</v>
      </c>
    </row>
    <row spans="1:3" r="76">
      <c s="4" t="s" r="A76">
        <v>486</v>
      </c>
    </row>
    <row spans="1:3" r="77">
      <c s="3" t="s" r="A77">
        <v>458</v>
      </c>
    </row>
    <row spans="1:3" r="78">
      <c s="4" t="s" r="A78">
        <v>205</v>
      </c>
      <c s="5" t="n" r="B78">
        <v>463905000</v>
      </c>
      <c s="5" t="n" r="C78">
        <v>355240000</v>
      </c>
    </row>
    <row spans="1:3" r="79">
      <c s="4" t="s" r="A79">
        <v>672</v>
      </c>
    </row>
    <row spans="1:3" r="80">
      <c s="3" t="s" r="A80">
        <v>458</v>
      </c>
    </row>
    <row spans="1:3" r="81">
      <c s="4" t="s" r="A81">
        <v>205</v>
      </c>
      <c s="5" t="n" r="B81">
        <v>463905000</v>
      </c>
      <c s="5" t="n" r="C81">
        <v>349790000</v>
      </c>
    </row>
    <row spans="1:3" r="82">
      <c s="4" t="s" r="A82">
        <v>490</v>
      </c>
    </row>
    <row spans="1:3" r="83">
      <c s="3" t="s" r="A83">
        <v>458</v>
      </c>
    </row>
    <row spans="1:3" r="84">
      <c s="4" t="s" r="A84">
        <v>205</v>
      </c>
      <c s="5" t="n" r="C84">
        <v>600000</v>
      </c>
    </row>
    <row spans="1:3" r="85">
      <c s="4" t="s" r="A85">
        <v>491</v>
      </c>
    </row>
    <row spans="1:3" r="86">
      <c s="3" t="s" r="A86">
        <v>458</v>
      </c>
    </row>
    <row spans="1:3" r="87">
      <c s="4" t="s" r="A87">
        <v>205</v>
      </c>
      <c s="5" t="n" r="B87">
        <v>0</v>
      </c>
    </row>
    <row spans="1:3" r="88">
      <c s="4" t="s" r="A88">
        <v>492</v>
      </c>
    </row>
    <row spans="1:3" r="89">
      <c s="3" t="s" r="A89">
        <v>458</v>
      </c>
    </row>
    <row spans="1:3" r="90">
      <c s="4" t="s" r="A90">
        <v>205</v>
      </c>
      <c s="5" t="n" r="B90">
        <v>0</v>
      </c>
    </row>
    <row spans="1:3" r="91">
      <c s="4" t="s" r="A91">
        <v>673</v>
      </c>
    </row>
    <row spans="1:3" r="92">
      <c s="3" t="s" r="A92">
        <v>458</v>
      </c>
    </row>
    <row spans="1:3" r="93">
      <c s="4" t="s" r="A93">
        <v>205</v>
      </c>
      <c s="5" t="n" r="C93">
        <v>4850000</v>
      </c>
    </row>
    <row spans="1:3" r="94">
      <c s="4" t="s" r="A94">
        <v>292</v>
      </c>
    </row>
    <row spans="1:3" r="95">
      <c s="3" t="s" r="A95">
        <v>458</v>
      </c>
    </row>
    <row spans="1:3" r="96">
      <c s="4" t="s" r="A96">
        <v>205</v>
      </c>
      <c s="5" t="n" r="B96">
        <v>788103000</v>
      </c>
      <c s="5" t="n" r="C96">
        <v>826372000</v>
      </c>
    </row>
    <row spans="1:3" r="97">
      <c s="4" t="s" r="A97">
        <v>674</v>
      </c>
    </row>
    <row spans="1:3" r="98">
      <c s="3" t="s" r="A98">
        <v>458</v>
      </c>
    </row>
    <row spans="1:3" r="99">
      <c s="4" t="s" r="A99">
        <v>205</v>
      </c>
      <c s="5" t="n" r="B99">
        <v>19653000</v>
      </c>
      <c s="5" t="n" r="C99">
        <v>20559000</v>
      </c>
    </row>
    <row spans="1:3" r="100">
      <c s="4" t="s" r="A100">
        <v>675</v>
      </c>
    </row>
    <row spans="1:3" r="101">
      <c s="3" t="s" r="A101">
        <v>458</v>
      </c>
    </row>
    <row spans="1:3" r="102">
      <c s="4" t="s" r="A102">
        <v>205</v>
      </c>
      <c s="5" t="n" r="B102">
        <v>37819000</v>
      </c>
      <c s="5" t="n" r="C102">
        <v>38689000</v>
      </c>
    </row>
    <row spans="1:3" r="103">
      <c s="4" t="s" r="A103">
        <v>676</v>
      </c>
    </row>
    <row spans="1:3" r="104">
      <c s="3" t="s" r="A104">
        <v>458</v>
      </c>
    </row>
    <row spans="1:3" r="105">
      <c s="4" t="s" r="A105">
        <v>205</v>
      </c>
      <c s="5" t="n" r="B105">
        <v>730631000</v>
      </c>
      <c s="5" t="n" r="C105">
        <v>767124000</v>
      </c>
    </row>
    <row spans="1:3" r="106">
      <c s="4" t="s" r="A106">
        <v>677</v>
      </c>
    </row>
    <row spans="1:3" r="107">
      <c s="3" t="s" r="A107">
        <v>458</v>
      </c>
    </row>
    <row spans="1:3" r="108">
      <c s="4" t="s" r="A108">
        <v>205</v>
      </c>
      <c s="5" t="n" r="B108">
        <v>788103000</v>
      </c>
      <c s="5" t="n" r="C108">
        <v>826372000</v>
      </c>
    </row>
    <row spans="1:3" r="109">
      <c s="4" t="s" r="A109">
        <v>678</v>
      </c>
    </row>
    <row spans="1:3" r="110">
      <c s="3" t="s" r="A110">
        <v>458</v>
      </c>
    </row>
    <row spans="1:3" r="111">
      <c s="4" t="s" r="A111">
        <v>205</v>
      </c>
      <c s="5" t="n" r="B111">
        <v>19653000</v>
      </c>
      <c s="5" t="n" r="C111">
        <v>20559000</v>
      </c>
    </row>
    <row spans="1:3" r="112">
      <c s="4" t="s" r="A112">
        <v>679</v>
      </c>
    </row>
    <row spans="1:3" r="113">
      <c s="3" t="s" r="A113">
        <v>458</v>
      </c>
    </row>
    <row spans="1:3" r="114">
      <c s="4" t="s" r="A114">
        <v>205</v>
      </c>
      <c s="5" t="n" r="B114">
        <v>37819000</v>
      </c>
      <c s="5" t="n" r="C114">
        <v>38689000</v>
      </c>
    </row>
    <row spans="1:3" r="115">
      <c s="4" t="s" r="A115">
        <v>680</v>
      </c>
    </row>
    <row spans="1:3" r="116">
      <c s="3" t="s" r="A116">
        <v>458</v>
      </c>
    </row>
    <row spans="1:3" r="117">
      <c s="4" t="s" r="A117">
        <v>205</v>
      </c>
      <c s="7" t="n" r="B117">
        <v>730631000</v>
      </c>
      <c s="7" t="n" r="C117">
        <v>767124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1</v>
      </c>
      <c s="2" t="s" r="B1">
        <v>85</v>
      </c>
      <c s="2" t="s" r="D1">
        <v>1</v>
      </c>
    </row>
    <row spans="1:5" r="2">
      <c s="2" t="s" r="B2">
        <v>2</v>
      </c>
      <c s="2" t="s" r="C2">
        <v>86</v>
      </c>
      <c s="2" t="s" r="D2">
        <v>2</v>
      </c>
      <c s="2" t="s" r="E2">
        <v>86</v>
      </c>
    </row>
    <row spans="1:5" r="3">
      <c s="3" t="s" r="A3">
        <v>682</v>
      </c>
    </row>
    <row spans="1:5" r="4">
      <c s="4" t="s" r="A4">
        <v>683</v>
      </c>
      <c s="7" t="n" r="B4">
        <v>427362</v>
      </c>
      <c s="7" t="n" r="C4">
        <v>302008</v>
      </c>
      <c s="7" t="n" r="D4">
        <v>355240</v>
      </c>
      <c s="7" t="n" r="E4">
        <v>270903</v>
      </c>
    </row>
    <row spans="1:5" r="5">
      <c s="4" t="s" r="A5">
        <v>684</v>
      </c>
      <c s="5" t="n" r="B5">
        <v>54407</v>
      </c>
      <c s="5" t="n" r="C5">
        <v>28461</v>
      </c>
      <c s="5" t="n" r="D5">
        <v>136385</v>
      </c>
      <c s="5" t="n" r="E5">
        <v>51753</v>
      </c>
    </row>
    <row spans="1:5" r="6">
      <c s="4" t="s" r="A6">
        <v>685</v>
      </c>
      <c s="5" t="n" r="B6">
        <v>-28533</v>
      </c>
      <c s="5" t="n" r="C6">
        <v>-7709</v>
      </c>
      <c s="5" t="n" r="D6">
        <v>-48015</v>
      </c>
      <c s="5" t="n" r="E6">
        <v>-10692</v>
      </c>
    </row>
    <row spans="1:5" r="7">
      <c s="4" t="s" r="A7">
        <v>686</v>
      </c>
      <c s="5" t="n" r="B7">
        <v>10669</v>
      </c>
      <c s="5" t="n" r="C7">
        <v>10889</v>
      </c>
      <c s="5" t="n" r="D7">
        <v>20295</v>
      </c>
      <c s="5" t="n" r="E7">
        <v>21685</v>
      </c>
    </row>
    <row spans="1:5" r="8">
      <c s="4" t="s" r="A8">
        <v>687</v>
      </c>
      <c s="5" t="n" r="B8">
        <v>0</v>
      </c>
      <c s="5" t="n" r="C8">
        <v>0</v>
      </c>
      <c s="5" t="n" r="D8">
        <v>0</v>
      </c>
      <c s="5" t="n" r="E8">
        <v>0</v>
      </c>
    </row>
    <row spans="1:5" r="9">
      <c s="4" t="s" r="A9">
        <v>688</v>
      </c>
      <c s="5" t="n" r="B9">
        <v>463905</v>
      </c>
      <c s="5" t="n" r="C9">
        <v>333649</v>
      </c>
      <c s="5" t="n" r="D9">
        <v>463905</v>
      </c>
      <c s="5" t="n" r="E9">
        <v>333649</v>
      </c>
    </row>
    <row spans="1:5" r="10">
      <c s="4" t="s" r="A10">
        <v>689</v>
      </c>
    </row>
    <row spans="1:5" r="11">
      <c s="3" t="s" r="A11">
        <v>682</v>
      </c>
    </row>
    <row spans="1:5" r="12">
      <c s="4" t="s" r="A12">
        <v>683</v>
      </c>
      <c s="5" t="n" r="C12">
        <v>607</v>
      </c>
      <c s="5" t="n" r="D12">
        <v>600</v>
      </c>
      <c s="5" t="n" r="E12">
        <v>609</v>
      </c>
    </row>
    <row spans="1:5" r="13">
      <c s="4" t="s" r="A13">
        <v>685</v>
      </c>
      <c s="5" t="n" r="D13">
        <v>-600</v>
      </c>
    </row>
    <row spans="1:5" r="14">
      <c s="4" t="s" r="A14">
        <v>686</v>
      </c>
      <c s="5" t="n" r="C14">
        <v>3</v>
      </c>
      <c s="5" t="n" r="E14">
        <v>1</v>
      </c>
    </row>
    <row spans="1:5" r="15">
      <c s="4" t="s" r="A15">
        <v>687</v>
      </c>
      <c s="5" t="n" r="B15">
        <v>0</v>
      </c>
      <c s="5" t="n" r="C15">
        <v>0</v>
      </c>
      <c s="5" t="n" r="D15">
        <v>0</v>
      </c>
      <c s="5" t="n" r="E15">
        <v>0</v>
      </c>
    </row>
    <row spans="1:5" r="16">
      <c s="4" t="s" r="A16">
        <v>688</v>
      </c>
      <c s="5" t="n" r="C16">
        <v>610</v>
      </c>
      <c s="5" t="n" r="E16">
        <v>610</v>
      </c>
    </row>
    <row spans="1:5" r="17">
      <c s="4" t="s" r="A17">
        <v>655</v>
      </c>
    </row>
    <row spans="1:5" r="18">
      <c s="3" t="s" r="A18">
        <v>682</v>
      </c>
    </row>
    <row spans="1:5" r="19">
      <c s="4" t="s" r="A19">
        <v>683</v>
      </c>
      <c s="5" t="n" r="B19">
        <v>427362</v>
      </c>
      <c s="5" t="n" r="C19">
        <v>296651</v>
      </c>
      <c s="5" t="n" r="D19">
        <v>349790</v>
      </c>
      <c s="5" t="n" r="E19">
        <v>265569</v>
      </c>
    </row>
    <row spans="1:5" r="20">
      <c s="4" t="s" r="A20">
        <v>684</v>
      </c>
      <c s="5" t="n" r="B20">
        <v>54407</v>
      </c>
      <c s="5" t="n" r="C20">
        <v>28461</v>
      </c>
      <c s="5" t="n" r="D20">
        <v>136385</v>
      </c>
      <c s="5" t="n" r="E20">
        <v>51753</v>
      </c>
    </row>
    <row spans="1:5" r="21">
      <c s="4" t="s" r="A21">
        <v>685</v>
      </c>
      <c s="5" t="n" r="B21">
        <v>-28533</v>
      </c>
      <c s="5" t="n" r="C21">
        <v>-7709</v>
      </c>
      <c s="5" t="n" r="D21">
        <v>-42415</v>
      </c>
      <c s="5" t="n" r="E21">
        <v>-10692</v>
      </c>
    </row>
    <row spans="1:5" r="22">
      <c s="4" t="s" r="A22">
        <v>686</v>
      </c>
      <c s="5" t="n" r="B22">
        <v>10669</v>
      </c>
      <c s="5" t="n" r="C22">
        <v>10761</v>
      </c>
      <c s="5" t="n" r="D22">
        <v>20145</v>
      </c>
      <c s="5" t="n" r="E22">
        <v>21534</v>
      </c>
    </row>
    <row spans="1:5" r="23">
      <c s="4" t="s" r="A23">
        <v>687</v>
      </c>
      <c s="5" t="n" r="B23">
        <v>0</v>
      </c>
      <c s="5" t="n" r="C23">
        <v>0</v>
      </c>
      <c s="5" t="n" r="D23">
        <v>0</v>
      </c>
      <c s="5" t="n" r="E23">
        <v>0</v>
      </c>
    </row>
    <row spans="1:5" r="24">
      <c s="4" t="s" r="A24">
        <v>688</v>
      </c>
      <c s="5" t="n" r="B24">
        <v>463905</v>
      </c>
      <c s="5" t="n" r="C24">
        <v>328164</v>
      </c>
      <c s="5" t="n" r="D24">
        <v>463905</v>
      </c>
      <c s="5" t="n" r="E24">
        <v>328164</v>
      </c>
    </row>
    <row spans="1:5" r="25">
      <c s="4" t="s" r="A25">
        <v>690</v>
      </c>
    </row>
    <row spans="1:5" r="26">
      <c s="3" t="s" r="A26">
        <v>682</v>
      </c>
    </row>
    <row spans="1:5" r="27">
      <c s="4" t="s" r="A27">
        <v>683</v>
      </c>
      <c s="5" t="n" r="C27">
        <v>4750</v>
      </c>
      <c s="5" t="n" r="D27">
        <v>4850</v>
      </c>
      <c s="5" t="n" r="E27">
        <v>4725</v>
      </c>
    </row>
    <row spans="1:5" r="28">
      <c s="4" t="s" r="A28">
        <v>685</v>
      </c>
      <c s="5" t="n" r="D28">
        <v>-5000</v>
      </c>
    </row>
    <row spans="1:5" r="29">
      <c s="4" t="s" r="A29">
        <v>686</v>
      </c>
      <c s="5" t="n" r="C29">
        <v>125</v>
      </c>
      <c s="5" t="n" r="D29">
        <v>150</v>
      </c>
      <c s="5" t="n" r="E29">
        <v>150</v>
      </c>
    </row>
    <row spans="1:5" r="30">
      <c s="4" t="s" r="A30">
        <v>687</v>
      </c>
      <c s="7" t="n" r="B30">
        <v>0</v>
      </c>
      <c s="5" t="n" r="C30">
        <v>0</v>
      </c>
      <c s="7" t="n" r="D30">
        <v>0</v>
      </c>
      <c s="5" t="n" r="E30">
        <v>0</v>
      </c>
    </row>
    <row spans="1:5" r="31">
      <c s="4" t="s" r="A31">
        <v>688</v>
      </c>
      <c s="7" t="n" r="C31">
        <v>4875</v>
      </c>
      <c s="7" t="n" r="E31">
        <v>48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80"/>
    <col customWidth="1" max="2" min="2" width="80"/>
    <col customWidth="1" max="3" min="3" width="71"/>
    <col customWidth="1" max="4" min="4" width="71"/>
    <col customWidth="1" max="5" min="5" width="71"/>
    <col customWidth="1" max="6" min="6" width="80"/>
    <col customWidth="1" max="7" min="7" width="41"/>
    <col customWidth="1" max="8" min="8" width="25"/>
    <col customWidth="1" max="9" min="9" width="36"/>
    <col customWidth="1" max="10" min="10" width="80"/>
    <col customWidth="1" max="11" min="11" width="27"/>
    <col customWidth="1" max="12" min="12" width="33"/>
    <col customWidth="1" max="13" min="13" width="4"/>
  </cols>
  <sheetData>
    <row spans="1:13" r="1">
      <c s="1" t="s" r="A1">
        <v>123</v>
      </c>
      <c s="2" t="s" r="B1">
        <v>124</v>
      </c>
      <c s="2" t="s" r="C1">
        <v>74</v>
      </c>
      <c s="2" t="s" r="D1">
        <v>75</v>
      </c>
      <c s="2" t="s" r="E1">
        <v>76</v>
      </c>
      <c s="2" t="s" r="F1">
        <v>125</v>
      </c>
      <c s="2" t="s" r="G1">
        <v>126</v>
      </c>
      <c s="2" t="s" r="H1">
        <v>127</v>
      </c>
      <c s="2" t="s" r="I1">
        <v>128</v>
      </c>
      <c s="2" t="s" r="J1">
        <v>129</v>
      </c>
      <c s="2" t="s" r="K1">
        <v>130</v>
      </c>
      <c s="2" t="s" r="L1">
        <v>131</v>
      </c>
    </row>
    <row spans="1:13" r="2">
      <c s="4" t="s" r="A2">
        <v>132</v>
      </c>
      <c s="7" t="n" r="G2">
        <v>13803</v>
      </c>
      <c s="7" t="n" r="I2">
        <v>962145</v>
      </c>
      <c s="7" t="n" r="J2">
        <v>13978</v>
      </c>
      <c s="7" t="n" r="K2">
        <v>1181457</v>
      </c>
      <c s="7" t="n" r="L2">
        <v>222000</v>
      </c>
    </row>
    <row spans="1:13" r="3">
      <c s="4" t="s" r="A3">
        <v>132</v>
      </c>
      <c s="5" t="n" r="J3">
        <v>14264</v>
      </c>
    </row>
    <row spans="1:13" r="4">
      <c s="4" t="s" r="A4">
        <v>133</v>
      </c>
      <c s="7" t="n" r="F4">
        <v>714</v>
      </c>
      <c s="5" t="n" r="G4">
        <v>1901</v>
      </c>
    </row>
    <row spans="1:13" r="5">
      <c s="4" t="s" r="A5">
        <v>134</v>
      </c>
      <c s="5" t="n" r="I5">
        <v>353832</v>
      </c>
    </row>
    <row spans="1:13" r="6">
      <c s="4" t="s" r="A6">
        <v>135</v>
      </c>
      <c s="7" t="n" r="B6">
        <v>81380</v>
      </c>
      <c s="5" t="n" r="K6">
        <v>81380</v>
      </c>
    </row>
    <row spans="1:13" r="7">
      <c s="4" t="s" r="A7">
        <v>136</v>
      </c>
      <c s="5" t="n" r="L7">
        <v>-9980</v>
      </c>
    </row>
    <row spans="1:13" r="8">
      <c s="4" t="s" r="A8">
        <v>137</v>
      </c>
      <c s="5" t="n" r="I8">
        <v>1525</v>
      </c>
    </row>
    <row spans="1:13" r="9">
      <c s="4" t="s" r="A9">
        <v>138</v>
      </c>
      <c s="5" t="n" r="L9">
        <v>35699</v>
      </c>
    </row>
    <row spans="1:13" r="10">
      <c s="4" t="s" r="A10">
        <v>139</v>
      </c>
      <c s="5" t="n" r="G10">
        <v>43</v>
      </c>
    </row>
    <row spans="1:13" r="11">
      <c s="4" t="s" r="A11">
        <v>140</v>
      </c>
      <c s="7" t="n" r="E11">
        <v>714</v>
      </c>
      <c s="7" t="n" r="F11">
        <v>-714</v>
      </c>
    </row>
    <row spans="1:13" r="12">
      <c s="4" t="s" r="A12">
        <v>141</v>
      </c>
      <c s="5" t="n" r="L12">
        <v>1028</v>
      </c>
    </row>
    <row spans="1:13" r="13">
      <c s="4" t="s" r="A13">
        <v>142</v>
      </c>
      <c s="5" t="n" r="B13">
        <v>-6341</v>
      </c>
      <c s="5" t="n" r="L13">
        <v>7460</v>
      </c>
      <c s="4" t="s" r="M13">
        <v>143</v>
      </c>
    </row>
    <row spans="1:13" r="14">
      <c s="4" t="s" r="A14">
        <v>144</v>
      </c>
      <c s="5" t="n" r="B14">
        <v>6772</v>
      </c>
      <c s="5" t="n" r="J14">
        <v>4791</v>
      </c>
      <c s="5" t="n" r="L14">
        <v>1993</v>
      </c>
    </row>
    <row spans="1:13" r="15">
      <c s="4" t="s" r="A15">
        <v>145</v>
      </c>
      <c s="5" t="n" r="B15">
        <v>325</v>
      </c>
      <c s="5" t="n" r="L15">
        <v>-156</v>
      </c>
    </row>
    <row spans="1:13" r="16">
      <c s="4" t="s" r="A16">
        <v>146</v>
      </c>
      <c s="5" t="n" r="J16">
        <v>19055</v>
      </c>
    </row>
    <row spans="1:13" r="17">
      <c s="4" t="s" r="A17">
        <v>147</v>
      </c>
      <c s="5" t="n" r="J17">
        <v>-2249</v>
      </c>
    </row>
    <row spans="1:13" r="18">
      <c s="4" t="s" r="A18">
        <v>132</v>
      </c>
      <c s="5" t="n" r="J18">
        <v>1963</v>
      </c>
    </row>
    <row spans="1:13" r="19">
      <c s="4" t="s" r="A19">
        <v>148</v>
      </c>
      <c s="5" t="n" r="B19">
        <v>459</v>
      </c>
      <c s="5" t="n" r="J19">
        <v>101</v>
      </c>
    </row>
    <row spans="1:13" r="20">
      <c s="4" t="s" r="A20">
        <v>146</v>
      </c>
      <c s="5" t="n" r="J20">
        <v>2064</v>
      </c>
    </row>
    <row spans="1:13" r="21">
      <c s="4" t="s" r="A21">
        <v>146</v>
      </c>
      <c s="7" t="n" r="C21">
        <v>2973</v>
      </c>
      <c s="7" t="n" r="D21">
        <v>2726</v>
      </c>
      <c s="5" t="n" r="E21">
        <v>714</v>
      </c>
      <c s="5" t="n" r="G21">
        <v>15747</v>
      </c>
      <c s="7" t="n" r="H21">
        <v>-421559</v>
      </c>
      <c s="5" t="n" r="I21">
        <v>1317502</v>
      </c>
      <c s="5" t="n" r="J21">
        <v>18870</v>
      </c>
      <c s="5" t="n" r="K21">
        <v>1262837</v>
      </c>
      <c s="5" t="n" r="L21">
        <v>258044</v>
      </c>
    </row>
    <row spans="1:13" r="22">
      <c s="4" t="s" r="A22">
        <v>149</v>
      </c>
      <c s="5" t="n" r="B22">
        <v>2522820</v>
      </c>
      <c s="5" t="n" r="E22">
        <v>714</v>
      </c>
      <c s="5" t="n" r="G22">
        <v>15761</v>
      </c>
      <c s="5" t="n" r="I22">
        <v>1321715</v>
      </c>
      <c s="5" t="n" r="J22">
        <v>-12686</v>
      </c>
      <c s="5" t="n" r="K22">
        <v>1395206</v>
      </c>
      <c s="5" t="n" r="L22">
        <v>217970</v>
      </c>
    </row>
    <row spans="1:13" r="23">
      <c s="4" t="s" r="A23">
        <v>149</v>
      </c>
      <c s="5" t="n" r="J23">
        <v>-2779</v>
      </c>
    </row>
    <row spans="1:13" r="24">
      <c s="4" t="s" r="A24">
        <v>150</v>
      </c>
      <c s="5" t="n" r="L24">
        <v>-182819</v>
      </c>
    </row>
    <row spans="1:13" r="25">
      <c s="4" t="s" r="A25">
        <v>133</v>
      </c>
      <c s="5" t="n" r="G25">
        <v>6</v>
      </c>
    </row>
    <row spans="1:13" r="26">
      <c s="4" t="s" r="A26">
        <v>134</v>
      </c>
      <c s="5" t="n" r="I26">
        <v>911</v>
      </c>
    </row>
    <row spans="1:13" r="27">
      <c s="4" t="s" r="A27">
        <v>135</v>
      </c>
      <c s="5" t="n" r="B27">
        <v>59392</v>
      </c>
      <c s="5" t="n" r="K27">
        <v>59392</v>
      </c>
    </row>
    <row spans="1:13" r="28">
      <c s="4" t="s" r="A28">
        <v>151</v>
      </c>
      <c s="5" t="n" r="E28">
        <v>-12</v>
      </c>
      <c s="5" t="n" r="G28">
        <v>12</v>
      </c>
    </row>
    <row spans="1:13" r="29">
      <c s="4" t="s" r="A29">
        <v>137</v>
      </c>
      <c s="5" t="n" r="I29">
        <v>2821</v>
      </c>
    </row>
    <row spans="1:13" r="30">
      <c s="4" t="s" r="A30">
        <v>138</v>
      </c>
      <c s="5" t="n" r="L30">
        <v>680</v>
      </c>
    </row>
    <row spans="1:13" r="31">
      <c s="4" t="s" r="A31">
        <v>139</v>
      </c>
      <c s="5" t="n" r="G31">
        <v>48</v>
      </c>
    </row>
    <row spans="1:13" r="32">
      <c s="4" t="s" r="A32">
        <v>152</v>
      </c>
      <c s="5" t="n" r="I32">
        <v>39569</v>
      </c>
    </row>
    <row spans="1:13" r="33">
      <c s="4" t="s" r="A33">
        <v>153</v>
      </c>
      <c s="5" t="n" r="B33">
        <v>-7110</v>
      </c>
      <c s="5" t="n" r="L33">
        <v>-323</v>
      </c>
    </row>
    <row spans="1:13" r="34">
      <c s="4" t="s" r="A34">
        <v>142</v>
      </c>
      <c s="5" t="n" r="B34">
        <v>-12307</v>
      </c>
      <c s="5" t="n" r="L34">
        <v>291</v>
      </c>
      <c s="4" t="s" r="M34">
        <v>143</v>
      </c>
    </row>
    <row spans="1:13" r="35">
      <c s="4" t="s" r="A35">
        <v>144</v>
      </c>
      <c s="5" t="n" r="B35">
        <v>-12587</v>
      </c>
      <c s="5" t="n" r="J35">
        <v>-10227</v>
      </c>
      <c s="5" t="n" r="L35">
        <v>-1558</v>
      </c>
    </row>
    <row spans="1:13" r="36">
      <c s="4" t="s" r="A36">
        <v>154</v>
      </c>
      <c s="5" t="n" r="J36">
        <v>2937</v>
      </c>
    </row>
    <row spans="1:13" r="37">
      <c s="4" t="s" r="A37">
        <v>145</v>
      </c>
      <c s="5" t="n" r="B37">
        <v>-2338</v>
      </c>
      <c s="5" t="n" r="L37">
        <v>-123</v>
      </c>
    </row>
    <row spans="1:13" r="38">
      <c s="4" t="s" r="A38">
        <v>155</v>
      </c>
      <c s="5" t="n" r="J38">
        <v>-10069</v>
      </c>
    </row>
    <row spans="1:13" r="39">
      <c s="4" t="s" r="A39">
        <v>156</v>
      </c>
      <c s="5" t="n" r="J39">
        <v>-7726</v>
      </c>
    </row>
    <row spans="1:13" r="40">
      <c s="4" t="s" r="A40">
        <v>149</v>
      </c>
      <c s="5" t="n" r="J40">
        <v>-2181</v>
      </c>
    </row>
    <row spans="1:13" r="41">
      <c s="4" t="s" r="A41">
        <v>148</v>
      </c>
      <c s="5" t="n" r="B41">
        <v>-2194</v>
      </c>
      <c s="5" t="n" r="J41">
        <v>-1809</v>
      </c>
    </row>
    <row spans="1:13" r="42">
      <c s="4" t="s" r="A42">
        <v>154</v>
      </c>
      <c s="5" t="n" r="J42">
        <v>312</v>
      </c>
    </row>
    <row spans="1:13" r="43">
      <c s="4" t="s" r="A43">
        <v>155</v>
      </c>
      <c s="5" t="n" r="J43">
        <v>-3678</v>
      </c>
    </row>
    <row spans="1:13" r="44">
      <c s="4" t="s" r="A44">
        <v>155</v>
      </c>
      <c s="7" t="n" r="B44">
        <v>2432928</v>
      </c>
      <c s="7" t="n" r="C44">
        <v>2973</v>
      </c>
      <c s="7" t="n" r="D44">
        <v>2726</v>
      </c>
      <c s="7" t="n" r="E44">
        <v>702</v>
      </c>
      <c s="7" t="n" r="G44">
        <v>15827</v>
      </c>
      <c s="7" t="n" r="H44">
        <v>-421559</v>
      </c>
      <c s="7" t="n" r="I44">
        <v>1365016</v>
      </c>
      <c s="7" t="n" r="J44">
        <v>-21473</v>
      </c>
      <c s="7" t="n" r="K44">
        <v>1454598</v>
      </c>
      <c s="7" t="n" r="L44">
        <v>34118</v>
      </c>
    </row>
    <row spans="1:13" r="45">
      <c t="n" r="A45"/>
    </row>
    <row spans="1:13" r="46">
      <c s="4" t="s" r="A46">
        <v>143</v>
      </c>
      <c s="4" t="s" r="B46">
        <v>157</v>
      </c>
    </row>
  </sheetData>
  <mergeCells count="3">
    <mergeCell ref="L1:M1"/>
    <mergeCell ref="A45:M45"/>
    <mergeCell ref="B46:M4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1</v>
      </c>
      <c s="2" t="s" r="B1">
        <v>85</v>
      </c>
      <c s="2" t="s" r="D1">
        <v>1</v>
      </c>
    </row>
    <row spans="1:5" r="2">
      <c s="2" t="s" r="B2">
        <v>2</v>
      </c>
      <c s="2" t="s" r="C2">
        <v>86</v>
      </c>
      <c s="2" t="s" r="D2">
        <v>2</v>
      </c>
      <c s="2" t="s" r="E2">
        <v>86</v>
      </c>
    </row>
    <row spans="1:5" r="3">
      <c s="3" t="s" r="A3">
        <v>206</v>
      </c>
    </row>
    <row spans="1:5" r="4">
      <c s="4" t="s" r="A4">
        <v>692</v>
      </c>
      <c s="7" t="n" r="B4">
        <v>39</v>
      </c>
      <c s="7" t="n" r="C4">
        <v>253</v>
      </c>
      <c s="7" t="n" r="D4">
        <v>153</v>
      </c>
      <c s="7" t="n" r="E4">
        <v>279</v>
      </c>
    </row>
    <row spans="1:5" r="5">
      <c s="4" t="s" r="A5">
        <v>693</v>
      </c>
      <c s="5" t="n" r="B5">
        <v>-1</v>
      </c>
      <c s="5" t="n" r="D5">
        <v>-9</v>
      </c>
      <c s="5" t="n" r="E5">
        <v>-145</v>
      </c>
    </row>
    <row spans="1:5" r="6">
      <c s="4" t="s" r="A6">
        <v>694</v>
      </c>
      <c s="5" t="n" r="B6">
        <v>7055</v>
      </c>
      <c s="5" t="n" r="C6">
        <v>12010</v>
      </c>
      <c s="5" t="n" r="D6">
        <v>19638</v>
      </c>
      <c s="5" t="n" r="E6">
        <v>17927</v>
      </c>
    </row>
    <row spans="1:5" r="7">
      <c s="4" t="s" r="A7">
        <v>695</v>
      </c>
      <c s="5" t="n" r="B7">
        <v>-29398</v>
      </c>
      <c s="5" t="n" r="C7">
        <v>8757</v>
      </c>
      <c s="5" t="n" r="D7">
        <v>-22629</v>
      </c>
      <c s="5" t="n" r="E7">
        <v>20535</v>
      </c>
    </row>
    <row spans="1:5" r="8">
      <c s="4" t="s" r="A8">
        <v>696</v>
      </c>
      <c s="5" t="n" r="B8">
        <v>11056</v>
      </c>
      <c s="5" t="n" r="C8">
        <v>17391</v>
      </c>
      <c s="5" t="n" r="D8">
        <v>34618</v>
      </c>
      <c s="5" t="n" r="E8">
        <v>34388</v>
      </c>
    </row>
    <row spans="1:5" r="9">
      <c s="4" t="s" r="A9">
        <v>91</v>
      </c>
      <c s="5" t="n" r="B9">
        <v>-11249</v>
      </c>
      <c s="5" t="n" r="C9">
        <v>38411</v>
      </c>
      <c s="5" t="n" r="D9">
        <v>31771</v>
      </c>
      <c s="5" t="n" r="E9">
        <v>72984</v>
      </c>
    </row>
    <row spans="1:5" r="10">
      <c s="4" t="s" r="A10">
        <v>697</v>
      </c>
      <c s="7" t="n" r="B10">
        <v>48492</v>
      </c>
      <c s="7" t="n" r="C10">
        <v>26179</v>
      </c>
      <c s="7" t="n" r="D10">
        <v>97733</v>
      </c>
      <c s="7" t="n" r="E10">
        <v>7896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8</v>
      </c>
      <c s="2" t="s" r="B1">
        <v>85</v>
      </c>
      <c s="2" t="s" r="D1">
        <v>1</v>
      </c>
    </row>
    <row spans="1:5" r="2">
      <c s="2" t="s" r="B2">
        <v>2</v>
      </c>
      <c s="2" t="s" r="C2">
        <v>86</v>
      </c>
      <c s="2" t="s" r="D2">
        <v>2</v>
      </c>
      <c s="2" t="s" r="E2">
        <v>86</v>
      </c>
    </row>
    <row spans="1:5" r="3">
      <c s="3" t="s" r="A3">
        <v>699</v>
      </c>
    </row>
    <row spans="1:5" r="4">
      <c s="4" t="s" r="A4">
        <v>700</v>
      </c>
      <c s="7" t="n" r="B4">
        <v>-12915</v>
      </c>
      <c s="7" t="n" r="C4">
        <v>-15682</v>
      </c>
      <c s="7" t="n" r="D4">
        <v>-25518</v>
      </c>
      <c s="7" t="n" r="E4">
        <v>-28144</v>
      </c>
    </row>
    <row spans="1:5" r="5">
      <c s="4" t="s" r="A5">
        <v>701</v>
      </c>
      <c s="5" t="n" r="B5">
        <v>1315</v>
      </c>
      <c s="5" t="n" r="C5">
        <v>1626</v>
      </c>
      <c s="5" t="n" r="D5">
        <v>2996</v>
      </c>
      <c s="5" t="n" r="E5">
        <v>3030</v>
      </c>
    </row>
    <row spans="1:5" r="6">
      <c s="4" t="s" r="A6">
        <v>399</v>
      </c>
      <c s="5" t="n" r="B6">
        <v>3558</v>
      </c>
      <c s="5" t="n" r="C6">
        <v>648</v>
      </c>
      <c s="5" t="n" r="D6">
        <v>4440</v>
      </c>
      <c s="5" t="n" r="E6">
        <v>740</v>
      </c>
    </row>
    <row spans="1:5" r="7">
      <c s="4" t="s" r="A7">
        <v>702</v>
      </c>
      <c s="5" t="n" r="B7">
        <v>358</v>
      </c>
      <c s="5" t="n" r="C7">
        <v>656</v>
      </c>
      <c s="5" t="n" r="D7">
        <v>639</v>
      </c>
      <c s="5" t="n" r="E7">
        <v>882</v>
      </c>
    </row>
    <row spans="1:5" r="8">
      <c s="4" t="s" r="A8">
        <v>703</v>
      </c>
      <c s="5" t="n" r="B8">
        <v>11714</v>
      </c>
      <c s="5" t="n" r="C8">
        <v>7164</v>
      </c>
      <c s="5" t="n" r="D8">
        <v>14617</v>
      </c>
      <c s="5" t="n" r="E8">
        <v>7186</v>
      </c>
    </row>
    <row spans="1:5" r="9">
      <c s="4" t="s" r="A9">
        <v>704</v>
      </c>
      <c s="5" t="n" r="B9">
        <v>139</v>
      </c>
      <c s="5" t="n" r="C9">
        <v>292</v>
      </c>
      <c s="5" t="n" r="D9">
        <v>619</v>
      </c>
      <c s="5" t="n" r="E9">
        <v>1022</v>
      </c>
    </row>
    <row spans="1:5" r="10">
      <c s="4" t="s" r="A10">
        <v>705</v>
      </c>
      <c s="5" t="n" r="B10">
        <v>272</v>
      </c>
      <c s="5" t="n" r="C10">
        <v>304</v>
      </c>
      <c s="5" t="n" r="D10">
        <v>565</v>
      </c>
      <c s="5" t="n" r="E10">
        <v>615</v>
      </c>
    </row>
    <row spans="1:5" r="11">
      <c s="4" t="s" r="A11">
        <v>706</v>
      </c>
      <c s="5" t="n" r="B11">
        <v>-2760</v>
      </c>
      <c s="5" t="n" r="C11">
        <v>-2803</v>
      </c>
      <c s="5" t="n" r="D11">
        <v>-4355</v>
      </c>
      <c s="5" t="n" r="E11">
        <v>-4609</v>
      </c>
    </row>
    <row spans="1:5" r="12">
      <c s="4" t="s" r="A12">
        <v>707</v>
      </c>
      <c s="5" t="n" r="B12">
        <v>46493</v>
      </c>
      <c s="5" t="n" r="C12">
        <v>33649</v>
      </c>
      <c s="5" t="n" r="D12">
        <v>80386</v>
      </c>
      <c s="5" t="n" r="E12">
        <v>57997</v>
      </c>
    </row>
    <row spans="1:5" r="13">
      <c s="4" t="s" r="A13">
        <v>689</v>
      </c>
    </row>
    <row spans="1:5" r="14">
      <c s="3" t="s" r="A14">
        <v>699</v>
      </c>
    </row>
    <row spans="1:5" r="15">
      <c s="4" t="s" r="A15">
        <v>707</v>
      </c>
      <c s="5" t="n" r="B15">
        <v>41466</v>
      </c>
      <c s="5" t="n" r="C15">
        <v>39644</v>
      </c>
      <c s="5" t="n" r="D15">
        <v>80318</v>
      </c>
      <c s="5" t="n" r="E15">
        <v>73850</v>
      </c>
    </row>
    <row spans="1:5" r="16">
      <c s="4" t="s" r="A16">
        <v>708</v>
      </c>
    </row>
    <row spans="1:5" r="17">
      <c s="3" t="s" r="A17">
        <v>699</v>
      </c>
    </row>
    <row spans="1:5" r="18">
      <c s="4" t="s" r="A18">
        <v>707</v>
      </c>
      <c s="5" t="n" r="B18">
        <v>1387</v>
      </c>
      <c s="7" t="n" r="C18">
        <v>1800</v>
      </c>
      <c s="5" t="n" r="D18">
        <v>4106</v>
      </c>
      <c s="7" t="n" r="E18">
        <v>3425</v>
      </c>
    </row>
    <row spans="1:5" r="19">
      <c s="4" t="s" r="A19">
        <v>709</v>
      </c>
    </row>
    <row spans="1:5" r="20">
      <c s="3" t="s" r="A20">
        <v>699</v>
      </c>
    </row>
    <row spans="1:5" r="21">
      <c s="4" t="s" r="A21">
        <v>707</v>
      </c>
      <c s="7" t="n" r="B21">
        <v>1959</v>
      </c>
      <c s="7" t="n" r="D21">
        <v>195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10</v>
      </c>
      <c s="2" t="s" r="B1">
        <v>2</v>
      </c>
      <c s="2" t="s" r="C1">
        <v>27</v>
      </c>
    </row>
    <row spans="1:3" r="2">
      <c s="3" t="s" r="A2">
        <v>711</v>
      </c>
    </row>
    <row spans="1:3" r="3">
      <c s="4" t="s" r="A3">
        <v>712</v>
      </c>
      <c s="7" t="n" r="B3">
        <v>3098311</v>
      </c>
      <c s="7" t="n" r="C3">
        <v>2630259</v>
      </c>
    </row>
    <row spans="1:3" r="4">
      <c s="4" t="s" r="A4">
        <v>713</v>
      </c>
      <c s="5" t="n" r="B4">
        <v>1091505</v>
      </c>
      <c s="5" t="n" r="C4">
        <v>653192</v>
      </c>
    </row>
    <row spans="1:3" r="5">
      <c s="4" t="s" r="A5">
        <v>714</v>
      </c>
      <c s="5" t="n" r="B5">
        <v>262243</v>
      </c>
      <c s="5" t="n" r="C5">
        <v>300468</v>
      </c>
    </row>
    <row spans="1:3" r="6">
      <c s="4" t="s" r="A6">
        <v>715</v>
      </c>
      <c s="7" t="n" r="B6">
        <v>4452059</v>
      </c>
      <c s="7" t="n" r="C6">
        <v>358391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716</v>
      </c>
      <c s="2" t="s" r="B1">
        <v>2</v>
      </c>
      <c s="2" t="s" r="C1">
        <v>717</v>
      </c>
      <c s="2" t="s" r="D1">
        <v>27</v>
      </c>
      <c s="2" t="s" r="E1">
        <v>86</v>
      </c>
      <c s="2" t="s" r="F1">
        <v>718</v>
      </c>
      <c s="2" t="s" r="G1">
        <v>719</v>
      </c>
    </row>
    <row spans="1:7" r="2">
      <c s="3" t="s" r="A2">
        <v>720</v>
      </c>
    </row>
    <row spans="1:7" r="3">
      <c s="4" t="s" r="A3">
        <v>721</v>
      </c>
      <c s="7" t="n" r="B3">
        <v>906066</v>
      </c>
      <c s="7" t="n" r="D3">
        <v>784160</v>
      </c>
    </row>
    <row spans="1:7" r="4">
      <c s="4" t="s" r="A4">
        <v>722</v>
      </c>
      <c s="5" t="n" r="B4">
        <v>637752</v>
      </c>
      <c s="5" t="n" r="D4">
        <v>448578</v>
      </c>
    </row>
    <row spans="1:7" r="5">
      <c s="4" t="s" r="A5">
        <v>723</v>
      </c>
      <c s="5" t="n" r="B5">
        <v>-28208</v>
      </c>
      <c s="5" t="n" r="D5">
        <v>-52950</v>
      </c>
    </row>
    <row spans="1:7" r="6">
      <c s="4" t="s" r="A6">
        <v>724</v>
      </c>
      <c s="5" t="n" r="B6">
        <v>1515610</v>
      </c>
      <c s="5" t="n" r="D6">
        <v>1179788</v>
      </c>
    </row>
    <row spans="1:7" r="7">
      <c s="4" t="s" r="A7">
        <v>725</v>
      </c>
      <c s="5" t="n" r="B7">
        <v>98012</v>
      </c>
      <c s="5" t="n" r="D7">
        <v>151767</v>
      </c>
    </row>
    <row spans="1:7" r="8">
      <c s="4" t="s" r="A8">
        <v>726</v>
      </c>
      <c s="5" t="n" r="B8">
        <v>1613622</v>
      </c>
      <c s="5" t="n" r="D8">
        <v>1331555</v>
      </c>
    </row>
    <row spans="1:7" r="9">
      <c s="4" t="s" r="A9">
        <v>727</v>
      </c>
    </row>
    <row spans="1:7" r="10">
      <c s="3" t="s" r="A10">
        <v>720</v>
      </c>
    </row>
    <row spans="1:7" r="11">
      <c s="4" t="s" r="A11">
        <v>721</v>
      </c>
      <c s="5" t="n" r="B11">
        <v>684305</v>
      </c>
      <c s="5" t="n" r="D11">
        <v>568386</v>
      </c>
    </row>
    <row spans="1:7" r="12">
      <c s="4" t="s" r="A12">
        <v>722</v>
      </c>
      <c s="5" t="n" r="B12">
        <v>515797</v>
      </c>
      <c s="5" t="n" r="D12">
        <v>278696</v>
      </c>
    </row>
    <row spans="1:7" r="13">
      <c s="4" t="s" r="A13">
        <v>723</v>
      </c>
      <c s="5" t="n" r="B13">
        <v>-22049</v>
      </c>
      <c s="5" t="n" r="D13">
        <v>-46373</v>
      </c>
    </row>
    <row spans="1:7" r="14">
      <c s="4" t="s" r="A14">
        <v>724</v>
      </c>
      <c s="5" t="n" r="B14">
        <v>1178053</v>
      </c>
      <c s="5" t="n" r="D14">
        <v>800709</v>
      </c>
    </row>
    <row spans="1:7" r="15">
      <c s="4" t="s" r="A15">
        <v>725</v>
      </c>
      <c s="5" t="n" r="B15">
        <v>77233</v>
      </c>
      <c s="5" t="n" r="D15">
        <v>129750</v>
      </c>
    </row>
    <row spans="1:7" r="16">
      <c s="4" t="s" r="A16">
        <v>726</v>
      </c>
      <c s="5" t="n" r="B16">
        <v>1255286</v>
      </c>
      <c s="5" t="n" r="D16">
        <v>930459</v>
      </c>
    </row>
    <row spans="1:7" r="17">
      <c s="4" t="s" r="A17">
        <v>316</v>
      </c>
    </row>
    <row spans="1:7" r="18">
      <c s="3" t="s" r="A18">
        <v>720</v>
      </c>
    </row>
    <row spans="1:7" r="19">
      <c s="4" t="s" r="A19">
        <v>721</v>
      </c>
      <c s="5" t="n" r="B19">
        <v>6520</v>
      </c>
      <c s="5" t="n" r="D19">
        <v>9582</v>
      </c>
    </row>
    <row spans="1:7" r="20">
      <c s="4" t="s" r="A20">
        <v>722</v>
      </c>
      <c s="5" t="n" r="B20">
        <v>16317</v>
      </c>
      <c s="5" t="n" r="D20">
        <v>14565</v>
      </c>
    </row>
    <row spans="1:7" r="21">
      <c s="4" t="s" r="A21">
        <v>723</v>
      </c>
      <c s="5" t="n" r="B21">
        <v>3174</v>
      </c>
      <c s="5" t="n" r="D21">
        <v>4131</v>
      </c>
    </row>
    <row spans="1:7" r="22">
      <c s="4" t="s" r="A22">
        <v>724</v>
      </c>
      <c s="5" t="n" r="B22">
        <v>26011</v>
      </c>
      <c s="7" t="n" r="C22">
        <v>26629</v>
      </c>
      <c s="5" t="n" r="D22">
        <v>28278</v>
      </c>
      <c s="7" t="n" r="E22">
        <v>26993</v>
      </c>
      <c s="7" t="n" r="F22">
        <v>25626</v>
      </c>
      <c s="7" t="n" r="G22">
        <v>25055</v>
      </c>
    </row>
    <row spans="1:7" r="23">
      <c s="4" t="s" r="A23">
        <v>725</v>
      </c>
      <c s="5" t="n" r="B23">
        <v>770</v>
      </c>
      <c s="5" t="n" r="D23">
        <v>1289</v>
      </c>
    </row>
    <row spans="1:7" r="24">
      <c s="4" t="s" r="A24">
        <v>726</v>
      </c>
      <c s="5" t="n" r="B24">
        <v>26781</v>
      </c>
      <c s="5" t="n" r="D24">
        <v>29567</v>
      </c>
    </row>
    <row spans="1:7" r="25">
      <c s="4" t="s" r="A25">
        <v>319</v>
      </c>
    </row>
    <row spans="1:7" r="26">
      <c s="3" t="s" r="A26">
        <v>720</v>
      </c>
    </row>
    <row spans="1:7" r="27">
      <c s="4" t="s" r="A27">
        <v>721</v>
      </c>
      <c s="5" t="n" r="B27">
        <v>191193</v>
      </c>
      <c s="5" t="n" r="D27">
        <v>181067</v>
      </c>
    </row>
    <row spans="1:7" r="28">
      <c s="4" t="s" r="A28">
        <v>722</v>
      </c>
      <c s="5" t="n" r="B28">
        <v>105189</v>
      </c>
      <c s="5" t="n" r="D28">
        <v>154850</v>
      </c>
    </row>
    <row spans="1:7" r="29">
      <c s="4" t="s" r="A29">
        <v>723</v>
      </c>
      <c s="5" t="n" r="B29">
        <v>-9333</v>
      </c>
      <c s="5" t="n" r="D29">
        <v>-10708</v>
      </c>
    </row>
    <row spans="1:7" r="30">
      <c s="4" t="s" r="A30">
        <v>724</v>
      </c>
      <c s="5" t="n" r="B30">
        <v>287049</v>
      </c>
      <c s="7" t="n" r="C30">
        <v>280540</v>
      </c>
      <c s="5" t="n" r="D30">
        <v>325209</v>
      </c>
      <c s="7" t="n" r="E30">
        <v>336150</v>
      </c>
    </row>
    <row spans="1:7" r="31">
      <c s="4" t="s" r="A31">
        <v>725</v>
      </c>
      <c s="5" t="n" r="B31">
        <v>19585</v>
      </c>
      <c s="5" t="n" r="D31">
        <v>19845</v>
      </c>
    </row>
    <row spans="1:7" r="32">
      <c s="4" t="s" r="A32">
        <v>726</v>
      </c>
      <c s="5" t="n" r="B32">
        <v>306634</v>
      </c>
      <c s="5" t="n" r="D32">
        <v>345054</v>
      </c>
    </row>
    <row spans="1:7" r="33">
      <c s="4" t="s" r="A33">
        <v>728</v>
      </c>
    </row>
    <row spans="1:7" r="34">
      <c s="3" t="s" r="A34">
        <v>720</v>
      </c>
    </row>
    <row spans="1:7" r="35">
      <c s="4" t="s" r="A35">
        <v>721</v>
      </c>
      <c s="5" t="n" r="B35">
        <v>24048</v>
      </c>
      <c s="5" t="n" r="D35">
        <v>25125</v>
      </c>
    </row>
    <row spans="1:7" r="36">
      <c s="4" t="s" r="A36">
        <v>722</v>
      </c>
      <c s="5" t="n" r="B36">
        <v>449</v>
      </c>
      <c s="5" t="n" r="D36">
        <v>467</v>
      </c>
    </row>
    <row spans="1:7" r="37">
      <c s="4" t="s" r="A37">
        <v>724</v>
      </c>
      <c s="5" t="n" r="B37">
        <v>24497</v>
      </c>
      <c s="5" t="n" r="D37">
        <v>25592</v>
      </c>
    </row>
    <row spans="1:7" r="38">
      <c s="4" t="s" r="A38">
        <v>725</v>
      </c>
      <c s="5" t="n" r="B38">
        <v>424</v>
      </c>
      <c s="5" t="n" r="D38">
        <v>883</v>
      </c>
    </row>
    <row spans="1:7" r="39">
      <c s="4" t="s" r="A39">
        <v>726</v>
      </c>
      <c s="7" t="n" r="B39">
        <v>24921</v>
      </c>
      <c s="7" t="n" r="D39">
        <v>2647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729</v>
      </c>
      <c s="2" t="s" r="B1">
        <v>1</v>
      </c>
      <c s="2" t="s" r="D1">
        <v>455</v>
      </c>
    </row>
    <row spans="1:4" r="2">
      <c s="2" t="s" r="B2">
        <v>2</v>
      </c>
      <c s="2" t="s" r="C2">
        <v>86</v>
      </c>
      <c s="2" t="s" r="D2">
        <v>27</v>
      </c>
    </row>
    <row spans="1:4" r="3">
      <c s="3" t="s" r="A3">
        <v>720</v>
      </c>
    </row>
    <row spans="1:4" r="4">
      <c s="4" t="s" r="A4">
        <v>45</v>
      </c>
      <c s="7" t="n" r="B4">
        <v>1613622</v>
      </c>
      <c s="7" t="n" r="D4">
        <v>1331555</v>
      </c>
    </row>
    <row spans="1:4" r="5">
      <c s="4" t="s" r="A5">
        <v>730</v>
      </c>
      <c s="5" t="n" r="B5">
        <v>-210401</v>
      </c>
      <c s="7" t="n" r="C5">
        <v>-240415</v>
      </c>
    </row>
    <row spans="1:4" r="6">
      <c s="4" t="s" r="A6">
        <v>731</v>
      </c>
      <c s="7" t="n" r="B6">
        <v>637752</v>
      </c>
      <c s="7" t="n" r="D6">
        <v>448578</v>
      </c>
    </row>
    <row spans="1:4" r="7">
      <c s="4" t="s" r="A7">
        <v>732</v>
      </c>
    </row>
    <row spans="1:4" r="8">
      <c s="3" t="s" r="A8">
        <v>720</v>
      </c>
    </row>
    <row spans="1:4" r="9">
      <c s="4" t="s" r="A9">
        <v>733</v>
      </c>
      <c s="4" t="s" r="B9">
        <v>734</v>
      </c>
    </row>
    <row spans="1:4" r="10">
      <c s="4" t="s" r="A10">
        <v>735</v>
      </c>
    </row>
    <row spans="1:4" r="11">
      <c s="3" t="s" r="A11">
        <v>720</v>
      </c>
    </row>
    <row spans="1:4" r="12">
      <c s="4" t="s" r="A12">
        <v>733</v>
      </c>
      <c s="4" t="s" r="D12">
        <v>734</v>
      </c>
    </row>
    <row spans="1:4" r="13">
      <c s="4" t="s" r="A13">
        <v>736</v>
      </c>
    </row>
    <row spans="1:4" r="14">
      <c s="3" t="s" r="A14">
        <v>720</v>
      </c>
    </row>
    <row spans="1:4" r="15">
      <c s="4" t="s" r="A15">
        <v>737</v>
      </c>
      <c s="4" t="s" r="B15">
        <v>377</v>
      </c>
      <c s="4" t="s" r="D15">
        <v>377</v>
      </c>
    </row>
    <row spans="1:4" r="16">
      <c s="4" t="s" r="A16">
        <v>738</v>
      </c>
    </row>
    <row spans="1:4" r="17">
      <c s="3" t="s" r="A17">
        <v>720</v>
      </c>
    </row>
    <row spans="1:4" r="18">
      <c s="4" t="s" r="A18">
        <v>45</v>
      </c>
      <c s="7" t="n" r="B18">
        <v>1040129</v>
      </c>
      <c s="7" t="n" r="D18">
        <v>864166</v>
      </c>
    </row>
    <row spans="1:4" r="19">
      <c s="4" t="s" r="A19">
        <v>737</v>
      </c>
      <c s="4" t="s" r="B19">
        <v>739</v>
      </c>
      <c s="4" t="s" r="D19">
        <v>740</v>
      </c>
    </row>
    <row spans="1:4" r="20">
      <c s="4" t="s" r="A20">
        <v>731</v>
      </c>
      <c s="7" t="n" r="B20">
        <v>464800</v>
      </c>
      <c s="7" t="n" r="D20">
        <v>310900</v>
      </c>
    </row>
    <row spans="1:4" r="21">
      <c s="4" t="s" r="A21">
        <v>741</v>
      </c>
    </row>
    <row spans="1:4" r="22">
      <c s="3" t="s" r="A22">
        <v>720</v>
      </c>
    </row>
    <row spans="1:4" r="23">
      <c s="4" t="s" r="A23">
        <v>45</v>
      </c>
      <c s="5" t="n" r="B23">
        <v>400200</v>
      </c>
      <c s="5" t="n" r="D23">
        <v>175200</v>
      </c>
    </row>
    <row spans="1:4" r="24">
      <c s="4" t="s" r="A24">
        <v>742</v>
      </c>
    </row>
    <row spans="1:4" r="25">
      <c s="3" t="s" r="A25">
        <v>720</v>
      </c>
    </row>
    <row spans="1:4" r="26">
      <c s="4" t="s" r="A26">
        <v>45</v>
      </c>
      <c s="5" t="n" r="B26">
        <v>175300</v>
      </c>
    </row>
    <row spans="1:4" r="27">
      <c s="4" t="s" r="A27">
        <v>743</v>
      </c>
    </row>
    <row spans="1:4" r="28">
      <c s="3" t="s" r="A28">
        <v>720</v>
      </c>
    </row>
    <row spans="1:4" r="29">
      <c s="4" t="s" r="A29">
        <v>45</v>
      </c>
      <c s="5" t="n" r="D29">
        <v>314500</v>
      </c>
    </row>
    <row spans="1:4" r="30">
      <c s="4" t="s" r="A30">
        <v>727</v>
      </c>
    </row>
    <row spans="1:4" r="31">
      <c s="3" t="s" r="A31">
        <v>720</v>
      </c>
    </row>
    <row spans="1:4" r="32">
      <c s="4" t="s" r="A32">
        <v>45</v>
      </c>
      <c s="5" t="n" r="B32">
        <v>1255286</v>
      </c>
      <c s="5" t="n" r="D32">
        <v>930459</v>
      </c>
    </row>
    <row spans="1:4" r="33">
      <c s="4" t="s" r="A33">
        <v>730</v>
      </c>
      <c s="5" t="n" r="B33">
        <v>282000</v>
      </c>
    </row>
    <row spans="1:4" r="34">
      <c s="4" t="s" r="A34">
        <v>731</v>
      </c>
      <c s="5" t="n" r="B34">
        <v>515797</v>
      </c>
      <c s="5" t="n" r="D34">
        <v>278696</v>
      </c>
    </row>
    <row spans="1:4" r="35">
      <c s="4" t="s" r="A35">
        <v>744</v>
      </c>
    </row>
    <row spans="1:4" r="36">
      <c s="3" t="s" r="A36">
        <v>720</v>
      </c>
    </row>
    <row spans="1:4" r="37">
      <c s="4" t="s" r="A37">
        <v>45</v>
      </c>
      <c s="7" t="n" r="B37">
        <v>882658</v>
      </c>
      <c s="7" t="n" r="D37">
        <v>6673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745</v>
      </c>
      <c s="2" t="s" r="B1">
        <v>1</v>
      </c>
      <c s="2" t="s" r="C1">
        <v>455</v>
      </c>
    </row>
    <row spans="1:3" r="2">
      <c s="2" t="s" r="B2">
        <v>2</v>
      </c>
      <c s="2" t="s" r="C2">
        <v>27</v>
      </c>
    </row>
    <row spans="1:3" r="3">
      <c s="3" t="s" r="A3">
        <v>746</v>
      </c>
    </row>
    <row spans="1:3" r="4">
      <c s="4" t="s" r="A4">
        <v>45</v>
      </c>
      <c s="7" t="n" r="B4">
        <v>1613622</v>
      </c>
      <c s="7" t="n" r="C4">
        <v>1331555</v>
      </c>
    </row>
    <row spans="1:3" r="5">
      <c s="4" t="s" r="A5">
        <v>727</v>
      </c>
    </row>
    <row spans="1:3" r="6">
      <c s="3" t="s" r="A6">
        <v>746</v>
      </c>
    </row>
    <row spans="1:3" r="7">
      <c s="4" t="s" r="A7">
        <v>45</v>
      </c>
      <c s="5" t="n" r="B7">
        <v>1255286</v>
      </c>
      <c s="5" t="n" r="C7">
        <v>930459</v>
      </c>
    </row>
    <row spans="1:3" r="8">
      <c s="4" t="s" r="A8">
        <v>316</v>
      </c>
    </row>
    <row spans="1:3" r="9">
      <c s="3" t="s" r="A9">
        <v>746</v>
      </c>
    </row>
    <row spans="1:3" r="10">
      <c s="4" t="s" r="A10">
        <v>45</v>
      </c>
      <c s="5" t="n" r="B10">
        <v>26781</v>
      </c>
      <c s="5" t="n" r="C10">
        <v>29567</v>
      </c>
    </row>
    <row spans="1:3" r="11">
      <c s="4" t="s" r="A11">
        <v>319</v>
      </c>
    </row>
    <row spans="1:3" r="12">
      <c s="3" t="s" r="A12">
        <v>746</v>
      </c>
    </row>
    <row spans="1:3" r="13">
      <c s="4" t="s" r="A13">
        <v>45</v>
      </c>
      <c s="5" t="n" r="B13">
        <v>306634</v>
      </c>
      <c s="5" t="n" r="C13">
        <v>345054</v>
      </c>
    </row>
    <row spans="1:3" r="14">
      <c s="4" t="s" r="A14">
        <v>728</v>
      </c>
    </row>
    <row spans="1:3" r="15">
      <c s="3" t="s" r="A15">
        <v>746</v>
      </c>
    </row>
    <row spans="1:3" r="16">
      <c s="4" t="s" r="A16">
        <v>45</v>
      </c>
      <c s="7" t="n" r="B16">
        <v>24921</v>
      </c>
      <c s="7" t="n" r="C16">
        <v>26475</v>
      </c>
    </row>
    <row spans="1:3" r="17">
      <c s="4" t="s" r="A17">
        <v>736</v>
      </c>
    </row>
    <row spans="1:3" r="18">
      <c s="3" t="s" r="A18">
        <v>746</v>
      </c>
    </row>
    <row spans="1:3" r="19">
      <c s="4" t="s" r="A19">
        <v>747</v>
      </c>
      <c s="4" t="s" r="B19">
        <v>377</v>
      </c>
      <c s="4" t="s" r="C19">
        <v>377</v>
      </c>
    </row>
    <row spans="1:3" r="20">
      <c s="4" t="s" r="A20">
        <v>738</v>
      </c>
    </row>
    <row spans="1:3" r="21">
      <c s="3" t="s" r="A21">
        <v>746</v>
      </c>
    </row>
    <row spans="1:3" r="22">
      <c s="4" t="s" r="A22">
        <v>45</v>
      </c>
      <c s="7" t="n" r="B22">
        <v>1040129</v>
      </c>
      <c s="7" t="n" r="C22">
        <v>864166</v>
      </c>
    </row>
    <row spans="1:3" r="23">
      <c s="4" t="s" r="A23">
        <v>747</v>
      </c>
      <c s="4" t="s" r="B23">
        <v>739</v>
      </c>
      <c s="4" t="s" r="C23">
        <v>740</v>
      </c>
    </row>
    <row spans="1:3" r="24">
      <c s="4" t="s" r="A24">
        <v>748</v>
      </c>
    </row>
    <row spans="1:3" r="25">
      <c s="3" t="s" r="A25">
        <v>746</v>
      </c>
    </row>
    <row spans="1:3" r="26">
      <c s="4" t="s" r="A26">
        <v>45</v>
      </c>
      <c s="7" t="n" r="B26">
        <v>882658</v>
      </c>
      <c s="7" t="n" r="C26">
        <v>667325</v>
      </c>
    </row>
    <row spans="1:3" r="27">
      <c s="4" t="s" r="A27">
        <v>749</v>
      </c>
    </row>
    <row spans="1:3" r="28">
      <c s="3" t="s" r="A28">
        <v>746</v>
      </c>
    </row>
    <row spans="1:3" r="29">
      <c s="4" t="s" r="A29">
        <v>45</v>
      </c>
      <c s="5" t="n" r="B29">
        <v>21365</v>
      </c>
      <c s="5" t="n" r="C29">
        <v>23635</v>
      </c>
    </row>
    <row spans="1:3" r="30">
      <c s="4" t="s" r="A30">
        <v>750</v>
      </c>
    </row>
    <row spans="1:3" r="31">
      <c s="3" t="s" r="A31">
        <v>746</v>
      </c>
    </row>
    <row spans="1:3" r="32">
      <c s="4" t="s" r="A32">
        <v>45</v>
      </c>
      <c s="5" t="n" r="B32">
        <v>121542</v>
      </c>
      <c s="5" t="n" r="C32">
        <v>158117</v>
      </c>
    </row>
    <row spans="1:3" r="33">
      <c s="4" t="s" r="A33">
        <v>751</v>
      </c>
    </row>
    <row spans="1:3" r="34">
      <c s="3" t="s" r="A34">
        <v>746</v>
      </c>
    </row>
    <row spans="1:3" r="35">
      <c s="4" t="s" r="A35">
        <v>45</v>
      </c>
      <c s="5" t="n" r="B35">
        <v>14564</v>
      </c>
      <c s="5" t="n" r="C35">
        <v>15089</v>
      </c>
    </row>
    <row spans="1:3" r="36">
      <c s="4" t="s" r="A36">
        <v>752</v>
      </c>
    </row>
    <row spans="1:3" r="37">
      <c s="3" t="s" r="A37">
        <v>746</v>
      </c>
    </row>
    <row spans="1:3" r="38">
      <c s="4" t="s" r="A38">
        <v>45</v>
      </c>
      <c s="7" t="n" r="B38">
        <v>551973</v>
      </c>
      <c s="7" t="n" r="C38">
        <v>453734</v>
      </c>
    </row>
    <row spans="1:3" r="39">
      <c s="4" t="s" r="A39">
        <v>747</v>
      </c>
      <c s="4" t="s" r="B39">
        <v>753</v>
      </c>
      <c s="4" t="s" r="C39">
        <v>754</v>
      </c>
    </row>
    <row spans="1:3" r="40">
      <c s="4" t="s" r="A40">
        <v>755</v>
      </c>
    </row>
    <row spans="1:3" r="41">
      <c s="3" t="s" r="A41">
        <v>746</v>
      </c>
    </row>
    <row spans="1:3" r="42">
      <c s="4" t="s" r="A42">
        <v>45</v>
      </c>
      <c s="7" t="n" r="B42">
        <v>357401</v>
      </c>
      <c s="7" t="n" r="C42">
        <v>256929</v>
      </c>
    </row>
    <row spans="1:3" r="43">
      <c s="4" t="s" r="A43">
        <v>756</v>
      </c>
    </row>
    <row spans="1:3" r="44">
      <c s="3" t="s" r="A44">
        <v>746</v>
      </c>
    </row>
    <row spans="1:3" r="45">
      <c s="4" t="s" r="A45">
        <v>45</v>
      </c>
      <c s="5" t="n" r="B45">
        <v>4856</v>
      </c>
      <c s="5" t="n" r="C45">
        <v>4917</v>
      </c>
    </row>
    <row spans="1:3" r="46">
      <c s="4" t="s" r="A46">
        <v>757</v>
      </c>
    </row>
    <row spans="1:3" r="47">
      <c s="3" t="s" r="A47">
        <v>746</v>
      </c>
    </row>
    <row spans="1:3" r="48">
      <c s="4" t="s" r="A48">
        <v>45</v>
      </c>
      <c s="5" t="n" r="B48">
        <v>179497</v>
      </c>
      <c s="5" t="n" r="C48">
        <v>181196</v>
      </c>
    </row>
    <row spans="1:3" r="49">
      <c s="4" t="s" r="A49">
        <v>758</v>
      </c>
    </row>
    <row spans="1:3" r="50">
      <c s="3" t="s" r="A50">
        <v>746</v>
      </c>
    </row>
    <row spans="1:3" r="51">
      <c s="4" t="s" r="A51">
        <v>45</v>
      </c>
      <c s="5" t="n" r="B51">
        <v>10219</v>
      </c>
      <c s="5" t="n" r="C51">
        <v>10692</v>
      </c>
    </row>
    <row spans="1:3" r="52">
      <c s="4" t="s" r="A52">
        <v>759</v>
      </c>
    </row>
    <row spans="1:3" r="53">
      <c s="3" t="s" r="A53">
        <v>746</v>
      </c>
    </row>
    <row spans="1:3" r="54">
      <c s="4" t="s" r="A54">
        <v>45</v>
      </c>
      <c s="7" t="n" r="B54">
        <v>21520</v>
      </c>
      <c s="7" t="n" r="C54">
        <v>13655</v>
      </c>
    </row>
    <row spans="1:3" r="55">
      <c s="4" t="s" r="A55">
        <v>747</v>
      </c>
      <c s="4" t="s" r="B55">
        <v>618</v>
      </c>
      <c s="4" t="s" r="C55">
        <v>760</v>
      </c>
    </row>
    <row spans="1:3" r="56">
      <c s="4" t="s" r="A56">
        <v>761</v>
      </c>
    </row>
    <row spans="1:3" r="57">
      <c s="3" t="s" r="A57">
        <v>746</v>
      </c>
    </row>
    <row spans="1:3" r="58">
      <c s="4" t="s" r="A58">
        <v>45</v>
      </c>
      <c s="7" t="n" r="B58">
        <v>15227</v>
      </c>
      <c s="7" t="n" r="C58">
        <v>6205</v>
      </c>
    </row>
    <row spans="1:3" r="59">
      <c s="4" t="s" r="A59">
        <v>762</v>
      </c>
    </row>
    <row spans="1:3" r="60">
      <c s="3" t="s" r="A60">
        <v>746</v>
      </c>
    </row>
    <row spans="1:3" r="61">
      <c s="4" t="s" r="A61">
        <v>45</v>
      </c>
      <c s="5" t="n" r="B61">
        <v>560</v>
      </c>
      <c s="5" t="n" r="C61">
        <v>1015</v>
      </c>
    </row>
    <row spans="1:3" r="62">
      <c s="4" t="s" r="A62">
        <v>763</v>
      </c>
    </row>
    <row spans="1:3" r="63">
      <c s="3" t="s" r="A63">
        <v>746</v>
      </c>
    </row>
    <row spans="1:3" r="64">
      <c s="4" t="s" r="A64">
        <v>45</v>
      </c>
      <c s="5" t="n" r="B64">
        <v>5595</v>
      </c>
      <c s="5" t="n" r="C64">
        <v>5741</v>
      </c>
    </row>
    <row spans="1:3" r="65">
      <c s="4" t="s" r="A65">
        <v>764</v>
      </c>
    </row>
    <row spans="1:3" r="66">
      <c s="3" t="s" r="A66">
        <v>746</v>
      </c>
    </row>
    <row spans="1:3" r="67">
      <c s="4" t="s" r="A67">
        <v>45</v>
      </c>
      <c s="7" t="n" r="B67">
        <v>138</v>
      </c>
      <c s="7" t="n" r="C67">
        <v>69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65</v>
      </c>
      <c s="2" t="s" r="B1">
        <v>2</v>
      </c>
      <c s="2" t="s" r="C1">
        <v>27</v>
      </c>
    </row>
    <row spans="1:3" r="2">
      <c s="3" t="s" r="A2">
        <v>720</v>
      </c>
    </row>
    <row spans="1:3" r="3">
      <c s="4" t="s" r="A3">
        <v>766</v>
      </c>
      <c s="7" t="n" r="B3">
        <v>1870963</v>
      </c>
      <c s="7" t="n" r="C3">
        <v>1621464</v>
      </c>
    </row>
    <row spans="1:3" r="4">
      <c s="4" t="s" r="A4">
        <v>767</v>
      </c>
      <c s="5" t="n" r="B4">
        <v>257341</v>
      </c>
      <c s="5" t="n" r="C4">
        <v>289909</v>
      </c>
    </row>
    <row spans="1:3" r="5">
      <c s="4" t="s" r="A5">
        <v>726</v>
      </c>
      <c s="7" t="n" r="B5">
        <v>1613622</v>
      </c>
      <c s="7" t="n" r="C5">
        <v>1331555</v>
      </c>
    </row>
    <row spans="1:3" r="6">
      <c s="4" t="s" r="A6">
        <v>768</v>
      </c>
      <c s="4" t="s" r="B6">
        <v>531</v>
      </c>
      <c s="4" t="s" r="C6">
        <v>769</v>
      </c>
    </row>
    <row spans="1:3" r="7">
      <c s="4" t="s" r="A7">
        <v>770</v>
      </c>
    </row>
    <row spans="1:3" r="8">
      <c s="3" t="s" r="A8">
        <v>720</v>
      </c>
    </row>
    <row spans="1:3" r="9">
      <c s="4" t="s" r="A9">
        <v>766</v>
      </c>
      <c s="7" t="n" r="B9">
        <v>1122408</v>
      </c>
      <c s="7" t="n" r="C9">
        <v>1126944</v>
      </c>
    </row>
    <row spans="1:3" r="10">
      <c s="4" t="s" r="A10">
        <v>767</v>
      </c>
      <c s="5" t="n" r="B10">
        <v>53911</v>
      </c>
      <c s="5" t="n" r="C10">
        <v>80995</v>
      </c>
    </row>
    <row spans="1:3" r="11">
      <c s="4" t="s" r="A11">
        <v>726</v>
      </c>
      <c s="5" t="n" r="B11">
        <v>1068497</v>
      </c>
      <c s="5" t="n" r="C11">
        <v>1045949</v>
      </c>
    </row>
    <row spans="1:3" r="12">
      <c s="4" t="s" r="A12">
        <v>771</v>
      </c>
    </row>
    <row spans="1:3" r="13">
      <c s="3" t="s" r="A13">
        <v>720</v>
      </c>
    </row>
    <row spans="1:3" r="14">
      <c s="4" t="s" r="A14">
        <v>766</v>
      </c>
      <c s="5" t="n" r="B14">
        <v>471033</v>
      </c>
      <c s="5" t="n" r="C14">
        <v>204544</v>
      </c>
    </row>
    <row spans="1:3" r="15">
      <c s="4" t="s" r="A15">
        <v>726</v>
      </c>
      <c s="5" t="n" r="B15">
        <v>471033</v>
      </c>
      <c s="5" t="n" r="C15">
        <v>204544</v>
      </c>
    </row>
    <row spans="1:3" r="16">
      <c s="4" t="s" r="A16">
        <v>772</v>
      </c>
    </row>
    <row spans="1:3" r="17">
      <c s="3" t="s" r="A17">
        <v>720</v>
      </c>
    </row>
    <row spans="1:3" r="18">
      <c s="4" t="s" r="A18">
        <v>766</v>
      </c>
      <c s="5" t="n" r="B18">
        <v>277522</v>
      </c>
      <c s="5" t="n" r="C18">
        <v>289976</v>
      </c>
    </row>
    <row spans="1:3" r="19">
      <c s="4" t="s" r="A19">
        <v>767</v>
      </c>
      <c s="5" t="n" r="B19">
        <v>203430</v>
      </c>
      <c s="5" t="n" r="C19">
        <v>208914</v>
      </c>
    </row>
    <row spans="1:3" r="20">
      <c s="4" t="s" r="A20">
        <v>726</v>
      </c>
      <c s="7" t="n" r="B20">
        <v>74092</v>
      </c>
      <c s="7" t="n" r="C20">
        <v>8106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773</v>
      </c>
      <c s="2" t="s" r="B1">
        <v>2</v>
      </c>
      <c s="2" t="s" r="C1">
        <v>717</v>
      </c>
      <c s="2" t="s" r="D1">
        <v>27</v>
      </c>
      <c s="2" t="s" r="E1">
        <v>86</v>
      </c>
      <c s="2" t="s" r="F1">
        <v>718</v>
      </c>
      <c s="2" t="s" r="G1">
        <v>719</v>
      </c>
    </row>
    <row spans="1:7" r="2">
      <c s="3" t="s" r="A2">
        <v>720</v>
      </c>
    </row>
    <row spans="1:7" r="3">
      <c s="4" t="s" r="A3">
        <v>774</v>
      </c>
      <c s="7" t="n" r="B3">
        <v>3503505</v>
      </c>
      <c s="7" t="n" r="D3">
        <v>2663161</v>
      </c>
    </row>
    <row spans="1:7" r="4">
      <c s="4" t="s" r="A4">
        <v>775</v>
      </c>
      <c s="5" t="n" r="B4">
        <v>2772387</v>
      </c>
      <c s="5" t="n" r="D4">
        <v>1996833</v>
      </c>
    </row>
    <row spans="1:7" r="5">
      <c s="4" t="s" r="A5">
        <v>776</v>
      </c>
      <c s="5" t="n" r="B5">
        <v>-132421</v>
      </c>
      <c s="5" t="n" r="D5">
        <v>-150573</v>
      </c>
    </row>
    <row spans="1:7" r="6">
      <c s="4" t="s" r="A6">
        <v>124</v>
      </c>
      <c s="5" t="n" r="B6">
        <v>6143471</v>
      </c>
      <c s="5" t="n" r="D6">
        <v>4509421</v>
      </c>
    </row>
    <row spans="1:7" r="7">
      <c s="4" t="s" r="A7">
        <v>312</v>
      </c>
    </row>
    <row spans="1:7" r="8">
      <c s="3" t="s" r="A8">
        <v>720</v>
      </c>
    </row>
    <row spans="1:7" r="9">
      <c s="4" t="s" r="A9">
        <v>774</v>
      </c>
      <c s="5" t="n" r="B9">
        <v>2996468</v>
      </c>
      <c s="5" t="n" r="D9">
        <v>2202187</v>
      </c>
    </row>
    <row spans="1:7" r="10">
      <c s="4" t="s" r="A10">
        <v>775</v>
      </c>
      <c s="5" t="n" r="B10">
        <v>2218816</v>
      </c>
      <c s="5" t="n" r="D10">
        <v>1406420</v>
      </c>
    </row>
    <row spans="1:7" r="11">
      <c s="4" t="s" r="A11">
        <v>776</v>
      </c>
      <c s="5" t="n" r="B11">
        <v>-151147</v>
      </c>
      <c s="5" t="n" r="D11">
        <v>-173597</v>
      </c>
    </row>
    <row spans="1:7" r="12">
      <c s="4" t="s" r="A12">
        <v>124</v>
      </c>
      <c s="5" t="n" r="B12">
        <v>5064137</v>
      </c>
      <c s="7" t="n" r="C12">
        <v>4693262</v>
      </c>
      <c s="5" t="n" r="D12">
        <v>3435010</v>
      </c>
      <c s="7" t="n" r="E12">
        <v>3980571</v>
      </c>
      <c s="7" t="n" r="F12">
        <v>3821878</v>
      </c>
      <c s="7" t="n" r="G12">
        <v>4004513</v>
      </c>
    </row>
    <row spans="1:7" r="13">
      <c s="4" t="s" r="A13">
        <v>316</v>
      </c>
    </row>
    <row spans="1:7" r="14">
      <c s="3" t="s" r="A14">
        <v>720</v>
      </c>
    </row>
    <row spans="1:7" r="15">
      <c s="4" t="s" r="A15">
        <v>774</v>
      </c>
      <c s="5" t="n" r="B15">
        <v>69261</v>
      </c>
      <c s="5" t="n" r="D15">
        <v>73803</v>
      </c>
    </row>
    <row spans="1:7" r="16">
      <c s="4" t="s" r="A16">
        <v>775</v>
      </c>
      <c s="5" t="n" r="B16">
        <v>115215</v>
      </c>
      <c s="5" t="n" r="D16">
        <v>113149</v>
      </c>
    </row>
    <row spans="1:7" r="17">
      <c s="4" t="s" r="A17">
        <v>776</v>
      </c>
      <c s="5" t="n" r="B17">
        <v>21023</v>
      </c>
      <c s="5" t="n" r="D17">
        <v>25659</v>
      </c>
    </row>
    <row spans="1:7" r="18">
      <c s="4" t="s" r="A18">
        <v>124</v>
      </c>
      <c s="5" t="n" r="B18">
        <v>205499</v>
      </c>
      <c s="5" t="n" r="C18">
        <v>202873</v>
      </c>
      <c s="5" t="n" r="D18">
        <v>212611</v>
      </c>
      <c s="5" t="n" r="E18">
        <v>226920</v>
      </c>
      <c s="7" t="n" r="F18">
        <v>220252</v>
      </c>
      <c s="7" t="n" r="G18">
        <v>215392</v>
      </c>
    </row>
    <row spans="1:7" r="19">
      <c s="4" t="s" r="A19">
        <v>319</v>
      </c>
    </row>
    <row spans="1:7" r="20">
      <c s="3" t="s" r="A20">
        <v>720</v>
      </c>
    </row>
    <row spans="1:7" r="21">
      <c s="4" t="s" r="A21">
        <v>774</v>
      </c>
      <c s="5" t="n" r="B21">
        <v>437776</v>
      </c>
      <c s="5" t="n" r="D21">
        <v>387171</v>
      </c>
    </row>
    <row spans="1:7" r="22">
      <c s="4" t="s" r="A22">
        <v>775</v>
      </c>
      <c s="5" t="n" r="B22">
        <v>438356</v>
      </c>
      <c s="5" t="n" r="D22">
        <v>477264</v>
      </c>
    </row>
    <row spans="1:7" r="23">
      <c s="4" t="s" r="A23">
        <v>776</v>
      </c>
      <c s="5" t="n" r="B23">
        <v>-2297</v>
      </c>
      <c s="5" t="n" r="D23">
        <v>-2635</v>
      </c>
    </row>
    <row spans="1:7" r="24">
      <c s="4" t="s" r="A24">
        <v>124</v>
      </c>
      <c s="7" t="n" r="B24">
        <v>873835</v>
      </c>
      <c s="7" t="n" r="C24">
        <v>828488</v>
      </c>
      <c s="7" t="n" r="D24">
        <v>861800</v>
      </c>
      <c s="7" t="n" r="E24">
        <v>9175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77</v>
      </c>
      <c s="2" t="s" r="B1">
        <v>85</v>
      </c>
      <c s="2" t="s" r="D1">
        <v>1</v>
      </c>
    </row>
    <row spans="1:5" r="2">
      <c s="2" t="s" r="B2">
        <v>2</v>
      </c>
      <c s="2" t="s" r="C2">
        <v>86</v>
      </c>
      <c s="2" t="s" r="D2">
        <v>2</v>
      </c>
      <c s="2" t="s" r="E2">
        <v>86</v>
      </c>
    </row>
    <row spans="1:5" r="3">
      <c s="3" t="s" r="A3">
        <v>720</v>
      </c>
    </row>
    <row spans="1:5" r="4">
      <c s="4" t="s" r="A4">
        <v>778</v>
      </c>
      <c s="7" t="n" r="B4">
        <v>22547</v>
      </c>
      <c s="7" t="n" r="C4">
        <v>10209</v>
      </c>
      <c s="7" t="n" r="D4">
        <v>43273</v>
      </c>
      <c s="7" t="n" r="E4">
        <v>11641</v>
      </c>
    </row>
    <row spans="1:5" r="5">
      <c s="4" t="s" r="A5">
        <v>779</v>
      </c>
      <c s="5" t="n" r="B5">
        <v>22547</v>
      </c>
      <c s="5" t="n" r="C5">
        <v>10209</v>
      </c>
      <c s="5" t="n" r="D5">
        <v>43273</v>
      </c>
      <c s="5" t="n" r="E5">
        <v>11641</v>
      </c>
    </row>
    <row spans="1:5" r="6">
      <c s="4" t="s" r="A6">
        <v>780</v>
      </c>
      <c s="5" t="n" r="B6">
        <v>215976</v>
      </c>
      <c s="5" t="n" r="C6">
        <v>142832</v>
      </c>
      <c s="5" t="n" r="D6">
        <v>345295</v>
      </c>
      <c s="5" t="n" r="E6">
        <v>243354</v>
      </c>
    </row>
    <row spans="1:5" r="7">
      <c s="4" t="s" r="A7">
        <v>781</v>
      </c>
      <c s="5" t="n" r="B7">
        <v>-57465</v>
      </c>
      <c s="5" t="n" r="C7">
        <v>-33916</v>
      </c>
      <c s="5" t="n" r="D7">
        <v>-67270</v>
      </c>
      <c s="5" t="n" r="E7">
        <v>-95539</v>
      </c>
    </row>
    <row spans="1:5" r="8">
      <c s="4" t="s" r="A8">
        <v>782</v>
      </c>
      <c s="5" t="n" r="B8">
        <v>-76461</v>
      </c>
      <c s="5" t="n" r="C8">
        <v>-28674</v>
      </c>
      <c s="5" t="n" r="D8">
        <v>-91810</v>
      </c>
      <c s="5" t="n" r="E8">
        <v>-62553</v>
      </c>
    </row>
    <row spans="1:5" r="9">
      <c s="4" t="s" r="A9">
        <v>783</v>
      </c>
      <c s="5" t="n" r="B9">
        <v>82050</v>
      </c>
      <c s="5" t="n" r="C9">
        <v>80242</v>
      </c>
      <c s="5" t="n" r="D9">
        <v>186215</v>
      </c>
      <c s="5" t="n" r="E9">
        <v>85262</v>
      </c>
    </row>
    <row spans="1:5" r="10">
      <c s="4" t="s" r="A10">
        <v>784</v>
      </c>
      <c s="5" t="n" r="B10">
        <v>-625</v>
      </c>
      <c s="5" t="n" r="D10">
        <v>-20439</v>
      </c>
    </row>
    <row spans="1:5" r="11">
      <c s="4" t="s" r="A11">
        <v>785</v>
      </c>
      <c s="5" t="n" r="C11">
        <v>-11206</v>
      </c>
      <c s="5" t="n" r="E11">
        <v>-11206</v>
      </c>
    </row>
    <row spans="1:5" r="12">
      <c s="4" t="s" r="A12">
        <v>786</v>
      </c>
      <c s="5" t="n" r="B12">
        <v>-6666</v>
      </c>
      <c s="5" t="n" r="C12">
        <v>-12841</v>
      </c>
      <c s="5" t="n" r="D12">
        <v>-20045</v>
      </c>
      <c s="5" t="n" r="E12">
        <v>-26148</v>
      </c>
    </row>
    <row spans="1:5" r="13">
      <c s="4" t="s" r="A13">
        <v>787</v>
      </c>
      <c s="5" t="n" r="B13">
        <v>-8859</v>
      </c>
      <c s="5" t="n" r="C13">
        <v>3554</v>
      </c>
      <c s="5" t="n" r="D13">
        <v>-9695</v>
      </c>
      <c s="5" t="n" r="E13">
        <v>-209</v>
      </c>
    </row>
    <row spans="1:5" r="14">
      <c s="4" t="s" r="A14">
        <v>788</v>
      </c>
      <c s="5" t="n" r="B14">
        <v>65900</v>
      </c>
      <c s="5" t="n" r="C14">
        <v>59749</v>
      </c>
      <c s="5" t="n" r="D14">
        <v>136036</v>
      </c>
      <c s="5" t="n" r="E14">
        <v>47699</v>
      </c>
    </row>
    <row spans="1:5" r="15">
      <c s="4" t="s" r="A15">
        <v>312</v>
      </c>
    </row>
    <row spans="1:5" r="16">
      <c s="3" t="s" r="A16">
        <v>720</v>
      </c>
    </row>
    <row spans="1:5" r="17">
      <c s="4" t="s" r="A17">
        <v>789</v>
      </c>
      <c s="5" t="n" r="B17">
        <v>155006</v>
      </c>
      <c s="5" t="n" r="C17">
        <v>116315</v>
      </c>
      <c s="5" t="n" r="D17">
        <v>215695</v>
      </c>
      <c s="5" t="n" r="E17">
        <v>203470</v>
      </c>
    </row>
    <row spans="1:5" r="18">
      <c s="4" t="s" r="A18">
        <v>790</v>
      </c>
      <c s="5" t="n" r="B18">
        <v>9434</v>
      </c>
      <c s="5" t="n" r="C18">
        <v>260</v>
      </c>
      <c s="5" t="n" r="D18">
        <v>-14005</v>
      </c>
      <c s="5" t="n" r="E18">
        <v>-792</v>
      </c>
    </row>
    <row spans="1:5" r="19">
      <c s="4" t="s" r="A19">
        <v>791</v>
      </c>
      <c s="5" t="n" r="B19">
        <v>-108819</v>
      </c>
      <c s="5" t="n" r="C19">
        <v>-78596</v>
      </c>
      <c s="5" t="n" r="D19">
        <v>-118813</v>
      </c>
      <c s="5" t="n" r="E19">
        <v>-141845</v>
      </c>
    </row>
    <row spans="1:5" r="20">
      <c s="4" t="s" r="A20">
        <v>792</v>
      </c>
      <c s="5" t="n" r="B20">
        <v>4489</v>
      </c>
      <c s="5" t="n" r="C20">
        <v>175</v>
      </c>
      <c s="5" t="n" r="D20">
        <v>7483</v>
      </c>
      <c s="5" t="n" r="E20">
        <v>1026</v>
      </c>
    </row>
    <row spans="1:5" r="21">
      <c s="4" t="s" r="A21">
        <v>793</v>
      </c>
      <c s="5" t="n" r="B21">
        <v>-84581</v>
      </c>
      <c s="5" t="n" r="C21">
        <v>-64504</v>
      </c>
      <c s="5" t="n" r="D21">
        <v>-135020</v>
      </c>
      <c s="5" t="n" r="E21">
        <v>-101901</v>
      </c>
    </row>
    <row spans="1:5" r="22">
      <c s="4" t="s" r="A22">
        <v>794</v>
      </c>
      <c s="5" t="n" r="B22">
        <v>8624</v>
      </c>
      <c s="5" t="n" r="C22">
        <v>9774</v>
      </c>
      <c s="5" t="n" r="D22">
        <v>21785</v>
      </c>
      <c s="5" t="n" r="E22">
        <v>9823</v>
      </c>
    </row>
    <row spans="1:5" r="23">
      <c s="4" t="s" r="A23">
        <v>795</v>
      </c>
      <c s="5" t="n" r="B23">
        <v>-38394</v>
      </c>
      <c s="5" t="n" r="C23">
        <v>-26785</v>
      </c>
      <c s="5" t="n" r="D23">
        <v>-38138</v>
      </c>
      <c s="5" t="n" r="E23">
        <v>-40276</v>
      </c>
    </row>
    <row spans="1:5" r="24">
      <c s="4" t="s" r="A24">
        <v>796</v>
      </c>
      <c s="5" t="n" r="B24">
        <v>0</v>
      </c>
      <c s="5" t="n" r="D24">
        <v>0</v>
      </c>
    </row>
    <row spans="1:5" r="25">
      <c s="4" t="s" r="A25">
        <v>797</v>
      </c>
      <c s="5" t="n" r="C25">
        <v>0</v>
      </c>
      <c s="5" t="n" r="E25">
        <v>0</v>
      </c>
    </row>
    <row spans="1:5" r="26">
      <c s="4" t="s" r="A26">
        <v>798</v>
      </c>
      <c s="5" t="n" r="B26">
        <v>-625</v>
      </c>
      <c s="5" t="n" r="D26">
        <v>-20439</v>
      </c>
    </row>
    <row spans="1:5" r="27">
      <c s="4" t="s" r="A27">
        <v>799</v>
      </c>
      <c s="5" t="n" r="C27">
        <v>-11206</v>
      </c>
      <c s="5" t="n" r="E27">
        <v>-11206</v>
      </c>
    </row>
    <row spans="1:5" r="28">
      <c s="4" t="s" r="A28">
        <v>800</v>
      </c>
      <c s="5" t="n" r="B28">
        <v>7711</v>
      </c>
      <c s="5" t="n" r="C28">
        <v>12874</v>
      </c>
      <c s="5" t="n" r="D28">
        <v>21686</v>
      </c>
      <c s="5" t="n" r="E28">
        <v>26233</v>
      </c>
    </row>
    <row spans="1:5" r="29">
      <c s="4" t="s" r="A29">
        <v>801</v>
      </c>
      <c s="5" t="n" r="B29">
        <v>-4687</v>
      </c>
      <c s="5" t="n" r="C29">
        <v>3454</v>
      </c>
      <c s="5" t="n" r="D29">
        <v>-4980</v>
      </c>
      <c s="5" t="n" r="E29">
        <v>-309</v>
      </c>
    </row>
    <row spans="1:5" r="30">
      <c s="4" t="s" r="A30">
        <v>802</v>
      </c>
      <c s="5" t="n" r="B30">
        <v>-51417</v>
      </c>
      <c s="5" t="n" r="C30">
        <v>-47411</v>
      </c>
      <c s="5" t="n" r="D30">
        <v>-85243</v>
      </c>
      <c s="5" t="n" r="E30">
        <v>-78024</v>
      </c>
    </row>
    <row spans="1:5" r="31">
      <c s="4" t="s" r="A31">
        <v>779</v>
      </c>
      <c s="5" t="n" r="B31">
        <v>22547</v>
      </c>
      <c s="5" t="n" r="C31">
        <v>10209</v>
      </c>
      <c s="5" t="n" r="D31">
        <v>43273</v>
      </c>
      <c s="5" t="n" r="E31">
        <v>11641</v>
      </c>
    </row>
    <row spans="1:5" r="32">
      <c s="4" t="s" r="A32">
        <v>780</v>
      </c>
      <c s="5" t="n" r="B32">
        <v>164440</v>
      </c>
      <c s="5" t="n" r="C32">
        <v>116575</v>
      </c>
      <c s="5" t="n" r="D32">
        <v>229700</v>
      </c>
      <c s="5" t="n" r="E32">
        <v>204262</v>
      </c>
    </row>
    <row spans="1:5" r="33">
      <c s="4" t="s" r="A33">
        <v>781</v>
      </c>
      <c s="5" t="n" r="B33">
        <v>-104330</v>
      </c>
      <c s="5" t="n" r="C33">
        <v>-78421</v>
      </c>
      <c s="5" t="n" r="D33">
        <v>-111330</v>
      </c>
      <c s="5" t="n" r="E33">
        <v>-140819</v>
      </c>
    </row>
    <row spans="1:5" r="34">
      <c s="4" t="s" r="A34">
        <v>782</v>
      </c>
      <c s="5" t="n" r="B34">
        <v>-75957</v>
      </c>
      <c s="5" t="n" r="C34">
        <v>-54730</v>
      </c>
      <c s="5" t="n" r="D34">
        <v>-113235</v>
      </c>
      <c s="5" t="n" r="E34">
        <v>-92078</v>
      </c>
    </row>
    <row spans="1:5" r="35">
      <c s="4" t="s" r="A35">
        <v>783</v>
      </c>
      <c s="5" t="n" r="B35">
        <v>-15847</v>
      </c>
      <c s="5" t="n" r="C35">
        <v>-16576</v>
      </c>
      <c s="5" t="n" r="D35">
        <v>5135</v>
      </c>
      <c s="5" t="n" r="E35">
        <v>-28635</v>
      </c>
    </row>
    <row spans="1:5" r="36">
      <c s="4" t="s" r="A36">
        <v>784</v>
      </c>
      <c s="5" t="n" r="B36">
        <v>-625</v>
      </c>
      <c s="5" t="n" r="D36">
        <v>-20439</v>
      </c>
    </row>
    <row spans="1:5" r="37">
      <c s="4" t="s" r="A37">
        <v>785</v>
      </c>
      <c s="5" t="n" r="B37">
        <v>-600</v>
      </c>
      <c s="5" t="n" r="C37">
        <v>-11206</v>
      </c>
      <c s="5" t="n" r="E37">
        <v>-11206</v>
      </c>
    </row>
    <row spans="1:5" r="38">
      <c s="4" t="s" r="A38">
        <v>786</v>
      </c>
      <c s="5" t="n" r="B38">
        <v>-7711</v>
      </c>
      <c s="5" t="n" r="C38">
        <v>-12874</v>
      </c>
      <c s="5" t="n" r="D38">
        <v>-21686</v>
      </c>
      <c s="5" t="n" r="E38">
        <v>-26233</v>
      </c>
    </row>
    <row spans="1:5" r="39">
      <c s="4" t="s" r="A39">
        <v>787</v>
      </c>
      <c s="5" t="n" r="B39">
        <v>-4687</v>
      </c>
      <c s="5" t="n" r="C39">
        <v>3454</v>
      </c>
      <c s="5" t="n" r="D39">
        <v>-4980</v>
      </c>
      <c s="5" t="n" r="E39">
        <v>-309</v>
      </c>
    </row>
    <row spans="1:5" r="40">
      <c s="4" t="s" r="A40">
        <v>788</v>
      </c>
      <c s="5" t="n" r="B40">
        <v>-28870</v>
      </c>
      <c s="5" t="n" r="C40">
        <v>-37202</v>
      </c>
      <c s="5" t="n" r="D40">
        <v>-41970</v>
      </c>
      <c s="5" t="n" r="E40">
        <v>-66383</v>
      </c>
    </row>
    <row spans="1:5" r="41">
      <c s="4" t="s" r="A41">
        <v>316</v>
      </c>
    </row>
    <row spans="1:5" r="42">
      <c s="3" t="s" r="A42">
        <v>720</v>
      </c>
    </row>
    <row spans="1:5" r="43">
      <c s="4" t="s" r="A43">
        <v>789</v>
      </c>
      <c s="5" t="n" r="B43">
        <v>7583</v>
      </c>
      <c s="5" t="n" r="C43">
        <v>6876</v>
      </c>
      <c s="5" t="n" r="D43">
        <v>16624</v>
      </c>
      <c s="5" t="n" r="E43">
        <v>15027</v>
      </c>
    </row>
    <row spans="1:5" r="44">
      <c s="4" t="s" r="A44">
        <v>790</v>
      </c>
      <c s="5" t="n" r="B44">
        <v>4538</v>
      </c>
      <c s="5" t="n" r="C44">
        <v>5132</v>
      </c>
      <c s="5" t="n" r="D44">
        <v>7408</v>
      </c>
      <c s="5" t="n" r="E44">
        <v>9816</v>
      </c>
    </row>
    <row spans="1:5" r="45">
      <c s="4" t="s" r="A45">
        <v>791</v>
      </c>
      <c s="5" t="n" r="B45">
        <v>-3946</v>
      </c>
      <c s="5" t="n" r="C45">
        <v>-3857</v>
      </c>
      <c s="5" t="n" r="D45">
        <v>-7657</v>
      </c>
      <c s="5" t="n" r="E45">
        <v>-7842</v>
      </c>
    </row>
    <row spans="1:5" r="46">
      <c s="4" t="s" r="A46">
        <v>792</v>
      </c>
      <c s="5" t="n" r="B46">
        <v>4082</v>
      </c>
      <c s="5" t="n" r="C46">
        <v>6098</v>
      </c>
      <c s="5" t="n" r="D46">
        <v>6774</v>
      </c>
      <c s="5" t="n" r="E46">
        <v>10858</v>
      </c>
    </row>
    <row spans="1:5" r="47">
      <c s="4" t="s" r="A47">
        <v>793</v>
      </c>
      <c s="5" t="n" r="B47">
        <v>-3560</v>
      </c>
      <c s="5" t="n" r="C47">
        <v>-5019</v>
      </c>
      <c s="5" t="n" r="D47">
        <v>-16553</v>
      </c>
      <c s="5" t="n" r="E47">
        <v>-13420</v>
      </c>
    </row>
    <row spans="1:5" r="48">
      <c s="4" t="s" r="A48">
        <v>794</v>
      </c>
      <c s="5" t="n" r="B48">
        <v>8746</v>
      </c>
      <c s="5" t="n" r="C48">
        <v>7348</v>
      </c>
      <c s="5" t="n" r="D48">
        <v>17929</v>
      </c>
      <c s="5" t="n" r="E48">
        <v>19218</v>
      </c>
    </row>
    <row spans="1:5" r="49">
      <c s="4" t="s" r="A49">
        <v>795</v>
      </c>
      <c s="5" t="n" r="B49">
        <v>77</v>
      </c>
      <c s="5" t="n" r="C49">
        <v>-2000</v>
      </c>
      <c s="5" t="n" r="D49">
        <v>-7586</v>
      </c>
      <c s="5" t="n" r="E49">
        <v>-6235</v>
      </c>
    </row>
    <row spans="1:5" r="50">
      <c s="4" t="s" r="A50">
        <v>778</v>
      </c>
      <c s="5" t="n" r="B50">
        <v>17366</v>
      </c>
      <c s="5" t="n" r="C50">
        <v>18578</v>
      </c>
      <c s="5" t="n" r="D50">
        <v>32111</v>
      </c>
      <c s="5" t="n" r="E50">
        <v>39892</v>
      </c>
    </row>
    <row spans="1:5" r="51">
      <c s="4" t="s" r="A51">
        <v>800</v>
      </c>
      <c s="5" t="n" r="B51">
        <v>137</v>
      </c>
      <c s="5" t="n" r="C51">
        <v>293</v>
      </c>
      <c s="5" t="n" r="D51">
        <v>332</v>
      </c>
      <c s="5" t="n" r="E51">
        <v>241</v>
      </c>
    </row>
    <row spans="1:5" r="52">
      <c s="4" t="s" r="A52">
        <v>803</v>
      </c>
      <c s="5" t="n" r="B52">
        <v>129</v>
      </c>
      <c s="5" t="n" r="C52">
        <v>326</v>
      </c>
      <c s="5" t="n" r="D52">
        <v>262</v>
      </c>
      <c s="5" t="n" r="E52">
        <v>326</v>
      </c>
    </row>
    <row spans="1:5" r="53">
      <c s="4" t="s" r="A53">
        <v>801</v>
      </c>
      <c s="5" t="n" r="B53">
        <v>-3678</v>
      </c>
      <c s="5" t="n" r="D53">
        <v>-3678</v>
      </c>
    </row>
    <row spans="1:5" r="54">
      <c s="4" t="s" r="A54">
        <v>802</v>
      </c>
      <c s="5" t="n" r="B54">
        <v>-3738</v>
      </c>
      <c s="5" t="n" r="C54">
        <v>-2293</v>
      </c>
      <c s="5" t="n" r="D54">
        <v>-11596</v>
      </c>
      <c s="5" t="n" r="E54">
        <v>-6476</v>
      </c>
    </row>
    <row spans="1:5" r="55">
      <c s="4" t="s" r="A55">
        <v>779</v>
      </c>
      <c s="5" t="n" r="B55">
        <v>17495</v>
      </c>
      <c s="5" t="n" r="C55">
        <v>18904</v>
      </c>
      <c s="5" t="n" r="D55">
        <v>32373</v>
      </c>
      <c s="5" t="n" r="E55">
        <v>40218</v>
      </c>
    </row>
    <row spans="1:5" r="56">
      <c s="4" t="s" r="A56">
        <v>780</v>
      </c>
      <c s="5" t="n" r="B56">
        <v>12121</v>
      </c>
      <c s="5" t="n" r="C56">
        <v>12008</v>
      </c>
      <c s="5" t="n" r="D56">
        <v>24032</v>
      </c>
      <c s="5" t="n" r="E56">
        <v>24843</v>
      </c>
    </row>
    <row spans="1:5" r="57">
      <c s="4" t="s" r="A57">
        <v>781</v>
      </c>
      <c s="5" t="n" r="B57">
        <v>136</v>
      </c>
      <c s="5" t="n" r="C57">
        <v>2241</v>
      </c>
      <c s="5" t="n" r="D57">
        <v>-883</v>
      </c>
      <c s="5" t="n" r="E57">
        <v>3016</v>
      </c>
    </row>
    <row spans="1:5" r="58">
      <c s="4" t="s" r="A58">
        <v>782</v>
      </c>
      <c s="5" t="n" r="B58">
        <v>5186</v>
      </c>
      <c s="5" t="n" r="C58">
        <v>2329</v>
      </c>
      <c s="5" t="n" r="D58">
        <v>1376</v>
      </c>
      <c s="5" t="n" r="E58">
        <v>5798</v>
      </c>
    </row>
    <row spans="1:5" r="59">
      <c s="4" t="s" r="A59">
        <v>783</v>
      </c>
      <c s="5" t="n" r="B59">
        <v>17443</v>
      </c>
      <c s="5" t="n" r="C59">
        <v>16578</v>
      </c>
      <c s="5" t="n" r="D59">
        <v>24525</v>
      </c>
      <c s="5" t="n" r="E59">
        <v>33657</v>
      </c>
    </row>
    <row spans="1:5" r="60">
      <c s="4" t="s" r="A60">
        <v>786</v>
      </c>
      <c s="5" t="n" r="B60">
        <v>-8</v>
      </c>
      <c s="5" t="n" r="C60">
        <v>33</v>
      </c>
      <c s="5" t="n" r="D60">
        <v>-70</v>
      </c>
      <c s="5" t="n" r="E60">
        <v>85</v>
      </c>
    </row>
    <row spans="1:5" r="61">
      <c s="4" t="s" r="A61">
        <v>787</v>
      </c>
      <c s="5" t="n" r="B61">
        <v>-3678</v>
      </c>
      <c s="5" t="n" r="D61">
        <v>-3678</v>
      </c>
    </row>
    <row spans="1:5" r="62">
      <c s="4" t="s" r="A62">
        <v>788</v>
      </c>
      <c s="5" t="n" r="B62">
        <v>13757</v>
      </c>
      <c s="5" t="n" r="C62">
        <v>16611</v>
      </c>
      <c s="5" t="n" r="D62">
        <v>20777</v>
      </c>
      <c s="5" t="n" r="E62">
        <v>33742</v>
      </c>
    </row>
    <row spans="1:5" r="63">
      <c s="4" t="s" r="A63">
        <v>319</v>
      </c>
    </row>
    <row spans="1:5" r="64">
      <c s="3" t="s" r="A64">
        <v>720</v>
      </c>
    </row>
    <row spans="1:5" r="65">
      <c s="4" t="s" r="A65">
        <v>789</v>
      </c>
      <c s="5" t="n" r="B65">
        <v>31896</v>
      </c>
      <c s="5" t="n" r="C65">
        <v>11398</v>
      </c>
      <c s="5" t="n" r="D65">
        <v>80322</v>
      </c>
      <c s="5" t="n" r="E65">
        <v>11398</v>
      </c>
    </row>
    <row spans="1:5" r="66">
      <c s="4" t="s" r="A66">
        <v>790</v>
      </c>
      <c s="5" t="n" r="B66">
        <v>7518</v>
      </c>
      <c s="5" t="n" r="C66">
        <v>2851</v>
      </c>
      <c s="5" t="n" r="D66">
        <v>11241</v>
      </c>
      <c s="5" t="n" r="E66">
        <v>2851</v>
      </c>
    </row>
    <row spans="1:5" r="67">
      <c s="4" t="s" r="A67">
        <v>791</v>
      </c>
      <c s="5" t="n" r="B67">
        <v>6397</v>
      </c>
      <c s="5" t="n" r="C67">
        <v>34414</v>
      </c>
      <c s="5" t="n" r="D67">
        <v>-3934</v>
      </c>
      <c s="5" t="n" r="E67">
        <v>34414</v>
      </c>
    </row>
    <row spans="1:5" r="68">
      <c s="4" t="s" r="A68">
        <v>792</v>
      </c>
      <c s="5" t="n" r="B68">
        <v>40332</v>
      </c>
      <c s="5" t="n" r="C68">
        <v>7850</v>
      </c>
      <c s="5" t="n" r="D68">
        <v>48877</v>
      </c>
      <c s="5" t="n" r="E68">
        <v>7850</v>
      </c>
    </row>
    <row spans="1:5" r="69">
      <c s="4" t="s" r="A69">
        <v>793</v>
      </c>
      <c s="5" t="n" r="B69">
        <v>-38584</v>
      </c>
      <c s="5" t="n" r="C69">
        <v>-45812</v>
      </c>
      <c s="5" t="n" r="D69">
        <v>-76262</v>
      </c>
      <c s="5" t="n" r="E69">
        <v>-45812</v>
      </c>
    </row>
    <row spans="1:5" r="70">
      <c s="4" t="s" r="A70">
        <v>794</v>
      </c>
      <c s="5" t="n" r="B70">
        <v>32894</v>
      </c>
      <c s="5" t="n" r="C70">
        <v>69539</v>
      </c>
      <c s="5" t="n" r="D70">
        <v>96311</v>
      </c>
      <c s="5" t="n" r="E70">
        <v>69539</v>
      </c>
    </row>
    <row spans="1:5" r="71">
      <c s="4" t="s" r="A71">
        <v>795</v>
      </c>
      <c s="5" t="n" r="B71">
        <v>-291</v>
      </c>
      <c s="5" t="n" r="D71">
        <v>126</v>
      </c>
    </row>
    <row spans="1:5" r="72">
      <c s="4" t="s" r="A72">
        <v>778</v>
      </c>
      <c s="5" t="n" r="B72">
        <v>80744</v>
      </c>
      <c s="5" t="n" r="C72">
        <v>80240</v>
      </c>
      <c s="5" t="n" r="D72">
        <v>156429</v>
      </c>
      <c s="5" t="n" r="E72">
        <v>80240</v>
      </c>
    </row>
    <row spans="1:5" r="73">
      <c s="4" t="s" r="A73">
        <v>800</v>
      </c>
      <c s="5" t="n" r="B73">
        <v>506</v>
      </c>
      <c s="5" t="n" r="D73">
        <v>563</v>
      </c>
    </row>
    <row spans="1:5" r="74">
      <c s="4" t="s" r="A74">
        <v>803</v>
      </c>
      <c s="5" t="n" r="B74">
        <v>549</v>
      </c>
      <c s="5" t="n" r="D74">
        <v>2274</v>
      </c>
    </row>
    <row spans="1:5" r="75">
      <c s="4" t="s" r="A75">
        <v>801</v>
      </c>
      <c s="5" t="n" r="B75">
        <v>-495</v>
      </c>
      <c s="5" t="n" r="D75">
        <v>-1037</v>
      </c>
    </row>
    <row spans="1:5" r="76">
      <c s="4" t="s" r="A76">
        <v>804</v>
      </c>
      <c s="5" t="n" r="C76">
        <v>100</v>
      </c>
      <c s="5" t="n" r="E76">
        <v>100</v>
      </c>
    </row>
    <row spans="1:5" r="77">
      <c s="4" t="s" r="A77">
        <v>802</v>
      </c>
      <c s="5" t="n" r="B77">
        <v>-280</v>
      </c>
      <c s="5" t="n" r="D77">
        <v>-1474</v>
      </c>
    </row>
    <row spans="1:5" r="78">
      <c s="4" t="s" r="A78">
        <v>779</v>
      </c>
      <c s="5" t="n" r="B78">
        <v>81293</v>
      </c>
      <c s="5" t="n" r="C78">
        <v>80340</v>
      </c>
      <c s="5" t="n" r="D78">
        <v>158703</v>
      </c>
      <c s="5" t="n" r="E78">
        <v>80340</v>
      </c>
    </row>
    <row spans="1:5" r="79">
      <c s="4" t="s" r="A79">
        <v>780</v>
      </c>
      <c s="5" t="n" r="B79">
        <v>39415</v>
      </c>
      <c s="5" t="n" r="C79">
        <v>14249</v>
      </c>
      <c s="5" t="n" r="D79">
        <v>91563</v>
      </c>
      <c s="5" t="n" r="E79">
        <v>14249</v>
      </c>
    </row>
    <row spans="1:5" r="80">
      <c s="4" t="s" r="A80">
        <v>781</v>
      </c>
      <c s="5" t="n" r="B80">
        <v>46729</v>
      </c>
      <c s="5" t="n" r="C80">
        <v>42264</v>
      </c>
      <c s="5" t="n" r="D80">
        <v>44943</v>
      </c>
      <c s="5" t="n" r="E80">
        <v>42264</v>
      </c>
    </row>
    <row spans="1:5" r="81">
      <c s="4" t="s" r="A81">
        <v>782</v>
      </c>
      <c s="5" t="n" r="B81">
        <v>-5690</v>
      </c>
      <c s="5" t="n" r="C81">
        <v>23727</v>
      </c>
      <c s="5" t="n" r="D81">
        <v>20049</v>
      </c>
      <c s="5" t="n" r="E81">
        <v>23727</v>
      </c>
    </row>
    <row spans="1:5" r="82">
      <c s="4" t="s" r="A82">
        <v>783</v>
      </c>
      <c s="5" t="n" r="B82">
        <v>80454</v>
      </c>
      <c s="5" t="n" r="C82">
        <v>80240</v>
      </c>
      <c s="5" t="n" r="D82">
        <v>156555</v>
      </c>
      <c s="5" t="n" r="E82">
        <v>80240</v>
      </c>
    </row>
    <row spans="1:5" r="83">
      <c s="4" t="s" r="A83">
        <v>786</v>
      </c>
      <c s="5" t="n" r="B83">
        <v>1053</v>
      </c>
      <c s="5" t="n" r="D83">
        <v>1711</v>
      </c>
    </row>
    <row spans="1:5" r="84">
      <c s="4" t="s" r="A84">
        <v>787</v>
      </c>
      <c s="5" t="n" r="B84">
        <v>-494</v>
      </c>
      <c s="5" t="n" r="C84">
        <v>100</v>
      </c>
      <c s="5" t="n" r="D84">
        <v>-1037</v>
      </c>
      <c s="5" t="n" r="E84">
        <v>100</v>
      </c>
    </row>
    <row spans="1:5" r="85">
      <c s="4" t="s" r="A85">
        <v>788</v>
      </c>
      <c s="7" t="n" r="B85">
        <v>81013</v>
      </c>
      <c s="7" t="n" r="C85">
        <v>80340</v>
      </c>
      <c s="7" t="n" r="D85">
        <v>157229</v>
      </c>
      <c s="7" t="n" r="E85">
        <v>8034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05</v>
      </c>
      <c s="2" t="s" r="B1">
        <v>85</v>
      </c>
      <c s="2" t="s" r="D1">
        <v>1</v>
      </c>
    </row>
    <row spans="1:5" r="2">
      <c s="2" t="s" r="B2">
        <v>2</v>
      </c>
      <c s="2" t="s" r="C2">
        <v>86</v>
      </c>
      <c s="2" t="s" r="D2">
        <v>2</v>
      </c>
      <c s="2" t="s" r="E2">
        <v>86</v>
      </c>
    </row>
    <row spans="1:5" r="3">
      <c s="3" t="s" r="A3">
        <v>720</v>
      </c>
    </row>
    <row spans="1:5" r="4">
      <c s="4" t="s" r="A4">
        <v>806</v>
      </c>
      <c s="7" t="n" r="D4">
        <v>4509421</v>
      </c>
    </row>
    <row spans="1:5" r="5">
      <c s="4" t="s" r="A5">
        <v>807</v>
      </c>
      <c s="5" t="n" r="D5">
        <v>1179788</v>
      </c>
    </row>
    <row spans="1:5" r="6">
      <c s="3" t="s" r="A6">
        <v>808</v>
      </c>
    </row>
    <row spans="1:5" r="7">
      <c s="4" t="s" r="A7">
        <v>809</v>
      </c>
      <c s="7" t="n" r="B7">
        <v>22547</v>
      </c>
      <c s="7" t="n" r="C7">
        <v>10209</v>
      </c>
      <c s="5" t="n" r="D7">
        <v>43273</v>
      </c>
      <c s="7" t="n" r="E7">
        <v>11641</v>
      </c>
    </row>
    <row spans="1:5" r="8">
      <c s="4" t="s" r="A8">
        <v>810</v>
      </c>
      <c s="5" t="n" r="B8">
        <v>65900</v>
      </c>
      <c s="5" t="n" r="C8">
        <v>59749</v>
      </c>
      <c s="5" t="n" r="D8">
        <v>136036</v>
      </c>
      <c s="5" t="n" r="E8">
        <v>47699</v>
      </c>
    </row>
    <row spans="1:5" r="9">
      <c s="3" t="s" r="A9">
        <v>811</v>
      </c>
    </row>
    <row spans="1:5" r="10">
      <c s="4" t="s" r="A10">
        <v>812</v>
      </c>
      <c s="5" t="n" r="B10">
        <v>1515610</v>
      </c>
      <c s="5" t="n" r="D10">
        <v>1515610</v>
      </c>
    </row>
    <row spans="1:5" r="11">
      <c s="4" t="s" r="A11">
        <v>813</v>
      </c>
      <c s="5" t="n" r="B11">
        <v>265426</v>
      </c>
      <c s="5" t="n" r="D11">
        <v>265426</v>
      </c>
    </row>
    <row spans="1:5" r="12">
      <c s="4" t="s" r="A12">
        <v>814</v>
      </c>
      <c s="5" t="n" r="B12">
        <v>6143471</v>
      </c>
      <c s="5" t="n" r="D12">
        <v>6143471</v>
      </c>
    </row>
    <row spans="1:5" r="13">
      <c s="4" t="s" r="A13">
        <v>312</v>
      </c>
    </row>
    <row spans="1:5" r="14">
      <c s="3" t="s" r="A14">
        <v>720</v>
      </c>
    </row>
    <row spans="1:5" r="15">
      <c s="4" t="s" r="A15">
        <v>806</v>
      </c>
      <c s="5" t="n" r="B15">
        <v>4693262</v>
      </c>
      <c s="5" t="n" r="C15">
        <v>3821878</v>
      </c>
      <c s="5" t="n" r="D15">
        <v>3435010</v>
      </c>
      <c s="5" t="n" r="E15">
        <v>4004513</v>
      </c>
    </row>
    <row spans="1:5" r="16">
      <c s="4" t="s" r="A16">
        <v>807</v>
      </c>
      <c s="5" t="n" r="B16">
        <v>1210933</v>
      </c>
      <c s="5" t="n" r="C16">
        <v>1028162</v>
      </c>
      <c s="5" t="n" r="D16">
        <v>800709</v>
      </c>
      <c s="5" t="n" r="E16">
        <v>1121533</v>
      </c>
    </row>
    <row spans="1:5" r="17">
      <c s="4" t="s" r="A17">
        <v>815</v>
      </c>
      <c s="5" t="n" r="B17">
        <v>3482329</v>
      </c>
      <c s="5" t="n" r="C17">
        <v>2793716</v>
      </c>
      <c s="5" t="n" r="D17">
        <v>2634301</v>
      </c>
      <c s="5" t="n" r="E17">
        <v>2882980</v>
      </c>
    </row>
    <row spans="1:5" r="18">
      <c s="3" t="s" r="A18">
        <v>808</v>
      </c>
    </row>
    <row spans="1:5" r="19">
      <c s="4" t="s" r="A19">
        <v>809</v>
      </c>
      <c s="5" t="n" r="B19">
        <v>22547</v>
      </c>
      <c s="5" t="n" r="C19">
        <v>10209</v>
      </c>
      <c s="5" t="n" r="D19">
        <v>43273</v>
      </c>
      <c s="5" t="n" r="E19">
        <v>11641</v>
      </c>
    </row>
    <row spans="1:5" r="20">
      <c s="4" t="s" r="A20">
        <v>816</v>
      </c>
      <c s="5" t="n" r="B20">
        <v>-51417</v>
      </c>
      <c s="5" t="n" r="C20">
        <v>-47411</v>
      </c>
      <c s="5" t="n" r="D20">
        <v>-85243</v>
      </c>
      <c s="5" t="n" r="E20">
        <v>-78024</v>
      </c>
    </row>
    <row spans="1:5" r="21">
      <c s="4" t="s" r="A21">
        <v>810</v>
      </c>
      <c s="5" t="n" r="B21">
        <v>-28870</v>
      </c>
      <c s="5" t="n" r="C21">
        <v>-37202</v>
      </c>
      <c s="5" t="n" r="D21">
        <v>-41970</v>
      </c>
      <c s="5" t="n" r="E21">
        <v>-66383</v>
      </c>
    </row>
    <row spans="1:5" r="22">
      <c s="3" t="s" r="A22">
        <v>811</v>
      </c>
    </row>
    <row spans="1:5" r="23">
      <c s="4" t="s" r="A23">
        <v>809</v>
      </c>
      <c s="5" t="n" r="B23">
        <v>9434</v>
      </c>
      <c s="5" t="n" r="C23">
        <v>260</v>
      </c>
      <c s="5" t="n" r="D23">
        <v>-14005</v>
      </c>
      <c s="5" t="n" r="E23">
        <v>-792</v>
      </c>
    </row>
    <row spans="1:5" r="24">
      <c s="4" t="s" r="A24">
        <v>816</v>
      </c>
      <c s="5" t="n" r="B24">
        <v>-155006</v>
      </c>
      <c s="5" t="n" r="C24">
        <v>-105108</v>
      </c>
      <c s="5" t="n" r="D24">
        <v>-215695</v>
      </c>
      <c s="5" t="n" r="E24">
        <v>-192263</v>
      </c>
    </row>
    <row spans="1:5" r="25">
      <c s="4" t="s" r="A25">
        <v>817</v>
      </c>
      <c s="5" t="n" r="B25">
        <v>-164440</v>
      </c>
      <c s="5" t="n" r="C25">
        <v>-105368</v>
      </c>
      <c s="5" t="n" r="D25">
        <v>-229700</v>
      </c>
      <c s="5" t="n" r="E25">
        <v>-193055</v>
      </c>
    </row>
    <row spans="1:5" r="26">
      <c s="4" t="s" r="A26">
        <v>818</v>
      </c>
      <c s="5" t="n" r="B26">
        <v>25876</v>
      </c>
      <c s="5" t="n" r="C26">
        <v>8032</v>
      </c>
      <c s="5" t="n" r="D26">
        <v>-12362</v>
      </c>
      <c s="5" t="n" r="E26">
        <v>7006</v>
      </c>
    </row>
    <row spans="1:5" r="27">
      <c s="4" t="s" r="A27">
        <v>819</v>
      </c>
      <c s="5" t="n" r="C27">
        <v>386074</v>
      </c>
      <c s="5" t="n" r="D27">
        <v>774758</v>
      </c>
      <c s="5" t="n" r="E27">
        <v>386074</v>
      </c>
    </row>
    <row spans="1:5" r="28">
      <c s="4" t="s" r="A28">
        <v>820</v>
      </c>
      <c s="5" t="n" r="B28">
        <v>305763</v>
      </c>
      <c s="5" t="n" r="D28">
        <v>495631</v>
      </c>
      <c s="5" t="n" r="E28">
        <v>28630</v>
      </c>
    </row>
    <row spans="1:5" r="29">
      <c s="4" t="s" r="A29">
        <v>821</v>
      </c>
      <c s="5" t="n" r="B29">
        <v>3620658</v>
      </c>
      <c s="5" t="n" r="C29">
        <v>3045252</v>
      </c>
      <c s="5" t="n" r="D29">
        <v>3620658</v>
      </c>
      <c s="5" t="n" r="E29">
        <v>3045252</v>
      </c>
    </row>
    <row spans="1:5" r="30">
      <c s="4" t="s" r="A30">
        <v>812</v>
      </c>
      <c s="5" t="n" r="B30">
        <v>1178053</v>
      </c>
      <c s="5" t="n" r="C30">
        <v>935319</v>
      </c>
      <c s="5" t="n" r="D30">
        <v>1178053</v>
      </c>
      <c s="5" t="n" r="E30">
        <v>935319</v>
      </c>
    </row>
    <row spans="1:5" r="31">
      <c s="4" t="s" r="A31">
        <v>813</v>
      </c>
      <c s="5" t="n" r="B31">
        <v>265426</v>
      </c>
      <c s="5" t="n" r="D31">
        <v>265426</v>
      </c>
    </row>
    <row spans="1:5" r="32">
      <c s="4" t="s" r="A32">
        <v>814</v>
      </c>
      <c s="5" t="n" r="B32">
        <v>5064137</v>
      </c>
      <c s="5" t="n" r="C32">
        <v>3980571</v>
      </c>
      <c s="5" t="n" r="D32">
        <v>5064137</v>
      </c>
      <c s="5" t="n" r="E32">
        <v>3980571</v>
      </c>
    </row>
    <row spans="1:5" r="33">
      <c s="4" t="s" r="A33">
        <v>821</v>
      </c>
      <c s="5" t="n" r="B33">
        <v>3620658</v>
      </c>
      <c s="5" t="n" r="C33">
        <v>3045252</v>
      </c>
      <c s="5" t="n" r="D33">
        <v>3620658</v>
      </c>
      <c s="5" t="n" r="E33">
        <v>3045252</v>
      </c>
    </row>
    <row spans="1:5" r="34">
      <c s="4" t="s" r="A34">
        <v>316</v>
      </c>
    </row>
    <row spans="1:5" r="35">
      <c s="3" t="s" r="A35">
        <v>720</v>
      </c>
    </row>
    <row spans="1:5" r="36">
      <c s="4" t="s" r="A36">
        <v>806</v>
      </c>
      <c s="5" t="n" r="B36">
        <v>202873</v>
      </c>
      <c s="5" t="n" r="C36">
        <v>220252</v>
      </c>
      <c s="5" t="n" r="D36">
        <v>212611</v>
      </c>
      <c s="5" t="n" r="E36">
        <v>215392</v>
      </c>
    </row>
    <row spans="1:5" r="37">
      <c s="4" t="s" r="A37">
        <v>807</v>
      </c>
      <c s="5" t="n" r="B37">
        <v>26629</v>
      </c>
      <c s="5" t="n" r="C37">
        <v>25626</v>
      </c>
      <c s="5" t="n" r="D37">
        <v>28278</v>
      </c>
      <c s="5" t="n" r="E37">
        <v>25055</v>
      </c>
    </row>
    <row spans="1:5" r="38">
      <c s="4" t="s" r="A38">
        <v>815</v>
      </c>
      <c s="5" t="n" r="B38">
        <v>176244</v>
      </c>
      <c s="5" t="n" r="C38">
        <v>194626</v>
      </c>
      <c s="5" t="n" r="D38">
        <v>184333</v>
      </c>
      <c s="5" t="n" r="E38">
        <v>190337</v>
      </c>
    </row>
    <row spans="1:5" r="39">
      <c s="3" t="s" r="A39">
        <v>808</v>
      </c>
    </row>
    <row spans="1:5" r="40">
      <c s="4" t="s" r="A40">
        <v>809</v>
      </c>
      <c s="5" t="n" r="B40">
        <v>17495</v>
      </c>
      <c s="5" t="n" r="C40">
        <v>18904</v>
      </c>
      <c s="5" t="n" r="D40">
        <v>32373</v>
      </c>
      <c s="5" t="n" r="E40">
        <v>40218</v>
      </c>
    </row>
    <row spans="1:5" r="41">
      <c s="4" t="s" r="A41">
        <v>816</v>
      </c>
      <c s="5" t="n" r="B41">
        <v>-3738</v>
      </c>
      <c s="5" t="n" r="C41">
        <v>-2293</v>
      </c>
      <c s="5" t="n" r="D41">
        <v>-11596</v>
      </c>
      <c s="5" t="n" r="E41">
        <v>-6476</v>
      </c>
    </row>
    <row spans="1:5" r="42">
      <c s="4" t="s" r="A42">
        <v>810</v>
      </c>
      <c s="5" t="n" r="B42">
        <v>13757</v>
      </c>
      <c s="5" t="n" r="C42">
        <v>16611</v>
      </c>
      <c s="5" t="n" r="D42">
        <v>20777</v>
      </c>
      <c s="5" t="n" r="E42">
        <v>33742</v>
      </c>
    </row>
    <row spans="1:5" r="43">
      <c s="3" t="s" r="A43">
        <v>811</v>
      </c>
    </row>
    <row spans="1:5" r="44">
      <c s="4" t="s" r="A44">
        <v>809</v>
      </c>
      <c s="5" t="n" r="B44">
        <v>4538</v>
      </c>
      <c s="5" t="n" r="C44">
        <v>5132</v>
      </c>
      <c s="5" t="n" r="D44">
        <v>7408</v>
      </c>
      <c s="5" t="n" r="E44">
        <v>9816</v>
      </c>
    </row>
    <row spans="1:5" r="45">
      <c s="4" t="s" r="A45">
        <v>816</v>
      </c>
      <c s="5" t="n" r="B45">
        <v>-7583</v>
      </c>
      <c s="5" t="n" r="C45">
        <v>-6876</v>
      </c>
      <c s="5" t="n" r="D45">
        <v>-16624</v>
      </c>
      <c s="5" t="n" r="E45">
        <v>-15027</v>
      </c>
    </row>
    <row spans="1:5" r="46">
      <c s="4" t="s" r="A46">
        <v>817</v>
      </c>
      <c s="5" t="n" r="B46">
        <v>-12121</v>
      </c>
      <c s="5" t="n" r="C46">
        <v>-12008</v>
      </c>
      <c s="5" t="n" r="D46">
        <v>-24032</v>
      </c>
      <c s="5" t="n" r="E46">
        <v>-24843</v>
      </c>
    </row>
    <row spans="1:5" r="47">
      <c s="4" t="s" r="A47">
        <v>818</v>
      </c>
      <c s="5" t="n" r="B47">
        <v>1608</v>
      </c>
      <c s="5" t="n" r="C47">
        <v>698</v>
      </c>
      <c s="5" t="n" r="D47">
        <v>-1590</v>
      </c>
      <c s="5" t="n" r="E47">
        <v>691</v>
      </c>
    </row>
    <row spans="1:5" r="48">
      <c s="4" t="s" r="A48">
        <v>821</v>
      </c>
      <c s="5" t="n" r="B48">
        <v>179488</v>
      </c>
      <c s="5" t="n" r="C48">
        <v>199927</v>
      </c>
      <c s="5" t="n" r="D48">
        <v>179488</v>
      </c>
      <c s="5" t="n" r="E48">
        <v>199927</v>
      </c>
    </row>
    <row spans="1:5" r="49">
      <c s="4" t="s" r="A49">
        <v>812</v>
      </c>
      <c s="5" t="n" r="B49">
        <v>26011</v>
      </c>
      <c s="5" t="n" r="C49">
        <v>26993</v>
      </c>
      <c s="5" t="n" r="D49">
        <v>26011</v>
      </c>
      <c s="5" t="n" r="E49">
        <v>26993</v>
      </c>
    </row>
    <row spans="1:5" r="50">
      <c s="4" t="s" r="A50">
        <v>814</v>
      </c>
      <c s="5" t="n" r="B50">
        <v>205499</v>
      </c>
      <c s="5" t="n" r="C50">
        <v>226920</v>
      </c>
      <c s="5" t="n" r="D50">
        <v>205499</v>
      </c>
      <c s="5" t="n" r="E50">
        <v>226920</v>
      </c>
    </row>
    <row spans="1:5" r="51">
      <c s="4" t="s" r="A51">
        <v>821</v>
      </c>
      <c s="5" t="n" r="B51">
        <v>179488</v>
      </c>
      <c s="5" t="n" r="C51">
        <v>199927</v>
      </c>
      <c s="5" t="n" r="D51">
        <v>179488</v>
      </c>
      <c s="5" t="n" r="E51">
        <v>199927</v>
      </c>
    </row>
    <row spans="1:5" r="52">
      <c s="4" t="s" r="A52">
        <v>319</v>
      </c>
    </row>
    <row spans="1:5" r="53">
      <c s="3" t="s" r="A53">
        <v>720</v>
      </c>
    </row>
    <row spans="1:5" r="54">
      <c s="4" t="s" r="A54">
        <v>806</v>
      </c>
      <c s="5" t="n" r="B54">
        <v>828488</v>
      </c>
      <c s="5" t="n" r="D54">
        <v>861800</v>
      </c>
    </row>
    <row spans="1:5" r="55">
      <c s="4" t="s" r="A55">
        <v>807</v>
      </c>
      <c s="5" t="n" r="B55">
        <v>280540</v>
      </c>
      <c s="5" t="n" r="D55">
        <v>325209</v>
      </c>
    </row>
    <row spans="1:5" r="56">
      <c s="4" t="s" r="A56">
        <v>815</v>
      </c>
      <c s="5" t="n" r="B56">
        <v>547948</v>
      </c>
      <c s="5" t="n" r="D56">
        <v>536591</v>
      </c>
    </row>
    <row spans="1:5" r="57">
      <c s="3" t="s" r="A57">
        <v>808</v>
      </c>
    </row>
    <row spans="1:5" r="58">
      <c s="4" t="s" r="A58">
        <v>809</v>
      </c>
      <c s="5" t="n" r="B58">
        <v>81293</v>
      </c>
      <c s="5" t="n" r="C58">
        <v>80340</v>
      </c>
      <c s="5" t="n" r="D58">
        <v>158703</v>
      </c>
      <c s="5" t="n" r="E58">
        <v>80340</v>
      </c>
    </row>
    <row spans="1:5" r="59">
      <c s="4" t="s" r="A59">
        <v>816</v>
      </c>
      <c s="5" t="n" r="B59">
        <v>-280</v>
      </c>
      <c s="5" t="n" r="D59">
        <v>-1474</v>
      </c>
    </row>
    <row spans="1:5" r="60">
      <c s="4" t="s" r="A60">
        <v>810</v>
      </c>
      <c s="5" t="n" r="B60">
        <v>81013</v>
      </c>
      <c s="5" t="n" r="C60">
        <v>80340</v>
      </c>
      <c s="5" t="n" r="D60">
        <v>157229</v>
      </c>
      <c s="5" t="n" r="E60">
        <v>80340</v>
      </c>
    </row>
    <row spans="1:5" r="61">
      <c s="3" t="s" r="A61">
        <v>811</v>
      </c>
    </row>
    <row spans="1:5" r="62">
      <c s="4" t="s" r="A62">
        <v>809</v>
      </c>
      <c s="5" t="n" r="B62">
        <v>7518</v>
      </c>
      <c s="5" t="n" r="C62">
        <v>2851</v>
      </c>
      <c s="5" t="n" r="D62">
        <v>11241</v>
      </c>
      <c s="5" t="n" r="E62">
        <v>2851</v>
      </c>
    </row>
    <row spans="1:5" r="63">
      <c s="4" t="s" r="A63">
        <v>816</v>
      </c>
      <c s="5" t="n" r="B63">
        <v>-31896</v>
      </c>
      <c s="5" t="n" r="C63">
        <v>-11398</v>
      </c>
      <c s="5" t="n" r="D63">
        <v>-80322</v>
      </c>
      <c s="5" t="n" r="E63">
        <v>-11398</v>
      </c>
    </row>
    <row spans="1:5" r="64">
      <c s="4" t="s" r="A64">
        <v>817</v>
      </c>
      <c s="5" t="n" r="B64">
        <v>-39414</v>
      </c>
      <c s="5" t="n" r="C64">
        <v>-14249</v>
      </c>
      <c s="5" t="n" r="D64">
        <v>-91563</v>
      </c>
      <c s="5" t="n" r="E64">
        <v>-14249</v>
      </c>
    </row>
    <row spans="1:5" r="65">
      <c s="4" t="s" r="A65">
        <v>818</v>
      </c>
      <c s="5" t="n" r="B65">
        <v>-2761</v>
      </c>
      <c s="5" t="n" r="C65">
        <v>-114</v>
      </c>
      <c s="5" t="n" r="D65">
        <v>-15471</v>
      </c>
      <c s="5" t="n" r="E65">
        <v>-114</v>
      </c>
    </row>
    <row spans="1:5" r="66">
      <c s="4" t="s" r="A66">
        <v>819</v>
      </c>
      <c s="5" t="n" r="C66">
        <v>515373</v>
      </c>
      <c s="5" t="n" r="E66">
        <v>515373</v>
      </c>
    </row>
    <row spans="1:5" r="67">
      <c s="4" t="s" r="A67">
        <v>821</v>
      </c>
      <c s="5" t="n" r="B67">
        <v>586786</v>
      </c>
      <c s="5" t="n" r="C67">
        <v>581350</v>
      </c>
      <c s="5" t="n" r="D67">
        <v>586786</v>
      </c>
      <c s="5" t="n" r="E67">
        <v>581350</v>
      </c>
    </row>
    <row spans="1:5" r="68">
      <c s="4" t="s" r="A68">
        <v>812</v>
      </c>
      <c s="5" t="n" r="B68">
        <v>287049</v>
      </c>
      <c s="5" t="n" r="C68">
        <v>336150</v>
      </c>
      <c s="5" t="n" r="D68">
        <v>287049</v>
      </c>
      <c s="5" t="n" r="E68">
        <v>336150</v>
      </c>
    </row>
    <row spans="1:5" r="69">
      <c s="4" t="s" r="A69">
        <v>814</v>
      </c>
      <c s="5" t="n" r="B69">
        <v>873835</v>
      </c>
      <c s="5" t="n" r="C69">
        <v>917500</v>
      </c>
      <c s="5" t="n" r="D69">
        <v>873835</v>
      </c>
      <c s="5" t="n" r="E69">
        <v>917500</v>
      </c>
    </row>
    <row spans="1:5" r="70">
      <c s="4" t="s" r="A70">
        <v>821</v>
      </c>
      <c s="7" t="n" r="B70">
        <v>586786</v>
      </c>
      <c s="7" t="n" r="C70">
        <v>581350</v>
      </c>
      <c s="7" t="n" r="D70">
        <v>586786</v>
      </c>
      <c s="7" t="n" r="E70">
        <v>5813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8</v>
      </c>
      <c s="2" t="s" r="B1">
        <v>1</v>
      </c>
    </row>
    <row spans="1:3" r="2">
      <c s="2" t="s" r="B2">
        <v>2</v>
      </c>
      <c s="2" t="s" r="C2">
        <v>86</v>
      </c>
    </row>
    <row spans="1:3" r="3">
      <c s="3" t="s" r="A3">
        <v>159</v>
      </c>
    </row>
    <row spans="1:3" r="4">
      <c s="4" t="s" r="A4">
        <v>104</v>
      </c>
      <c s="7" t="n" r="B4">
        <v>71699</v>
      </c>
      <c s="7" t="n" r="C4">
        <v>87721</v>
      </c>
    </row>
    <row spans="1:3" r="5">
      <c s="3" t="s" r="A5">
        <v>160</v>
      </c>
    </row>
    <row spans="1:3" r="6">
      <c s="4" t="s" r="A6">
        <v>161</v>
      </c>
      <c s="5" t="n" r="B6">
        <v>2847</v>
      </c>
      <c s="5" t="n" r="C6">
        <v>-38596</v>
      </c>
    </row>
    <row spans="1:3" r="7">
      <c s="4" t="s" r="A7">
        <v>162</v>
      </c>
      <c s="5" t="n" r="B7">
        <v>-34618</v>
      </c>
      <c s="5" t="n" r="C7">
        <v>-34388</v>
      </c>
    </row>
    <row spans="1:3" r="8">
      <c s="4" t="s" r="A8">
        <v>163</v>
      </c>
      <c s="5" t="n" r="B8">
        <v>5553</v>
      </c>
      <c s="5" t="n" r="C8">
        <v>158</v>
      </c>
    </row>
    <row spans="1:3" r="9">
      <c s="4" t="s" r="A9">
        <v>164</v>
      </c>
      <c s="5" t="n" r="B9">
        <v>2744</v>
      </c>
      <c s="5" t="n" r="C9">
        <v>2019</v>
      </c>
    </row>
    <row spans="1:3" r="10">
      <c s="4" t="s" r="A10">
        <v>165</v>
      </c>
      <c s="5" t="n" r="B10">
        <v>25518</v>
      </c>
      <c s="5" t="n" r="C10">
        <v>28144</v>
      </c>
    </row>
    <row spans="1:3" r="11">
      <c s="4" t="s" r="A11">
        <v>166</v>
      </c>
      <c s="5" t="n" r="B11">
        <v>1728</v>
      </c>
      <c s="5" t="n" r="C11">
        <v>-164</v>
      </c>
    </row>
    <row spans="1:3" r="12">
      <c s="4" t="s" r="A12">
        <v>167</v>
      </c>
      <c s="5" t="n" r="B12">
        <v>1669290</v>
      </c>
      <c s="5" t="n" r="C12">
        <v>1699428</v>
      </c>
    </row>
    <row spans="1:3" r="13">
      <c s="4" t="s" r="A13">
        <v>168</v>
      </c>
      <c s="5" t="n" r="B13">
        <v>-2299395</v>
      </c>
      <c s="5" t="n" r="C13">
        <v>-1188935</v>
      </c>
    </row>
    <row spans="1:3" r="14">
      <c s="3" t="s" r="A14">
        <v>169</v>
      </c>
    </row>
    <row spans="1:3" r="15">
      <c s="4" t="s" r="A15">
        <v>45</v>
      </c>
      <c s="5" t="n" r="B15">
        <v>210401</v>
      </c>
      <c s="5" t="n" r="C15">
        <v>240415</v>
      </c>
    </row>
    <row spans="1:3" r="16">
      <c s="4" t="s" r="A16">
        <v>46</v>
      </c>
      <c s="5" t="n" r="B16">
        <v>20773</v>
      </c>
      <c s="5" t="n" r="C16">
        <v>101571</v>
      </c>
    </row>
    <row spans="1:3" r="17">
      <c s="4" t="s" r="A17">
        <v>49</v>
      </c>
      <c s="5" t="n" r="B17">
        <v>-113235</v>
      </c>
      <c s="5" t="n" r="C17">
        <v>-48924</v>
      </c>
    </row>
    <row spans="1:3" r="18">
      <c s="4" t="s" r="A18">
        <v>52</v>
      </c>
      <c s="5" t="n" r="B18">
        <v>-188793</v>
      </c>
      <c s="5" t="n" r="C18">
        <v>-363957</v>
      </c>
    </row>
    <row spans="1:3" r="19">
      <c s="4" t="s" r="A19">
        <v>53</v>
      </c>
      <c s="5" t="n" r="B19">
        <v>-14028</v>
      </c>
      <c s="5" t="n" r="C19">
        <v>-31244</v>
      </c>
    </row>
    <row spans="1:3" r="20">
      <c s="4" t="s" r="A20">
        <v>55</v>
      </c>
      <c s="5" t="n" r="B20">
        <v>33828</v>
      </c>
      <c s="5" t="n" r="C20">
        <v>-127555</v>
      </c>
    </row>
    <row spans="1:3" r="21">
      <c s="4" t="s" r="A21">
        <v>54</v>
      </c>
      <c s="5" t="n" r="B21">
        <v>26505</v>
      </c>
      <c s="5" t="n" r="C21">
        <v>12367</v>
      </c>
    </row>
    <row spans="1:3" r="22">
      <c s="4" t="s" r="A22">
        <v>56</v>
      </c>
      <c s="5" t="n" r="B22">
        <v>111531</v>
      </c>
      <c s="5" t="n" r="C22">
        <v>-10906</v>
      </c>
    </row>
    <row spans="1:3" r="23">
      <c s="4" t="s" r="A23">
        <v>60</v>
      </c>
      <c s="5" t="n" r="B23">
        <v>-10393</v>
      </c>
      <c s="5" t="n" r="C23">
        <v>-2957</v>
      </c>
    </row>
    <row spans="1:3" r="24">
      <c s="4" t="s" r="A24">
        <v>170</v>
      </c>
      <c s="5" t="n" r="B24">
        <v>-478045</v>
      </c>
      <c s="5" t="n" r="C24">
        <v>324197</v>
      </c>
    </row>
    <row spans="1:3" r="25">
      <c s="3" t="s" r="A25">
        <v>171</v>
      </c>
    </row>
    <row spans="1:3" r="26">
      <c s="4" t="s" r="A26">
        <v>172</v>
      </c>
      <c s="5" t="n" r="B26">
        <v>56369</v>
      </c>
      <c s="5" t="n" r="C26">
        <v>37540</v>
      </c>
    </row>
    <row spans="1:3" r="27">
      <c s="4" t="s" r="A27">
        <v>173</v>
      </c>
      <c s="5" t="n" r="B27">
        <v>97733</v>
      </c>
      <c s="5" t="n" r="C27">
        <v>78967</v>
      </c>
    </row>
    <row spans="1:3" r="28">
      <c s="4" t="s" r="A28">
        <v>174</v>
      </c>
      <c s="5" t="n" r="B28">
        <v>-48548</v>
      </c>
      <c s="5" t="n" r="C28">
        <v>-71025</v>
      </c>
    </row>
    <row spans="1:3" r="29">
      <c s="4" t="s" r="A29">
        <v>175</v>
      </c>
      <c s="5" t="n" r="B29">
        <v>5246</v>
      </c>
      <c s="5" t="n" r="C29">
        <v>311</v>
      </c>
    </row>
    <row spans="1:3" r="30">
      <c s="4" t="s" r="A30">
        <v>176</v>
      </c>
      <c s="5" t="n" r="B30">
        <v>242365</v>
      </c>
      <c s="5" t="n" r="C30">
        <v>-94022</v>
      </c>
    </row>
    <row spans="1:3" r="31">
      <c s="4" t="s" r="A31">
        <v>177</v>
      </c>
      <c s="5" t="n" r="B31">
        <v>-133411</v>
      </c>
      <c s="5" t="n" r="C31">
        <v>-120768</v>
      </c>
    </row>
    <row spans="1:3" r="32">
      <c s="4" t="s" r="A32">
        <v>178</v>
      </c>
      <c s="5" t="n" r="B32">
        <v>42415</v>
      </c>
      <c s="5" t="n" r="C32">
        <v>10692</v>
      </c>
    </row>
    <row spans="1:3" r="33">
      <c s="4" t="s" r="A33">
        <v>179</v>
      </c>
      <c s="5" t="n" r="B33">
        <v>-2016</v>
      </c>
      <c s="5" t="n" r="C33">
        <v>-9</v>
      </c>
    </row>
    <row spans="1:3" r="34">
      <c s="4" t="s" r="A34">
        <v>180</v>
      </c>
      <c s="5" t="n" r="B34">
        <v>260153</v>
      </c>
      <c s="5" t="n" r="C34">
        <v>-158314</v>
      </c>
    </row>
    <row spans="1:3" r="35">
      <c s="3" t="s" r="A35">
        <v>181</v>
      </c>
    </row>
    <row spans="1:3" r="36">
      <c s="4" t="s" r="A36">
        <v>182</v>
      </c>
      <c s="5" t="n" r="C36">
        <v>-9980</v>
      </c>
    </row>
    <row spans="1:3" r="37">
      <c s="4" t="s" r="A37">
        <v>183</v>
      </c>
      <c s="5" t="n" r="B37">
        <v>15728</v>
      </c>
      <c s="5" t="n" r="C37">
        <v>254635</v>
      </c>
    </row>
    <row spans="1:3" r="38">
      <c s="4" t="s" r="A38">
        <v>184</v>
      </c>
      <c s="5" t="n" r="B38">
        <v>680</v>
      </c>
      <c s="5" t="n" r="C38">
        <v>35699</v>
      </c>
    </row>
    <row spans="1:3" r="39">
      <c s="4" t="s" r="A39">
        <v>185</v>
      </c>
      <c s="5" t="n" r="B39">
        <v>-7433</v>
      </c>
    </row>
    <row spans="1:3" r="40">
      <c s="4" t="s" r="A40">
        <v>186</v>
      </c>
      <c s="5" t="n" r="B40">
        <v>374700</v>
      </c>
      <c s="5" t="n" r="C40">
        <v>70000</v>
      </c>
    </row>
    <row spans="1:3" r="41">
      <c s="4" t="s" r="A41">
        <v>187</v>
      </c>
      <c s="5" t="n" r="B41">
        <v>-46000</v>
      </c>
      <c s="5" t="n" r="C41">
        <v>-133250</v>
      </c>
    </row>
    <row spans="1:3" r="42">
      <c s="4" t="s" r="A42">
        <v>188</v>
      </c>
      <c s="5" t="n" r="B42">
        <v>337675</v>
      </c>
      <c s="5" t="n" r="C42">
        <v>217104</v>
      </c>
    </row>
    <row spans="1:3" r="43">
      <c s="4" t="s" r="A43">
        <v>189</v>
      </c>
      <c s="5" t="n" r="B43">
        <v>-6226</v>
      </c>
      <c s="5" t="n" r="C43">
        <v>1327</v>
      </c>
    </row>
    <row spans="1:3" r="44">
      <c s="4" t="s" r="A44">
        <v>190</v>
      </c>
      <c s="5" t="n" r="B44">
        <v>113557</v>
      </c>
      <c s="5" t="n" r="C44">
        <v>384314</v>
      </c>
    </row>
    <row spans="1:3" r="45">
      <c s="4" t="s" r="A45">
        <v>191</v>
      </c>
      <c s="5" t="n" r="B45">
        <v>963402</v>
      </c>
      <c s="5" t="n" r="C45">
        <v>643841</v>
      </c>
    </row>
    <row spans="1:3" r="46">
      <c s="4" t="s" r="A46">
        <v>192</v>
      </c>
      <c s="5" t="n" r="B46">
        <v>1076959</v>
      </c>
      <c s="5" t="n" r="C46">
        <v>1028155</v>
      </c>
    </row>
    <row spans="1:3" r="47">
      <c s="3" t="s" r="A47">
        <v>193</v>
      </c>
    </row>
    <row spans="1:3" r="48">
      <c s="4" t="s" r="A48">
        <v>194</v>
      </c>
      <c s="5" t="n" r="B48">
        <v>13343</v>
      </c>
      <c s="5" t="n" r="C48">
        <v>17018</v>
      </c>
    </row>
    <row spans="1:3" r="49">
      <c s="4" t="s" r="A49">
        <v>195</v>
      </c>
      <c s="7" t="n" r="B49">
        <v>7952</v>
      </c>
      <c s="7" t="n" r="C49">
        <v>102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s="1" t="s" r="A1">
        <v>822</v>
      </c>
      <c s="2" t="s" r="B1">
        <v>85</v>
      </c>
      <c s="2" t="s" r="D1">
        <v>823</v>
      </c>
      <c s="2" t="s" r="E1">
        <v>1</v>
      </c>
    </row>
    <row spans="1:6" r="2">
      <c s="2" t="s" r="B2">
        <v>2</v>
      </c>
      <c s="2" t="s" r="C2">
        <v>86</v>
      </c>
      <c s="2" t="s" r="D2">
        <v>2</v>
      </c>
      <c s="2" t="s" r="E2">
        <v>2</v>
      </c>
      <c s="2" t="s" r="F2">
        <v>86</v>
      </c>
    </row>
    <row spans="1:6" r="3">
      <c s="3" t="s" r="A3">
        <v>720</v>
      </c>
    </row>
    <row spans="1:6" r="4">
      <c s="4" t="s" r="A4">
        <v>785</v>
      </c>
      <c s="7" t="n" r="C4">
        <v>11206</v>
      </c>
      <c s="7" t="n" r="F4">
        <v>11206</v>
      </c>
    </row>
    <row spans="1:6" r="5">
      <c s="4" t="s" r="A5">
        <v>824</v>
      </c>
      <c s="7" t="n" r="B5">
        <v>65900</v>
      </c>
      <c s="5" t="n" r="C5">
        <v>59749</v>
      </c>
      <c s="7" t="n" r="E5">
        <v>136036</v>
      </c>
      <c s="5" t="n" r="F5">
        <v>47699</v>
      </c>
    </row>
    <row spans="1:6" r="6">
      <c s="4" t="s" r="A6">
        <v>779</v>
      </c>
      <c s="5" t="n" r="B6">
        <v>22547</v>
      </c>
      <c s="5" t="n" r="C6">
        <v>10209</v>
      </c>
      <c s="5" t="n" r="E6">
        <v>43273</v>
      </c>
      <c s="5" t="n" r="F6">
        <v>11641</v>
      </c>
    </row>
    <row spans="1:6" r="7">
      <c s="4" t="s" r="A7">
        <v>374</v>
      </c>
      <c s="5" t="n" r="B7">
        <v>65900</v>
      </c>
      <c s="5" t="n" r="C7">
        <v>59749</v>
      </c>
      <c s="5" t="n" r="E7">
        <v>136036</v>
      </c>
      <c s="5" t="n" r="F7">
        <v>47699</v>
      </c>
    </row>
    <row spans="1:6" r="8">
      <c s="4" t="s" r="A8">
        <v>825</v>
      </c>
      <c s="5" t="n" r="B8">
        <v>6400</v>
      </c>
      <c s="5" t="n" r="C8">
        <v>6800</v>
      </c>
      <c s="5" t="n" r="E8">
        <v>6400</v>
      </c>
      <c s="5" t="n" r="F8">
        <v>13600</v>
      </c>
    </row>
    <row spans="1:6" r="9">
      <c s="4" t="s" r="A9">
        <v>826</v>
      </c>
      <c s="5" t="n" r="B9">
        <v>-76461</v>
      </c>
      <c s="5" t="n" r="C9">
        <v>-28674</v>
      </c>
      <c s="5" t="n" r="E9">
        <v>-91810</v>
      </c>
      <c s="5" t="n" r="F9">
        <v>-62553</v>
      </c>
    </row>
    <row spans="1:6" r="10">
      <c s="4" t="s" r="A10">
        <v>827</v>
      </c>
      <c s="5" t="n" r="B10">
        <v>6666</v>
      </c>
      <c s="5" t="n" r="C10">
        <v>12841</v>
      </c>
      <c s="5" t="n" r="E10">
        <v>20045</v>
      </c>
      <c s="5" t="n" r="F10">
        <v>26148</v>
      </c>
    </row>
    <row spans="1:6" r="11">
      <c s="4" t="s" r="A11">
        <v>828</v>
      </c>
      <c s="5" t="n" r="C11">
        <v>37200</v>
      </c>
      <c s="5" t="n" r="F11">
        <v>66400</v>
      </c>
    </row>
    <row spans="1:6" r="12">
      <c s="4" t="s" r="A12">
        <v>829</v>
      </c>
      <c s="5" t="n" r="C12">
        <v>47400</v>
      </c>
      <c s="5" t="n" r="F12">
        <v>78000</v>
      </c>
    </row>
    <row spans="1:6" r="13">
      <c s="4" t="s" r="A13">
        <v>830</v>
      </c>
      <c s="5" t="n" r="B13">
        <v>-82050</v>
      </c>
      <c s="5" t="n" r="C13">
        <v>-80242</v>
      </c>
      <c s="5" t="n" r="E13">
        <v>-186215</v>
      </c>
      <c s="5" t="n" r="F13">
        <v>-85262</v>
      </c>
    </row>
    <row spans="1:6" r="14">
      <c s="4" t="s" r="A14">
        <v>831</v>
      </c>
      <c s="5" t="n" r="C14">
        <v>12900</v>
      </c>
    </row>
    <row spans="1:6" r="15">
      <c s="4" t="s" r="A15">
        <v>787</v>
      </c>
      <c s="5" t="n" r="B15">
        <v>8859</v>
      </c>
      <c s="5" t="n" r="C15">
        <v>-3554</v>
      </c>
      <c s="5" t="n" r="E15">
        <v>9695</v>
      </c>
      <c s="5" t="n" r="F15">
        <v>209</v>
      </c>
    </row>
    <row spans="1:6" r="16">
      <c s="4" t="s" r="A16">
        <v>832</v>
      </c>
      <c s="5" t="n" r="E16">
        <v>8700</v>
      </c>
      <c s="5" t="n" r="F16">
        <v>19500</v>
      </c>
    </row>
    <row spans="1:6" r="17">
      <c s="4" t="s" r="A17">
        <v>784</v>
      </c>
      <c s="5" t="n" r="B17">
        <v>625</v>
      </c>
      <c s="5" t="n" r="E17">
        <v>20439</v>
      </c>
    </row>
    <row spans="1:6" r="18">
      <c s="4" t="s" r="A18">
        <v>319</v>
      </c>
    </row>
    <row spans="1:6" r="19">
      <c s="3" t="s" r="A19">
        <v>720</v>
      </c>
    </row>
    <row spans="1:6" r="20">
      <c s="4" t="s" r="A20">
        <v>779</v>
      </c>
      <c s="5" t="n" r="F20">
        <v>17300</v>
      </c>
    </row>
    <row spans="1:6" r="21">
      <c s="4" t="s" r="A21">
        <v>828</v>
      </c>
      <c s="5" t="n" r="C21">
        <v>10200</v>
      </c>
      <c s="5" t="n" r="E21">
        <v>38100</v>
      </c>
      <c s="5" t="n" r="F21">
        <v>40300</v>
      </c>
    </row>
    <row spans="1:6" r="22">
      <c s="4" t="s" r="A22">
        <v>833</v>
      </c>
    </row>
    <row spans="1:6" r="23">
      <c s="3" t="s" r="A23">
        <v>720</v>
      </c>
    </row>
    <row spans="1:6" r="24">
      <c s="4" t="s" r="A24">
        <v>826</v>
      </c>
      <c s="5" t="n" r="B24">
        <v>23000</v>
      </c>
      <c s="5" t="n" r="C24">
        <v>10000</v>
      </c>
      <c s="5" t="n" r="E24">
        <v>23000</v>
      </c>
      <c s="5" t="n" r="F24">
        <v>10000</v>
      </c>
    </row>
    <row spans="1:6" r="25">
      <c s="4" t="s" r="A25">
        <v>312</v>
      </c>
    </row>
    <row spans="1:6" r="26">
      <c s="3" t="s" r="A26">
        <v>720</v>
      </c>
    </row>
    <row spans="1:6" r="27">
      <c s="4" t="s" r="A27">
        <v>785</v>
      </c>
      <c s="5" t="n" r="B27">
        <v>600</v>
      </c>
      <c s="5" t="n" r="C27">
        <v>11206</v>
      </c>
      <c s="5" t="n" r="F27">
        <v>11206</v>
      </c>
    </row>
    <row spans="1:6" r="28">
      <c s="4" t="s" r="A28">
        <v>824</v>
      </c>
      <c s="5" t="n" r="B28">
        <v>-28870</v>
      </c>
      <c s="5" t="n" r="C28">
        <v>-37202</v>
      </c>
      <c s="5" t="n" r="E28">
        <v>-41970</v>
      </c>
      <c s="5" t="n" r="F28">
        <v>-66383</v>
      </c>
    </row>
    <row spans="1:6" r="29">
      <c s="4" t="s" r="A29">
        <v>779</v>
      </c>
      <c s="5" t="n" r="B29">
        <v>22547</v>
      </c>
      <c s="5" t="n" r="C29">
        <v>10209</v>
      </c>
      <c s="5" t="n" r="E29">
        <v>43273</v>
      </c>
      <c s="5" t="n" r="F29">
        <v>11641</v>
      </c>
    </row>
    <row spans="1:6" r="30">
      <c s="4" t="s" r="A30">
        <v>802</v>
      </c>
      <c s="5" t="n" r="B30">
        <v>51417</v>
      </c>
      <c s="5" t="n" r="C30">
        <v>47411</v>
      </c>
      <c s="5" t="n" r="E30">
        <v>85243</v>
      </c>
      <c s="5" t="n" r="F30">
        <v>78024</v>
      </c>
    </row>
    <row spans="1:6" r="31">
      <c s="4" t="s" r="A31">
        <v>374</v>
      </c>
      <c s="5" t="n" r="B31">
        <v>-28870</v>
      </c>
      <c s="5" t="n" r="C31">
        <v>-37202</v>
      </c>
      <c s="5" t="n" r="E31">
        <v>-41970</v>
      </c>
      <c s="5" t="n" r="F31">
        <v>-66383</v>
      </c>
    </row>
    <row spans="1:6" r="32">
      <c s="4" t="s" r="A32">
        <v>800</v>
      </c>
      <c s="5" t="n" r="B32">
        <v>7711</v>
      </c>
      <c s="5" t="n" r="C32">
        <v>12874</v>
      </c>
      <c s="5" t="n" r="E32">
        <v>21686</v>
      </c>
      <c s="5" t="n" r="F32">
        <v>26233</v>
      </c>
    </row>
    <row spans="1:6" r="33">
      <c s="4" t="s" r="A33">
        <v>801</v>
      </c>
      <c s="5" t="n" r="B33">
        <v>-4687</v>
      </c>
      <c s="5" t="n" r="C33">
        <v>3454</v>
      </c>
      <c s="5" t="n" r="E33">
        <v>-4980</v>
      </c>
      <c s="5" t="n" r="F33">
        <v>-309</v>
      </c>
    </row>
    <row spans="1:6" r="34">
      <c s="4" t="s" r="A34">
        <v>795</v>
      </c>
      <c s="5" t="n" r="B34">
        <v>38394</v>
      </c>
      <c s="5" t="n" r="C34">
        <v>26785</v>
      </c>
      <c s="5" t="n" r="E34">
        <v>38138</v>
      </c>
      <c s="5" t="n" r="F34">
        <v>40276</v>
      </c>
    </row>
    <row spans="1:6" r="35">
      <c s="4" t="s" r="A35">
        <v>826</v>
      </c>
      <c s="5" t="n" r="B35">
        <v>-75957</v>
      </c>
      <c s="5" t="n" r="C35">
        <v>-54730</v>
      </c>
      <c s="5" t="n" r="E35">
        <v>-113235</v>
      </c>
      <c s="5" t="n" r="F35">
        <v>-92078</v>
      </c>
    </row>
    <row spans="1:6" r="36">
      <c s="4" t="s" r="A36">
        <v>827</v>
      </c>
      <c s="5" t="n" r="B36">
        <v>7711</v>
      </c>
      <c s="5" t="n" r="C36">
        <v>12874</v>
      </c>
      <c s="5" t="n" r="E36">
        <v>21686</v>
      </c>
      <c s="5" t="n" r="F36">
        <v>26233</v>
      </c>
    </row>
    <row spans="1:6" r="37">
      <c s="4" t="s" r="A37">
        <v>830</v>
      </c>
      <c s="5" t="n" r="B37">
        <v>15847</v>
      </c>
      <c s="5" t="n" r="C37">
        <v>16576</v>
      </c>
      <c s="5" t="n" r="E37">
        <v>-5135</v>
      </c>
      <c s="5" t="n" r="F37">
        <v>28635</v>
      </c>
    </row>
    <row spans="1:6" r="38">
      <c s="4" t="s" r="A38">
        <v>787</v>
      </c>
      <c s="5" t="n" r="B38">
        <v>4687</v>
      </c>
      <c s="5" t="n" r="C38">
        <v>-3454</v>
      </c>
      <c s="5" t="n" r="E38">
        <v>4980</v>
      </c>
      <c s="5" t="n" r="F38">
        <v>309</v>
      </c>
    </row>
    <row spans="1:6" r="39">
      <c s="4" t="s" r="A39">
        <v>798</v>
      </c>
      <c s="5" t="n" r="B39">
        <v>625</v>
      </c>
      <c s="5" t="n" r="E39">
        <v>20439</v>
      </c>
    </row>
    <row spans="1:6" r="40">
      <c s="4" t="s" r="A40">
        <v>784</v>
      </c>
      <c s="5" t="n" r="B40">
        <v>625</v>
      </c>
      <c s="5" t="n" r="E40">
        <v>20439</v>
      </c>
    </row>
    <row spans="1:6" r="41">
      <c s="4" t="s" r="A41">
        <v>834</v>
      </c>
    </row>
    <row spans="1:6" r="42">
      <c s="3" t="s" r="A42">
        <v>720</v>
      </c>
    </row>
    <row spans="1:6" r="43">
      <c s="4" t="s" r="A43">
        <v>374</v>
      </c>
      <c s="7" t="n" r="B43">
        <v>17200</v>
      </c>
      <c s="7" t="n" r="D43">
        <v>37200</v>
      </c>
      <c s="7" t="n" r="E43">
        <v>35800</v>
      </c>
    </row>
    <row spans="1:6" r="44">
      <c s="4" t="s" r="A44">
        <v>835</v>
      </c>
    </row>
    <row spans="1:6" r="45">
      <c s="3" t="s" r="A45">
        <v>720</v>
      </c>
    </row>
    <row spans="1:6" r="46">
      <c s="4" t="s" r="A46">
        <v>785</v>
      </c>
      <c s="5" t="n" r="C46">
        <v>11200</v>
      </c>
      <c s="5" t="n" r="F46">
        <v>11200</v>
      </c>
    </row>
    <row spans="1:6" r="47">
      <c s="4" t="s" r="A47">
        <v>830</v>
      </c>
      <c s="5" t="n" r="C47">
        <v>26800</v>
      </c>
    </row>
    <row spans="1:6" r="48">
      <c s="4" t="s" r="A48">
        <v>787</v>
      </c>
      <c s="7" t="n" r="C48">
        <v>3500</v>
      </c>
      <c s="5" t="n" r="F48">
        <v>300</v>
      </c>
    </row>
    <row spans="1:6" r="49">
      <c s="4" t="s" r="A49">
        <v>836</v>
      </c>
    </row>
    <row spans="1:6" r="50">
      <c s="3" t="s" r="A50">
        <v>720</v>
      </c>
    </row>
    <row spans="1:6" r="51">
      <c s="4" t="s" r="A51">
        <v>824</v>
      </c>
      <c s="7" t="n" r="F51">
        <v>11600</v>
      </c>
    </row>
  </sheetData>
  <mergeCells count="3">
    <mergeCell ref="A1:A2"/>
    <mergeCell ref="B1:C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37</v>
      </c>
      <c s="2" t="s" r="B1">
        <v>2</v>
      </c>
      <c s="2" t="s" r="C1">
        <v>27</v>
      </c>
    </row>
    <row spans="1:3" r="2">
      <c s="3" t="s" r="A2">
        <v>209</v>
      </c>
    </row>
    <row spans="1:3" r="3">
      <c s="4" t="s" r="A3">
        <v>838</v>
      </c>
      <c s="7" t="n" r="B3">
        <v>333486</v>
      </c>
      <c s="7" t="n" r="C3">
        <v>344215</v>
      </c>
    </row>
    <row spans="1:3" r="4">
      <c s="4" t="s" r="A4">
        <v>839</v>
      </c>
      <c s="5" t="n" r="B4">
        <v>929959</v>
      </c>
      <c s="5" t="n" r="C4">
        <v>938121</v>
      </c>
    </row>
    <row spans="1:3" r="5">
      <c s="4" t="s" r="A5">
        <v>53</v>
      </c>
      <c s="5" t="n" r="B5">
        <v>1263445</v>
      </c>
      <c s="5" t="n" r="C5">
        <v>1282336</v>
      </c>
    </row>
    <row spans="1:3" r="6">
      <c s="4" t="s" r="A6">
        <v>840</v>
      </c>
      <c s="5" t="n" r="B6">
        <v>-57314</v>
      </c>
      <c s="5" t="n" r="C6">
        <v>-61472</v>
      </c>
    </row>
    <row spans="1:3" r="7">
      <c s="4" t="s" r="A7">
        <v>841</v>
      </c>
      <c s="7" t="n" r="B7">
        <v>1206131</v>
      </c>
      <c s="7" t="n" r="C7">
        <v>122086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42</v>
      </c>
      <c s="2" t="s" r="B1">
        <v>85</v>
      </c>
      <c s="2" t="s" r="D1">
        <v>1</v>
      </c>
    </row>
    <row spans="1:5" r="2">
      <c s="2" t="s" r="B2">
        <v>2</v>
      </c>
      <c s="2" t="s" r="C2">
        <v>86</v>
      </c>
      <c s="2" t="s" r="D2">
        <v>2</v>
      </c>
      <c s="2" t="s" r="E2">
        <v>86</v>
      </c>
    </row>
    <row spans="1:5" r="3">
      <c s="3" t="s" r="A3">
        <v>843</v>
      </c>
    </row>
    <row spans="1:5" r="4">
      <c s="4" t="s" r="A4">
        <v>844</v>
      </c>
      <c s="7" t="n" r="B4">
        <v>211314</v>
      </c>
      <c s="7" t="n" r="C4">
        <v>199435</v>
      </c>
      <c s="7" t="n" r="D4">
        <v>413068</v>
      </c>
      <c s="7" t="n" r="E4">
        <v>268199</v>
      </c>
    </row>
    <row spans="1:5" r="5">
      <c s="4" t="s" r="A5">
        <v>845</v>
      </c>
      <c s="5" t="n" r="B5">
        <v>212023</v>
      </c>
      <c s="5" t="n" r="C5">
        <v>216916</v>
      </c>
      <c s="5" t="n" r="D5">
        <v>410929</v>
      </c>
      <c s="5" t="n" r="E5">
        <v>278574</v>
      </c>
    </row>
    <row spans="1:5" r="6">
      <c s="4" t="s" r="A6">
        <v>727</v>
      </c>
    </row>
    <row spans="1:5" r="7">
      <c s="3" t="s" r="A7">
        <v>843</v>
      </c>
    </row>
    <row spans="1:5" r="8">
      <c s="4" t="s" r="A8">
        <v>846</v>
      </c>
      <c s="5" t="n" r="B8">
        <v>14797</v>
      </c>
      <c s="5" t="n" r="C8">
        <v>6720</v>
      </c>
      <c s="5" t="n" r="D8">
        <v>24914</v>
      </c>
      <c s="5" t="n" r="E8">
        <v>8039</v>
      </c>
    </row>
    <row spans="1:5" r="9">
      <c s="4" t="s" r="A9">
        <v>847</v>
      </c>
      <c s="5" t="n" r="B9">
        <v>-39590</v>
      </c>
      <c s="5" t="n" r="C9">
        <v>-904</v>
      </c>
      <c s="5" t="n" r="D9">
        <v>-39867</v>
      </c>
      <c s="5" t="n" r="E9">
        <v>-1180</v>
      </c>
    </row>
    <row spans="1:5" r="10">
      <c s="4" t="s" r="A10">
        <v>844</v>
      </c>
      <c s="5" t="n" r="B10">
        <v>-24793</v>
      </c>
      <c s="5" t="n" r="C10">
        <v>5816</v>
      </c>
      <c s="5" t="n" r="D10">
        <v>-14953</v>
      </c>
      <c s="5" t="n" r="E10">
        <v>6859</v>
      </c>
    </row>
    <row spans="1:5" r="11">
      <c s="4" t="s" r="A11">
        <v>848</v>
      </c>
      <c s="5" t="n" r="B11">
        <v>53184</v>
      </c>
      <c s="5" t="n" r="C11">
        <v>22406</v>
      </c>
      <c s="5" t="n" r="D11">
        <v>78157</v>
      </c>
      <c s="5" t="n" r="E11">
        <v>25174</v>
      </c>
    </row>
    <row spans="1:5" r="12">
      <c s="4" t="s" r="A12">
        <v>849</v>
      </c>
      <c s="5" t="n" r="B12">
        <v>-35886</v>
      </c>
      <c s="5" t="n" r="C12">
        <v>-5322</v>
      </c>
      <c s="5" t="n" r="D12">
        <v>-42367</v>
      </c>
      <c s="5" t="n" r="E12">
        <v>-5563</v>
      </c>
    </row>
    <row spans="1:5" r="13">
      <c s="4" t="s" r="A13">
        <v>845</v>
      </c>
      <c s="5" t="n" r="B13">
        <v>17298</v>
      </c>
      <c s="5" t="n" r="C13">
        <v>17084</v>
      </c>
      <c s="5" t="n" r="D13">
        <v>35790</v>
      </c>
      <c s="5" t="n" r="E13">
        <v>19611</v>
      </c>
    </row>
    <row spans="1:5" r="14">
      <c s="4" t="s" r="A14">
        <v>316</v>
      </c>
    </row>
    <row spans="1:5" r="15">
      <c s="3" t="s" r="A15">
        <v>843</v>
      </c>
    </row>
    <row spans="1:5" r="16">
      <c s="4" t="s" r="A16">
        <v>846</v>
      </c>
      <c s="5" t="n" r="B16">
        <v>35786</v>
      </c>
      <c s="5" t="n" r="C16">
        <v>39857</v>
      </c>
      <c s="5" t="n" r="D16">
        <v>84699</v>
      </c>
      <c s="5" t="n" r="E16">
        <v>87434</v>
      </c>
    </row>
    <row spans="1:5" r="17">
      <c s="4" t="s" r="A17">
        <v>847</v>
      </c>
      <c s="5" t="n" r="B17">
        <v>-3966</v>
      </c>
      <c s="5" t="n" r="C17">
        <v>-3868</v>
      </c>
      <c s="5" t="n" r="D17">
        <v>-8521</v>
      </c>
      <c s="5" t="n" r="E17">
        <v>-9720</v>
      </c>
    </row>
    <row spans="1:5" r="18">
      <c s="4" t="s" r="A18">
        <v>844</v>
      </c>
      <c s="5" t="n" r="B18">
        <v>31820</v>
      </c>
      <c s="5" t="n" r="C18">
        <v>35989</v>
      </c>
      <c s="5" t="n" r="D18">
        <v>76178</v>
      </c>
      <c s="5" t="n" r="E18">
        <v>77714</v>
      </c>
    </row>
    <row spans="1:5" r="19">
      <c s="4" t="s" r="A19">
        <v>848</v>
      </c>
      <c s="5" t="n" r="B19">
        <v>37913</v>
      </c>
      <c s="5" t="n" r="C19">
        <v>38142</v>
      </c>
      <c s="5" t="n" r="D19">
        <v>76067</v>
      </c>
      <c s="5" t="n" r="E19">
        <v>76299</v>
      </c>
    </row>
    <row spans="1:5" r="20">
      <c s="4" t="s" r="A20">
        <v>849</v>
      </c>
      <c s="5" t="n" r="B20">
        <v>-3956</v>
      </c>
      <c s="5" t="n" r="C20">
        <v>-4145</v>
      </c>
      <c s="5" t="n" r="D20">
        <v>-8238</v>
      </c>
      <c s="5" t="n" r="E20">
        <v>-9663</v>
      </c>
    </row>
    <row spans="1:5" r="21">
      <c s="4" t="s" r="A21">
        <v>845</v>
      </c>
      <c s="5" t="n" r="B21">
        <v>33957</v>
      </c>
      <c s="5" t="n" r="C21">
        <v>33997</v>
      </c>
      <c s="5" t="n" r="D21">
        <v>67829</v>
      </c>
      <c s="5" t="n" r="E21">
        <v>66636</v>
      </c>
    </row>
    <row spans="1:5" r="22">
      <c s="4" t="s" r="A22">
        <v>319</v>
      </c>
    </row>
    <row spans="1:5" r="23">
      <c s="3" t="s" r="A23">
        <v>843</v>
      </c>
    </row>
    <row spans="1:5" r="24">
      <c s="4" t="s" r="A24">
        <v>846</v>
      </c>
      <c s="5" t="n" r="B24">
        <v>241057</v>
      </c>
      <c s="5" t="n" r="C24">
        <v>170646</v>
      </c>
      <c s="5" t="n" r="D24">
        <v>431754</v>
      </c>
      <c s="5" t="n" r="E24">
        <v>170646</v>
      </c>
    </row>
    <row spans="1:5" r="25">
      <c s="4" t="s" r="A25">
        <v>847</v>
      </c>
      <c s="5" t="n" r="B25">
        <v>-59692</v>
      </c>
      <c s="5" t="n" r="C25">
        <v>-40205</v>
      </c>
      <c s="5" t="n" r="D25">
        <v>-125566</v>
      </c>
      <c s="5" t="n" r="E25">
        <v>-40205</v>
      </c>
    </row>
    <row spans="1:5" r="26">
      <c s="4" t="s" r="A26">
        <v>844</v>
      </c>
      <c s="5" t="n" r="B26">
        <v>181365</v>
      </c>
      <c s="5" t="n" r="C26">
        <v>130441</v>
      </c>
      <c s="5" t="n" r="D26">
        <v>306188</v>
      </c>
      <c s="5" t="n" r="E26">
        <v>130441</v>
      </c>
    </row>
    <row spans="1:5" r="27">
      <c s="4" t="s" r="A27">
        <v>848</v>
      </c>
      <c s="5" t="n" r="B27">
        <v>195963</v>
      </c>
      <c s="5" t="n" r="C27">
        <v>185753</v>
      </c>
      <c s="5" t="n" r="D27">
        <v>364495</v>
      </c>
      <c s="5" t="n" r="E27">
        <v>185753</v>
      </c>
    </row>
    <row spans="1:5" r="28">
      <c s="4" t="s" r="A28">
        <v>849</v>
      </c>
      <c s="5" t="n" r="B28">
        <v>-58267</v>
      </c>
      <c s="5" t="n" r="C28">
        <v>-47514</v>
      </c>
      <c s="5" t="n" r="D28">
        <v>-103177</v>
      </c>
      <c s="5" t="n" r="E28">
        <v>-47514</v>
      </c>
    </row>
    <row spans="1:5" r="29">
      <c s="4" t="s" r="A29">
        <v>845</v>
      </c>
      <c s="5" t="n" r="B29">
        <v>137696</v>
      </c>
      <c s="5" t="n" r="C29">
        <v>138239</v>
      </c>
      <c s="5" t="n" r="D29">
        <v>261318</v>
      </c>
      <c s="5" t="n" r="E29">
        <v>138239</v>
      </c>
    </row>
    <row spans="1:5" r="30">
      <c s="4" t="s" r="A30">
        <v>728</v>
      </c>
    </row>
    <row spans="1:5" r="31">
      <c s="3" t="s" r="A31">
        <v>843</v>
      </c>
    </row>
    <row spans="1:5" r="32">
      <c s="4" t="s" r="A32">
        <v>850</v>
      </c>
      <c s="5" t="n" r="B32">
        <v>22922</v>
      </c>
      <c s="5" t="n" r="C32">
        <v>27189</v>
      </c>
      <c s="5" t="n" r="D32">
        <v>45655</v>
      </c>
      <c s="5" t="n" r="E32">
        <v>53185</v>
      </c>
    </row>
    <row spans="1:5" r="33">
      <c s="4" t="s" r="A33">
        <v>851</v>
      </c>
      <c s="7" t="n" r="B33">
        <v>23072</v>
      </c>
      <c s="7" t="n" r="C33">
        <v>27596</v>
      </c>
      <c s="7" t="n" r="D33">
        <v>45992</v>
      </c>
      <c s="7" t="n" r="E33">
        <v>5408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52</v>
      </c>
      <c s="2" t="s" r="B1">
        <v>85</v>
      </c>
      <c s="2" t="s" r="D1">
        <v>1</v>
      </c>
    </row>
    <row spans="1:5" r="2">
      <c s="2" t="s" r="B2">
        <v>2</v>
      </c>
      <c s="2" t="s" r="C2">
        <v>86</v>
      </c>
      <c s="2" t="s" r="D2">
        <v>2</v>
      </c>
      <c s="2" t="s" r="E2">
        <v>86</v>
      </c>
    </row>
    <row spans="1:5" r="3">
      <c s="3" t="s" r="A3">
        <v>853</v>
      </c>
    </row>
    <row spans="1:5" r="4">
      <c s="4" t="s" r="A4">
        <v>854</v>
      </c>
      <c s="7" t="n" r="D4">
        <v>73071</v>
      </c>
    </row>
    <row spans="1:5" r="5">
      <c s="4" t="s" r="A5">
        <v>855</v>
      </c>
      <c s="5" t="n" r="D5">
        <v>0</v>
      </c>
    </row>
    <row spans="1:5" r="6">
      <c s="4" t="s" r="A6">
        <v>856</v>
      </c>
      <c s="7" t="n" r="B6">
        <v>73071</v>
      </c>
      <c s="5" t="n" r="D6">
        <v>73071</v>
      </c>
    </row>
    <row spans="1:5" r="7">
      <c s="4" t="s" r="A7">
        <v>857</v>
      </c>
      <c s="5" t="n" r="D7">
        <v>87031</v>
      </c>
    </row>
    <row spans="1:5" r="8">
      <c s="4" t="s" r="A8">
        <v>858</v>
      </c>
      <c s="5" t="n" r="D8">
        <v>0</v>
      </c>
    </row>
    <row spans="1:5" r="9">
      <c s="4" t="s" r="A9">
        <v>859</v>
      </c>
      <c s="5" t="n" r="B9">
        <v>87031</v>
      </c>
      <c s="5" t="n" r="D9">
        <v>87031</v>
      </c>
    </row>
    <row spans="1:5" r="10">
      <c s="4" t="s" r="A10">
        <v>860</v>
      </c>
      <c s="5" t="n" r="D10">
        <v>201150</v>
      </c>
    </row>
    <row spans="1:5" r="11">
      <c s="4" t="s" r="A11">
        <v>861</v>
      </c>
      <c s="5" t="n" r="D11">
        <v>0</v>
      </c>
    </row>
    <row spans="1:5" r="12">
      <c s="4" t="s" r="A12">
        <v>862</v>
      </c>
      <c s="5" t="n" r="B12">
        <v>4900</v>
      </c>
      <c s="7" t="n" r="C12">
        <v>-7900</v>
      </c>
      <c s="5" t="n" r="D12">
        <v>-2995</v>
      </c>
      <c s="7" t="n" r="E12">
        <v>-6700</v>
      </c>
    </row>
    <row spans="1:5" r="13">
      <c s="4" t="s" r="A13">
        <v>863</v>
      </c>
      <c s="5" t="n" r="B13">
        <v>198155</v>
      </c>
      <c s="5" t="n" r="D13">
        <v>198155</v>
      </c>
    </row>
    <row spans="1:5" r="14">
      <c s="4" t="s" r="A14">
        <v>864</v>
      </c>
      <c s="5" t="n" r="D14">
        <v>265426</v>
      </c>
    </row>
    <row spans="1:5" r="15">
      <c s="4" t="s" r="A15">
        <v>865</v>
      </c>
      <c s="5" t="n" r="D15">
        <v>0</v>
      </c>
    </row>
    <row spans="1:5" r="16">
      <c s="4" t="s" r="A16">
        <v>866</v>
      </c>
      <c s="5" t="n" r="B16">
        <v>265426</v>
      </c>
      <c s="5" t="n" r="D16">
        <v>265426</v>
      </c>
    </row>
    <row spans="1:5" r="17">
      <c s="4" t="s" r="A17">
        <v>867</v>
      </c>
    </row>
    <row spans="1:5" r="18">
      <c s="3" t="s" r="A18">
        <v>853</v>
      </c>
    </row>
    <row spans="1:5" r="19">
      <c s="4" t="s" r="A19">
        <v>868</v>
      </c>
      <c s="5" t="n" r="D19">
        <v>41048</v>
      </c>
    </row>
    <row spans="1:5" r="20">
      <c s="4" t="s" r="A20">
        <v>869</v>
      </c>
      <c s="5" t="n" r="B20">
        <v>38053</v>
      </c>
      <c s="5" t="n" r="D20">
        <v>38053</v>
      </c>
    </row>
    <row spans="1:5" r="21">
      <c s="4" t="s" r="A21">
        <v>870</v>
      </c>
    </row>
    <row spans="1:5" r="22">
      <c s="3" t="s" r="A22">
        <v>853</v>
      </c>
    </row>
    <row spans="1:5" r="23">
      <c s="4" t="s" r="A23">
        <v>868</v>
      </c>
      <c s="5" t="n" r="D23">
        <v>41048</v>
      </c>
    </row>
    <row spans="1:5" r="24">
      <c s="4" t="s" r="A24">
        <v>862</v>
      </c>
      <c s="5" t="n" r="D24">
        <v>-2995</v>
      </c>
    </row>
    <row spans="1:5" r="25">
      <c s="4" t="s" r="A25">
        <v>869</v>
      </c>
      <c s="5" t="n" r="B25">
        <v>38053</v>
      </c>
      <c s="5" t="n" r="D25">
        <v>38053</v>
      </c>
    </row>
    <row spans="1:5" r="26">
      <c s="4" t="s" r="A26">
        <v>871</v>
      </c>
    </row>
    <row spans="1:5" r="27">
      <c s="3" t="s" r="A27">
        <v>853</v>
      </c>
    </row>
    <row spans="1:5" r="28">
      <c s="4" t="s" r="A28">
        <v>868</v>
      </c>
      <c s="5" t="n" r="D28">
        <v>159095</v>
      </c>
    </row>
    <row spans="1:5" r="29">
      <c s="4" t="s" r="A29">
        <v>872</v>
      </c>
      <c s="5" t="n" r="D29">
        <v>-2759</v>
      </c>
    </row>
    <row spans="1:5" r="30">
      <c s="4" t="s" r="A30">
        <v>862</v>
      </c>
      <c s="5" t="n" r="D30">
        <v>5191</v>
      </c>
    </row>
    <row spans="1:5" r="31">
      <c s="4" t="s" r="A31">
        <v>869</v>
      </c>
      <c s="7" t="n" r="B31">
        <v>161527</v>
      </c>
      <c s="7" t="n" r="D31">
        <v>16152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873</v>
      </c>
      <c s="2" t="s" r="B1">
        <v>85</v>
      </c>
      <c s="2" t="s" r="D1">
        <v>1</v>
      </c>
    </row>
    <row spans="1:6" r="2">
      <c s="2" t="s" r="B2">
        <v>2</v>
      </c>
      <c s="2" t="s" r="C2">
        <v>86</v>
      </c>
      <c s="2" t="s" r="D2">
        <v>2</v>
      </c>
      <c s="2" t="s" r="E2">
        <v>86</v>
      </c>
      <c s="2" t="s" r="F2">
        <v>27</v>
      </c>
    </row>
    <row spans="1:6" r="3">
      <c s="3" t="s" r="A3">
        <v>874</v>
      </c>
    </row>
    <row spans="1:6" r="4">
      <c s="4" t="s" r="A4">
        <v>875</v>
      </c>
      <c s="7" t="n" r="B4">
        <v>-4900</v>
      </c>
      <c s="7" t="n" r="C4">
        <v>7900</v>
      </c>
      <c s="7" t="n" r="D4">
        <v>2995</v>
      </c>
      <c s="7" t="n" r="E4">
        <v>6700</v>
      </c>
    </row>
    <row spans="1:6" r="5">
      <c s="4" t="s" r="A5">
        <v>876</v>
      </c>
      <c s="5" t="n" r="B5">
        <v>73071</v>
      </c>
      <c s="5" t="n" r="D5">
        <v>73071</v>
      </c>
      <c s="7" t="n" r="F5">
        <v>73071</v>
      </c>
    </row>
    <row spans="1:6" r="6">
      <c s="4" t="s" r="A6">
        <v>312</v>
      </c>
    </row>
    <row spans="1:6" r="7">
      <c s="3" t="s" r="A7">
        <v>874</v>
      </c>
    </row>
    <row spans="1:6" r="8">
      <c s="4" t="s" r="A8">
        <v>876</v>
      </c>
      <c s="5" t="n" r="B8">
        <v>21200</v>
      </c>
      <c s="5" t="n" r="D8">
        <v>21200</v>
      </c>
      <c s="5" t="n" r="F8">
        <v>21200</v>
      </c>
    </row>
    <row spans="1:6" r="9">
      <c s="4" t="s" r="A9">
        <v>316</v>
      </c>
    </row>
    <row spans="1:6" r="10">
      <c s="3" t="s" r="A10">
        <v>874</v>
      </c>
    </row>
    <row spans="1:6" r="11">
      <c s="4" t="s" r="A11">
        <v>876</v>
      </c>
      <c s="5" t="n" r="B11">
        <v>38900</v>
      </c>
      <c s="5" t="n" r="D11">
        <v>38900</v>
      </c>
      <c s="5" t="n" r="F11">
        <v>38900</v>
      </c>
    </row>
    <row spans="1:6" r="12">
      <c s="4" t="s" r="A12">
        <v>319</v>
      </c>
    </row>
    <row spans="1:6" r="13">
      <c s="3" t="s" r="A13">
        <v>874</v>
      </c>
    </row>
    <row spans="1:6" r="14">
      <c s="4" t="s" r="A14">
        <v>876</v>
      </c>
      <c s="7" t="n" r="B14">
        <v>13000</v>
      </c>
      <c s="7" t="n" r="D14">
        <v>13000</v>
      </c>
      <c s="7" t="n" r="F14">
        <v>13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77</v>
      </c>
      <c s="2" t="s" r="B1">
        <v>2</v>
      </c>
      <c s="2" t="s" r="C1">
        <v>27</v>
      </c>
    </row>
    <row spans="1:3" r="2">
      <c s="3" t="s" r="A2">
        <v>878</v>
      </c>
    </row>
    <row spans="1:3" r="3">
      <c s="4" t="s" r="A3">
        <v>879</v>
      </c>
      <c s="7" t="n" r="B3">
        <v>87031</v>
      </c>
      <c s="7" t="n" r="C3">
        <v>87031</v>
      </c>
    </row>
    <row spans="1:3" r="4">
      <c s="4" t="s" r="A4">
        <v>880</v>
      </c>
      <c s="5" t="n" r="B4">
        <v>265426</v>
      </c>
    </row>
    <row spans="1:3" r="5">
      <c s="4" t="s" r="A5">
        <v>881</v>
      </c>
    </row>
    <row spans="1:3" r="6">
      <c s="3" t="s" r="A6">
        <v>878</v>
      </c>
    </row>
    <row spans="1:3" r="7">
      <c s="4" t="s" r="A7">
        <v>879</v>
      </c>
      <c s="5" t="n" r="B7">
        <v>37031</v>
      </c>
      <c s="5" t="n" r="C7">
        <v>37031</v>
      </c>
    </row>
    <row spans="1:3" r="8">
      <c s="4" t="s" r="A8">
        <v>882</v>
      </c>
    </row>
    <row spans="1:3" r="9">
      <c s="3" t="s" r="A9">
        <v>878</v>
      </c>
    </row>
    <row spans="1:3" r="10">
      <c s="4" t="s" r="A10">
        <v>879</v>
      </c>
      <c s="5" t="n" r="B10">
        <v>19900</v>
      </c>
      <c s="5" t="n" r="C10">
        <v>19900</v>
      </c>
    </row>
    <row spans="1:3" r="11">
      <c s="4" t="s" r="A11">
        <v>883</v>
      </c>
    </row>
    <row spans="1:3" r="12">
      <c s="3" t="s" r="A12">
        <v>878</v>
      </c>
    </row>
    <row spans="1:3" r="13">
      <c s="4" t="s" r="A13">
        <v>879</v>
      </c>
      <c s="5" t="n" r="B13">
        <v>30100</v>
      </c>
      <c s="5" t="n" r="C13">
        <v>30100</v>
      </c>
    </row>
    <row spans="1:3" r="14">
      <c s="4" t="s" r="A14">
        <v>867</v>
      </c>
    </row>
    <row spans="1:3" r="15">
      <c s="3" t="s" r="A15">
        <v>878</v>
      </c>
    </row>
    <row spans="1:3" r="16">
      <c s="4" t="s" r="A16">
        <v>884</v>
      </c>
      <c s="5" t="n" r="B16">
        <v>47000</v>
      </c>
      <c s="5" t="n" r="C16">
        <v>47000</v>
      </c>
    </row>
    <row spans="1:3" r="17">
      <c s="4" t="s" r="A17">
        <v>885</v>
      </c>
      <c s="5" t="n" r="B17">
        <v>-8947</v>
      </c>
      <c s="5" t="n" r="C17">
        <v>-5952</v>
      </c>
    </row>
    <row spans="1:3" r="18">
      <c s="4" t="s" r="A18">
        <v>886</v>
      </c>
      <c s="5" t="n" r="B18">
        <v>38053</v>
      </c>
      <c s="5" t="n" r="C18">
        <v>41048</v>
      </c>
    </row>
    <row spans="1:3" r="19">
      <c s="4" t="s" r="A19">
        <v>887</v>
      </c>
    </row>
    <row spans="1:3" r="20">
      <c s="3" t="s" r="A20">
        <v>878</v>
      </c>
    </row>
    <row spans="1:3" r="21">
      <c s="4" t="s" r="A21">
        <v>884</v>
      </c>
      <c s="5" t="n" r="B21">
        <v>20000</v>
      </c>
      <c s="5" t="n" r="C21">
        <v>20000</v>
      </c>
    </row>
    <row spans="1:3" r="22">
      <c s="4" t="s" r="A22">
        <v>885</v>
      </c>
      <c s="5" t="n" r="B22">
        <v>-2111</v>
      </c>
      <c s="5" t="n" r="C22">
        <v>-1444</v>
      </c>
    </row>
    <row spans="1:3" r="23">
      <c s="4" t="s" r="A23">
        <v>886</v>
      </c>
      <c s="5" t="n" r="B23">
        <v>17889</v>
      </c>
      <c s="5" t="n" r="C23">
        <v>18556</v>
      </c>
    </row>
    <row spans="1:3" r="24">
      <c s="4" t="s" r="A24">
        <v>888</v>
      </c>
    </row>
    <row spans="1:3" r="25">
      <c s="3" t="s" r="A25">
        <v>878</v>
      </c>
    </row>
    <row spans="1:3" r="26">
      <c s="4" t="s" r="A26">
        <v>884</v>
      </c>
      <c s="5" t="n" r="B26">
        <v>15000</v>
      </c>
      <c s="5" t="n" r="C26">
        <v>15000</v>
      </c>
    </row>
    <row spans="1:3" r="27">
      <c s="4" t="s" r="A27">
        <v>885</v>
      </c>
      <c s="5" t="n" r="B27">
        <v>-4686</v>
      </c>
      <c s="5" t="n" r="C27">
        <v>-3125</v>
      </c>
    </row>
    <row spans="1:3" r="28">
      <c s="4" t="s" r="A28">
        <v>886</v>
      </c>
      <c s="5" t="n" r="B28">
        <v>10314</v>
      </c>
      <c s="5" t="n" r="C28">
        <v>11875</v>
      </c>
    </row>
    <row spans="1:3" r="29">
      <c s="4" t="s" r="A29">
        <v>889</v>
      </c>
    </row>
    <row spans="1:3" r="30">
      <c s="3" t="s" r="A30">
        <v>878</v>
      </c>
    </row>
    <row spans="1:3" r="31">
      <c s="4" t="s" r="A31">
        <v>884</v>
      </c>
      <c s="5" t="n" r="B31">
        <v>12000</v>
      </c>
      <c s="5" t="n" r="C31">
        <v>12000</v>
      </c>
    </row>
    <row spans="1:3" r="32">
      <c s="4" t="s" r="A32">
        <v>885</v>
      </c>
      <c s="5" t="n" r="B32">
        <v>-2150</v>
      </c>
      <c s="5" t="n" r="C32">
        <v>-1383</v>
      </c>
    </row>
    <row spans="1:3" r="33">
      <c s="4" t="s" r="A33">
        <v>886</v>
      </c>
      <c s="5" t="n" r="B33">
        <v>9850</v>
      </c>
      <c s="5" t="n" r="C33">
        <v>10617</v>
      </c>
    </row>
    <row spans="1:3" r="34">
      <c s="4" t="s" r="A34">
        <v>871</v>
      </c>
    </row>
    <row spans="1:3" r="35">
      <c s="3" t="s" r="A35">
        <v>878</v>
      </c>
    </row>
    <row spans="1:3" r="36">
      <c s="4" t="s" r="A36">
        <v>884</v>
      </c>
      <c s="5" t="n" r="B36">
        <v>339942</v>
      </c>
      <c s="5" t="n" r="C36">
        <v>342701</v>
      </c>
    </row>
    <row spans="1:3" r="37">
      <c s="4" t="s" r="A37">
        <v>885</v>
      </c>
      <c s="5" t="n" r="B37">
        <v>-178415</v>
      </c>
      <c s="5" t="n" r="C37">
        <v>-183606</v>
      </c>
    </row>
    <row spans="1:3" r="38">
      <c s="4" t="s" r="A38">
        <v>886</v>
      </c>
      <c s="5" t="n" r="B38">
        <v>161527</v>
      </c>
      <c s="5" t="n" r="C38">
        <v>159095</v>
      </c>
    </row>
    <row spans="1:3" r="39">
      <c s="4" t="s" r="A39">
        <v>890</v>
      </c>
    </row>
    <row spans="1:3" r="40">
      <c s="3" t="s" r="A40">
        <v>878</v>
      </c>
    </row>
    <row spans="1:3" r="41">
      <c s="4" t="s" r="A41">
        <v>884</v>
      </c>
      <c s="5" t="n" r="B41">
        <v>429063</v>
      </c>
      <c s="5" t="n" r="C41">
        <v>449986</v>
      </c>
    </row>
    <row spans="1:3" r="42">
      <c s="4" t="s" r="A42">
        <v>885</v>
      </c>
      <c s="5" t="n" r="B42">
        <v>-296642</v>
      </c>
      <c s="5" t="n" r="C42">
        <v>-299413</v>
      </c>
    </row>
    <row spans="1:3" r="43">
      <c s="4" t="s" r="A43">
        <v>886</v>
      </c>
      <c s="5" t="n" r="B43">
        <v>132421</v>
      </c>
      <c s="5" t="n" r="C43">
        <v>150573</v>
      </c>
    </row>
    <row spans="1:3" r="44">
      <c s="4" t="s" r="A44">
        <v>891</v>
      </c>
    </row>
    <row spans="1:3" r="45">
      <c s="3" t="s" r="A45">
        <v>878</v>
      </c>
    </row>
    <row spans="1:3" r="46">
      <c s="4" t="s" r="A46">
        <v>884</v>
      </c>
      <c s="5" t="n" r="B46">
        <v>-175453</v>
      </c>
      <c s="5" t="n" r="C46">
        <v>-193617</v>
      </c>
    </row>
    <row spans="1:3" r="47">
      <c s="4" t="s" r="A47">
        <v>885</v>
      </c>
      <c s="5" t="n" r="B47">
        <v>147245</v>
      </c>
      <c s="5" t="n" r="C47">
        <v>140667</v>
      </c>
    </row>
    <row spans="1:3" r="48">
      <c s="4" t="s" r="A48">
        <v>886</v>
      </c>
      <c s="5" t="n" r="B48">
        <v>-28208</v>
      </c>
      <c s="5" t="n" r="C48">
        <v>-52950</v>
      </c>
    </row>
    <row spans="1:3" r="49">
      <c s="4" t="s" r="A49">
        <v>892</v>
      </c>
    </row>
    <row spans="1:3" r="50">
      <c s="3" t="s" r="A50">
        <v>878</v>
      </c>
    </row>
    <row spans="1:3" r="51">
      <c s="4" t="s" r="A51">
        <v>884</v>
      </c>
      <c s="5" t="n" r="B51">
        <v>86332</v>
      </c>
      <c s="5" t="n" r="C51">
        <v>86332</v>
      </c>
    </row>
    <row spans="1:3" r="52">
      <c s="4" t="s" r="A52">
        <v>885</v>
      </c>
      <c s="5" t="n" r="B52">
        <v>-29018</v>
      </c>
      <c s="5" t="n" r="C52">
        <v>-24860</v>
      </c>
    </row>
    <row spans="1:3" r="53">
      <c s="4" t="s" r="A53">
        <v>886</v>
      </c>
      <c s="7" t="n" r="B53">
        <v>57314</v>
      </c>
      <c s="7" t="n" r="C53">
        <v>6147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1"/>
  </cols>
  <sheetData>
    <row spans="1:7" r="1">
      <c s="1" t="s" r="A1">
        <v>893</v>
      </c>
      <c s="2" t="s" r="B1">
        <v>894</v>
      </c>
      <c s="2" t="s" r="C1">
        <v>895</v>
      </c>
      <c s="2" t="s" r="D1">
        <v>370</v>
      </c>
      <c s="2" t="s" r="E1">
        <v>896</v>
      </c>
      <c s="2" t="s" r="F1">
        <v>897</v>
      </c>
      <c s="2" t="s" r="G1">
        <v>406</v>
      </c>
    </row>
    <row spans="1:7" r="2">
      <c s="3" t="s" r="A2">
        <v>898</v>
      </c>
    </row>
    <row spans="1:7" r="3">
      <c s="4" t="s" r="A3">
        <v>899</v>
      </c>
      <c s="7" t="n" r="D3">
        <v>648250000</v>
      </c>
      <c s="7" t="n" r="G3">
        <v>319550000</v>
      </c>
    </row>
    <row spans="1:7" r="4">
      <c s="4" t="s" r="A4">
        <v>900</v>
      </c>
      <c s="7" t="n" r="D4">
        <v>650507000</v>
      </c>
      <c s="5" t="n" r="G4">
        <v>320041000</v>
      </c>
    </row>
    <row spans="1:7" r="5">
      <c s="4" t="s" r="A5">
        <v>395</v>
      </c>
    </row>
    <row spans="1:7" r="6">
      <c s="3" t="s" r="A6">
        <v>898</v>
      </c>
    </row>
    <row spans="1:7" r="7">
      <c s="4" t="s" r="A7">
        <v>901</v>
      </c>
      <c s="4" t="s" r="C7">
        <v>384</v>
      </c>
    </row>
    <row spans="1:7" r="8">
      <c s="4" t="s" r="A8">
        <v>902</v>
      </c>
      <c s="4" t="s" r="D8">
        <v>903</v>
      </c>
    </row>
    <row spans="1:7" r="9">
      <c s="4" t="s" r="A9">
        <v>904</v>
      </c>
    </row>
    <row spans="1:7" r="10">
      <c s="3" t="s" r="A10">
        <v>898</v>
      </c>
    </row>
    <row spans="1:7" r="11">
      <c s="4" t="s" r="A11">
        <v>905</v>
      </c>
      <c s="4" t="s" r="D11">
        <v>906</v>
      </c>
    </row>
    <row spans="1:7" r="12">
      <c s="4" t="s" r="A12">
        <v>899</v>
      </c>
      <c s="7" t="n" r="D12">
        <v>104000000</v>
      </c>
    </row>
    <row spans="1:7" r="13">
      <c s="4" t="s" r="A13">
        <v>907</v>
      </c>
      <c s="7" t="n" r="B13">
        <v>5000000</v>
      </c>
    </row>
    <row spans="1:7" r="14">
      <c s="4" t="s" r="A14">
        <v>908</v>
      </c>
    </row>
    <row spans="1:7" r="15">
      <c s="3" t="s" r="A15">
        <v>898</v>
      </c>
    </row>
    <row spans="1:7" r="16">
      <c s="4" t="s" r="A16">
        <v>909</v>
      </c>
      <c s="7" t="n" r="C16">
        <v>109000000</v>
      </c>
    </row>
    <row spans="1:7" r="17">
      <c s="4" t="s" r="A17">
        <v>905</v>
      </c>
      <c s="4" t="s" r="C17">
        <v>906</v>
      </c>
    </row>
    <row spans="1:7" r="18">
      <c s="4" t="s" r="A18">
        <v>910</v>
      </c>
    </row>
    <row spans="1:7" r="19">
      <c s="3" t="s" r="A19">
        <v>898</v>
      </c>
    </row>
    <row spans="1:7" r="20">
      <c s="4" t="s" r="A20">
        <v>909</v>
      </c>
      <c s="7" t="n" r="E20">
        <v>665000000</v>
      </c>
      <c s="7" t="n" r="F20">
        <v>500000000</v>
      </c>
    </row>
    <row spans="1:7" r="21">
      <c s="4" t="s" r="A21">
        <v>911</v>
      </c>
      <c s="7" t="n" r="E21">
        <v>166250000</v>
      </c>
    </row>
    <row spans="1:7" r="22">
      <c s="4" t="s" r="A22">
        <v>912</v>
      </c>
      <c s="5" t="n" r="E22">
        <v>4</v>
      </c>
    </row>
    <row spans="1:7" r="23">
      <c s="4" t="s" r="A23">
        <v>905</v>
      </c>
      <c s="4" t="s" r="D23">
        <v>913</v>
      </c>
    </row>
    <row spans="1:7" r="24">
      <c s="4" t="s" r="A24">
        <v>899</v>
      </c>
      <c s="7" t="n" r="D24">
        <v>544250000</v>
      </c>
      <c s="7" t="n" r="G24">
        <v>319550000</v>
      </c>
    </row>
    <row spans="1:7" r="25">
      <c s="4" t="s" r="A25">
        <v>914</v>
      </c>
      <c s="5" t="n" r="D25">
        <v>224700000</v>
      </c>
    </row>
    <row spans="1:7" r="26">
      <c s="4" t="s" r="A26">
        <v>915</v>
      </c>
    </row>
    <row spans="1:7" r="27">
      <c s="3" t="s" r="A27">
        <v>898</v>
      </c>
    </row>
    <row spans="1:7" r="28">
      <c s="4" t="s" r="A28">
        <v>899</v>
      </c>
      <c s="5" t="n" r="D28">
        <v>50000000</v>
      </c>
    </row>
    <row spans="1:7" r="29">
      <c s="4" t="s" r="A29">
        <v>916</v>
      </c>
    </row>
    <row spans="1:7" r="30">
      <c s="3" t="s" r="A30">
        <v>898</v>
      </c>
    </row>
    <row spans="1:7" r="31">
      <c s="4" t="s" r="A31">
        <v>899</v>
      </c>
      <c s="5" t="n" r="D31">
        <v>25000000</v>
      </c>
    </row>
    <row spans="1:7" r="32">
      <c s="4" t="s" r="A32">
        <v>917</v>
      </c>
    </row>
    <row spans="1:7" r="33">
      <c s="3" t="s" r="A33">
        <v>898</v>
      </c>
    </row>
    <row spans="1:7" r="34">
      <c s="4" t="s" r="A34">
        <v>899</v>
      </c>
      <c s="7" t="n" r="D34">
        <v>1497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918</v>
      </c>
      <c s="2" t="s" r="B1">
        <v>1</v>
      </c>
    </row>
    <row spans="1:3" r="2">
      <c s="2" t="s" r="B2">
        <v>2</v>
      </c>
      <c s="2" t="s" r="C2">
        <v>27</v>
      </c>
    </row>
    <row spans="1:3" r="3">
      <c s="3" t="s" r="A3">
        <v>898</v>
      </c>
    </row>
    <row spans="1:3" r="4">
      <c s="4" t="s" r="A4">
        <v>919</v>
      </c>
      <c s="7" t="n" r="B4">
        <v>648250</v>
      </c>
      <c s="7" t="n" r="C4">
        <v>319550</v>
      </c>
    </row>
    <row spans="1:3" r="5">
      <c s="4" t="s" r="A5">
        <v>920</v>
      </c>
      <c s="5" t="n" r="B5">
        <v>2257</v>
      </c>
      <c s="5" t="n" r="C5">
        <v>491</v>
      </c>
    </row>
    <row spans="1:3" r="6">
      <c s="4" t="s" r="A6">
        <v>921</v>
      </c>
      <c s="7" t="n" r="B6">
        <v>650507</v>
      </c>
      <c s="5" t="n" r="C6">
        <v>320041</v>
      </c>
    </row>
    <row spans="1:3" r="7">
      <c s="4" t="s" r="A7">
        <v>910</v>
      </c>
    </row>
    <row spans="1:3" r="8">
      <c s="3" t="s" r="A8">
        <v>898</v>
      </c>
    </row>
    <row spans="1:3" r="9">
      <c s="4" t="s" r="A9">
        <v>922</v>
      </c>
      <c s="4" t="s" r="B9">
        <v>923</v>
      </c>
    </row>
    <row spans="1:3" r="10">
      <c s="4" t="s" r="A10">
        <v>905</v>
      </c>
      <c s="4" t="s" r="B10">
        <v>913</v>
      </c>
    </row>
    <row spans="1:3" r="11">
      <c s="4" t="s" r="A11">
        <v>919</v>
      </c>
      <c s="7" t="n" r="B11">
        <v>544250</v>
      </c>
      <c s="7" t="n" r="C11">
        <v>319550</v>
      </c>
    </row>
    <row spans="1:3" r="12">
      <c s="4" t="s" r="A12">
        <v>904</v>
      </c>
    </row>
    <row spans="1:3" r="13">
      <c s="3" t="s" r="A13">
        <v>898</v>
      </c>
    </row>
    <row spans="1:3" r="14">
      <c s="4" t="s" r="A14">
        <v>922</v>
      </c>
      <c s="4" t="s" r="B14">
        <v>924</v>
      </c>
    </row>
    <row spans="1:3" r="15">
      <c s="4" t="s" r="A15">
        <v>905</v>
      </c>
      <c s="4" t="s" r="B15">
        <v>906</v>
      </c>
    </row>
    <row spans="1:3" r="16">
      <c s="4" t="s" r="A16">
        <v>919</v>
      </c>
      <c s="7" t="n" r="B16">
        <v>104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925</v>
      </c>
      <c s="2" t="s" r="B1">
        <v>1</v>
      </c>
      <c s="2" t="s" r="C1">
        <v>455</v>
      </c>
    </row>
    <row spans="1:3" r="2">
      <c s="2" t="s" r="B2">
        <v>2</v>
      </c>
      <c s="2" t="s" r="C2">
        <v>27</v>
      </c>
    </row>
    <row spans="1:3" r="3">
      <c s="3" t="s" r="A3">
        <v>223</v>
      </c>
    </row>
    <row spans="1:3" r="4">
      <c s="4" t="s" r="A4">
        <v>926</v>
      </c>
      <c s="7" t="n" r="B4">
        <v>374619</v>
      </c>
      <c s="7" t="n" r="C4">
        <v>100859</v>
      </c>
    </row>
    <row spans="1:3" r="5">
      <c s="4" t="s" r="A5">
        <v>927</v>
      </c>
      <c s="5" t="n" r="B5">
        <v>15728</v>
      </c>
      <c s="5" t="n" r="C5">
        <v>272722</v>
      </c>
    </row>
    <row spans="1:3" r="6">
      <c s="4" t="s" r="A6">
        <v>153</v>
      </c>
      <c s="5" t="n" r="B6">
        <v>-7110</v>
      </c>
    </row>
    <row spans="1:3" r="7">
      <c s="4" t="s" r="A7">
        <v>928</v>
      </c>
      <c s="5" t="n" r="B7">
        <v>12016</v>
      </c>
      <c s="5" t="n" r="C7">
        <v>4059</v>
      </c>
    </row>
    <row spans="1:3" r="8">
      <c s="4" t="s" r="A8">
        <v>929</v>
      </c>
      <c s="5" t="n" r="B8">
        <v>-223</v>
      </c>
      <c s="5" t="n" r="C8">
        <v>-1993</v>
      </c>
    </row>
    <row spans="1:3" r="9">
      <c s="4" t="s" r="A9">
        <v>930</v>
      </c>
      <c s="5" t="n" r="C9">
        <v>-1028</v>
      </c>
    </row>
    <row spans="1:3" r="10">
      <c s="4" t="s" r="A10">
        <v>931</v>
      </c>
      <c s="7" t="n" r="B10">
        <v>395030</v>
      </c>
      <c s="7" t="n" r="C10">
        <v>37461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32</v>
      </c>
      <c s="2" t="s" r="B1">
        <v>85</v>
      </c>
      <c s="2" t="s" r="D1">
        <v>1</v>
      </c>
    </row>
    <row spans="1:5" r="2">
      <c s="2" t="s" r="B2">
        <v>2</v>
      </c>
      <c s="2" t="s" r="C2">
        <v>86</v>
      </c>
      <c s="2" t="s" r="D2">
        <v>2</v>
      </c>
      <c s="2" t="s" r="E2">
        <v>86</v>
      </c>
    </row>
    <row spans="1:5" r="3">
      <c s="3" t="s" r="A3">
        <v>107</v>
      </c>
    </row>
    <row spans="1:5" r="4">
      <c s="4" t="s" r="A4">
        <v>135</v>
      </c>
      <c s="7" t="n" r="B4">
        <v>14545</v>
      </c>
      <c s="7" t="n" r="C4">
        <v>51793</v>
      </c>
      <c s="7" t="n" r="D4">
        <v>59392</v>
      </c>
      <c s="7" t="n" r="E4">
        <v>81380</v>
      </c>
    </row>
    <row spans="1:5" r="5">
      <c s="4" t="s" r="A5">
        <v>110</v>
      </c>
      <c s="5" t="n" r="B5">
        <v>19252359</v>
      </c>
      <c s="5" t="n" r="C5">
        <v>18636085</v>
      </c>
      <c s="5" t="n" r="D5">
        <v>19244951</v>
      </c>
      <c s="5" t="n" r="E5">
        <v>17605808</v>
      </c>
    </row>
    <row spans="1:5" r="6">
      <c s="4" t="s" r="A6">
        <v>933</v>
      </c>
      <c s="8" t="n" r="B6">
        <v>0.76</v>
      </c>
      <c s="8" t="n" r="C6">
        <v>2.78</v>
      </c>
      <c s="8" t="n" r="D6">
        <v>3.09</v>
      </c>
      <c s="8" t="n" r="E6">
        <v>4.62</v>
      </c>
    </row>
    <row spans="1:5" r="7">
      <c s="3" t="s" r="A7">
        <v>109</v>
      </c>
    </row>
    <row spans="1:5" r="8">
      <c s="4" t="s" r="A8">
        <v>135</v>
      </c>
      <c s="7" t="n" r="B8">
        <v>14545</v>
      </c>
      <c s="7" t="n" r="C8">
        <v>51793</v>
      </c>
      <c s="7" t="n" r="D8">
        <v>59392</v>
      </c>
      <c s="7" t="n" r="E8">
        <v>81380</v>
      </c>
    </row>
    <row spans="1:5" r="9">
      <c s="4" t="s" r="A9">
        <v>110</v>
      </c>
      <c s="5" t="n" r="B9">
        <v>19252359</v>
      </c>
      <c s="5" t="n" r="C9">
        <v>18636085</v>
      </c>
      <c s="5" t="n" r="D9">
        <v>19244951</v>
      </c>
      <c s="5" t="n" r="E9">
        <v>17605808</v>
      </c>
    </row>
    <row spans="1:5" r="10">
      <c s="3" t="s" r="A10">
        <v>934</v>
      </c>
    </row>
    <row spans="1:5" r="11">
      <c s="4" t="s" r="A11">
        <v>935</v>
      </c>
      <c s="5" t="n" r="B11">
        <v>39524</v>
      </c>
      <c s="5" t="n" r="C11">
        <v>64564</v>
      </c>
      <c s="5" t="n" r="D11">
        <v>38017</v>
      </c>
      <c s="5" t="n" r="E11">
        <v>53152</v>
      </c>
    </row>
    <row spans="1:5" r="12">
      <c s="4" t="s" r="A12">
        <v>936</v>
      </c>
      <c s="5" t="n" r="B12">
        <v>13620</v>
      </c>
      <c s="5" t="n" r="C12">
        <v>21543</v>
      </c>
      <c s="5" t="n" r="D12">
        <v>12031</v>
      </c>
      <c s="5" t="n" r="E12">
        <v>21012</v>
      </c>
    </row>
    <row spans="1:5" r="13">
      <c s="4" t="s" r="A13">
        <v>937</v>
      </c>
      <c s="5" t="n" r="C13">
        <v>549242</v>
      </c>
      <c s="5" t="n" r="E13">
        <v>276138</v>
      </c>
    </row>
    <row spans="1:5" r="14">
      <c s="4" t="s" r="A14">
        <v>938</v>
      </c>
      <c s="5" t="n" r="B14">
        <v>78250</v>
      </c>
      <c s="5" t="n" r="C14">
        <v>56082</v>
      </c>
      <c s="5" t="n" r="D14">
        <v>69776</v>
      </c>
      <c s="5" t="n" r="E14">
        <v>48763</v>
      </c>
    </row>
    <row spans="1:5" r="15">
      <c s="4" t="s" r="A15">
        <v>111</v>
      </c>
      <c s="5" t="n" r="B15">
        <v>19383753</v>
      </c>
      <c s="5" t="n" r="C15">
        <v>19327516</v>
      </c>
      <c s="5" t="n" r="D15">
        <v>19364775</v>
      </c>
      <c s="5" t="n" r="E15">
        <v>18004873</v>
      </c>
    </row>
    <row spans="1:5" r="16">
      <c s="4" t="s" r="A16">
        <v>939</v>
      </c>
      <c s="8" t="n" r="B16">
        <v>0.75</v>
      </c>
      <c s="8" t="n" r="C16">
        <v>2.68</v>
      </c>
      <c s="8" t="n" r="D16">
        <v>3.07</v>
      </c>
      <c s="8" t="n" r="E16">
        <v>4.5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40</v>
      </c>
      <c s="2" t="s" r="B1">
        <v>1</v>
      </c>
    </row>
    <row spans="1:3" r="2">
      <c s="2" t="s" r="B2">
        <v>2</v>
      </c>
      <c s="2" t="s" r="C2">
        <v>86</v>
      </c>
    </row>
    <row spans="1:3" r="3">
      <c s="3" t="s" r="A3">
        <v>941</v>
      </c>
    </row>
    <row spans="1:3" r="4">
      <c s="4" t="s" r="A4">
        <v>942</v>
      </c>
      <c s="7" t="n" r="B4">
        <v>15470</v>
      </c>
      <c s="7" t="n" r="C4">
        <v>15997</v>
      </c>
    </row>
    <row spans="1:3" r="5">
      <c s="4" t="s" r="A5">
        <v>943</v>
      </c>
      <c s="5" t="n" r="B5">
        <v>5852</v>
      </c>
      <c s="5" t="n" r="C5">
        <v>3666</v>
      </c>
    </row>
    <row spans="1:3" r="6">
      <c s="4" t="s" r="A6">
        <v>944</v>
      </c>
      <c s="5" t="n" r="B6">
        <v>448</v>
      </c>
    </row>
    <row spans="1:3" r="7">
      <c s="4" t="s" r="A7">
        <v>945</v>
      </c>
      <c s="5" t="n" r="B7">
        <v>7851</v>
      </c>
      <c s="5" t="n" r="C7">
        <v>6091</v>
      </c>
    </row>
    <row spans="1:3" r="8">
      <c s="4" t="s" r="A8">
        <v>946</v>
      </c>
      <c s="7" t="n" r="B8">
        <v>13357</v>
      </c>
      <c s="7" t="n" r="C8">
        <v>14624</v>
      </c>
    </row>
    <row spans="1:3" r="9">
      <c s="4" t="s" r="A9">
        <v>947</v>
      </c>
      <c s="5" t="n" r="B9">
        <v>101181</v>
      </c>
      <c s="5" t="n" r="C9">
        <v>115159</v>
      </c>
    </row>
    <row spans="1:3" r="10">
      <c s="4" t="s" r="A10">
        <v>948</v>
      </c>
      <c s="5" t="n" r="B10">
        <v>42395</v>
      </c>
      <c s="5" t="n" r="C10">
        <v>27418</v>
      </c>
    </row>
    <row spans="1:3" r="11">
      <c s="4" t="s" r="A11">
        <v>949</v>
      </c>
      <c s="5" t="n" r="B11">
        <v>-2932</v>
      </c>
    </row>
    <row spans="1:3" r="12">
      <c s="4" t="s" r="A12">
        <v>950</v>
      </c>
      <c s="5" t="n" r="B12">
        <v>-54441</v>
      </c>
      <c s="5" t="n" r="C12">
        <v>-45559</v>
      </c>
    </row>
    <row spans="1:3" r="13">
      <c s="4" t="s" r="A13">
        <v>951</v>
      </c>
      <c s="5" t="n" r="B13">
        <v>86203</v>
      </c>
      <c s="5" t="n" r="C13">
        <v>9701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spans="1:6" r="1">
      <c s="1" t="s" r="A1">
        <v>952</v>
      </c>
      <c s="2" t="s" r="B1">
        <v>85</v>
      </c>
      <c s="2" t="s" r="D1">
        <v>1</v>
      </c>
    </row>
    <row spans="1:6" r="2">
      <c s="2" t="s" r="B2">
        <v>2</v>
      </c>
      <c s="2" t="s" r="C2">
        <v>86</v>
      </c>
      <c s="2" t="s" r="D2">
        <v>2</v>
      </c>
      <c s="2" t="s" r="E2">
        <v>86</v>
      </c>
      <c s="2" t="s" r="F2">
        <v>718</v>
      </c>
    </row>
    <row spans="1:6" r="3">
      <c s="4" t="s" r="A3">
        <v>953</v>
      </c>
    </row>
    <row spans="1:6" r="4">
      <c s="3" t="s" r="A4">
        <v>954</v>
      </c>
    </row>
    <row spans="1:6" r="5">
      <c s="4" t="s" r="A5">
        <v>955</v>
      </c>
      <c s="11" t="n" r="B5">
        <v>0.2</v>
      </c>
      <c s="11" t="n" r="C5">
        <v>1.5</v>
      </c>
      <c s="11" t="n" r="D5">
        <v>1.7</v>
      </c>
      <c s="11" t="n" r="E5">
        <v>1.5</v>
      </c>
    </row>
    <row spans="1:6" r="6">
      <c s="4" t="s" r="A6">
        <v>347</v>
      </c>
    </row>
    <row spans="1:6" r="7">
      <c s="3" t="s" r="A7">
        <v>954</v>
      </c>
    </row>
    <row spans="1:6" r="8">
      <c s="4" t="s" r="A8">
        <v>956</v>
      </c>
      <c s="5" t="n" r="D8">
        <v>190000</v>
      </c>
    </row>
    <row spans="1:6" r="9">
      <c s="4" t="s" r="A9">
        <v>957</v>
      </c>
    </row>
    <row spans="1:6" r="10">
      <c s="3" t="s" r="A10">
        <v>954</v>
      </c>
    </row>
    <row spans="1:6" r="11">
      <c s="4" t="s" r="A11">
        <v>958</v>
      </c>
      <c s="4" t="s" r="F11">
        <v>959</v>
      </c>
    </row>
    <row spans="1:6" r="12">
      <c s="4" t="s" r="A12">
        <v>960</v>
      </c>
    </row>
    <row spans="1:6" r="13">
      <c s="3" t="s" r="A13">
        <v>954</v>
      </c>
    </row>
    <row spans="1:6" r="14">
      <c s="4" t="s" r="A14">
        <v>958</v>
      </c>
      <c s="4" t="s" r="F14">
        <v>476</v>
      </c>
    </row>
    <row spans="1:6" r="15">
      <c s="4" t="s" r="A15">
        <v>961</v>
      </c>
    </row>
    <row spans="1:6" r="16">
      <c s="3" t="s" r="A16">
        <v>954</v>
      </c>
    </row>
    <row spans="1:6" r="17">
      <c s="4" t="s" r="A17">
        <v>955</v>
      </c>
      <c s="12" t="n" r="B17">
        <v>5.7</v>
      </c>
      <c s="5" t="n" r="C17">
        <v>1</v>
      </c>
      <c s="11" t="n" r="D17">
        <v>5.8</v>
      </c>
      <c s="7" t="n" r="E17">
        <v>1</v>
      </c>
    </row>
    <row spans="1:6" r="18">
      <c s="4" t="s" r="A18">
        <v>956</v>
      </c>
      <c s="5" t="n" r="D18">
        <v>190000</v>
      </c>
      <c s="5" t="n" r="E18">
        <v>373315</v>
      </c>
    </row>
    <row spans="1:6" r="19">
      <c s="4" t="s" r="A19">
        <v>962</v>
      </c>
    </row>
    <row spans="1:6" r="20">
      <c s="3" t="s" r="A20">
        <v>954</v>
      </c>
    </row>
    <row spans="1:6" r="21">
      <c s="4" t="s" r="A21">
        <v>963</v>
      </c>
      <c s="5" t="n" r="B21">
        <v>7</v>
      </c>
      <c s="12" t="n" r="C21">
        <v>6.5</v>
      </c>
      <c s="7" t="n" r="D21">
        <v>7</v>
      </c>
      <c s="11" t="n" r="E21">
        <v>6.5</v>
      </c>
    </row>
    <row spans="1:6" r="22">
      <c s="4" t="s" r="A22">
        <v>964</v>
      </c>
      <c s="4" t="s" r="D22">
        <v>965</v>
      </c>
    </row>
    <row spans="1:6" r="23">
      <c s="4" t="s" r="A23">
        <v>955</v>
      </c>
      <c s="12" t="n" r="B23">
        <v>1.5</v>
      </c>
      <c s="12" t="n" r="C23">
        <v>0.8</v>
      </c>
      <c s="11" t="n" r="D23">
        <v>2.7</v>
      </c>
      <c s="11" t="n" r="E23">
        <v>1.5</v>
      </c>
    </row>
    <row spans="1:6" r="24">
      <c s="4" t="s" r="A24">
        <v>966</v>
      </c>
    </row>
    <row spans="1:6" r="25">
      <c s="3" t="s" r="A25">
        <v>954</v>
      </c>
    </row>
    <row spans="1:6" r="26">
      <c s="4" t="s" r="A26">
        <v>967</v>
      </c>
      <c s="5" t="n" r="D26">
        <v>36020</v>
      </c>
      <c s="5" t="n" r="E26">
        <v>24412</v>
      </c>
    </row>
    <row spans="1:6" r="27">
      <c s="4" t="s" r="A27">
        <v>968</v>
      </c>
    </row>
    <row spans="1:6" r="28">
      <c s="3" t="s" r="A28">
        <v>954</v>
      </c>
    </row>
    <row spans="1:6" r="29">
      <c s="4" t="s" r="A29">
        <v>969</v>
      </c>
      <c s="12" t="n" r="B29">
        <v>-0.9</v>
      </c>
      <c s="11" t="n" r="C29">
        <v>9.199999999999999</v>
      </c>
      <c s="7" t="n" r="D29">
        <v>7</v>
      </c>
      <c s="11" t="n" r="E29">
        <v>14.4</v>
      </c>
    </row>
    <row spans="1:6" r="30">
      <c s="4" t="s" r="A30">
        <v>970</v>
      </c>
    </row>
    <row spans="1:6" r="31">
      <c s="3" t="s" r="A31">
        <v>954</v>
      </c>
    </row>
    <row spans="1:6" r="32">
      <c s="4" t="s" r="A32">
        <v>955</v>
      </c>
      <c s="11" t="n" r="B32">
        <v>0.1</v>
      </c>
      <c s="11" t="n" r="E32">
        <v>0.2</v>
      </c>
    </row>
    <row spans="1:6" r="33">
      <c s="4" t="s" r="A33">
        <v>971</v>
      </c>
      <c s="5" t="n" r="D33">
        <v>6375</v>
      </c>
      <c s="5" t="n" r="E33">
        <v>3006</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spans="1:2" r="1">
      <c s="1" t="s" r="A1">
        <v>972</v>
      </c>
      <c s="2" t="s" r="B1">
        <v>124</v>
      </c>
    </row>
    <row spans="1:2" r="2">
      <c s="3" t="s" r="A2">
        <v>229</v>
      </c>
    </row>
    <row spans="1:2" r="3">
      <c s="4" t="s" r="A3">
        <v>973</v>
      </c>
      <c s="8" t="n" r="B3">
        <v>33.72</v>
      </c>
    </row>
    <row spans="1:2" r="4">
      <c s="4" t="s" r="A4">
        <v>974</v>
      </c>
      <c s="4" t="s" r="B4">
        <v>975</v>
      </c>
    </row>
    <row spans="1:2" r="5">
      <c s="4" t="s" r="A5">
        <v>976</v>
      </c>
      <c s="4" t="s" r="B5">
        <v>977</v>
      </c>
    </row>
    <row spans="1:2" r="6">
      <c s="4" t="s" r="A6">
        <v>978</v>
      </c>
      <c s="4" t="s" r="B6">
        <v>97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4"/>
  </cols>
  <sheetData>
    <row spans="1:2" r="1">
      <c s="1" t="s" r="A1">
        <v>980</v>
      </c>
      <c s="2" t="s" r="B1">
        <v>124</v>
      </c>
    </row>
    <row spans="1:2" r="2">
      <c s="3" t="s" r="A2">
        <v>941</v>
      </c>
    </row>
    <row spans="1:2" r="3">
      <c s="4" t="s" r="A3">
        <v>981</v>
      </c>
      <c s="5" t="n" r="B3">
        <v>1068001</v>
      </c>
    </row>
    <row spans="1:2" r="4">
      <c s="4" t="s" r="A4">
        <v>982</v>
      </c>
      <c s="5" t="n" r="B4">
        <v>190000</v>
      </c>
    </row>
    <row spans="1:2" r="5">
      <c s="4" t="s" r="A5">
        <v>983</v>
      </c>
      <c s="5" t="n" r="B5">
        <v>-32933</v>
      </c>
    </row>
    <row spans="1:2" r="6">
      <c s="4" t="s" r="A6">
        <v>984</v>
      </c>
      <c s="5" t="n" r="B6">
        <v>-14040</v>
      </c>
    </row>
    <row spans="1:2" r="7">
      <c s="4" t="s" r="A7">
        <v>985</v>
      </c>
      <c s="5" t="n" r="B7">
        <v>1211028</v>
      </c>
    </row>
    <row spans="1:2" r="8">
      <c s="4" t="s" r="A8">
        <v>986</v>
      </c>
      <c s="8" t="n" r="B8">
        <v>140.53</v>
      </c>
    </row>
    <row spans="1:2" r="9">
      <c s="4" t="s" r="A9">
        <v>987</v>
      </c>
      <c s="5" t="n" r="B9">
        <v>0</v>
      </c>
    </row>
    <row spans="1:2" r="10">
      <c s="4" t="s" r="A10">
        <v>988</v>
      </c>
      <c s="5" t="n" r="B10">
        <v>0</v>
      </c>
    </row>
    <row spans="1:2" r="11">
      <c s="4" t="s" r="A11">
        <v>989</v>
      </c>
      <c s="5" t="n" r="B11">
        <v>0</v>
      </c>
    </row>
    <row spans="1:2" r="12">
      <c s="4" t="s" r="A12">
        <v>990</v>
      </c>
      <c s="8" t="n" r="B12">
        <v>140.59</v>
      </c>
    </row>
    <row spans="1:2" r="13">
      <c s="4" t="s" r="A13">
        <v>991</v>
      </c>
      <c s="4" t="s" r="B13">
        <v>992</v>
      </c>
    </row>
    <row spans="1:2" r="14">
      <c s="4" t="s" r="A14">
        <v>993</v>
      </c>
      <c s="7" t="n" r="B14">
        <v>13199</v>
      </c>
    </row>
    <row spans="1:2" r="15">
      <c s="4" t="s" r="A15">
        <v>994</v>
      </c>
      <c s="7" t="n" r="B15">
        <v>1581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s="1" t="s" r="A1">
        <v>995</v>
      </c>
      <c s="2" t="s" r="B1">
        <v>996</v>
      </c>
    </row>
    <row spans="1:2" r="2">
      <c s="4" t="s" r="A2">
        <v>347</v>
      </c>
    </row>
    <row spans="1:2" r="3">
      <c s="3" t="s" r="A3">
        <v>941</v>
      </c>
    </row>
    <row spans="1:2" r="4">
      <c s="4" t="s" r="A4">
        <v>997</v>
      </c>
      <c s="8" t="n" r="B4">
        <v>154.9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998</v>
      </c>
      <c s="2" t="s" r="B1">
        <v>999</v>
      </c>
      <c s="2" t="s" r="C1">
        <v>1000</v>
      </c>
      <c s="2" t="s" r="D1">
        <v>2</v>
      </c>
      <c s="2" t="s" r="E1">
        <v>86</v>
      </c>
      <c s="2" t="s" r="F1">
        <v>2</v>
      </c>
      <c s="2" t="s" r="G1">
        <v>86</v>
      </c>
    </row>
    <row spans="1:7" r="2">
      <c s="3" t="s" r="A2">
        <v>954</v>
      </c>
    </row>
    <row spans="1:7" r="3">
      <c s="4" t="s" r="A3">
        <v>1001</v>
      </c>
      <c s="5" t="n" r="C3">
        <v>1560</v>
      </c>
    </row>
    <row spans="1:7" r="4">
      <c s="4" t="s" r="A4">
        <v>1002</v>
      </c>
    </row>
    <row spans="1:7" r="5">
      <c s="3" t="s" r="A5">
        <v>954</v>
      </c>
    </row>
    <row spans="1:7" r="6">
      <c s="4" t="s" r="A6">
        <v>1001</v>
      </c>
      <c s="5" t="n" r="B6">
        <v>833</v>
      </c>
    </row>
    <row spans="1:7" r="7">
      <c s="4" t="s" r="A7">
        <v>1003</v>
      </c>
    </row>
    <row spans="1:7" r="8">
      <c s="3" t="s" r="A8">
        <v>954</v>
      </c>
    </row>
    <row spans="1:7" r="9">
      <c s="4" t="s" r="A9">
        <v>1001</v>
      </c>
      <c s="5" t="n" r="F9">
        <v>3768</v>
      </c>
      <c s="5" t="n" r="G9">
        <v>2096</v>
      </c>
    </row>
    <row spans="1:7" r="10">
      <c s="4" t="s" r="A10">
        <v>1004</v>
      </c>
      <c s="11" t="n" r="D10">
        <v>0.5</v>
      </c>
      <c s="11" t="n" r="E10">
        <v>0.2</v>
      </c>
      <c s="11" t="n" r="F10">
        <v>0.6</v>
      </c>
      <c s="11" t="n" r="G10">
        <v>0.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05</v>
      </c>
      <c s="2" t="s" r="B1">
        <v>85</v>
      </c>
      <c s="2" t="s" r="D1">
        <v>1</v>
      </c>
    </row>
    <row spans="1:5" r="2">
      <c s="2" t="s" r="B2">
        <v>2</v>
      </c>
      <c s="2" t="s" r="C2">
        <v>86</v>
      </c>
      <c s="2" t="s" r="D2">
        <v>2</v>
      </c>
      <c s="2" t="s" r="E2">
        <v>86</v>
      </c>
    </row>
    <row spans="1:5" r="3">
      <c s="3" t="s" r="A3">
        <v>1006</v>
      </c>
    </row>
    <row spans="1:5" r="4">
      <c s="4" t="s" r="A4">
        <v>1007</v>
      </c>
      <c s="11" t="n" r="B4">
        <v>2.8</v>
      </c>
      <c s="11" t="n" r="C4">
        <v>3.2</v>
      </c>
      <c s="11" t="n" r="D4">
        <v>5.2</v>
      </c>
      <c s="11" t="n" r="E4">
        <v>5.3</v>
      </c>
    </row>
    <row spans="1:5" r="5">
      <c s="4" t="s" r="A5">
        <v>1008</v>
      </c>
    </row>
    <row spans="1:5" r="6">
      <c s="3" t="s" r="A6">
        <v>1006</v>
      </c>
    </row>
    <row spans="1:5" r="7">
      <c s="4" t="s" r="A7">
        <v>1007</v>
      </c>
      <c s="11" t="n" r="B7">
        <v>0.2</v>
      </c>
      <c s="11" t="n" r="C7">
        <v>0.1</v>
      </c>
      <c s="11" t="n" r="D7">
        <v>0.4</v>
      </c>
      <c s="11" t="n" r="E7">
        <v>0.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1009</v>
      </c>
      <c s="2" t="s" r="B1">
        <v>85</v>
      </c>
      <c s="2" t="s" r="D1">
        <v>1</v>
      </c>
    </row>
    <row spans="1:5" r="2">
      <c s="2" t="s" r="B2">
        <v>2</v>
      </c>
      <c s="2" t="s" r="C2">
        <v>86</v>
      </c>
      <c s="2" t="s" r="D2">
        <v>2</v>
      </c>
      <c s="2" t="s" r="E2">
        <v>86</v>
      </c>
    </row>
    <row spans="1:5" r="3">
      <c s="3" t="s" r="A3">
        <v>232</v>
      </c>
    </row>
    <row spans="1:5" r="4">
      <c s="4" t="s" r="A4">
        <v>1010</v>
      </c>
      <c s="7" t="n" r="B4">
        <v>17405</v>
      </c>
      <c s="7" t="n" r="C4">
        <v>26969</v>
      </c>
      <c s="7" t="n" r="D4">
        <v>-6804</v>
      </c>
      <c s="7" t="n" r="E4">
        <v>33979</v>
      </c>
    </row>
    <row spans="1:5" r="5">
      <c s="4" t="s" r="A5">
        <v>1011</v>
      </c>
      <c s="5" t="n" r="B5">
        <v>6618</v>
      </c>
      <c s="5" t="n" r="C5">
        <v>35792</v>
      </c>
      <c s="5" t="n" r="D5">
        <v>95063</v>
      </c>
      <c s="5" t="n" r="E5">
        <v>69470</v>
      </c>
    </row>
    <row spans="1:5" r="6">
      <c s="4" t="s" r="A6">
        <v>102</v>
      </c>
      <c s="7" t="n" r="B6">
        <v>24023</v>
      </c>
      <c s="7" t="n" r="C6">
        <v>62761</v>
      </c>
      <c s="7" t="n" r="D6">
        <v>88259</v>
      </c>
      <c s="7" t="n" r="E6">
        <v>10344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12</v>
      </c>
      <c s="2" t="s" r="B1">
        <v>85</v>
      </c>
      <c s="2" t="s" r="D1">
        <v>1</v>
      </c>
    </row>
    <row spans="1:5" r="2">
      <c s="2" t="s" r="B2">
        <v>2</v>
      </c>
      <c s="2" t="s" r="C2">
        <v>86</v>
      </c>
      <c s="2" t="s" r="D2">
        <v>2</v>
      </c>
      <c s="2" t="s" r="E2">
        <v>86</v>
      </c>
    </row>
    <row spans="1:5" r="3">
      <c s="3" t="s" r="A3">
        <v>1013</v>
      </c>
    </row>
    <row spans="1:5" r="4">
      <c s="4" t="s" r="A4">
        <v>1010</v>
      </c>
      <c s="7" t="n" r="B4">
        <v>0</v>
      </c>
      <c s="7" t="n" r="C4">
        <v>0</v>
      </c>
      <c s="7" t="n" r="D4">
        <v>0</v>
      </c>
      <c s="7" t="n" r="E4">
        <v>0</v>
      </c>
    </row>
    <row spans="1:5" r="5">
      <c s="4" t="s" r="A5">
        <v>1011</v>
      </c>
      <c s="5" t="n" r="B5">
        <v>9094</v>
      </c>
      <c s="5" t="n" r="C5">
        <v>9715</v>
      </c>
      <c s="5" t="n" r="D5">
        <v>22735</v>
      </c>
      <c s="5" t="n" r="E5">
        <v>19982</v>
      </c>
    </row>
    <row spans="1:5" r="6">
      <c s="4" t="s" r="A6">
        <v>1014</v>
      </c>
      <c s="5" t="n" r="B6">
        <v>9094</v>
      </c>
      <c s="5" t="n" r="C6">
        <v>9715</v>
      </c>
      <c s="5" t="n" r="D6">
        <v>22735</v>
      </c>
      <c s="5" t="n" r="E6">
        <v>19982</v>
      </c>
    </row>
    <row spans="1:5" r="7">
      <c s="3" t="s" r="A7">
        <v>1015</v>
      </c>
    </row>
    <row spans="1:5" r="8">
      <c s="4" t="s" r="A8">
        <v>1010</v>
      </c>
      <c s="5" t="n" r="B8">
        <v>0</v>
      </c>
      <c s="5" t="n" r="C8">
        <v>0</v>
      </c>
      <c s="5" t="n" r="D8">
        <v>0</v>
      </c>
      <c s="5" t="n" r="E8">
        <v>0</v>
      </c>
    </row>
    <row spans="1:5" r="9">
      <c s="4" t="s" r="A9">
        <v>1011</v>
      </c>
      <c s="5" t="n" r="B9">
        <v>-3278</v>
      </c>
      <c s="5" t="n" r="C9">
        <v>-1263</v>
      </c>
      <c s="5" t="n" r="D9">
        <v>-6175</v>
      </c>
      <c s="5" t="n" r="E9">
        <v>-4254</v>
      </c>
    </row>
    <row spans="1:5" r="10">
      <c s="4" t="s" r="A10">
        <v>1016</v>
      </c>
      <c s="5" t="n" r="B10">
        <v>-3278</v>
      </c>
      <c s="5" t="n" r="C10">
        <v>-1263</v>
      </c>
      <c s="5" t="n" r="D10">
        <v>-6175</v>
      </c>
      <c s="5" t="n" r="E10">
        <v>-4254</v>
      </c>
    </row>
    <row spans="1:5" r="11">
      <c s="4" t="s" r="A11">
        <v>1017</v>
      </c>
      <c s="7" t="n" r="B11">
        <v>5816</v>
      </c>
      <c s="7" t="n" r="C11">
        <v>8452</v>
      </c>
      <c s="7" t="n" r="D11">
        <v>16560</v>
      </c>
      <c s="7" t="n" r="E11">
        <v>1572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80"/>
    <col customWidth="1" max="5" min="5" width="14"/>
    <col customWidth="1" max="6" min="6" width="14"/>
  </cols>
  <sheetData>
    <row spans="1:6" r="1">
      <c s="1" t="s" r="A1">
        <v>1018</v>
      </c>
      <c s="2" t="s" r="B1">
        <v>85</v>
      </c>
      <c s="2" t="s" r="D1">
        <v>1</v>
      </c>
    </row>
    <row spans="1:6" r="2">
      <c s="2" t="s" r="B2">
        <v>2</v>
      </c>
      <c s="2" t="s" r="C2">
        <v>86</v>
      </c>
      <c s="2" t="s" r="D2">
        <v>2</v>
      </c>
      <c s="2" t="s" r="E2">
        <v>86</v>
      </c>
      <c s="2" t="s" r="F2">
        <v>27</v>
      </c>
    </row>
    <row spans="1:6" r="3">
      <c s="3" t="s" r="A3">
        <v>1019</v>
      </c>
    </row>
    <row spans="1:6" r="4">
      <c s="4" t="s" r="A4">
        <v>1020</v>
      </c>
      <c s="4" t="s" r="B4">
        <v>1021</v>
      </c>
      <c s="4" t="s" r="C4">
        <v>1022</v>
      </c>
      <c s="4" t="s" r="D4">
        <v>769</v>
      </c>
      <c s="4" t="s" r="E4">
        <v>1023</v>
      </c>
    </row>
    <row spans="1:6" r="5">
      <c s="4" t="s" r="A5">
        <v>1024</v>
      </c>
      <c s="7" t="n" r="B5">
        <v>0</v>
      </c>
      <c s="7" t="n" r="D5">
        <v>0</v>
      </c>
      <c s="7" t="n" r="F5">
        <v>0</v>
      </c>
    </row>
    <row spans="1:6" r="6">
      <c s="4" t="s" r="A6">
        <v>1025</v>
      </c>
      <c s="4" t="s" r="D6">
        <v>1026</v>
      </c>
    </row>
    <row spans="1:6" r="7">
      <c s="4" t="s" r="A7">
        <v>1027</v>
      </c>
    </row>
    <row spans="1:6" r="8">
      <c s="3" t="s" r="A8">
        <v>1019</v>
      </c>
    </row>
    <row spans="1:6" r="9">
      <c s="4" t="s" r="A9">
        <v>1028</v>
      </c>
      <c s="4" t="s" r="D9">
        <v>1029</v>
      </c>
    </row>
    <row spans="1:6" r="10">
      <c s="4" t="s" r="A10">
        <v>1020</v>
      </c>
      <c s="4" t="s" r="D10">
        <v>97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30</v>
      </c>
      <c s="2" t="s" r="B1">
        <v>85</v>
      </c>
      <c s="2" t="s" r="D1">
        <v>1</v>
      </c>
    </row>
    <row spans="1:5" r="2">
      <c s="2" t="s" r="B2">
        <v>2</v>
      </c>
      <c s="2" t="s" r="C2">
        <v>86</v>
      </c>
      <c s="2" t="s" r="D2">
        <v>2</v>
      </c>
      <c s="2" t="s" r="E2">
        <v>86</v>
      </c>
    </row>
    <row spans="1:5" r="3">
      <c s="3" t="s" r="A3">
        <v>232</v>
      </c>
    </row>
    <row spans="1:5" r="4">
      <c s="4" t="s" r="A4">
        <v>1031</v>
      </c>
      <c s="7" t="n" r="B4">
        <v>24023</v>
      </c>
      <c s="7" t="n" r="C4">
        <v>62761</v>
      </c>
      <c s="7" t="n" r="D4">
        <v>88259</v>
      </c>
      <c s="7" t="n" r="E4">
        <v>103449</v>
      </c>
    </row>
    <row spans="1:5" r="5">
      <c s="4" t="s" r="A5">
        <v>1032</v>
      </c>
      <c s="4" t="s" r="B5">
        <v>979</v>
      </c>
      <c s="4" t="s" r="C5">
        <v>979</v>
      </c>
      <c s="4" t="s" r="D5">
        <v>979</v>
      </c>
      <c s="4" t="s" r="E5">
        <v>979</v>
      </c>
    </row>
    <row spans="1:5" r="6">
      <c s="4" t="s" r="A6">
        <v>1033</v>
      </c>
      <c s="4" t="s" r="B6">
        <v>1021</v>
      </c>
      <c s="4" t="s" r="C6">
        <v>1022</v>
      </c>
      <c s="4" t="s" r="D6">
        <v>769</v>
      </c>
      <c s="4" t="s" r="E6">
        <v>1023</v>
      </c>
    </row>
    <row spans="1:5" r="7">
      <c s="4" t="s" r="A7">
        <v>1034</v>
      </c>
      <c s="4" t="s" r="E7">
        <v>1035</v>
      </c>
    </row>
    <row spans="1:5" r="8">
      <c s="4" t="s" r="A8">
        <v>1036</v>
      </c>
      <c s="4" t="s" r="B8">
        <v>1037</v>
      </c>
      <c s="4" t="s" r="C8">
        <v>1038</v>
      </c>
      <c s="4" t="s" r="D8">
        <v>1039</v>
      </c>
      <c s="4" t="s" r="E8">
        <v>550</v>
      </c>
    </row>
    <row spans="1:5" r="9">
      <c s="4" t="s" r="A9">
        <v>1040</v>
      </c>
      <c s="4" t="s" r="B9">
        <v>550</v>
      </c>
      <c s="4" t="s" r="D9">
        <v>1041</v>
      </c>
    </row>
    <row spans="1:5" r="10">
      <c s="4" t="s" r="A10">
        <v>1042</v>
      </c>
      <c s="4" t="s" r="B10">
        <v>551</v>
      </c>
      <c s="4" t="s" r="C10">
        <v>1043</v>
      </c>
      <c s="4" t="s" r="D10">
        <v>1044</v>
      </c>
      <c s="4" t="s" r="E10">
        <v>1044</v>
      </c>
    </row>
    <row spans="1:5" r="11">
      <c s="4" t="s" r="A11">
        <v>1045</v>
      </c>
      <c s="4" t="s" r="B11">
        <v>1046</v>
      </c>
      <c s="4" t="s" r="C11">
        <v>1047</v>
      </c>
      <c s="4" t="s" r="D11">
        <v>1048</v>
      </c>
      <c s="4" t="s" r="E11">
        <v>51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21"/>
    <col customWidth="1" max="5" min="5" width="21"/>
    <col customWidth="1" max="6" min="6" width="20"/>
    <col customWidth="1" max="7" min="7" width="31"/>
    <col customWidth="1" max="8" min="8" width="21"/>
  </cols>
  <sheetData>
    <row spans="1:8" r="1">
      <c s="1" t="s" r="A1">
        <v>1049</v>
      </c>
      <c s="2" t="s" r="B1">
        <v>1050</v>
      </c>
      <c s="2" t="s" r="C1">
        <v>1051</v>
      </c>
      <c s="2" t="s" r="D1">
        <v>370</v>
      </c>
      <c s="2" t="s" r="E1">
        <v>371</v>
      </c>
      <c s="2" t="s" r="F1">
        <v>1052</v>
      </c>
      <c s="2" t="s" r="G1">
        <v>1053</v>
      </c>
      <c s="2" t="s" r="H1">
        <v>371</v>
      </c>
    </row>
    <row spans="1:8" r="2">
      <c s="3" t="s" r="A2">
        <v>1054</v>
      </c>
    </row>
    <row spans="1:8" r="3">
      <c s="4" t="s" r="A3">
        <v>71</v>
      </c>
      <c s="7" t="n" r="B3">
        <v>34118000</v>
      </c>
      <c s="7" t="n" r="C3">
        <v>217970000</v>
      </c>
      <c s="7" t="n" r="D3">
        <v>34118000</v>
      </c>
      <c s="7" t="n" r="G3">
        <v>34118000</v>
      </c>
    </row>
    <row spans="1:8" r="4">
      <c s="4" t="s" r="A4">
        <v>1055</v>
      </c>
      <c s="7" t="n" r="D4">
        <v>-11249000</v>
      </c>
      <c s="7" t="n" r="E4">
        <v>38411000</v>
      </c>
      <c s="7" t="n" r="G4">
        <v>31771000</v>
      </c>
      <c s="7" t="n" r="H4">
        <v>72984000</v>
      </c>
    </row>
    <row spans="1:8" r="5">
      <c s="4" t="s" r="A5">
        <v>1056</v>
      </c>
    </row>
    <row spans="1:8" r="6">
      <c s="3" t="s" r="A6">
        <v>1054</v>
      </c>
    </row>
    <row spans="1:8" r="7">
      <c s="4" t="s" r="A7">
        <v>1057</v>
      </c>
      <c s="4" t="s" r="B7">
        <v>1058</v>
      </c>
      <c s="4" t="s" r="D7">
        <v>1058</v>
      </c>
      <c s="4" t="s" r="G7">
        <v>1058</v>
      </c>
    </row>
    <row spans="1:8" r="8">
      <c s="4" t="s" r="A8">
        <v>1059</v>
      </c>
      <c s="5" t="n" r="F8">
        <v>1350000</v>
      </c>
    </row>
    <row spans="1:8" r="9">
      <c s="4" t="s" r="A9">
        <v>1060</v>
      </c>
      <c s="4" t="s" r="G9">
        <v>474</v>
      </c>
    </row>
    <row spans="1:8" r="10">
      <c s="4" t="s" r="A10">
        <v>71</v>
      </c>
      <c s="7" t="n" r="B10">
        <v>395000000</v>
      </c>
      <c s="5" t="n" r="C10">
        <v>374600000</v>
      </c>
      <c s="7" t="n" r="D10">
        <v>395000000</v>
      </c>
      <c s="7" t="n" r="G10">
        <v>395000000</v>
      </c>
    </row>
    <row spans="1:8" r="11">
      <c s="4" t="s" r="A11">
        <v>1061</v>
      </c>
      <c s="7" t="n" r="B11">
        <v>249100000</v>
      </c>
      <c s="7" t="n" r="C11">
        <v>202600000</v>
      </c>
      <c s="5" t="n" r="D11">
        <v>249100000</v>
      </c>
      <c s="5" t="n" r="G11">
        <v>249100000</v>
      </c>
    </row>
    <row spans="1:8" r="12">
      <c s="4" t="s" r="A12">
        <v>1062</v>
      </c>
      <c s="5" t="n" r="B12">
        <v>4</v>
      </c>
      <c s="5" t="n" r="C12">
        <v>4</v>
      </c>
    </row>
    <row spans="1:8" r="13">
      <c s="4" t="s" r="A13">
        <v>1055</v>
      </c>
      <c s="5" t="n" r="G13">
        <v>5500000</v>
      </c>
      <c s="5" t="n" r="H13">
        <v>2800000</v>
      </c>
    </row>
    <row spans="1:8" r="14">
      <c s="4" t="s" r="A14">
        <v>1063</v>
      </c>
    </row>
    <row spans="1:8" r="15">
      <c s="3" t="s" r="A15">
        <v>1054</v>
      </c>
    </row>
    <row spans="1:8" r="16">
      <c s="4" t="s" r="A16">
        <v>1061</v>
      </c>
      <c s="7" t="n" r="B16">
        <v>41400000</v>
      </c>
      <c s="7" t="n" r="C16">
        <v>39900000</v>
      </c>
      <c s="5" t="n" r="D16">
        <v>41400000</v>
      </c>
      <c s="7" t="n" r="G16">
        <v>41400000</v>
      </c>
    </row>
    <row spans="1:8" r="17">
      <c s="4" t="s" r="A17">
        <v>1062</v>
      </c>
      <c s="5" t="n" r="G17">
        <v>2</v>
      </c>
    </row>
    <row spans="1:8" r="18">
      <c s="4" t="s" r="A18">
        <v>1055</v>
      </c>
      <c s="7" t="n" r="G18">
        <v>1600000</v>
      </c>
      <c s="5" t="n" r="H18">
        <v>700000</v>
      </c>
    </row>
    <row spans="1:8" r="19">
      <c s="4" t="s" r="A19">
        <v>1064</v>
      </c>
      <c s="5" t="n" r="G19">
        <v>100000</v>
      </c>
      <c s="5" t="n" r="H19">
        <v>0</v>
      </c>
    </row>
    <row spans="1:8" r="20">
      <c s="4" t="s" r="A20">
        <v>1065</v>
      </c>
    </row>
    <row spans="1:8" r="21">
      <c s="3" t="s" r="A21">
        <v>1054</v>
      </c>
    </row>
    <row spans="1:8" r="22">
      <c s="4" t="s" r="A22">
        <v>1061</v>
      </c>
      <c s="7" t="n" r="B22">
        <v>37400000</v>
      </c>
      <c s="7" t="n" r="C22">
        <v>36300000</v>
      </c>
      <c s="5" t="n" r="D22">
        <v>37400000</v>
      </c>
      <c s="7" t="n" r="G22">
        <v>37400000</v>
      </c>
    </row>
    <row spans="1:8" r="23">
      <c s="4" t="s" r="A23">
        <v>1062</v>
      </c>
      <c s="5" t="n" r="B23">
        <v>2</v>
      </c>
      <c s="5" t="n" r="C23">
        <v>2</v>
      </c>
    </row>
    <row spans="1:8" r="24">
      <c s="4" t="s" r="A24">
        <v>65</v>
      </c>
      <c s="4" t="s" r="G24">
        <v>1066</v>
      </c>
    </row>
    <row spans="1:8" r="25">
      <c s="4" t="s" r="A25">
        <v>1067</v>
      </c>
    </row>
    <row spans="1:8" r="26">
      <c s="3" t="s" r="A26">
        <v>1054</v>
      </c>
    </row>
    <row spans="1:8" r="27">
      <c s="4" t="s" r="A27">
        <v>65</v>
      </c>
      <c s="4" t="s" r="G27">
        <v>377</v>
      </c>
    </row>
    <row spans="1:8" r="28">
      <c s="4" t="s" r="A28">
        <v>1068</v>
      </c>
    </row>
    <row spans="1:8" r="29">
      <c s="3" t="s" r="A29">
        <v>1054</v>
      </c>
    </row>
    <row spans="1:8" r="30">
      <c s="4" t="s" r="A30">
        <v>1061</v>
      </c>
      <c s="7" t="n" r="B30">
        <v>25800000</v>
      </c>
      <c s="7" t="n" r="C30">
        <v>25600000</v>
      </c>
      <c s="5" t="n" r="D30">
        <v>25800000</v>
      </c>
      <c s="7" t="n" r="G30">
        <v>25800000</v>
      </c>
    </row>
    <row spans="1:8" r="31">
      <c s="4" t="s" r="A31">
        <v>1069</v>
      </c>
    </row>
    <row spans="1:8" r="32">
      <c s="3" t="s" r="A32">
        <v>1054</v>
      </c>
    </row>
    <row spans="1:8" r="33">
      <c s="4" t="s" r="A33">
        <v>1064</v>
      </c>
      <c s="5" t="n" r="G33">
        <v>100000</v>
      </c>
      <c s="5" t="n" r="H33">
        <v>100000</v>
      </c>
    </row>
    <row spans="1:8" r="34">
      <c s="4" t="s" r="A34">
        <v>1070</v>
      </c>
    </row>
    <row spans="1:8" r="35">
      <c s="3" t="s" r="A35">
        <v>1054</v>
      </c>
    </row>
    <row spans="1:8" r="36">
      <c s="4" t="s" r="A36">
        <v>1061</v>
      </c>
      <c s="7" t="n" r="B36">
        <v>27800000</v>
      </c>
      <c s="7" t="n" r="C36">
        <v>25100000</v>
      </c>
      <c s="7" t="n" r="D36">
        <v>27800000</v>
      </c>
      <c s="5" t="n" r="G36">
        <v>27800000</v>
      </c>
    </row>
    <row spans="1:8" r="37">
      <c s="4" t="s" r="A37">
        <v>1071</v>
      </c>
      <c s="5" t="n" r="B37">
        <v>2</v>
      </c>
      <c s="5" t="n" r="C37">
        <v>2</v>
      </c>
    </row>
    <row spans="1:8" r="38">
      <c s="4" t="s" r="A38">
        <v>1072</v>
      </c>
    </row>
    <row spans="1:8" r="39">
      <c s="3" t="s" r="A39">
        <v>1054</v>
      </c>
    </row>
    <row spans="1:8" r="40">
      <c s="4" t="s" r="A40">
        <v>1055</v>
      </c>
      <c s="5" t="n" r="G40">
        <v>2400000</v>
      </c>
      <c s="5" t="n" r="H40">
        <v>700000</v>
      </c>
    </row>
    <row spans="1:8" r="41">
      <c s="4" t="s" r="A41">
        <v>1064</v>
      </c>
      <c s="7" t="n" r="G41">
        <v>300000</v>
      </c>
      <c s="7" t="n" r="H41">
        <v>0</v>
      </c>
    </row>
    <row spans="1:8" r="42">
      <c s="4" t="s" r="A42">
        <v>1073</v>
      </c>
      <c s="4" t="s" r="B42">
        <v>384</v>
      </c>
      <c s="4" t="s" r="D42">
        <v>384</v>
      </c>
      <c s="4" t="s" r="G42">
        <v>38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31"/>
    <col customWidth="1" max="3" min="3" width="21"/>
  </cols>
  <sheetData>
    <row spans="1:3" r="1">
      <c s="1" t="s" r="A1">
        <v>1074</v>
      </c>
      <c s="2" t="s" r="B1">
        <v>1075</v>
      </c>
      <c s="2" t="s" r="C1">
        <v>406</v>
      </c>
    </row>
    <row spans="1:3" r="2">
      <c s="3" t="s" r="A2">
        <v>1076</v>
      </c>
    </row>
    <row spans="1:3" r="3">
      <c s="4" t="s" r="A3">
        <v>1077</v>
      </c>
      <c s="5" t="n" r="B3">
        <v>28</v>
      </c>
    </row>
    <row spans="1:3" r="4">
      <c s="4" t="s" r="A4">
        <v>1078</v>
      </c>
      <c s="11" t="n" r="B4">
        <v>290.6</v>
      </c>
      <c s="11" t="n" r="C4">
        <v>238.6</v>
      </c>
    </row>
    <row spans="1:3" r="5">
      <c s="4" t="s" r="A5">
        <v>1079</v>
      </c>
    </row>
    <row spans="1:3" r="6">
      <c s="3" t="s" r="A6">
        <v>1076</v>
      </c>
    </row>
    <row spans="1:3" r="7">
      <c s="4" t="s" r="A7">
        <v>1080</v>
      </c>
      <c s="7" t="n" r="B7">
        <v>4600</v>
      </c>
      <c s="7" t="n" r="C7">
        <v>36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81</v>
      </c>
      <c s="2" t="s" r="B1">
        <v>2</v>
      </c>
      <c s="2" t="s" r="C1">
        <v>27</v>
      </c>
    </row>
    <row spans="1:3" r="2">
      <c s="3" t="s" r="A2">
        <v>238</v>
      </c>
    </row>
    <row spans="1:3" r="3">
      <c s="4" t="s" r="A3">
        <v>1082</v>
      </c>
      <c s="7" t="n" r="B3">
        <v>305000</v>
      </c>
      <c s="7" t="n" r="C3">
        <v>311000</v>
      </c>
    </row>
    <row spans="1:3" r="4">
      <c s="4" t="s" r="A4">
        <v>1083</v>
      </c>
      <c s="5" t="n" r="B4">
        <v>206843</v>
      </c>
      <c s="5" t="n" r="C4">
        <v>211115</v>
      </c>
    </row>
    <row spans="1:3" r="5">
      <c s="4" t="s" r="A5">
        <v>1084</v>
      </c>
      <c s="7" t="n" r="B5">
        <v>98157</v>
      </c>
      <c s="7" t="n" r="C5">
        <v>9988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t="s" r="A1">
        <v>1085</v>
      </c>
      <c s="2" t="s" r="B1">
        <v>1</v>
      </c>
    </row>
    <row spans="1:2" r="2">
      <c s="2" t="s" r="B2">
        <v>1086</v>
      </c>
    </row>
    <row spans="1:2" r="3">
      <c s="3" t="s" r="A3">
        <v>241</v>
      </c>
    </row>
    <row spans="1:2" r="4">
      <c s="4" t="s" r="A4">
        <v>1087</v>
      </c>
      <c s="5" t="n" r="B4">
        <v>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88</v>
      </c>
      <c s="2" t="s" r="B1">
        <v>2</v>
      </c>
      <c s="2" t="s" r="C1">
        <v>27</v>
      </c>
    </row>
    <row spans="1:3" r="2">
      <c s="3" t="s" r="A2">
        <v>1089</v>
      </c>
    </row>
    <row spans="1:3" r="3">
      <c s="4" t="s" r="A3">
        <v>1090</v>
      </c>
      <c s="7" t="n" r="B3">
        <v>12332360</v>
      </c>
      <c s="7" t="n" r="C3">
        <v>9936885</v>
      </c>
    </row>
    <row spans="1:3" r="4">
      <c s="4" t="s" r="A4">
        <v>1091</v>
      </c>
    </row>
    <row spans="1:3" r="5">
      <c s="3" t="s" r="A5">
        <v>1089</v>
      </c>
    </row>
    <row spans="1:3" r="6">
      <c s="4" t="s" r="A6">
        <v>1090</v>
      </c>
      <c s="5" t="n" r="B6">
        <v>8082050</v>
      </c>
      <c s="5" t="n" r="C6">
        <v>5936187</v>
      </c>
    </row>
    <row spans="1:3" r="7">
      <c s="4" t="s" r="A7">
        <v>1092</v>
      </c>
    </row>
    <row spans="1:3" r="8">
      <c s="3" t="s" r="A8">
        <v>1089</v>
      </c>
    </row>
    <row spans="1:3" r="9">
      <c s="4" t="s" r="A9">
        <v>1090</v>
      </c>
      <c s="5" t="n" r="B9">
        <v>544953</v>
      </c>
      <c s="5" t="n" r="C9">
        <v>598037</v>
      </c>
    </row>
    <row spans="1:3" r="10">
      <c s="4" t="s" r="A10">
        <v>1093</v>
      </c>
    </row>
    <row spans="1:3" r="11">
      <c s="3" t="s" r="A11">
        <v>1089</v>
      </c>
    </row>
    <row spans="1:3" r="12">
      <c s="4" t="s" r="A12">
        <v>1090</v>
      </c>
      <c s="5" t="n" r="B12">
        <v>2708497</v>
      </c>
      <c s="5" t="n" r="C12">
        <v>2876734</v>
      </c>
    </row>
    <row spans="1:3" r="13">
      <c s="4" t="s" r="A13">
        <v>1094</v>
      </c>
    </row>
    <row spans="1:3" r="14">
      <c s="3" t="s" r="A14">
        <v>1089</v>
      </c>
    </row>
    <row spans="1:3" r="15">
      <c s="4" t="s" r="A15">
        <v>1090</v>
      </c>
      <c s="5" t="n" r="B15">
        <v>1530031</v>
      </c>
      <c s="5" t="n" r="C15">
        <v>1344593</v>
      </c>
    </row>
    <row spans="1:3" r="16">
      <c s="4" t="s" r="A16">
        <v>1095</v>
      </c>
    </row>
    <row spans="1:3" r="17">
      <c s="3" t="s" r="A17">
        <v>1089</v>
      </c>
    </row>
    <row spans="1:3" r="18">
      <c s="4" t="s" r="A18">
        <v>1090</v>
      </c>
      <c s="7" t="n" r="B18">
        <v>-533171</v>
      </c>
      <c s="7" t="n" r="C18">
        <v>-81866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96</v>
      </c>
      <c s="2" t="s" r="B1">
        <v>85</v>
      </c>
      <c s="2" t="s" r="D1">
        <v>1</v>
      </c>
    </row>
    <row spans="1:5" r="2">
      <c s="2" t="s" r="B2">
        <v>2</v>
      </c>
      <c s="2" t="s" r="C2">
        <v>86</v>
      </c>
      <c s="2" t="s" r="D2">
        <v>2</v>
      </c>
      <c s="2" t="s" r="E2">
        <v>86</v>
      </c>
    </row>
    <row spans="1:5" r="3">
      <c s="3" t="s" r="A3">
        <v>87</v>
      </c>
    </row>
    <row spans="1:5" r="4">
      <c s="4" t="s" r="A4">
        <v>88</v>
      </c>
      <c s="7" t="n" r="B4">
        <v>212023</v>
      </c>
      <c s="7" t="n" r="C4">
        <v>216916</v>
      </c>
      <c s="7" t="n" r="D4">
        <v>410929</v>
      </c>
      <c s="7" t="n" r="E4">
        <v>278574</v>
      </c>
    </row>
    <row spans="1:5" r="5">
      <c s="4" t="s" r="A5">
        <v>89</v>
      </c>
      <c s="5" t="n" r="B5">
        <v>9131</v>
      </c>
      <c s="5" t="n" r="C5">
        <v>7509</v>
      </c>
      <c s="5" t="n" r="D5">
        <v>20611</v>
      </c>
      <c s="5" t="n" r="E5">
        <v>14507</v>
      </c>
    </row>
    <row spans="1:5" r="6">
      <c s="4" t="s" r="A6">
        <v>90</v>
      </c>
      <c s="5" t="n" r="B6">
        <v>46493</v>
      </c>
      <c s="5" t="n" r="C6">
        <v>33649</v>
      </c>
      <c s="5" t="n" r="D6">
        <v>80386</v>
      </c>
      <c s="5" t="n" r="E6">
        <v>57997</v>
      </c>
    </row>
    <row spans="1:5" r="7">
      <c s="4" t="s" r="A7">
        <v>1055</v>
      </c>
      <c s="5" t="n" r="B7">
        <v>-11249</v>
      </c>
      <c s="5" t="n" r="C7">
        <v>38411</v>
      </c>
      <c s="5" t="n" r="D7">
        <v>31771</v>
      </c>
      <c s="5" t="n" r="E7">
        <v>72984</v>
      </c>
    </row>
    <row spans="1:5" r="8">
      <c s="4" t="s" r="A8">
        <v>92</v>
      </c>
      <c s="5" t="n" r="B8">
        <v>256398</v>
      </c>
      <c s="5" t="n" r="C8">
        <v>296485</v>
      </c>
      <c s="5" t="n" r="D8">
        <v>543697</v>
      </c>
      <c s="5" t="n" r="E8">
        <v>424062</v>
      </c>
    </row>
    <row spans="1:5" r="9">
      <c s="3" t="s" r="A9">
        <v>93</v>
      </c>
    </row>
    <row spans="1:5" r="10">
      <c s="4" t="s" r="A10">
        <v>788</v>
      </c>
      <c s="5" t="n" r="B10">
        <v>65900</v>
      </c>
      <c s="5" t="n" r="C10">
        <v>59749</v>
      </c>
      <c s="5" t="n" r="D10">
        <v>136036</v>
      </c>
      <c s="5" t="n" r="E10">
        <v>47699</v>
      </c>
    </row>
    <row spans="1:5" r="11">
      <c s="4" t="s" r="A11">
        <v>95</v>
      </c>
      <c s="5" t="n" r="B11">
        <v>28090</v>
      </c>
      <c s="5" t="n" r="C11">
        <v>27732</v>
      </c>
      <c s="5" t="n" r="D11">
        <v>50937</v>
      </c>
      <c s="5" t="n" r="E11">
        <v>54541</v>
      </c>
    </row>
    <row spans="1:5" r="12">
      <c s="4" t="s" r="A12">
        <v>96</v>
      </c>
      <c s="5" t="n" r="B12">
        <v>37094</v>
      </c>
      <c s="5" t="n" r="C12">
        <v>50379</v>
      </c>
      <c s="5" t="n" r="D12">
        <v>71644</v>
      </c>
      <c s="5" t="n" r="E12">
        <v>63540</v>
      </c>
    </row>
    <row spans="1:5" r="13">
      <c s="4" t="s" r="A13">
        <v>97</v>
      </c>
      <c s="5" t="n" r="B13">
        <v>52691</v>
      </c>
      <c s="5" t="n" r="C13">
        <v>55683</v>
      </c>
      <c s="5" t="n" r="D13">
        <v>110463</v>
      </c>
      <c s="5" t="n" r="E13">
        <v>87073</v>
      </c>
    </row>
    <row spans="1:5" r="14">
      <c s="4" t="s" r="A14">
        <v>98</v>
      </c>
      <c s="5" t="n" r="B14">
        <v>41272</v>
      </c>
      <c s="5" t="n" r="C14">
        <v>37177</v>
      </c>
      <c s="5" t="n" r="D14">
        <v>80098</v>
      </c>
      <c s="5" t="n" r="E14">
        <v>59427</v>
      </c>
    </row>
    <row spans="1:5" r="15">
      <c s="4" t="s" r="A15">
        <v>99</v>
      </c>
      <c s="5" t="n" r="B15">
        <v>4876</v>
      </c>
      <c s="5" t="n" r="C15">
        <v>3529</v>
      </c>
      <c s="5" t="n" r="D15">
        <v>8879</v>
      </c>
      <c s="5" t="n" r="E15">
        <v>7263</v>
      </c>
    </row>
    <row spans="1:5" r="16">
      <c s="4" t="s" r="A16">
        <v>1097</v>
      </c>
      <c s="5" t="n" r="B16">
        <v>2452</v>
      </c>
      <c s="5" t="n" r="C16">
        <v>-525</v>
      </c>
      <c s="5" t="n" r="D16">
        <v>-2619</v>
      </c>
      <c s="5" t="n" r="E16">
        <v>1070</v>
      </c>
    </row>
    <row spans="1:5" r="17">
      <c s="4" t="s" r="A17">
        <v>101</v>
      </c>
      <c s="5" t="n" r="B17">
        <v>232375</v>
      </c>
      <c s="5" t="n" r="C17">
        <v>233724</v>
      </c>
      <c s="5" t="n" r="D17">
        <v>455438</v>
      </c>
      <c s="5" t="n" r="E17">
        <v>320613</v>
      </c>
    </row>
    <row spans="1:5" r="18">
      <c s="4" t="s" r="A18">
        <v>102</v>
      </c>
      <c s="5" t="n" r="B18">
        <v>24023</v>
      </c>
      <c s="5" t="n" r="C18">
        <v>62761</v>
      </c>
      <c s="5" t="n" r="D18">
        <v>88259</v>
      </c>
      <c s="5" t="n" r="E18">
        <v>103449</v>
      </c>
    </row>
    <row spans="1:5" r="19">
      <c s="4" t="s" r="A19">
        <v>103</v>
      </c>
      <c s="5" t="n" r="B19">
        <v>-5816</v>
      </c>
      <c s="5" t="n" r="C19">
        <v>-8452</v>
      </c>
      <c s="5" t="n" r="D19">
        <v>-16560</v>
      </c>
      <c s="5" t="n" r="E19">
        <v>-15728</v>
      </c>
    </row>
    <row spans="1:5" r="20">
      <c s="4" t="s" r="A20">
        <v>1098</v>
      </c>
      <c s="5" t="n" r="B20">
        <v>18207</v>
      </c>
      <c s="5" t="n" r="C20">
        <v>54309</v>
      </c>
      <c s="5" t="n" r="D20">
        <v>71699</v>
      </c>
      <c s="5" t="n" r="E20">
        <v>87721</v>
      </c>
    </row>
    <row spans="1:5" r="21">
      <c s="4" t="s" r="A21">
        <v>105</v>
      </c>
      <c s="5" t="n" r="B21">
        <v>-3662</v>
      </c>
      <c s="5" t="n" r="C21">
        <v>-2516</v>
      </c>
      <c s="5" t="n" r="D21">
        <v>-12307</v>
      </c>
      <c s="5" t="n" r="E21">
        <v>-6341</v>
      </c>
    </row>
    <row spans="1:5" r="22">
      <c s="4" t="s" r="A22">
        <v>1099</v>
      </c>
      <c s="5" t="n" r="B22">
        <v>14545</v>
      </c>
      <c s="5" t="n" r="C22">
        <v>51793</v>
      </c>
      <c s="5" t="n" r="D22">
        <v>59392</v>
      </c>
      <c s="5" t="n" r="E22">
        <v>81380</v>
      </c>
    </row>
    <row spans="1:5" r="23">
      <c s="4" t="s" r="A23">
        <v>727</v>
      </c>
    </row>
    <row spans="1:5" r="24">
      <c s="3" t="s" r="A24">
        <v>87</v>
      </c>
    </row>
    <row spans="1:5" r="25">
      <c s="4" t="s" r="A25">
        <v>88</v>
      </c>
      <c s="5" t="n" r="B25">
        <v>17298</v>
      </c>
      <c s="5" t="n" r="C25">
        <v>17084</v>
      </c>
      <c s="5" t="n" r="D25">
        <v>35790</v>
      </c>
      <c s="5" t="n" r="E25">
        <v>19611</v>
      </c>
    </row>
    <row spans="1:5" r="26">
      <c s="4" t="s" r="A26">
        <v>316</v>
      </c>
    </row>
    <row spans="1:5" r="27">
      <c s="3" t="s" r="A27">
        <v>87</v>
      </c>
    </row>
    <row spans="1:5" r="28">
      <c s="4" t="s" r="A28">
        <v>88</v>
      </c>
      <c s="5" t="n" r="B28">
        <v>33957</v>
      </c>
      <c s="5" t="n" r="C28">
        <v>33997</v>
      </c>
      <c s="5" t="n" r="D28">
        <v>67829</v>
      </c>
      <c s="5" t="n" r="E28">
        <v>66636</v>
      </c>
    </row>
    <row spans="1:5" r="29">
      <c s="3" t="s" r="A29">
        <v>93</v>
      </c>
    </row>
    <row spans="1:5" r="30">
      <c s="4" t="s" r="A30">
        <v>788</v>
      </c>
      <c s="5" t="n" r="B30">
        <v>13757</v>
      </c>
      <c s="5" t="n" r="C30">
        <v>16611</v>
      </c>
      <c s="5" t="n" r="D30">
        <v>20777</v>
      </c>
      <c s="5" t="n" r="E30">
        <v>33742</v>
      </c>
    </row>
    <row spans="1:5" r="31">
      <c s="4" t="s" r="A31">
        <v>319</v>
      </c>
    </row>
    <row spans="1:5" r="32">
      <c s="3" t="s" r="A32">
        <v>87</v>
      </c>
    </row>
    <row spans="1:5" r="33">
      <c s="4" t="s" r="A33">
        <v>88</v>
      </c>
      <c s="5" t="n" r="B33">
        <v>137696</v>
      </c>
      <c s="5" t="n" r="C33">
        <v>138239</v>
      </c>
      <c s="5" t="n" r="D33">
        <v>261318</v>
      </c>
      <c s="5" t="n" r="E33">
        <v>138239</v>
      </c>
    </row>
    <row spans="1:5" r="34">
      <c s="3" t="s" r="A34">
        <v>93</v>
      </c>
    </row>
    <row spans="1:5" r="35">
      <c s="4" t="s" r="A35">
        <v>788</v>
      </c>
      <c s="5" t="n" r="B35">
        <v>81013</v>
      </c>
      <c s="5" t="n" r="C35">
        <v>80340</v>
      </c>
      <c s="5" t="n" r="D35">
        <v>157229</v>
      </c>
      <c s="5" t="n" r="E35">
        <v>80340</v>
      </c>
    </row>
    <row spans="1:5" r="36">
      <c s="4" t="s" r="A36">
        <v>1091</v>
      </c>
    </row>
    <row spans="1:5" r="37">
      <c s="3" t="s" r="A37">
        <v>87</v>
      </c>
    </row>
    <row spans="1:5" r="38">
      <c s="4" t="s" r="A38">
        <v>88</v>
      </c>
      <c s="5" t="n" r="B38">
        <v>17298</v>
      </c>
      <c s="5" t="n" r="C38">
        <v>17084</v>
      </c>
      <c s="5" t="n" r="D38">
        <v>35790</v>
      </c>
      <c s="5" t="n" r="E38">
        <v>19611</v>
      </c>
    </row>
    <row spans="1:5" r="39">
      <c s="4" t="s" r="A39">
        <v>89</v>
      </c>
      <c s="5" t="n" r="B39">
        <v>4892</v>
      </c>
      <c s="5" t="n" r="C39">
        <v>12218</v>
      </c>
      <c s="5" t="n" r="D39">
        <v>9729</v>
      </c>
      <c s="5" t="n" r="E39">
        <v>15173</v>
      </c>
    </row>
    <row spans="1:5" r="40">
      <c s="4" t="s" r="A40">
        <v>90</v>
      </c>
      <c s="5" t="n" r="B40">
        <v>28444</v>
      </c>
      <c s="5" t="n" r="C40">
        <v>22267</v>
      </c>
      <c s="5" t="n" r="D40">
        <v>50348</v>
      </c>
      <c s="5" t="n" r="E40">
        <v>36600</v>
      </c>
    </row>
    <row spans="1:5" r="41">
      <c s="4" t="s" r="A41">
        <v>1055</v>
      </c>
      <c s="5" t="n" r="B41">
        <v>-4308</v>
      </c>
      <c s="5" t="n" r="C41">
        <v>30926</v>
      </c>
      <c s="5" t="n" r="D41">
        <v>30352</v>
      </c>
      <c s="5" t="n" r="E41">
        <v>60555</v>
      </c>
    </row>
    <row spans="1:5" r="42">
      <c s="4" t="s" r="A42">
        <v>92</v>
      </c>
      <c s="5" t="n" r="B42">
        <v>46326</v>
      </c>
      <c s="5" t="n" r="C42">
        <v>82495</v>
      </c>
      <c s="5" t="n" r="D42">
        <v>126219</v>
      </c>
      <c s="5" t="n" r="E42">
        <v>131939</v>
      </c>
    </row>
    <row spans="1:5" r="43">
      <c s="3" t="s" r="A43">
        <v>93</v>
      </c>
    </row>
    <row spans="1:5" r="44">
      <c s="4" t="s" r="A44">
        <v>788</v>
      </c>
      <c s="5" t="n" r="B44">
        <v>-28870</v>
      </c>
      <c s="5" t="n" r="C44">
        <v>-37202</v>
      </c>
      <c s="5" t="n" r="D44">
        <v>-41970</v>
      </c>
      <c s="5" t="n" r="E44">
        <v>-66383</v>
      </c>
    </row>
    <row spans="1:5" r="45">
      <c s="4" t="s" r="A45">
        <v>96</v>
      </c>
      <c s="5" t="n" r="B45">
        <v>-5871</v>
      </c>
      <c s="5" t="n" r="C45">
        <v>5652</v>
      </c>
      <c s="5" t="n" r="D45">
        <v>-7576</v>
      </c>
      <c s="5" t="n" r="E45">
        <v>5652</v>
      </c>
    </row>
    <row spans="1:5" r="46">
      <c s="4" t="s" r="A46">
        <v>97</v>
      </c>
      <c s="5" t="n" r="B46">
        <v>32161</v>
      </c>
      <c s="5" t="n" r="C46">
        <v>31463</v>
      </c>
      <c s="5" t="n" r="D46">
        <v>64205</v>
      </c>
      <c s="5" t="n" r="E46">
        <v>57311</v>
      </c>
    </row>
    <row spans="1:5" r="47">
      <c s="4" t="s" r="A47">
        <v>98</v>
      </c>
      <c s="5" t="n" r="B47">
        <v>21007</v>
      </c>
      <c s="5" t="n" r="C47">
        <v>15579</v>
      </c>
      <c s="5" t="n" r="D47">
        <v>43954</v>
      </c>
      <c s="5" t="n" r="E47">
        <v>31342</v>
      </c>
    </row>
    <row spans="1:5" r="48">
      <c s="4" t="s" r="A48">
        <v>99</v>
      </c>
      <c s="5" t="n" r="B48">
        <v>2826</v>
      </c>
      <c s="5" t="n" r="C48">
        <v>2325</v>
      </c>
      <c s="5" t="n" r="D48">
        <v>5346</v>
      </c>
      <c s="5" t="n" r="E48">
        <v>4887</v>
      </c>
    </row>
    <row spans="1:5" r="49">
      <c s="4" t="s" r="A49">
        <v>1097</v>
      </c>
      <c s="5" t="n" r="B49">
        <v>-4543</v>
      </c>
      <c s="5" t="n" r="C49">
        <v>-632</v>
      </c>
      <c s="5" t="n" r="D49">
        <v>595</v>
      </c>
      <c s="5" t="n" r="E49">
        <v>1498</v>
      </c>
    </row>
    <row spans="1:5" r="50">
      <c s="4" t="s" r="A50">
        <v>101</v>
      </c>
      <c s="5" t="n" r="B50">
        <v>16710</v>
      </c>
      <c s="5" t="n" r="C50">
        <v>17185</v>
      </c>
      <c s="5" t="n" r="D50">
        <v>64554</v>
      </c>
      <c s="5" t="n" r="E50">
        <v>34307</v>
      </c>
    </row>
    <row spans="1:5" r="51">
      <c s="4" t="s" r="A51">
        <v>102</v>
      </c>
      <c s="5" t="n" r="B51">
        <v>29616</v>
      </c>
      <c s="5" t="n" r="C51">
        <v>65310</v>
      </c>
      <c s="5" t="n" r="D51">
        <v>61665</v>
      </c>
      <c s="5" t="n" r="E51">
        <v>97632</v>
      </c>
    </row>
    <row spans="1:5" r="52">
      <c s="4" t="s" r="A52">
        <v>103</v>
      </c>
      <c s="5" t="n" r="B52">
        <v>-6104</v>
      </c>
      <c s="5" t="n" r="C52">
        <v>-5223</v>
      </c>
      <c s="5" t="n" r="D52">
        <v>-11211</v>
      </c>
      <c s="5" t="n" r="E52">
        <v>-8874</v>
      </c>
    </row>
    <row spans="1:5" r="53">
      <c s="4" t="s" r="A53">
        <v>1098</v>
      </c>
      <c s="5" t="n" r="B53">
        <v>23512</v>
      </c>
      <c s="5" t="n" r="C53">
        <v>60087</v>
      </c>
      <c s="5" t="n" r="D53">
        <v>50454</v>
      </c>
      <c s="5" t="n" r="E53">
        <v>88758</v>
      </c>
    </row>
    <row spans="1:5" r="54">
      <c s="4" t="s" r="A54">
        <v>105</v>
      </c>
      <c s="5" t="n" r="B54">
        <v>-3761</v>
      </c>
      <c s="5" t="n" r="C54">
        <v>-5574</v>
      </c>
      <c s="5" t="n" r="D54">
        <v>-3357</v>
      </c>
      <c s="5" t="n" r="E54">
        <v>-8645</v>
      </c>
    </row>
    <row spans="1:5" r="55">
      <c s="4" t="s" r="A55">
        <v>1099</v>
      </c>
      <c s="5" t="n" r="B55">
        <v>19751</v>
      </c>
      <c s="5" t="n" r="C55">
        <v>54513</v>
      </c>
      <c s="5" t="n" r="D55">
        <v>47097</v>
      </c>
      <c s="5" t="n" r="E55">
        <v>80113</v>
      </c>
    </row>
    <row spans="1:5" r="56">
      <c s="4" t="s" r="A56">
        <v>1092</v>
      </c>
    </row>
    <row spans="1:5" r="57">
      <c s="3" t="s" r="A57">
        <v>87</v>
      </c>
    </row>
    <row spans="1:5" r="58">
      <c s="4" t="s" r="A58">
        <v>88</v>
      </c>
      <c s="5" t="n" r="B58">
        <v>33957</v>
      </c>
      <c s="5" t="n" r="C58">
        <v>33997</v>
      </c>
      <c s="5" t="n" r="D58">
        <v>67829</v>
      </c>
      <c s="5" t="n" r="E58">
        <v>66636</v>
      </c>
    </row>
    <row spans="1:5" r="59">
      <c s="4" t="s" r="A59">
        <v>89</v>
      </c>
      <c s="5" t="n" r="B59">
        <v>7457</v>
      </c>
      <c s="5" t="n" r="C59">
        <v>5474</v>
      </c>
      <c s="5" t="n" r="D59">
        <v>16985</v>
      </c>
      <c s="5" t="n" r="E59">
        <v>10295</v>
      </c>
    </row>
    <row spans="1:5" r="60">
      <c s="4" t="s" r="A60">
        <v>90</v>
      </c>
      <c s="5" t="n" r="B60">
        <v>599</v>
      </c>
      <c s="5" t="n" r="C60">
        <v>497</v>
      </c>
      <c s="5" t="n" r="D60">
        <v>1184</v>
      </c>
      <c s="5" t="n" r="E60">
        <v>977</v>
      </c>
    </row>
    <row spans="1:5" r="61">
      <c s="4" t="s" r="A61">
        <v>1055</v>
      </c>
      <c s="5" t="n" r="B61">
        <v>38</v>
      </c>
      <c s="5" t="n" r="C61">
        <v>4</v>
      </c>
      <c s="5" t="n" r="D61">
        <v>129</v>
      </c>
      <c s="5" t="n" r="E61">
        <v>-103</v>
      </c>
    </row>
    <row spans="1:5" r="62">
      <c s="4" t="s" r="A62">
        <v>92</v>
      </c>
      <c s="5" t="n" r="B62">
        <v>42051</v>
      </c>
      <c s="5" t="n" r="C62">
        <v>39972</v>
      </c>
      <c s="5" t="n" r="D62">
        <v>86127</v>
      </c>
      <c s="5" t="n" r="E62">
        <v>77805</v>
      </c>
    </row>
    <row spans="1:5" r="63">
      <c s="3" t="s" r="A63">
        <v>93</v>
      </c>
    </row>
    <row spans="1:5" r="64">
      <c s="4" t="s" r="A64">
        <v>788</v>
      </c>
      <c s="5" t="n" r="B64">
        <v>13757</v>
      </c>
      <c s="5" t="n" r="C64">
        <v>16611</v>
      </c>
      <c s="5" t="n" r="D64">
        <v>20777</v>
      </c>
      <c s="5" t="n" r="E64">
        <v>33742</v>
      </c>
    </row>
    <row spans="1:5" r="65">
      <c s="4" t="s" r="A65">
        <v>96</v>
      </c>
      <c s="5" t="n" r="B65">
        <v>12301</v>
      </c>
      <c s="5" t="n" r="C65">
        <v>11167</v>
      </c>
      <c s="5" t="n" r="D65">
        <v>21707</v>
      </c>
      <c s="5" t="n" r="E65">
        <v>20728</v>
      </c>
    </row>
    <row spans="1:5" r="66">
      <c s="4" t="s" r="A66">
        <v>97</v>
      </c>
      <c s="5" t="n" r="B66">
        <v>1794</v>
      </c>
      <c s="5" t="n" r="C66">
        <v>4226</v>
      </c>
      <c s="5" t="n" r="D66">
        <v>9963</v>
      </c>
      <c s="5" t="n" r="E66">
        <v>7759</v>
      </c>
    </row>
    <row spans="1:5" r="67">
      <c s="4" t="s" r="A67">
        <v>98</v>
      </c>
      <c s="5" t="n" r="B67">
        <v>4876</v>
      </c>
      <c s="5" t="n" r="C67">
        <v>3990</v>
      </c>
      <c s="5" t="n" r="D67">
        <v>8330</v>
      </c>
      <c s="5" t="n" r="E67">
        <v>8031</v>
      </c>
    </row>
    <row spans="1:5" r="68">
      <c s="4" t="s" r="A68">
        <v>99</v>
      </c>
      <c s="5" t="n" r="B68">
        <v>1482</v>
      </c>
      <c s="5" t="n" r="C68">
        <v>1204</v>
      </c>
      <c s="5" t="n" r="D68">
        <v>2965</v>
      </c>
      <c s="5" t="n" r="E68">
        <v>2376</v>
      </c>
    </row>
    <row spans="1:5" r="69">
      <c s="4" t="s" r="A69">
        <v>1097</v>
      </c>
      <c s="5" t="n" r="B69">
        <v>2213</v>
      </c>
      <c s="5" t="n" r="C69">
        <v>-435</v>
      </c>
      <c s="5" t="n" r="D69">
        <v>-302</v>
      </c>
      <c s="5" t="n" r="E69">
        <v>-986</v>
      </c>
    </row>
    <row spans="1:5" r="70">
      <c s="4" t="s" r="A70">
        <v>101</v>
      </c>
      <c s="5" t="n" r="B70">
        <v>36423</v>
      </c>
      <c s="5" t="n" r="C70">
        <v>36763</v>
      </c>
      <c s="5" t="n" r="D70">
        <v>63440</v>
      </c>
      <c s="5" t="n" r="E70">
        <v>71650</v>
      </c>
    </row>
    <row spans="1:5" r="71">
      <c s="4" t="s" r="A71">
        <v>102</v>
      </c>
      <c s="5" t="n" r="B71">
        <v>5628</v>
      </c>
      <c s="5" t="n" r="C71">
        <v>3209</v>
      </c>
      <c s="5" t="n" r="D71">
        <v>22687</v>
      </c>
      <c s="5" t="n" r="E71">
        <v>6155</v>
      </c>
    </row>
    <row spans="1:5" r="72">
      <c s="4" t="s" r="A72">
        <v>103</v>
      </c>
      <c s="5" t="n" r="B72">
        <v>-2252</v>
      </c>
      <c s="5" t="n" r="C72">
        <v>-1280</v>
      </c>
      <c s="5" t="n" r="D72">
        <v>-4136</v>
      </c>
      <c s="5" t="n" r="E72">
        <v>-2619</v>
      </c>
    </row>
    <row spans="1:5" r="73">
      <c s="4" t="s" r="A73">
        <v>1098</v>
      </c>
      <c s="5" t="n" r="B73">
        <v>3376</v>
      </c>
      <c s="5" t="n" r="C73">
        <v>1929</v>
      </c>
      <c s="5" t="n" r="D73">
        <v>18551</v>
      </c>
      <c s="5" t="n" r="E73">
        <v>3536</v>
      </c>
    </row>
    <row spans="1:5" r="74">
      <c s="4" t="s" r="A74">
        <v>105</v>
      </c>
      <c s="5" t="n" r="B74">
        <v>-1982</v>
      </c>
      <c s="5" t="n" r="C74">
        <v>-1293</v>
      </c>
      <c s="5" t="n" r="D74">
        <v>-8710</v>
      </c>
      <c s="5" t="n" r="E74">
        <v>-2403</v>
      </c>
    </row>
    <row spans="1:5" r="75">
      <c s="4" t="s" r="A75">
        <v>1099</v>
      </c>
      <c s="5" t="n" r="B75">
        <v>1394</v>
      </c>
      <c s="5" t="n" r="C75">
        <v>636</v>
      </c>
      <c s="5" t="n" r="D75">
        <v>9841</v>
      </c>
      <c s="5" t="n" r="E75">
        <v>1133</v>
      </c>
    </row>
    <row spans="1:5" r="76">
      <c s="4" t="s" r="A76">
        <v>1093</v>
      </c>
    </row>
    <row spans="1:5" r="77">
      <c s="3" t="s" r="A77">
        <v>87</v>
      </c>
    </row>
    <row spans="1:5" r="78">
      <c s="4" t="s" r="A78">
        <v>88</v>
      </c>
      <c s="5" t="n" r="B78">
        <v>137696</v>
      </c>
      <c s="5" t="n" r="C78">
        <v>138239</v>
      </c>
      <c s="5" t="n" r="D78">
        <v>261318</v>
      </c>
      <c s="5" t="n" r="E78">
        <v>138239</v>
      </c>
    </row>
    <row spans="1:5" r="79">
      <c s="4" t="s" r="A79">
        <v>89</v>
      </c>
      <c s="5" t="n" r="D79">
        <v>14</v>
      </c>
    </row>
    <row spans="1:5" r="80">
      <c s="4" t="s" r="A80">
        <v>90</v>
      </c>
      <c s="5" t="n" r="B80">
        <v>5361</v>
      </c>
      <c s="5" t="n" r="C80">
        <v>1365</v>
      </c>
      <c s="5" t="n" r="D80">
        <v>7555</v>
      </c>
      <c s="5" t="n" r="E80">
        <v>1365</v>
      </c>
    </row>
    <row spans="1:5" r="81">
      <c s="4" t="s" r="A81">
        <v>1055</v>
      </c>
      <c s="5" t="n" r="B81">
        <v>-3355</v>
      </c>
      <c s="5" t="n" r="C81">
        <v>3218</v>
      </c>
      <c s="5" t="n" r="D81">
        <v>1347</v>
      </c>
      <c s="5" t="n" r="E81">
        <v>3218</v>
      </c>
    </row>
    <row spans="1:5" r="82">
      <c s="4" t="s" r="A82">
        <v>92</v>
      </c>
      <c s="5" t="n" r="B82">
        <v>139702</v>
      </c>
      <c s="5" t="n" r="C82">
        <v>142822</v>
      </c>
      <c s="5" t="n" r="D82">
        <v>270234</v>
      </c>
      <c s="5" t="n" r="E82">
        <v>142822</v>
      </c>
    </row>
    <row spans="1:5" r="83">
      <c s="3" t="s" r="A83">
        <v>93</v>
      </c>
    </row>
    <row spans="1:5" r="84">
      <c s="4" t="s" r="A84">
        <v>788</v>
      </c>
      <c s="5" t="n" r="B84">
        <v>81013</v>
      </c>
      <c s="5" t="n" r="C84">
        <v>80340</v>
      </c>
      <c s="5" t="n" r="D84">
        <v>157229</v>
      </c>
      <c s="5" t="n" r="E84">
        <v>80340</v>
      </c>
    </row>
    <row spans="1:5" r="85">
      <c s="4" t="s" r="A85">
        <v>96</v>
      </c>
      <c s="5" t="n" r="B85">
        <v>27365</v>
      </c>
      <c s="5" t="n" r="C85">
        <v>29602</v>
      </c>
      <c s="5" t="n" r="D85">
        <v>51508</v>
      </c>
      <c s="5" t="n" r="E85">
        <v>29602</v>
      </c>
    </row>
    <row spans="1:5" r="86">
      <c s="4" t="s" r="A86">
        <v>97</v>
      </c>
      <c s="5" t="n" r="B86">
        <v>18235</v>
      </c>
      <c s="5" t="n" r="C86">
        <v>17600</v>
      </c>
      <c s="5" t="n" r="D86">
        <v>33655</v>
      </c>
      <c s="5" t="n" r="E86">
        <v>17600</v>
      </c>
    </row>
    <row spans="1:5" r="87">
      <c s="4" t="s" r="A87">
        <v>98</v>
      </c>
      <c s="5" t="n" r="B87">
        <v>14656</v>
      </c>
      <c s="5" t="n" r="C87">
        <v>25043</v>
      </c>
      <c s="5" t="n" r="D87">
        <v>29449</v>
      </c>
      <c s="5" t="n" r="E87">
        <v>25936</v>
      </c>
    </row>
    <row spans="1:5" r="88">
      <c s="4" t="s" r="A88">
        <v>1097</v>
      </c>
      <c s="5" t="n" r="B88">
        <v>4200</v>
      </c>
      <c s="5" t="n" r="C88">
        <v>620</v>
      </c>
      <c s="5" t="n" r="D88">
        <v>-2180</v>
      </c>
      <c s="5" t="n" r="E88">
        <v>625</v>
      </c>
    </row>
    <row spans="1:5" r="89">
      <c s="4" t="s" r="A89">
        <v>101</v>
      </c>
      <c s="5" t="n" r="B89">
        <v>145469</v>
      </c>
      <c s="5" t="n" r="C89">
        <v>153205</v>
      </c>
      <c s="5" t="n" r="D89">
        <v>269661</v>
      </c>
      <c s="5" t="n" r="E89">
        <v>154103</v>
      </c>
    </row>
    <row spans="1:5" r="90">
      <c s="4" t="s" r="A90">
        <v>102</v>
      </c>
      <c s="5" t="n" r="B90">
        <v>-5767</v>
      </c>
      <c s="5" t="n" r="C90">
        <v>-10383</v>
      </c>
      <c s="5" t="n" r="D90">
        <v>573</v>
      </c>
      <c s="5" t="n" r="E90">
        <v>-11281</v>
      </c>
    </row>
    <row spans="1:5" r="91">
      <c s="4" t="s" r="A91">
        <v>103</v>
      </c>
      <c s="5" t="n" r="B91">
        <v>694</v>
      </c>
      <c s="5" t="n" r="C91">
        <v>-394</v>
      </c>
      <c s="5" t="n" r="D91">
        <v>12</v>
      </c>
      <c s="5" t="n" r="E91">
        <v>-394</v>
      </c>
    </row>
    <row spans="1:5" r="92">
      <c s="4" t="s" r="A92">
        <v>1098</v>
      </c>
      <c s="5" t="n" r="B92">
        <v>-5073</v>
      </c>
      <c s="5" t="n" r="C92">
        <v>-10777</v>
      </c>
      <c s="5" t="n" r="D92">
        <v>585</v>
      </c>
      <c s="5" t="n" r="E92">
        <v>-11675</v>
      </c>
    </row>
    <row spans="1:5" r="93">
      <c s="4" t="s" r="A93">
        <v>105</v>
      </c>
      <c s="5" t="n" r="B93">
        <v>2081</v>
      </c>
      <c s="5" t="n" r="C93">
        <v>4351</v>
      </c>
      <c s="5" t="n" r="D93">
        <v>-240</v>
      </c>
      <c s="5" t="n" r="E93">
        <v>4707</v>
      </c>
    </row>
    <row spans="1:5" r="94">
      <c s="4" t="s" r="A94">
        <v>1099</v>
      </c>
      <c s="5" t="n" r="B94">
        <v>-2992</v>
      </c>
      <c s="5" t="n" r="C94">
        <v>-6426</v>
      </c>
      <c s="5" t="n" r="D94">
        <v>345</v>
      </c>
      <c s="5" t="n" r="E94">
        <v>-6968</v>
      </c>
    </row>
    <row spans="1:5" r="95">
      <c s="4" t="s" r="A95">
        <v>1094</v>
      </c>
    </row>
    <row spans="1:5" r="96">
      <c s="3" t="s" r="A96">
        <v>87</v>
      </c>
    </row>
    <row spans="1:5" r="97">
      <c s="4" t="s" r="A97">
        <v>88</v>
      </c>
      <c s="5" t="n" r="B97">
        <v>23072</v>
      </c>
      <c s="5" t="n" r="C97">
        <v>27596</v>
      </c>
      <c s="5" t="n" r="D97">
        <v>45992</v>
      </c>
      <c s="5" t="n" r="E97">
        <v>54088</v>
      </c>
    </row>
    <row spans="1:5" r="98">
      <c s="4" t="s" r="A98">
        <v>89</v>
      </c>
      <c s="5" t="n" r="C98">
        <v>13</v>
      </c>
      <c s="5" t="n" r="E98">
        <v>34</v>
      </c>
    </row>
    <row spans="1:5" r="99">
      <c s="4" t="s" r="A99">
        <v>90</v>
      </c>
      <c s="5" t="n" r="B99">
        <v>12161</v>
      </c>
      <c s="5" t="n" r="C99">
        <v>9952</v>
      </c>
      <c s="5" t="n" r="D99">
        <v>21531</v>
      </c>
      <c s="5" t="n" r="E99">
        <v>19941</v>
      </c>
    </row>
    <row spans="1:5" r="100">
      <c s="4" t="s" r="A100">
        <v>1055</v>
      </c>
      <c s="5" t="n" r="B100">
        <v>-3624</v>
      </c>
      <c s="5" t="n" r="C100">
        <v>4263</v>
      </c>
      <c s="5" t="n" r="D100">
        <v>-57</v>
      </c>
      <c s="5" t="n" r="E100">
        <v>9314</v>
      </c>
    </row>
    <row spans="1:5" r="101">
      <c s="4" t="s" r="A101">
        <v>92</v>
      </c>
      <c s="5" t="n" r="B101">
        <v>31609</v>
      </c>
      <c s="5" t="n" r="C101">
        <v>41824</v>
      </c>
      <c s="5" t="n" r="D101">
        <v>67466</v>
      </c>
      <c s="5" t="n" r="E101">
        <v>83377</v>
      </c>
    </row>
    <row spans="1:5" r="102">
      <c s="3" t="s" r="A102">
        <v>93</v>
      </c>
    </row>
    <row spans="1:5" r="103">
      <c s="4" t="s" r="A103">
        <v>95</v>
      </c>
      <c s="5" t="n" r="B103">
        <v>28090</v>
      </c>
      <c s="5" t="n" r="C103">
        <v>27732</v>
      </c>
      <c s="5" t="n" r="D103">
        <v>50937</v>
      </c>
      <c s="5" t="n" r="E103">
        <v>54541</v>
      </c>
    </row>
    <row spans="1:5" r="104">
      <c s="4" t="s" r="A104">
        <v>96</v>
      </c>
      <c s="5" t="n" r="B104">
        <v>3299</v>
      </c>
      <c s="5" t="n" r="C104">
        <v>3958</v>
      </c>
      <c s="5" t="n" r="D104">
        <v>6005</v>
      </c>
      <c s="5" t="n" r="E104">
        <v>7558</v>
      </c>
    </row>
    <row spans="1:5" r="105">
      <c s="4" t="s" r="A105">
        <v>97</v>
      </c>
      <c s="5" t="n" r="B105">
        <v>501</v>
      </c>
      <c s="5" t="n" r="C105">
        <v>2394</v>
      </c>
      <c s="5" t="n" r="D105">
        <v>2640</v>
      </c>
      <c s="5" t="n" r="E105">
        <v>4403</v>
      </c>
    </row>
    <row spans="1:5" r="106">
      <c s="4" t="s" r="A106">
        <v>98</v>
      </c>
      <c s="5" t="n" r="B106">
        <v>3951</v>
      </c>
      <c s="5" t="n" r="C106">
        <v>2761</v>
      </c>
      <c s="5" t="n" r="D106">
        <v>4482</v>
      </c>
      <c s="5" t="n" r="E106">
        <v>5113</v>
      </c>
    </row>
    <row spans="1:5" r="107">
      <c s="4" t="s" r="A107">
        <v>99</v>
      </c>
      <c s="5" t="n" r="B107">
        <v>640</v>
      </c>
      <c s="5" t="n" r="C107">
        <v>432</v>
      </c>
      <c s="5" t="n" r="D107">
        <v>800</v>
      </c>
      <c s="5" t="n" r="E107">
        <v>886</v>
      </c>
    </row>
    <row spans="1:5" r="108">
      <c s="4" t="s" r="A108">
        <v>1097</v>
      </c>
      <c s="5" t="n" r="B108">
        <v>582</v>
      </c>
      <c s="5" t="n" r="C108">
        <v>-78</v>
      </c>
      <c s="5" t="n" r="D108">
        <v>-732</v>
      </c>
      <c s="5" t="n" r="E108">
        <v>-67</v>
      </c>
    </row>
    <row spans="1:5" r="109">
      <c s="4" t="s" r="A109">
        <v>101</v>
      </c>
      <c s="5" t="n" r="B109">
        <v>37063</v>
      </c>
      <c s="5" t="n" r="C109">
        <v>37199</v>
      </c>
      <c s="5" t="n" r="D109">
        <v>64132</v>
      </c>
      <c s="5" t="n" r="E109">
        <v>72434</v>
      </c>
    </row>
    <row spans="1:5" r="110">
      <c s="4" t="s" r="A110">
        <v>102</v>
      </c>
      <c s="5" t="n" r="B110">
        <v>-5454</v>
      </c>
      <c s="5" t="n" r="C110">
        <v>4625</v>
      </c>
      <c s="5" t="n" r="D110">
        <v>3334</v>
      </c>
      <c s="5" t="n" r="E110">
        <v>10943</v>
      </c>
    </row>
    <row spans="1:5" r="111">
      <c s="4" t="s" r="A111">
        <v>103</v>
      </c>
      <c s="5" t="n" r="B111">
        <v>1846</v>
      </c>
      <c s="5" t="n" r="C111">
        <v>-1555</v>
      </c>
      <c s="5" t="n" r="D111">
        <v>-1225</v>
      </c>
      <c s="5" t="n" r="E111">
        <v>-3841</v>
      </c>
    </row>
    <row spans="1:5" r="112">
      <c s="4" t="s" r="A112">
        <v>1098</v>
      </c>
      <c s="5" t="n" r="B112">
        <v>-3608</v>
      </c>
      <c s="5" t="n" r="C112">
        <v>3070</v>
      </c>
      <c s="5" t="n" r="D112">
        <v>2109</v>
      </c>
      <c s="5" t="n" r="E112">
        <v>7102</v>
      </c>
    </row>
    <row spans="1:5" r="113">
      <c s="4" t="s" r="A113">
        <v>1099</v>
      </c>
      <c s="5" t="n" r="B113">
        <v>-3608</v>
      </c>
      <c s="5" t="n" r="C113">
        <v>3070</v>
      </c>
      <c s="5" t="n" r="D113">
        <v>2109</v>
      </c>
      <c s="5" t="n" r="E113">
        <v>7102</v>
      </c>
    </row>
    <row spans="1:5" r="114">
      <c s="4" t="s" r="A114">
        <v>1095</v>
      </c>
    </row>
    <row spans="1:5" r="115">
      <c s="3" t="s" r="A115">
        <v>87</v>
      </c>
    </row>
    <row spans="1:5" r="116">
      <c s="4" t="s" r="A116">
        <v>89</v>
      </c>
      <c s="5" t="n" r="B116">
        <v>-3218</v>
      </c>
      <c s="5" t="n" r="C116">
        <v>-10196</v>
      </c>
      <c s="5" t="n" r="D116">
        <v>-6117</v>
      </c>
      <c s="5" t="n" r="E116">
        <v>-10995</v>
      </c>
    </row>
    <row spans="1:5" r="117">
      <c s="4" t="s" r="A117">
        <v>90</v>
      </c>
      <c s="5" t="n" r="B117">
        <v>-72</v>
      </c>
      <c s="5" t="n" r="C117">
        <v>-432</v>
      </c>
      <c s="5" t="n" r="D117">
        <v>-232</v>
      </c>
      <c s="5" t="n" r="E117">
        <v>-886</v>
      </c>
    </row>
    <row spans="1:5" r="118">
      <c s="4" t="s" r="A118">
        <v>92</v>
      </c>
      <c s="5" t="n" r="B118">
        <v>-3290</v>
      </c>
      <c s="5" t="n" r="C118">
        <v>-10628</v>
      </c>
      <c s="5" t="n" r="D118">
        <v>-6349</v>
      </c>
      <c s="5" t="n" r="E118">
        <v>-11881</v>
      </c>
    </row>
    <row spans="1:5" r="119">
      <c s="3" t="s" r="A119">
        <v>93</v>
      </c>
    </row>
    <row spans="1:5" r="120">
      <c s="4" t="s" r="A120">
        <v>98</v>
      </c>
      <c s="5" t="n" r="B120">
        <v>-3218</v>
      </c>
      <c s="5" t="n" r="C120">
        <v>-10196</v>
      </c>
      <c s="5" t="n" r="D120">
        <v>-6117</v>
      </c>
      <c s="5" t="n" r="E120">
        <v>-10995</v>
      </c>
    </row>
    <row spans="1:5" r="121">
      <c s="4" t="s" r="A121">
        <v>99</v>
      </c>
      <c s="5" t="n" r="B121">
        <v>-72</v>
      </c>
      <c s="5" t="n" r="C121">
        <v>-432</v>
      </c>
      <c s="5" t="n" r="D121">
        <v>-232</v>
      </c>
      <c s="5" t="n" r="E121">
        <v>-886</v>
      </c>
    </row>
    <row spans="1:5" r="122">
      <c s="4" t="s" r="A122">
        <v>101</v>
      </c>
      <c s="7" t="n" r="B122">
        <v>-3290</v>
      </c>
      <c s="7" t="n" r="C122">
        <v>-10628</v>
      </c>
      <c s="7" t="n" r="D122">
        <v>-6349</v>
      </c>
      <c s="7" t="n" r="E122">
        <v>-11881</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ignificant Accounting Policies</vt:lpstr>
      <vt:lpstr>Acquisitions</vt:lpstr>
      <vt:lpstr>Significant New Business and Tr</vt:lpstr>
      <vt:lpstr>Investments</vt:lpstr>
      <vt:lpstr>Reinsurance Balances Recoverabl</vt:lpstr>
      <vt:lpstr>Losses and Loss Adjustment Expe</vt:lpstr>
      <vt:lpstr>Policy Benefits for Life and An</vt:lpstr>
      <vt:lpstr>Premiums Written and Earned</vt:lpstr>
      <vt:lpstr>Goodwill, Intangible Assets and</vt:lpstr>
      <vt:lpstr>Loans Payable</vt:lpstr>
      <vt:lpstr>Redeemable Noncontrolling Inter</vt:lpstr>
      <vt:lpstr>Earnings per Share</vt:lpstr>
      <vt:lpstr>Employee Benefits</vt:lpstr>
      <vt:lpstr>Taxation</vt:lpstr>
      <vt:lpstr>Related Party Transactions</vt:lpstr>
      <vt:lpstr>Commitments and Contingencies</vt:lpstr>
      <vt:lpstr>Segment Information</vt:lpstr>
      <vt:lpstr>Significant Accounting Polici25</vt:lpstr>
      <vt:lpstr>Acquisitions (Tables)</vt:lpstr>
      <vt:lpstr>Investments (Tables)</vt:lpstr>
      <vt:lpstr>Reinsurance Balances Recovera28</vt:lpstr>
      <vt:lpstr>Losses and Loss Adjustment Ex29</vt:lpstr>
      <vt:lpstr>Policy Benefits for Life and 30</vt:lpstr>
      <vt:lpstr>Premiums Written and Earned (Ta</vt:lpstr>
      <vt:lpstr>Goodwill, Intangible Assets a32</vt:lpstr>
      <vt:lpstr>Loans Payable (Tables)</vt:lpstr>
      <vt:lpstr>Redeemable Noncontrolling Int34</vt:lpstr>
      <vt:lpstr>Earnings per Share (Tables)</vt:lpstr>
      <vt:lpstr>Employee Benefits (Tables)</vt:lpstr>
      <vt:lpstr>Taxation (Tables)</vt:lpstr>
      <vt:lpstr>Commitments and Contingencies (</vt:lpstr>
      <vt:lpstr>Segment Information (Tables)</vt:lpstr>
      <vt:lpstr>Acquisitions - Additional Infor</vt:lpstr>
      <vt:lpstr>Acquisitions - Purchase Price a</vt:lpstr>
      <vt:lpstr>Acquisitions - Summary of Estim</vt:lpstr>
      <vt:lpstr>Significant New Business and 43</vt:lpstr>
      <vt:lpstr>Investments - Estimated Fair Va</vt:lpstr>
      <vt:lpstr>Investments - Additional Inform</vt:lpstr>
      <vt:lpstr>Investments - Amortized Cost an</vt:lpstr>
      <vt:lpstr>Investments - Credit Ratings of</vt:lpstr>
      <vt:lpstr>Investments - Amortized Cost 48</vt:lpstr>
      <vt:lpstr>Investments - Summary of Amorti</vt:lpstr>
      <vt:lpstr>Investments - Credit Ratings Co</vt:lpstr>
      <vt:lpstr>Investments - Amortized Cost 51</vt:lpstr>
      <vt:lpstr>Investments - Summary of Invest</vt:lpstr>
      <vt:lpstr>Investments - Summary of Contra</vt:lpstr>
      <vt:lpstr>Investments - Credit Ratings 54</vt:lpstr>
      <vt:lpstr>Investments - Other Investments</vt:lpstr>
      <vt:lpstr>Investments - Summary of Fair V</vt:lpstr>
      <vt:lpstr>Investments - Other Investmen57</vt:lpstr>
      <vt:lpstr>Investments - Categorized Inves</vt:lpstr>
      <vt:lpstr>Investments - Reconciliation of</vt:lpstr>
      <vt:lpstr>Investments - Components of Net</vt:lpstr>
      <vt:lpstr>Investments - Major Categories </vt:lpstr>
      <vt:lpstr>Investments - Schedule of Carry</vt:lpstr>
      <vt:lpstr>Reinsurance Balances Recovera63</vt:lpstr>
      <vt:lpstr>Reinsurance Balances Recovera64</vt:lpstr>
      <vt:lpstr>Reinsurance Balances Recovera65</vt:lpstr>
      <vt:lpstr>Reinsurance Balances Recovera66</vt:lpstr>
      <vt:lpstr>Losses and Loss Adjustment Ex67</vt:lpstr>
      <vt:lpstr>Losses and Loss Adjustment Ex68</vt:lpstr>
      <vt:lpstr>Losses and Loss Adjustment Ex69</vt:lpstr>
      <vt:lpstr>Losses and Loss Adjustment Ex70</vt:lpstr>
      <vt:lpstr>Policy Benefits for Life and 71</vt:lpstr>
      <vt:lpstr>Premiums Written and Earned - S</vt:lpstr>
      <vt:lpstr>Goodwill, Intangible Assets a73</vt:lpstr>
      <vt:lpstr>Goodwill, Intangible Assets a74</vt:lpstr>
      <vt:lpstr>Goodwill, Intangible Assets a75</vt:lpstr>
      <vt:lpstr>Loans Payable - Additional Info</vt:lpstr>
      <vt:lpstr>Loans Payable - Summary of Loan</vt:lpstr>
      <vt:lpstr>Redeemable Noncontrolling Int78</vt:lpstr>
      <vt:lpstr>Earnings per Share - Comparison</vt:lpstr>
      <vt:lpstr>Employee Benefits - Employee Sh</vt:lpstr>
      <vt:lpstr>Employee Benefits - Additional </vt:lpstr>
      <vt:lpstr>Employee Benefits - Summary of </vt:lpstr>
      <vt:lpstr>Employee Benefits - Summary o83</vt:lpstr>
      <vt:lpstr>Employee Benefits - Summary o84</vt:lpstr>
      <vt:lpstr>Employee Benefits - Restricted </vt:lpstr>
      <vt:lpstr>Employee Benefits - Pension Pla</vt:lpstr>
      <vt:lpstr>Taxation - Earnings before Inco</vt:lpstr>
      <vt:lpstr>Taxation - Tax Expense (Benefit</vt:lpstr>
      <vt:lpstr>Taxation - Additional Informati</vt:lpstr>
      <vt:lpstr>Taxation - Reconciliation of Ea</vt:lpstr>
      <vt:lpstr>Related Party Transactions - Ad</vt:lpstr>
      <vt:lpstr>Commitments and Contingencies -</vt:lpstr>
      <vt:lpstr>Commitments and Contingencies93</vt:lpstr>
      <vt:lpstr>Segment Information - Additiona</vt:lpstr>
      <vt:lpstr>Segment Information - Summary o</vt:lpstr>
      <vt:lpstr>Segment Information - Summary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05:18Z</dcterms:created>
  <dcterms:modified xmlns:dcterms="http://purl.org/dc/terms/" xmlns:xsi="http://www.w3.org/2001/XMLSchema-instance" xsi:type="dcterms:W3CDTF">2015-08-07T18:05:18Z</dcterms:modified>
  <dc:title xmlns:dc="http://purl.org/dc/elements/1.1/">Untitled</dc:title>
  <dc:description xmlns:dc="http://purl.org/dc/elements/1.1/"/>
  <dc:subject xmlns:dc="http://purl.org/dc/elements/1.1/"/>
  <cp:keywords/>
  <cp:category/>
</cp:coreProperties>
</file>